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HAR" sheetId="6" r:id="rId6"/>
    <s:sheet name="CONSOLIDATED STATEMENTS OF CASH" sheetId="7" r:id="rId7"/>
    <s:sheet name="Basis of Presentation" sheetId="8" r:id="rId8"/>
    <s:sheet name="Acquisitions" sheetId="9" r:id="rId9"/>
    <s:sheet name="Earnings Per Share" sheetId="10" r:id="rId10"/>
    <s:sheet name="Investment Securities" sheetId="11" r:id="rId11"/>
    <s:sheet name="Loans" sheetId="12" r:id="rId12"/>
    <s:sheet name="Goodwill and Other Acquired Int" sheetId="13" r:id="rId13"/>
    <s:sheet name="Investments in Tax Credit Entit" sheetId="14" r:id="rId14"/>
    <s:sheet name="Variable Interest Entities" sheetId="15" r:id="rId15"/>
    <s:sheet name="Long-term Borrowings" sheetId="16" r:id="rId16"/>
    <s:sheet name="Derivative - Interest Rate Swap" sheetId="17" r:id="rId17"/>
    <s:sheet name="Income Taxes" sheetId="18" r:id="rId18"/>
    <s:sheet name="Commitments and Contingencies" sheetId="19" r:id="rId19"/>
    <s:sheet name="Shareholders' Equity" sheetId="20" r:id="rId20"/>
    <s:sheet name="Accumulated Other Comprehensive" sheetId="21" r:id="rId21"/>
    <s:sheet name="Capital Requirements and Other " sheetId="22" r:id="rId22"/>
    <s:sheet name="Fair Value of Financial Instrum" sheetId="23" r:id="rId23"/>
    <s:sheet name="Subsequent Events" sheetId="24" r:id="rId24"/>
    <s:sheet name="Basis of Presentation (Policies" sheetId="25" r:id="rId25"/>
    <s:sheet name="Basis of Presentation (Tables)" sheetId="26" r:id="rId26"/>
    <s:sheet name="Acquisitions (Tables)" sheetId="27" r:id="rId27"/>
    <s:sheet name="Earnings Per Share (Tables)" sheetId="28" r:id="rId28"/>
    <s:sheet name="Investment Securities (Tables)" sheetId="29" r:id="rId29"/>
    <s:sheet name="Loans (Tables)" sheetId="30" r:id="rId30"/>
    <s:sheet name="Goodwill and Other Acquired I31" sheetId="31" r:id="rId31"/>
    <s:sheet name="Investments in Tax Credit Ent32" sheetId="32" r:id="rId32"/>
    <s:sheet name="Long-term Borrowings (Tables)" sheetId="33" r:id="rId33"/>
    <s:sheet name="Derivative - Interest Rate Sw34" sheetId="34" r:id="rId34"/>
    <s:sheet name="Income Taxes (Tables)" sheetId="35" r:id="rId35"/>
    <s:sheet name="Commitments and Contingencies (" sheetId="36" r:id="rId36"/>
    <s:sheet name="Accumulated Other Comprehensi37" sheetId="37" r:id="rId37"/>
    <s:sheet name="Capital Requirements and Othe38" sheetId="38" r:id="rId38"/>
    <s:sheet name="Fair Value of Financial Instr39" sheetId="39" r:id="rId39"/>
    <s:sheet name="Basis of Presentation (Details)" sheetId="40" r:id="rId40"/>
    <s:sheet name="Acquisitions (Details)" sheetId="41" r:id="rId41"/>
    <s:sheet name="Earnings Per Share - Schedule o" sheetId="42" r:id="rId42"/>
    <s:sheet name="Investment Securities - Summary" sheetId="43" r:id="rId43"/>
    <s:sheet name="Investment Securities - Additio" sheetId="44" r:id="rId44"/>
    <s:sheet name="Investment Securities - Summa45" sheetId="45" r:id="rId45"/>
    <s:sheet name="Loans - Summary of Major Classi" sheetId="46" r:id="rId46"/>
    <s:sheet name="Loans - Summary of Changes in A" sheetId="47" r:id="rId47"/>
    <s:sheet name="Loans - Summary of Allowance fo" sheetId="48" r:id="rId48"/>
    <s:sheet name="Loans - Summary of Credit Quali" sheetId="49" r:id="rId49"/>
    <s:sheet name="Loans - Additional Information " sheetId="50" r:id="rId50"/>
    <s:sheet name="Loans - Age Analysis of Past Du" sheetId="51" r:id="rId51"/>
    <s:sheet name="Loans - Summary of Information " sheetId="52" r:id="rId52"/>
    <s:sheet name="Loans - Summary of Nonaccrual L" sheetId="53" r:id="rId53"/>
    <s:sheet name="Loans - Changes in Carrying Amo" sheetId="54" r:id="rId54"/>
    <s:sheet name="Loans - Summary of Company's Tr" sheetId="55" r:id="rId55"/>
    <s:sheet name="Loans - Summary of Informatio56" sheetId="56" r:id="rId56"/>
    <s:sheet name="Goodwill and Other Acquired I57" sheetId="57" r:id="rId57"/>
    <s:sheet name="Goodwill and Other Acquired I58" sheetId="58" r:id="rId58"/>
    <s:sheet name="Goodwill and Other Acquired I59" sheetId="59" r:id="rId59"/>
    <s:sheet name="Investments in Tax Credit Ent60" sheetId="60" r:id="rId60"/>
    <s:sheet name="Investments in Tax Credit Ent61" sheetId="61" r:id="rId61"/>
    <s:sheet name="Investments in Tax Credit Ent62" sheetId="62" r:id="rId62"/>
    <s:sheet name="Investments in Tax Credit Ent63" sheetId="63" r:id="rId63"/>
    <s:sheet name="Investments in Tax Credit Ent64" sheetId="64" r:id="rId64"/>
    <s:sheet name="Variable Interest Entities (Det" sheetId="65" r:id="rId65"/>
    <s:sheet name="Long-term Borrowings (Narrative" sheetId="66" r:id="rId66"/>
    <s:sheet name="Long-term Borrowings (Details)" sheetId="67" r:id="rId67"/>
    <s:sheet name="Derivative - Interest Rate Sw68" sheetId="68" r:id="rId68"/>
    <s:sheet name="Derivative - Interest Rate Sw69" sheetId="69" r:id="rId69"/>
    <s:sheet name="Derivative - Interest Rate Sw70" sheetId="70" r:id="rId70"/>
    <s:sheet name="Derivative - Interest Rate Sw71" sheetId="71" r:id="rId71"/>
    <s:sheet name="Income Taxes - Summary of Incom" sheetId="72" r:id="rId72"/>
    <s:sheet name="Commitments and Contingencies -" sheetId="73" r:id="rId73"/>
    <s:sheet name="Shareholders' Equity (Details)" sheetId="74" r:id="rId74"/>
    <s:sheet name="Accumulated Other Comprehensi75" sheetId="75" r:id="rId75"/>
    <s:sheet name="Capital Requirements and Othe76" sheetId="76" r:id="rId76"/>
    <s:sheet name="Fair Value of Financial Instr77" sheetId="77" r:id="rId77"/>
    <s:sheet name="Fair Value of Financial Instr78" sheetId="78" r:id="rId78"/>
    <s:sheet name="Fair Value of Financial Instr79" sheetId="79" r:id="rId79"/>
  </s:sheets>
  <s:definedNames/>
  <s:calcPr calcId="124519" calcMode="auto" fullCalcOnLoad="1"/>
</s:workbook>
</file>

<file path=xl/sharedStrings.xml><?xml version="1.0" encoding="utf-8"?>
<sst xmlns="http://schemas.openxmlformats.org/spreadsheetml/2006/main" uniqueCount="925">
  <si>
    <t>Document and Entity Information - shares</t>
  </si>
  <si>
    <t>9 Months Ended</t>
  </si>
  <si>
    <t>Sep. 30, 2015</t>
  </si>
  <si>
    <t>Nov. 0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NBC</t>
  </si>
  <si>
    <t>Entity Registrant Name</t>
  </si>
  <si>
    <t>First NBC Bank Holding Co</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Assets</t>
  </si>
  <si>
    <t>Cash and due from banks</t>
  </si>
  <si>
    <t>Short-term investments</t>
  </si>
  <si>
    <t>Investment in short-term receivables</t>
  </si>
  <si>
    <t>Investment securities available for sale, at fair value</t>
  </si>
  <si>
    <t>Investment securities held to maturity</t>
  </si>
  <si>
    <t>Mortgage loans held for sale</t>
  </si>
  <si>
    <t>Loans, net of allowance for loan losses of $53,076 and $42,336, respectively</t>
  </si>
  <si>
    <t>Bank premises and equipment, net</t>
  </si>
  <si>
    <t>Accrued interest receivable</t>
  </si>
  <si>
    <t>Goodwill and other intangible assets</t>
  </si>
  <si>
    <t>Investment in real estate properties</t>
  </si>
  <si>
    <t>Investment in tax credit entities</t>
  </si>
  <si>
    <t>Cash surrender value of bank-owned life insurance</t>
  </si>
  <si>
    <t>Other real estate</t>
  </si>
  <si>
    <t>Deferred tax asset</t>
  </si>
  <si>
    <t>Other assets</t>
  </si>
  <si>
    <t>Total assets</t>
  </si>
  <si>
    <t>Deposits:</t>
  </si>
  <si>
    <t>Noninterest-bearing</t>
  </si>
  <si>
    <t>Interest-bearing</t>
  </si>
  <si>
    <t>Total deposits</t>
  </si>
  <si>
    <t>Repurchase agreements</t>
  </si>
  <si>
    <t>Long-term borrowings</t>
  </si>
  <si>
    <t>Accrued interest payable</t>
  </si>
  <si>
    <t>Other liabilities</t>
  </si>
  <si>
    <t>Total liabilities</t>
  </si>
  <si>
    <t>Shareholders’ equity:</t>
  </si>
  <si>
    <t>Common stock- par value $1 per share; 100,000,000 shares authorized; 19,068,301 shares issued and outstanding at September 30, 2015 and 18,576,488 shares issued and outstanding at December 31, 2014</t>
  </si>
  <si>
    <t>Additional paid-in capital</t>
  </si>
  <si>
    <t>Accumulated earnings</t>
  </si>
  <si>
    <t>Accumulated other comprehensive loss, net</t>
  </si>
  <si>
    <t>Total shareholders’ equity</t>
  </si>
  <si>
    <t>Noncontrolling interest</t>
  </si>
  <si>
    <t>Total equity</t>
  </si>
  <si>
    <t>[1]</t>
  </si>
  <si>
    <t>Total liabilities and equity</t>
  </si>
  <si>
    <t>Convertible Preferred Stock Series C</t>
  </si>
  <si>
    <t>Preferred stock</t>
  </si>
  <si>
    <t>Preferred Stock Series D</t>
  </si>
  <si>
    <t>Balances as of December 31, 2013 and December 31, 2014 are audited.</t>
  </si>
  <si>
    <t>CONSOLIDATED BALANCE SHEETS (Unaudited) (Parenthetical) - USD ($) $ in Thousands</t>
  </si>
  <si>
    <t>Allowance for loan losses</t>
  </si>
  <si>
    <t>Common stock, par value per share (in dollars per share)</t>
  </si>
  <si>
    <t>Common stock, shares authorized</t>
  </si>
  <si>
    <t>Common stock, shares issued</t>
  </si>
  <si>
    <t>Common stock, shares outstanding</t>
  </si>
  <si>
    <t>Preferred stock, share authorized</t>
  </si>
  <si>
    <t>Preferred stock, share issued</t>
  </si>
  <si>
    <t>Preferred stock, share outstanding</t>
  </si>
  <si>
    <t>CONSOLIDATED STATEMENTS OF INCOME (Unaudited) - USD ($) $ in Thousands</t>
  </si>
  <si>
    <t>3 Months Ended</t>
  </si>
  <si>
    <t>Sep. 30, 2014</t>
  </si>
  <si>
    <t>Interest income:</t>
  </si>
  <si>
    <t>Loans, including fees</t>
  </si>
  <si>
    <t>Investment securities</t>
  </si>
  <si>
    <t>Total interest income</t>
  </si>
  <si>
    <t>Interest expense:</t>
  </si>
  <si>
    <t>Deposits</t>
  </si>
  <si>
    <t>Borrowings and securities sold under repurchase agreements</t>
  </si>
  <si>
    <t>Total interest expense</t>
  </si>
  <si>
    <t>Net interest income</t>
  </si>
  <si>
    <t>Provision for loan losses</t>
  </si>
  <si>
    <t>Net interest income after provision for loan losses</t>
  </si>
  <si>
    <t>Noninterest income:</t>
  </si>
  <si>
    <t>Service charges on deposit accounts</t>
  </si>
  <si>
    <t>Investment securities gain (loss), net</t>
  </si>
  <si>
    <t>Gain (loss) on assets sold, net</t>
  </si>
  <si>
    <t>Gain on sale of loans, net</t>
  </si>
  <si>
    <t>Cash surrender value income on bank-owned life insurance</t>
  </si>
  <si>
    <t>State tax credits earned</t>
  </si>
  <si>
    <t>Community Development Entity fees earned</t>
  </si>
  <si>
    <t>ATM fee income</t>
  </si>
  <si>
    <t>Other</t>
  </si>
  <si>
    <t>Total non-interest income</t>
  </si>
  <si>
    <t>Noninterest expense:</t>
  </si>
  <si>
    <t>Salaries and employee benefits</t>
  </si>
  <si>
    <t>Occupancy and equipment expenses</t>
  </si>
  <si>
    <t>Professional fees</t>
  </si>
  <si>
    <t>Taxes, licenses and FDIC assessments</t>
  </si>
  <si>
    <t>Impairment of investment in tax credit entities</t>
  </si>
  <si>
    <t>Write-down of foreclosed assets</t>
  </si>
  <si>
    <t>Data processing</t>
  </si>
  <si>
    <t>Advertising and marketing</t>
  </si>
  <si>
    <t>Total non-interest expense</t>
  </si>
  <si>
    <t>Income before income taxes</t>
  </si>
  <si>
    <t>Income tax benefit</t>
  </si>
  <si>
    <t>Net income attributable to Company</t>
  </si>
  <si>
    <t>Less preferred stock dividends</t>
  </si>
  <si>
    <t>Less earnings allocated to participating securities</t>
  </si>
  <si>
    <t>Income available to common shareholders</t>
  </si>
  <si>
    <t>Earnings per common share – basic (in usd per share)</t>
  </si>
  <si>
    <t>Earnings per common share - diluted (in usd per share)</t>
  </si>
  <si>
    <t>CONSOLIDATED STATEMENTS OF COMPREHENSIVE INCOME (Unaudited) - USD ($) $ in Thousands</t>
  </si>
  <si>
    <t>Statement of Comprehensive Income [Abstract]</t>
  </si>
  <si>
    <t>Net income</t>
  </si>
  <si>
    <t>Fair value of derivative instruments designated as cash flow hedges:</t>
  </si>
  <si>
    <t>Change in fair value of derivative instruments designated as cash flow hedges during the period, before tax</t>
  </si>
  <si>
    <t>Less: reclassification adjustment for net losses included in net income from terminated cash flow hedges</t>
  </si>
  <si>
    <t>Unrealized losses on cash flow hedges, before tax</t>
  </si>
  <si>
    <t>Unrealized gains (losses) on investment securities:</t>
  </si>
  <si>
    <t>Unrealized gains on investment securities arising during the period</t>
  </si>
  <si>
    <t>Reclassification adjustment for losses included in net income</t>
  </si>
  <si>
    <t>Amortization of unrealized net gain on securities transferred from available for sale to held to maturity</t>
  </si>
  <si>
    <t>Unrealized gains on investment securities, before tax</t>
  </si>
  <si>
    <t>Other comprehensive income (loss), before taxes</t>
  </si>
  <si>
    <t>Income tax expense (benefit) related to items of other comprehensive income</t>
  </si>
  <si>
    <t>Other comprehensive income (loss), net of tax</t>
  </si>
  <si>
    <t>Comprehensive income</t>
  </si>
  <si>
    <t>Comprehensive income attributable to preferred shareholders</t>
  </si>
  <si>
    <t>Comprehensive income attributable to participating securities</t>
  </si>
  <si>
    <t>Comprehensive income available to common shareholders</t>
  </si>
  <si>
    <t>CONSOLIDATED STATEMENTS OF SHAREHOLDERS' EQUITY (Unaudited) - USD ($) $ in Thousands</t>
  </si>
  <si>
    <t>Total</t>
  </si>
  <si>
    <t>Common Stock</t>
  </si>
  <si>
    <t>Additional Paid-In Capital</t>
  </si>
  <si>
    <t>Accumulated Earnings</t>
  </si>
  <si>
    <t>Accumulated Other Comprehensive Income</t>
  </si>
  <si>
    <t>Total Shareholders’ Equity</t>
  </si>
  <si>
    <t>Non-Controlling Interest</t>
  </si>
  <si>
    <t>Preferred Stock Series C</t>
  </si>
  <si>
    <t>Beginning Balance, Preferred Stock at Dec. 31, 2013</t>
  </si>
  <si>
    <t>Beginning Balance at Dec. 31, 2013</t>
  </si>
  <si>
    <t>Increase (Decrease) in Stockholders' Equity [Roll Forward]</t>
  </si>
  <si>
    <t>Other comprehensive income</t>
  </si>
  <si>
    <t>Share-based compensation</t>
  </si>
  <si>
    <t>Stock option and director plans</t>
  </si>
  <si>
    <t>Net tax benefit related to stock option plans</t>
  </si>
  <si>
    <t>Preferred stock dividends</t>
  </si>
  <si>
    <t>Ending Balance, Preferred Stock at Sep. 30, 2014</t>
  </si>
  <si>
    <t>Ending Balance at Sep. 30, 2014</t>
  </si>
  <si>
    <t>Beginning Balance, Preferred Stock at Dec. 31, 2014</t>
  </si>
  <si>
    <t>Beginning Balance at Dec. 31, 2014</t>
  </si>
  <si>
    <t>Restricted stock awards compensation</t>
  </si>
  <si>
    <t>Warrants</t>
  </si>
  <si>
    <t>Restricted stock awards, net</t>
  </si>
  <si>
    <t>Purchase of common shares by ESOP</t>
  </si>
  <si>
    <t>Allocation of ESOP shares</t>
  </si>
  <si>
    <t>Preferred stock conversion</t>
  </si>
  <si>
    <t>Ending Balance, Preferred Stock at Sep. 30, 2015</t>
  </si>
  <si>
    <t>Ending Balance at Sep. 30, 2015</t>
  </si>
  <si>
    <t>CONSOLIDATED STATEMENTS OF CASH FLOWS (Unaudited) - USD ($) $ in Thousands</t>
  </si>
  <si>
    <t>Operating activities</t>
  </si>
  <si>
    <t>Adjustments to reconcile net income to net cash provided by operating activities:</t>
  </si>
  <si>
    <t>Deferred tax benefit</t>
  </si>
  <si>
    <t>Impairment of tax credit investments</t>
  </si>
  <si>
    <t>Accretion of fair value adjustments related to acquisition</t>
  </si>
  <si>
    <t>Net discount accretion or premium amortization</t>
  </si>
  <si>
    <t>Loss (gain) on sale of investment securities</t>
  </si>
  <si>
    <t>Loss (gain) on assets sold</t>
  </si>
  <si>
    <t>Proceeds from sale of mortgage loans held for sale</t>
  </si>
  <si>
    <t>Mortgage loans originated and held for sale</t>
  </si>
  <si>
    <t>Gain on sale of loans</t>
  </si>
  <si>
    <t>Loss on tax credit investment</t>
  </si>
  <si>
    <t>Derivative losses on terminated interest rate hedge, net</t>
  </si>
  <si>
    <t>Depreciation and amortization</t>
  </si>
  <si>
    <t>Share-based and other compensation expense</t>
  </si>
  <si>
    <t>Increase in cash surrender value of bank-owned life insurance</t>
  </si>
  <si>
    <t>Changes in operating assets and liabilities:</t>
  </si>
  <si>
    <t>Change in other assets</t>
  </si>
  <si>
    <t>Change in accrued interest receivable</t>
  </si>
  <si>
    <t>Change in accrued interest payable</t>
  </si>
  <si>
    <t>Change in other liabilities</t>
  </si>
  <si>
    <t>Net cash provided by operating activities</t>
  </si>
  <si>
    <t>Investing activities</t>
  </si>
  <si>
    <t>Purchases of available for sale investment securities</t>
  </si>
  <si>
    <t>Proceeds from sales of available for sale investment securities</t>
  </si>
  <si>
    <t>Proceeds from maturities, prepayments, and calls of available for sale investment securities</t>
  </si>
  <si>
    <t>Proceeds from sales of held to maturity securities</t>
  </si>
  <si>
    <t>Proceeds from maturities, prepayments, and calls of held to maturity securities</t>
  </si>
  <si>
    <t>Net change in investments in short-term receivables</t>
  </si>
  <si>
    <t>Reimbursement of investment in tax credit entities</t>
  </si>
  <si>
    <t>Purchases of investments in tax credit entities</t>
  </si>
  <si>
    <t>Loans originated, net of repayments</t>
  </si>
  <si>
    <t>Proceeds from sale of bank premises and equipment</t>
  </si>
  <si>
    <t>Disposals of bank premises and equipment</t>
  </si>
  <si>
    <t>Cash received in acquisition</t>
  </si>
  <si>
    <t>Purchases of bank premises and equipment</t>
  </si>
  <si>
    <t>Proceeds from disposition of real estate owned</t>
  </si>
  <si>
    <t>Purchases of investment in real estate properties</t>
  </si>
  <si>
    <t>Purchases of bank-owned life insurance</t>
  </si>
  <si>
    <t>Net cash used in investing activities</t>
  </si>
  <si>
    <t>Financing activities</t>
  </si>
  <si>
    <t>Net change in repurchase agreements</t>
  </si>
  <si>
    <t>Proceeds from borrowings</t>
  </si>
  <si>
    <t>Proceeds from ESOP loan</t>
  </si>
  <si>
    <t>Repayment of borrowings</t>
  </si>
  <si>
    <t>Purchase of common stock by ESOP</t>
  </si>
  <si>
    <t>Net increase in deposits</t>
  </si>
  <si>
    <t>Proceeds from issuance of common stock</t>
  </si>
  <si>
    <t>Dividends paid</t>
  </si>
  <si>
    <t>Net cash provided by financing activities</t>
  </si>
  <si>
    <t>Net change in cash, due from banks, and short-term investments</t>
  </si>
  <si>
    <t>Cash, due from banks, and short-term investments at beginning of period</t>
  </si>
  <si>
    <t>Cash, due from banks, and short-term investments at end of period</t>
  </si>
  <si>
    <t>Supplemental Information for Non-Cash Investing Activities</t>
  </si>
  <si>
    <t>Consolidation of Low-Income Housing Tax Credit entity</t>
  </si>
  <si>
    <t>Basis of Presentation</t>
  </si>
  <si>
    <t>Accounting Policies [Abstract]</t>
  </si>
  <si>
    <t>Basis of Presentation The accompanying unaudited consolidated financial statements of First NBC Bank Holding Company (Company) have been prepared in accordance with generally accepted accounting principles for interim financial information and the instructions to Form 10-Q and Article 10 of Regulation S-X. Accordingly, they do not include information or footnotes necessary for a complete presentation of financial position, results of operations, and cash flows in conformity with generally accepted accounting principles. However, in the opinion of management, all adjustments (consisting of normal recurring adjustments) necessary for a fair presentation of the financial statements have been included. The results of operations for the three-month and nine -month periods ended September 30, 2015 are not necessarily indicative of the results that may be expected for the entire fiscal year. These statements should be read in conjunction with the Company’s audited financial statements, including the notes thereto, which were filed with the Securities and Exchange Commission as part of the Company’s Annual Report on Form 10-K for the year ended December 31, 2014 . In preparing the financial statements, the Company is required to make estimates and assumptions that affect the amounts reported in the financial statements and accompanying notes. Actual results could differ from those estimates. Nature of Operations The Company is a bank holding company that offers a broad range of financial services through First NBC Bank, a Louisiana state non-member bank, to businesses, institutions, and individuals in southeastern Louisiana, the Mississippi Gulf Coast, and the Florida panhandle. The accounting and reporting policies of the Company conform to accounting principles generally accepted in the United States and to prevailing practices within the banking industry. Correction of Immaterial Errors During the second quarter of 2015, the Company identified errors in the accounting for its investments in certain tax credit entities during its quarterly financial statement close process. The errors were corrected in the Company’s consolidated financial statements as of June 30, 2015 and for the three and six months then ended. The errors did not have a material impact on the consolidated financial statements for any prior periods as previously reported and were not material to the anticipated annual results for the year ending December 31, 2015. The Company has historically accounted for investments in tax credits entities using an amortized cost method over the related tax credit compliance period. The Company determined that based on its equity ownership structure in certain of these investments the equity method of accounting should have been applied. Under the equity method of accounting, the Company records its share of earnings (losses) as a component of noninterest expense and evaluates its investments in tax credit entities for impairment at the end of each reporting period. During the review of certain of its investments in tax credit entities, the Company also identified a single investment in a tax credit entity, determined to be a variable interest entity (VIE) that was not consolidated as required. The Company was deemed to have a controlling financial interest in the VIE because it had both the power to direct the activities of the VIE that most significantly impact the VIE's economic performance and the obligation to absorb losses of the entity or the right to receive benefits from the entity that could potentially be significant to the VIE. During the second quarter of 2015, the Company utilized the guidance provided in Accounting Standards Codification (ASC) Topic 250 as well as SEC Staff Accounting Bulletins (SAB) No. 99 and No. 108. The guidance required the Company to evaluate and assess the materiality of these errors both qualitatively and quantitatively, and the Company concluded that these errors did not materially misstate previously issued financial statements for any prior periods. As a result, amendment of the Company’s previously filed Quarterly Reports on Form 10-Q and Annual Reports on Form 10-K was not required. Such changes were reflected in the financial results for the three and six month periods ended June 30, 2015 and are summarized as follows: For the Three Months Ended For the Three Months Ended For the Six Months Ended June 30, 2015 For the Six Months Ended June 30, 2015 (In thousands) Pre-Tax Net of tax Pre-Tax Net of tax Low-Income Housing (1) $ (253 ) $ (164 ) $ (353 ) $ (229 ) Federal Historic Rehabilitation (1) 177 115 358 232 Total investment in tax credit entities impairment (1) (76 ) (49 ) 5 3 Low-Income Housing investment VIE consolidation loss (2) (1,029 ) (669 ) (1,181 ) (768 ) Net loss impact of error corrections $ (1,105 ) $ (718 ) $ (1,176 ) $ (765 ) Basic earnings per share (3) $ (0.06 ) $ (0.04 ) $ (0.06 ) $ (0.04 ) (1) The amounts above represent the cumulative net impact of the reversal of previously recorded amortization and equity income or loss and impairment that should have been recorded on the Company's consolidated statement of income and balance sheets as of and for the three and six month periods ended June 30, 2015. (2) See Note 8 for the impact on the Company's consolidated balance sheets as of June 30, 2015. (3) The amounts above represent the net impact of the cumulative errors in accounting for certain of the Company's investments in tax credit entities on the calculation of earnings per share for the three and six month periods ended June 30, 2015. During the third quarter of 2015, the Company identified additional out of period errors related to the correction of immaterial errors associated with its investment in tax credit entities. The Company, in performing its impairment testing on its investment in tax credit entities as of September 30, 2015 identified errors in the calculation of impairment amounts recorded for its Low-Income Housing, Federal New Markets and State Historic Rehabilitation tax credit projects. The Company also identified additional depreciation and interest expense on the Low-Income Housing investment VIE in the prior period. The errors did not have a material impact on the consolidated financial statements for any prior periods as previously reported and were not material to the anticipated annual results for the year ending December 31, 2015. During the third quarter of 2015, the Company utilized the guidance provided in Accounting Standards Codification (ASC) Topic 250 as well as SEC Staff Accounting Bulletins (SAB) No. 99 and No. 108. The guidance required the Company to evaluate and assess the materiality of these errors both qualitatively and quantitatively, and the Company concluded that these errors did not materially misstate previously issued financial statements for any prior periods. As a result, amendment of the Company’s previously filed Quarterly Reports on Form 10-Q and Annual Reports on Form 10-K was not required. Such changes were reflected in the financial results for the three and nine month periods ended September 30, 2015 and are summarized as follows: For the Three Months Ended For the Three Months Ended For the Nine Months Ended September 30, 2015 For the Nine Months Ended September 30, 2015 (In thousands) Pre-Tax Net of tax Pre-Tax Net of tax Low-Income Housing (1) $ 7 $ 5 $ (346 ) $ (225 ) Federal &amp; State Historic Rehabilitation (1) (199 ) (129 ) 358 233 Federal New Markets Tax Credits (1) 2,589 1,683 3,316 2,155 Total investment in tax credit entities impairment (1) 2,397 1,559 3,328 2,163 Low-Income Housing investment VIE consolidation loss (2) (610 ) (397 ) (1,791 ) (1,164 ) Net income impact of error corrections $ 1,787 $ 1,162 $ 1,537 $ 999 Basic earnings per share (3) $ 0.10 $ 0.06 $ 0.08 $ 0.05 (1) The amounts above represent the cumulative net impact of the reversal of previously recorded amortization and equity income or loss and impairment that should have been recorded on the Company's consolidated statement of income and balance sheets as of and for the three and nine month periods ended September 30, 2015. (2) See Note 8 for the impact on the Company's consolidated balance sheets as of September 30, 2015. (3) The amounts above represent the net impact of the cumulative errors in accounting for certain of the Company's investments in tax credit entities on the calculation of earnings per share for the three and nine month periods ended September 30, 2015. Principles of Consolidation The accompanying consolidated financial statements include the accounts of the Company and First NBC Bank, and First NBC Bank’s wholly owned subsidiaries, which include First NBC Community Development, LLC (FNBC CDC) and First NBC Community Development Fund, LLC (FNBC CDE) (collectively referred to as the Bank), and any variable interest entities (VIE) of which the Company is the primary beneficiary. Substantially all of the VIEs for which the Company is the primary beneficiary relate to tax credit investments. FNBC CDC is a Community Development Corporation formed to construct, purchase, and renovate affordable residential real estate properties in the New Orleans area. FNBC CDE is a Community Development Entity (CDE) formed to apply for and receive allocations of Federal New Markets Tax Credits (NMTC). Investments in Tax Credit Entities As part of its Community Reinvestment Act responsibilities and due to their favorable economics, the Company invests in tax credit-motivated projects. These projects are directed at tax credits issued under Low-Income Housing, Federal Historic Rehabilitation, and Federal New Markets Tax Credits. The Company generates its returns on tax credit motivated projects through the receipt of federal, and if applicable, state tax credits as well as equity returns. The federal tax credits are recorded as an offset to the income tax provision in the year that they are earned under federal income tax law – over 10 to 15 years, beginning in the year in which rental activity commences for Low-Income Housing credits, in the year of the issuance of the certificate of occupancy and the property being placed into service for Federal Historic Rehabilitation credits, and over 7 years for Federal NMTC upon the investment of funds into the CDE. These credits, if not used in the tax return for the year of origination, can be carried forward for 20 years. The state credits are recorded in income when earned usually when the project is placed in service and sold to investors after the tax credits have been transferred from the project to the Company. The Company invests in Low-Income Housing credits, which the Company invests in a tax credit entity, usually a limited liability company, which owns the real estate. The Company receives a 99.99% nonvoting interest in the entity that must be retained during the compliance period for the credits ( 15 years). Control of the tax credit entity rests in the .01% interest general partner, who has the power and authority to make decisions that impact economic performance of the project and is required to oversee and manage the project. The Company accounts for its investment in Low-Income Housing credits utilizing the equity method of accounting and evaluates its investment at the end of each reporting period for impairment and any residual returns are expected to be minor. For Federal Historic Rehabilitation credits, the Company invests in a tax credit entity, usually a limited liability company, which owns the real estate. The Company receives a 99% interest that must be retained during the compliance period for the credits ( 5 years). In most cases, the Company’s interest in the entity is generally reduced from a 99% interest to a 5% to 25% interest at the end of the compliance period. Control of the tax credit entity rests in the 1% interest general partner, who has the power and authority to make decisions that impact economic performance of the project and is required to oversee and manage the project. The Company accounts for its investment in Federal Historic Rehabilitation credits utilizing the equity method of accounting and evaluates its investment at the end of each reporting period for impairment. For Federal NMTC, a different structure is required by federal tax law. In order to distribute Federal NMTC, the federal government allocates such credits to CDEs. The Company invests in both CDEs formed by unaffiliated parties and in CDEs formed by the Company. Projects must be commercial or real estate operations and are qualified by their location in low- income areas or by their employment of, or service to, low-income citizens. A CDE, in most cases, creates a special-purpose subsidiary for each project through which the credits are allocated and through which the proceeds from the tax credit investor and a leverage lender, if applicable, flow through to the project, which in turn generate the credit. The credits are calculated at 39% of the total CDE allocation to the project at the rate of 5% for the first three years and 6% for the next four years. Federal tax law requires special terms benefiting the qualified project, which can include below-market interest rates. The Company evaluates its investment for impairment under the equity method of accounting at the end of each reporting period at the time the tax credits are earned on the project over the seven -year compliance period and any residual returns are expected to be minor. When the Company also has a loan to the project, it is reported as a loan in the consolidated balance sheet, as the Company has credit exposure to the project and the loan is repaid at the end of the compliance period (in general, the debt has no principal payments during the compliance period but the Company may require the project to fund a sinking fund over the compliance period to achieve the same risk reduction effect as if principal is being amortized). When the Company is the tax credit investor in a CDE formed by an unaffiliated party, it has no control of the applicable CDE or the CDE’s special-purpose subsidiary. When a project is funded through FNBC CDE, the Company consolidates its CDE and the specifically formed special-purpose entities since it maintains control over these entities. As part of the activities of FNBC CDE, the Company makes investments in the CDE for purposes of providing equity to the projects sponsored by the FNBC CDE. When a project is funded through FNBC CDE, the CDE will receive a CDE fee at the time of the project's closing of approximately 4% and an annual fee of 0.5% of the qualified equity investment in the project. The annual fee is received until the end of the Federal NMTC compliance period. The CDE fee earned is recorded in the consolidated statement of income as a component of noninterest income. The Company will pay a fee to the CDE when the project is funded through a CDE other than FNBC CDE at the time of a project's closing for the allocation of the credits. The fee is recorded as a component of noninterest expense in the Company's consolidated statement of income over the Federal NMTC compliance period. The Company has the risk of credit recapture if the project fails during the compliance period for Low-Income Housing and Federal Historic Rehabilitation transactions. For Federal NMTC transactions, the risk of credit recapture exists if investment requirements are not maintained during the compliance period. Such events, although rare, are accounted for when they occur and no such events have occurred to date. The Company has the ability to invest in Louisiana State Historic Rehabilitation tax credits due to its limited partner interest in several tax-advantaged limited partnerships whose purpose is to invest in approved Federal Historic Rehabilitation tax credit projects. The Company holds these equity investments until the State Historic Rehabilitation tax credits are sold to a third party and the Company evaluates its investment for impairment at the end of each reporting period. Impairment, if any, is recorded in its consolidated statement of income as a component of noninterest expens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a significant change in the near term are the allowance for loan losses, income tax provision, fair value adjustments, impairment on tax credit investments and share-based compensation. Concentration of Credit Risk The Company’s loan portfolio consists of the various types of loans described in Note 5. Real estate or other assets secure most loans. The majority of these loans have been made to individuals and businesses in the Company’s market area of southeastern Louisiana, southern Mississippi, and the Florida panhandle, which are dependent on the area economy for their livelihoods and servicing of their loan obligations. The Company does not have any significant concentrations with respect to any one industry or customer. The Company maintains deposits in other financial institutions that may, from time to time, exceed the federally insured deposit limits. Reclassifications Certain reclassifications have been made to prior period balances to conform to the current period presentation. Recent Accounting Pronouncements ASU No. 2014-09 In May 2014, the FASB issued ASU No. 2014-09, Revenue from Contracts with Customers (Topic 205): An Amendment of the FASB Accounting Standards Codification , which clarifies the principles for recognizing revenue from contracts with customers. The new accounting guidance, which does not apply to financial instruments, is effective on a retrospective basis for annual reporting periods beginning after December 15, 2017, with early adoption permitted only as of annual reporting periods beginning after December 15, 2016, including interim reporting periods within that reporting period. The Company does not expect the new guidance to have a material impact on the Company's financial condition or results of operations. ASU No. 2014-12 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U 2014-12 is intended to resolve the diverse accounting treatments of these types of awards in practice and is effective for annual and interim periods beginning after December 15, 2015. The Company does not expect the new guidance to have a material impact on the Company's financial condition or results of operations. ASU No. 2014-13 In August 2014, the FASB issued ASU No. 2014-13, Consolidation (Topic 810): Measuring the Financial Assets and Financial Liabilities of a Consolidated Collateralized Financing Entity , which will allow an alternative fair value measurement approach for consolidated collateralized financing entities (CFEs) to eliminate a practice issue that results in measuring the fair value of a CFE’s financial assets at a different amount from the fair value of its financial liabilities even when the financial liabilities have recourse to only the financial assets. The approach would permit the parent company of a consolidated CFE to measure the CFE’s financial assets and financial liabilities based on the more observable of the fair value of the financial assets and the fair value of the financial liabilities. The new accounting guidance is for the annual period ending after December 15, 2015, and for annual periods and interim periods thereafter, with early application permitted as of the beginning of an annual period. The Company does not expect the new guidance to have a material impact on the Company’s financial condition or results of operations. ASU No. 2014-15 In August 2014, the FASB issued ASU No. 2014-15, Presentation of Financial Statements - Going Concern (Subtopic 205-40): Disclosure of Uncertainties about an Entity’s Ability to Continue as a Going Concern , which will require management to assess an entity’s ability to continue as a going concern by incorporating and expanding upon certain principles that are currently in U.S. auditing standards in connection with preparing financial statements for each annual and interim reporting period. The new accounting guidance is for the annual period ending after December 15, 2016, and for annual periods and interim periods thereafter, with early application permitted. The Company does not expect the new guidance to have a material impact on the Company's financial condition or results of operations. ASU No. 2015-02 In February 2015, the FASB issued ASU No. 2015-02, Consolidation (Topic 810): Amendments to the Consolidation Analysis, which eliminates the deferral of FAS 167 and makes changes to both the variable interest model and the voting model. The new accounting guidance is for the annual period beginning after December 15, 2015, and for annual periods and interim periods thereafter, with early application permitted. The Company does not expect the new guidance to have a material impact on the Company's financial condition or results of operations. ASU No. 2015-03 In April 2015, the FASB issued ASU No.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new accounting guidance is for the annual period beginning after December 15, 2015, and for annual periods and interim periods thereafter, with early application permitted. The Company does not expect the new guidance to have a material impact on the Company's financial condition or results of operations. ASU No. 2015-05 In April 2015, the FASB issued ASU No. 2015-05, Intangibles-Goodwill and Other Internal-Use Software (Subtopic 350-40) Customer’s Accounting for Fees Paid in a Cloud Computing Arrangement , which provides guidance to clarify a customer’s accounting for fees paid in a cloud computing arrangement. The new accounting guidance is for the annual period beginning after December 15, 2015, and for annual periods and interim periods thereafter, with early application permitted. The Company does not expect the new guidance to have a material impact on the Company's financial condition or results of operations. ASU No. 2015-15 In August 2015, the FASB issued ASU No. 2015-15, Interest - Imputation of Interest (Subtopic 835-30): Presentation and Subsequent Measurement of Debt Issuance Costs Associated with Line-of-Credit Arrangements: Amendments to SEC Paragraphs Pursuant to Staff Announcement at June 18, 2015 EITF Meeting , which amends ASC 835-30. ASU 2015-03, issued in April 2015, requires entities to present debt issuance costs related to a recognized debt liability as a direct deduction from the carrying amount of that debt liability. The guidance in ASU 2015-03 does not address presentation or subsequent measurement of debt issuance costs related to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at deferred debt issuance costs ratably over the term of the line-of-credit arrangement, regardless of whether there are any outstanding borrowings on the line-of-credit arrangement. This update became effective upon announcement on June 18, 2015. The Company does not expect the new guidance to have a material impact on the Company's financial condition or results of operations. ASU No. 2015-16 In September 2015, the FASB issued ASU No. 2015-16, Business Combinations (Topic 805): Simplifying the Accounting for Measurement-Period Adjustments , which requires that an acquirer recognize adjustments to provisional amounts that are identified during the measurement period in the reporting period in which the adjustment amounts are determined as if the accounting had been completed at the acquisition date. The new accounting guidance is for the annual period beginning after December 15, 2015, and for annual periods and interim periods thereafter. The amendments in this update should be applied prospectively to adjustments to provisional amounts that occur after the effective date of this update with early application permitted for financial statements that have not been issued. The Company does not expect the new guidance to have a material impact on the Company's financial condition or results of operations.</t>
  </si>
  <si>
    <t>Acquisitions</t>
  </si>
  <si>
    <t>Business Combinations [Abstract]</t>
  </si>
  <si>
    <t>Acquisitions On January 16, 2015, the Company acquired certain assets and assumed certain liabilities from the Federal Deposit Insurance Corporation ("FDIC"), as receiver for First National Bank of Crestview, a full-service commercial bank headquartered in Crestview, Florida, which was closed and placed into receivership. Under the terms of the agreement, the Company agreed to assume all of the deposit liabilities, and acquire approximately $62.3 million of assets, of the failed bank. The acquired assets included the failed bank's performing loans, substantially all of its investment securities portfolio, and its three banking facilities, with the FDIC retaining the remaining assets. The transaction did not include a loss-share agreement with the FDIC. The Company received an initial settlement amount from the FDIC of $10.1 million . The acquisition was accounted for under the purchase method of accounting in accordance with ASC Topic 805. Both the purchased assets and liabilities were recorded at the acquisition date preliminary fair values. Identifiable intangible assets, including core deposit intangible assets were recorded at preliminary fair value. The net cash received in the acquisition was included in the investing activities on the Company's consolidated statement of cash flows. In accordance with ASC Topic 805, estimated fair values are subject to change up to one year after the acquisition date. This allows for adjustments to the initial purchase entries if additional information relative to closing date fair values becomes available. Material adjustments to acquisition date estimated fair values would be recorded in the period in which the acquisition occurred, and as a result, previously reported results are subject to change. Information regarding the amounts recorded in the acquisition may be adjusted as the Company refines its estimates of the fair value of loans acquired, core deposit intangible asset, and the deferred tax assets or liabilities created from the acquisition.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if any, recorded on the acquisition. The Company may incur losses on the acquired loans that are materially different from losses the Company originally projected. The acquired assets and liabilities, as well as the adjustments to record the assets and liabilities at their estimated fair values, are presented in the following table: (In thousands) As Acquired Preliminary Fair Value Adjustments As recorded by First NBC Bank Assets Cash and due from banks $ 1,511 $ — $ 1,511 Short-term investments 19,971 — 19,971 Investment securities-available for sale 9,559 — 9,559 Loans 27,647 (1,203 ) (1) 26,444 Bank premises 3,120 — 3,120 Core deposit intangible — 188 (2) 188 Other assets 455 — 455 Total Assets $ 62,263 $ (1,015 ) $ 61,248 Liabilities Deposits: Non-interest bearing $ 22,680 $ — $ 22,680 Interest bearing 49,584 16 (3) 49,600 Total deposits 72,264 16 72,280 Other liabilities 34 — 34 Total Liabilities $ 72,298 $ 16 $ 72,314 (1) The amount represents the adjustment of the book value of First National Bank of Crestview's loans to their estimated fair value based on current interest rates and expected cash flows, which includes estimates of expected credit losses inherent in the portfolio. (2) The amount represents the estimated fair value of the core deposit intangible asset created in the acquisition. (3) The adjustment is necessary because the weighted average interest rate of First National Bank of Crestview's deposits exceeded the cost of similar funding at the time of acquisition. The fair value adjustment will be amortized to reduce future interest expense over the life of the portfolio, which is estimated at 49 months .</t>
  </si>
  <si>
    <t>Earnings Per Share</t>
  </si>
  <si>
    <t>Earnings Per Share [Abstract]</t>
  </si>
  <si>
    <t>Earnings Per Share The following table sets forth the computation of basic net income per common share and diluted net income per common share: For the Three Months Ended For the Nine Months Ended (In thousands, except per share data) 2015 2014 2015 2014 Basic: Income available to common shareholders $ 18,106 $ 13,989 $ 50,874 $ 38,837 Weighted-average common shares outstanding 18,630 18,556 18,737 18,530 Basic earnings per share $ 0.97 $ 0.75 $ 2.72 $ 2.10 Diluted: Income available to common shareholders $ 18,106 $ 13,989 $ 50,874 $ 38,837 Weighted-average common shares outstanding 18,630 18,556 18,737 18,530 Effect of dilutive securities: Stock options outstanding 420 381 407 382 Restricted shares outstanding 6 — 3 — Warrants 115 117 119 118 Weighted-average common shares outstanding – assuming dilution 19,171 19,054 19,266 19,030 Diluted earnings per share $ 0.94 $ 0.73 $ 2.64 $ 2.04</t>
  </si>
  <si>
    <t>Investment Securities</t>
  </si>
  <si>
    <t>Investments, Debt and Equity Securities [Abstract]</t>
  </si>
  <si>
    <t>Investment Securities The amortized cost and market values of investment securities, with gross unrealized gains and losses, as of September 30, 2015 and December 31, 2014 , were as follows (in thousands): September 30, 2015 Amortized Cost Gross Unrealized Gains Gross Unrealized Losses Estimated Market Value Less Than One Year Greater Than One Year Available for sale: U.S. government agency securities $ 154,786 $ 943 $ (267 ) $ (810 ) $ 154,652 U.S. Treasury securities 13,016 — — (130 ) 12,886 Municipal securities 12,130 163 — (74 ) 12,219 Mortgage-backed securities 54,863 568 (429 ) (5 ) 54,997 Corporate bonds 8,144 — (155 ) — 7,989 Other equity securities 22 — — — 22 Other debt securities 30,946 — (9 ) — 30,937 $ 273,907 $ 1,674 $ (860 ) $ (1,019 ) $ 273,702 Held to maturity: Municipal securities $ 38,989 $ 1,997 $ — $ (9 ) $ 40,977 Mortgage-backed securities 44,330 583 (1,130 ) (159 ) 43,624 $ 83,319 $ 2,580 $ (1,130 ) $ (168 ) $ 84,601 December 31, 2014 Amortized Cost Gross Unrealized Gains Gross Unrealized Losses Estimated Market Value Less Than One Year Greater Than One Year Available for sale: U.S. government agency securities $ 161,461 $ 891 $ — $ (4,825 ) $ 157,527 U.S. Treasury securities 13,019 — — (409 ) 12,610 Municipal securities 12,175 107 (36 ) — 12,246 Mortgage-backed securities 57,025 635 (137 ) (436 ) 57,087 Corporate bonds 8,263 — — (86 ) 8,177 $ 251,943 $ 1,633 $ (173 ) $ (5,756 ) $ 247,647 Held to maturity: Municipal securities $ 41,255 $ 2,182 $ (62 ) $ — $ 43,375 Mortgage-backed securities 47,821 1,098 (208 ) (1,130 ) 47,581 $ 89,076 $ 3,280 $ (270 ) $ (1,130 ) $ 90,956 During 2013, the Company transferred securities with a fair value of $95.4 million from available for sale to held to maturity. Management determined it had both the positive intent and ability to hold these securities until maturity. The reclassified securities consisted of municipal and mortgage-backed securities and were transferred due to movements in interest rates. The securities were reclassified at fair value at the time of transfer and represented a non-cash transaction. Accumulated other comprehensive income (loss) included pre-tax unrealized losses of $5.9 million on these securities at the date of transfer. As of September 30, 2015 , $4.7 million of pre-tax unrealized losses on these securities were included in accumulated other comprehensive income. These unrealized losses and offsetting other comprehensive income components are being amortized into net interest income over the remaining life of the related securities as a yield adjustment, resulting in no impact on future net income. As of September 30, 2015 and December 31, 2014 , the Company had 50 and 38 securities, respectively, that were in a loss position. The unrealized losses for each of the 50 securities relate to market interest rate changes. The Company has considered the current market for the securities in a loss position, as well as the severity and duration of the impairments, and expects that the value will recover. As of September 30, 2015 , management does not intend to sell these investment securities until the fair value exceeds amortized cost and it is more likely than not the Company will not be required to sell debt securities before the anticipated recovery of the amortized cost basis of the security; thus, the impairment is determined not to be other-than-temporary. The amortized cost and estimated market values by contractual maturity of investment securities as of September 30, 2015 and December 31, 2014 are shown in the following table (in thousands). Mortgage-backed securities have been allocated based on expected maturities. Expected maturities will differ from contractual maturities because borrowers may have the right to call or prepay obligations with or without call or prepayment penalties. September 30, 2015 December 31, 2014 Weighted Average Yield Amortized Cost Estimated Market Value Weighted Average Yield Amortized Cost Estimated Market Value Available for sale: Due in one year or less 1.34 % $ 48,124 $ 48,300 1.78 % $ 571 $ 573 Due after one year through five years 2.19 67,484 68,208 2.64 51,037 51,916 Due after five years through ten years 2.00 135,643 135,130 2.02 176,631 172,012 Due after ten years 3.25 22,656 22,064 3.34 23,704 23,146 Total securities 2.01 % $ 273,907 $ 273,702 2.27 % $ 251,943 $ 247,647 Held to maturity: Due in one year or less 10.63 % $ 4,469 $ 4,405 3.88 % $ 2,045 $ 2,003 Due after one year through five years 3.98 37,307 38,289 4.16 20,921 21,875 Due after five years through ten years 3.81 24,037 24,670 3.39 32,618 33,898 Due after ten years 3.31 17,506 17,237 3.30 33,492 33,180 Total securities 4.14 % $ 83,319 $ 84,601 3.55 % $ 89,076 $ 90,956 Securities with estimated market values of $277.9 million and $279.1 million at September 30, 2015 and December 31, 2014 , respectively, were pledged to secure public deposits, securities sold under agreements to repurchase, and long-term borrowings. There were no proceeds from the sales of securities for the nine months ended September 30, 2015 . For the nine months ended September 30, 2014, proceeds from the sales of securities were $44.5 million . Gross gains of $0.8 million and gross losses of $0.7 million were realized for the nine months ended September 30, 2014.</t>
  </si>
  <si>
    <t>Loans</t>
  </si>
  <si>
    <t>Receivables [Abstract]</t>
  </si>
  <si>
    <t>Loans Major classifications of loans at September 30, 2015 and December 31, 2014 were as follows (in thousands): September 30, 2015 December 31, 2014 Commercial real estate loans: Construction $ 451,713 $ 316,492 Mortgage(1) 1,301,897 1,252,225 1,753,610 1,568,717 Consumer real estate loans: Construction 8,676 10,393 Mortgage 153,520 131,031 162,196 141,424 Commercial and industrial loans 1,133,114 1,016,414 Loans to individuals, excluding real estate 20,681 18,316 Nonaccrual loans 35,653 21,228 Other loans 13,600 8,165 3,118,854 2,774,264 Less allowance for loan losses (53,076 ) (42,336 ) Loans, net $ 3,065,778 $ 2,731,928 (1) Included in commercial real estate loans, mortgage, are owner-occupied real estate loans of $421.2 million at September 30, 2015 and $419.3 million at December 31, 2014 . A summary of changes in the allowance for loan losses during the three and nine months ended September 30, 2015 and September 30, 2014 is as follows (in thousands): For the Three Months Ended September 30, For the Nine Months Ended September 30, 2015 2014 2015 2014 Balance, beginning of period $ 50,351 $ 37,403 $ 42,336 $ 32,143 Provision charged to operations 3,000 3,000 11,600 9,000 Charge-offs (287 ) (137 ) (1,192 ) (906 ) Recoveries 12 34 332 63 Balance, end of period $ 53,076 $ 40,300 $ 53,076 $ 40,300 The allowance for loan losses and recorded investment in loans, including loans acquired with deteriorated credit quality, as of the dates indicated are as follows (in thousands): September 30, 2015 Construction Commercial Real Estate Consumer Real Estate Commercial and Industrial Consumer Total Allowance for loan losses: Balance, beginning of period $ 4,030 $ 14,965 $ 3,316 $ 19,814 $ 211 $ 42,336 Charge-offs (12 ) (783 ) (55 ) (289 ) (53 ) (1,192 ) Recoveries — 246 4 67 15 332 Provision 2,298 2,996 462 5,844 — 11,600 Balance, end of period $ 6,316 $ 17,424 $ 3,727 $ 25,436 $ 173 $ 53,076 Ending balances: Individually evaluated for impairment $ 6 $ 4,024 $ 324 $ 9,070 $ — $ 13,424 Collectively evaluated for impairment $ 6,310 $ 13,400 $ 3,403 $ 16,366 $ 173 $ 39,652 Loans receivable: Ending balance-total $ 461,459 $ 1,313,173 $ 156,498 $ 1,166,889 $ 20,835 $ 3,118,854 Ending balances: Individually evaluated for impairment $ 754 $ 13,053 $ 3,058 $ 20,210 $ 71 $ 37,146 Collectively evaluated for impairment $ 460,705 $ 1,300,120 $ 153,440 $ 1,146,679 $ 20,764 $ 3,081,708 September 30, 2014 Construction Commercial Real Estate Consumer Real Estate Commercial and Industrial Consumer Total Allowance for loan losses: Balance, beginning of period $ 2,790 $ 13,780 $ 2,656 $ 12,677 $ 240 $ 32,143 Charge-offs (18 ) (441 ) (47 ) (304 ) (96 ) (906 ) Recoveries — 1 — 46 16 63 Provision 1,325 2,228 347 5,011 89 9,000 Balance, end of period $ 4,097 $ 15,568 $ 2,956 $ 17,430 $ 249 $ 40,300 Ending balances: Individually evaluated for impairment $ — $ 1,471 $ 938 $ 2,180 $ 1 $ 4,590 Collectively evaluated for impairment $ 4,097 $ 14,097 $ 2,018 $ 15,250 $ 248 $ 35,710 Loans receivable: Ending balance-total $ 318,145 $ 1,219,682 $ 131,027 $ 1,008,174 $ 21,591 $ 2,698,619 Ending balances: Individually evaluated for impairment $ 927 $ 13,942 $ 2,066 $ 5,636 $ 3 $ 22,574 Collectively evaluated for impairment $ 317,218 $ 1,205,740 $ 128,961 $ 1,002,538 $ 21,588 $ 2,676,045 Credit quality indicators on the Company’s loan portfolio, including loans acquired with deteriorated credit quality, as of the dates indicated were as follows (in thousands): September 30, 2015 Pass and Pass/Watch Special Mention Substandard Doubtful Total Construction $ 446,121 $ — $ 15,338 $ — $ 461,459 Commercial real estate 1,258,670 12,334 42,169 — 1,313,173 Consumer real estate 150,261 56 6,181 — 156,498 Commercial and industrial 1,050,880 6,995 94,014 15,000 1,166,889 Consumer 20,630 4 201 — 20,835 Total loans $ 2,926,562 $ 19,389 $ 157,903 $ 15,000 $ 3,118,854 December 31, 2014 Pass and Pass/Watch Special Mention Substandard Doubtful Total Construction $ 313,987 $ 2 $ 13,688 $ — $ 327,677 Commercial real estate 1,215,673 1,613 47,085 — 1,264,371 Consumer real estate 128,507 60 4,383 — 132,950 Commercial and industrial 1,005,829 — 24,800 — 1,030,629 Consumer 18,247 7 383 — 18,637 Total loans $ 2,682,243 $ 1,682 $ 90,339 $ — $ 2,774,264 The table above as of September 30, 2015 included $3.2 million of substandard loans which are loans acquired with deteriorated credit quality. As of December 31, 2014 , included in the above table were $5.4 million of substandard loans and $1.6 million of special mention loans all of which are loans acquired with deteriorated credit quality. Included in the table above as of September 30, 2015 was $15.0 million in commercial loans classified as doubtful which were evaluated for a specific allowance and determined that no allowance was necessary as of September 30, 2015 . The above classifications follow regulatory guidelines and can generally be described as follows: • Pass and pass/watch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ratios. The loan may be past due and related deposit accounts experiencing overdrafts. Immediate corrective action is necessary. • Doubtful loans have specific weaknesses that are severe enough to make collection or liquidation in full improbable. An aged analysis of past due loans, including loans acquired with deteriorated credit quality, as of the dates indicated is as follows (in thousands): September 30, 2015 Greater Than 30 and Fewer Than 90 Days Past Due 90 Days and Greater Past Due Total Past Due Current Loans Total Loans Real estate loans: Construction $ 13 $ 1,069 $ 1,082 $ 460,377 $ 461,459 Commercial real estate 898 9,986 10,884 1,302,289 1,313,173 Consumer real estate 1,228 1,712 2,940 153,558 156,498 Total real estate loans 2,139 12,767 14,906 1,916,224 1,931,130 Other loans: Commercial and industrial 67 5,172 5,239 1,161,650 1,166,889 Consumer 283 182 465 20,370 20,835 Total other loans 350 5,354 5,704 1,182,020 1,187,724 Total loans $ 2,489 $ 18,121 $ 20,610 $ 3,098,244 $ 3,118,854 December 31, 2014 Greater Than 30 and Fewer Than 90 Days Past Due 90 Days and Greater Past Due Total Past Due Current Loans Total Loans Real estate loans: Construction $ 97 $ 750 $ 847 $ 326,830 $ 327,677 Commercial real estate 2,497 9,545 12,042 1,252,329 1,264,371 Consumer real estate 1,623 1,255 2,878 130,072 132,950 Total real estate loans 4,217 11,550 15,767 1,709,231 1,724,998 Other loans: Commercial and industrial 159 4,426 4,585 1,026,044 1,030,629 Consumer 564 322 886 17,751 18,637 Total other loans 723 4,748 5,471 1,043,795 1,049,266 Total loans $ 4,940 $ 16,298 $ 21,238 $ 2,753,026 $ 2,774,264 The following is a summary of information pertaining to impaired loans excluding loans acquired with deteriorated credit quality, as of the periods indicated (in thousands): September 30, 2015 Recorded Investment Contractual Balance Related Allowance With no related allowance recorded: Construction $ 711 $ 711 $ — Commercial real estate 1,948 2,168 — Consumer real estate 2,324 2,402 — Commercial and industrial 332 336 — Consumer 71 72 — Total $ 5,386 $ 5,689 $ — With an allowance recorded: Construction $ 43 $ 48 $ 6 Commercial real estate 11,105 11,336 4,024 Consumer real estate 734 746 324 Commercial and industrial 19,878 20,186 9,070 Consumer — — — Total $ 31,760 $ 32,316 $ 13,424 Total impaired loans: Construction $ 754 $ 759 $ 6 Commercial real estate 13,053 13,504 4,024 Consumer real estate 3,058 3,148 324 Commercial and industrial 20,210 20,522 9,070 Consumer 71 72 — Total $ 37,146 $ 38,005 $ 13,424 December 31, 2014 Recorded Investment Contractual Balance Related Allowance With no related allowance recorded: Construction $ 927 $ 927 $ — Commercial real estate 7,175 7,453 — Consumer real estate 2,085 2,097 — Commercial and industrial 436 498 — Consumer 256 256 — Total $ 10,879 $ 11,231 $ — With an allowance recorded: Construction $ — $ — $ — Commercial real estate 5,955 6,235 3,138 Consumer real estate — — — Commercial and industrial 14,721 14,774 5,889 Consumer 3 3 1 Total $ 20,679 $ 21,012 $ 9,028 Total impaired loans: Construction $ 927 $ 927 $ — Commercial real estate 13,130 13,688 3,138 Consumer real estate 2,085 2,097 — Commercial and industrial 15,157 15,272 5,889 Consumer 259 259 1 Total $ 31,558 $ 32,243 $ 9,028 For the Three Months Ended September 30, 2015 September 30, 2014 Average Recorded Investment Interest Income Recognized Average Recorded Investment Interest Income Recognized With no related allowance recorded: Construction $ 783 $ — $ 488 $ 9 Commercial real estate 1,915 — 6,891 7 Consumer real estate 2,467 8 1,672 1 Commercial and industrial 336 1 642 — Consumer 71 1 — — Total $ 5,572 $ 10 $ 9,693 $ 17 With an allowance recorded: Construction $ 43 $ — $ 156 $ — Commercial real estate 11,272 — 6,142 3 Consumer real estate 662 6 677 3 Commercial and industrial 18,635 346 4,335 4 Consumer — — 3 — Total $ 30,612 $ 352 $ 11,313 $ 10 Total impaired loans: Construction $ 826 $ — $ 644 $ 9 Commercial real estate 13,187 — 13,033 10 Consumer real estate 3,129 14 2,349 4 Commercial and industrial 18,971 347 4,977 4 Consumer 71 1 3 — Total $ 36,184 $ 362 $ 21,006 $ 27 For the Nine Months Ended September 30, 2015 September 30, 2014 Average Recorded Investment Interest Income Recognized Average Recorded Investment Interest Income Recognized With no related allowance recorded: Construction $ 819 $ 18 $ 464 $ 37 Commercial real estate 4,562 14 6,164 123 Consumer real estate 2,205 11 1,668 1 Commercial and industrial 384 1 800 16 Consumer 164 1 — — Total $ 8,134 $ 45 $ 9,096 $ 177 With an allowance recorded: Construction $ 22 $ — $ 155 $ 1 Commercial real estate 8,527 60 5,713 6 Consumer real estate 370 6 861 13 Commercial and industrial 17,300 350 4,021 4 Consumer 2 — 2 — Total $ 26,221 $ 416 $ 10,752 $ 24 Total impaired loans: Construction $ 841 $ 18 $ 619 $ 38 Commercial real estate 13,089 74 11,877 129 Consumer real estate 2,575 17 2,529 14 Commercial and industrial 17,684 351 4,821 20 Consumer 166 1 2 — Total $ 34,355 $ 461 $ 19,848 $ 201 Also presented in the above tabl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in nonaccrual status, contractual interest is credited to interest income when received under the cash basis method. In the table above, all interest recognized represents cash collected. The average balances are calculated based on the month-end balances of the financing receivables of the period reported. As of September 30, 2015 and December 31, 2014 , there were $37 thousand and $28 thousand , respectively, in cash secured tuition loans that were past due 90 days or more still accruing interest. The following is a summary of information pertaining to nonaccrual loans as of the periods indicated (in thousands): September 30, 2015 December 31, 2014 Nonaccrual loans: Construction $ 1,070 $ 792 Commercial real estate 11,276 12,146 Consumer real estate 2,978 1,919 Commercial and industrial 20,175 6,051 Consumer 154 320 Total $ 35,653 $ 21,228 As of September 30, 2015 and December 31, 2014 , the average recorded investment in nonaccrual loans was $26.7 million and $19.6 million , respectively. The amount of interest income that would have been recognized on nonaccrual loans based on contractual terms was $1.1 million and $1.0 million at September 30, 2015 and December 31, 2014 , respectively. As of September 30, 2015 , the Company was not committed to lend additional funds to any customer whose loan was classified as impaired. ASC 310-30 Loans During 2011, the Company acquired certain loans from the Federal Deposit Insurance Corporation, as receiver for Central Progressive Bank, that are subject to ASC 310-30. ASC 310-30 provides recognition, measurement, and disclosure requirements for acquired loans that have evidence of deterioration of credit quality since origination for which it is probable, at acquisition, that the Company will be unable to collect all contractual amounts owed. The Company’s allowance for loan losses for all acquired loans subject to ASC 310-30 would reflect only those losses incurred after acquisition. There were no loans acquired from the Federal Deposit Insurance Corporation, as receiver for First National Bank of Crestview, that were subject to ASC 310-30. The following is a summary of changes in the accretable yields of acquired loans as of the periods indicated (in thousands): September 30, 2015 September 30, 2014 Balance, beginning of period $ 115 $ 170 Acquisition — — Net transfers from nonaccretable difference to accretable yield — 816 Accretion (86 ) (832 ) Balance, end of period $ 29 $ 154 Information about the Company’s troubled debt restructurings (TDRs) at September 30, 2015 and September 30, 2014 is presented in the following tables (in thousands): Current Greater Than 30 Days Past Due Nonaccrual TDRs Total TDRs As of September 30, 2015 Real estate loans: Construction $ 2 $ — $ 43 $ 45 Commercial real estate 2,227 — — 2,227 Consumer real estate 587 — 131 718 Total real estate loans 2,816 — 174 2,990 Other loans: Commercial and industrial 477 — 12,058 12,535 Total loans $ 3,293 $ — $ 12,232 $ 15,525 Current Greater Than 30 Days Past Due Nonaccrual TDRs Total TDRs As of September 30, 2014 Real estate loans: Construction $ 237 $ — $ — $ 237 Commercial real estate 349 — 103 452 Consumer real estate 610 — 139 749 Total real estate loans 1,196 — 242 1,438 Other loans: Commercial and industrial 291 — — 291 Total loans $ 1,487 $ — $ 242 $ 1,729 There were TDRs of $12.1 million modified and moved to interest-only payments during the nine months ended September 30, 2015 . There were no new TDRs which were modified during the nine months ended September 30, 2014 . A summary of information pertaining to modified terms of loans, as of the dates indicated, is as follows: As of September 30, 2015 Number of Contracts Pre- Modification Outstanding Recorded Investment Post- Modification Outstanding Recorded Investment Troubled debt restructuring: Construction 2 $ 45 $ 45 Commercial real estate 2 2,227 2,227 Consumer real estate 3 718 718 Commercial and industrial 3 12,535 12,535 10 $ 15,525 $ 15,525 As of September 30, 2014 Number of Contracts Pre- Modification Outstanding Recorded Investment Post- Modification Outstanding Recorded Investment Troubled debt restructuring: Construction 4 $ 237 $ 237 Commercial real estate 1 452 452 Consumer real estate 2 749 749 Commercial and industrial 1 291 291 8 $ 1,729 $ 1,729 None of the performing TDRs defaulted subsequent to the restructuring through the date the financial statements were available to be issued. As of September 30, 2015 and December 31, 2014 , the Company was not committed to lend additional funds to any customer whose loan was classified as impaired or as a TDR.</t>
  </si>
  <si>
    <t>Goodwill and Other Acquired Intangible Assets</t>
  </si>
  <si>
    <t>Goodwill and Intangible Assets Disclosure [Abstract]</t>
  </si>
  <si>
    <t>Goodwill and Other Acquired Intangible Assets Changes to the carrying amount of goodwill for the nine months ended September 30, 2015 and the year ended December 31, 2014 are provided in the following table (in thousands): Balance at December 31, 2013 $ 4,808 Goodwill acquired during the year — Balance at December 31, 2014 4,808 Goodwill acquired during the year 1,192 Balance at September 30, 2015 $ 6,000 The goodwill acquired during the first nine months of 2015 is a result of the First National Bank of Crestview acquisition. See Note 2 for further information. Intangible assets subject to amortization Definite-lived intangible assets had the following carrying values as of the periods indicated (in thousands): September 30, 2015 December 31, 2014 Gross Carrying Amount Accumulated Amortization Net Carrying Amount Gross Carrying Amount Accumulated Amortization Net Carrying Amount Core deposit intangibles $ 4,588 $ 1,772 $ 2,816 $ 4,400 $ 1,485 $ 2,915 Other intangible assets $ 133 $ 7 $ 126 $ 106 $ — $ 106 Total definite-lived intangible assets $ 4,721 $ 1,779 $ 2,942 $ 4,506 $ 1,485 $ 3,021 The Company’s core deposit intangibles are being amortized over the estimated useful life of 12 years. The Company’s amortization expense totaled $0.1 million and $0.2 million for the three months ended September 30, 2015 and 2014, respectively, and $0.3 million and $0.5 million for the nine months ended September 30, 2015 and 2014, respectively.</t>
  </si>
  <si>
    <t>Investments in Tax Credit Entities</t>
  </si>
  <si>
    <t>Investments, All Other Investments [Abstract]</t>
  </si>
  <si>
    <t>Investments in Tax Credit Entities Federal NMTC Investment in Bank Owned CDE The Federal NMTC program is administered by the Community Development Financial Institutions Fund of the U.S. Treasury and is aimed at stimulating economic and community development and job creation in low-income communities. The program provides federal tax credits to investors who make qualified equity investments (QEIs) in a Community Development Entity(CDE). The CDE is required to invest the proceeds of each QEI in projects located in or benefiting low-income communities, which are generally defined as those census tracts with poverty rates greater than 20% and/or median family incomes that are less than or equal to 80% of the area median family income. FNBC CDE has received allocations of Federal NMTC, totaling $118.0 million since 2011. These allocations generated $46.0 million in tax credits. The credit provided to the investor totals 39% of each QEI in a CDE and is claimed over a seven -year credit allowance period. In each of the first three years, the investor receives a credit equal to 5% of the total QEI allocated to each project. For each of the remaining four years, the investor receives a credit equal to 6% of the total QEI allocated to each project. The Company is eligible to receive up to $46.0 million in tax credits over the seven -year credit allowance period, beginning with the period in which the QEI was made, for its total QEI of $118.0 million . Through September 30, 2015 , FNBC CDE had invested in allocations of $118.0 million , of which $40.0 million was invested by the Company and $78.0 million was invested by leverage lenders, which include the Company. Of the $78.0 million invested by leverage lenders, $17.5 million was invested by the Company as the leverage lender. The Company's investment in the Company's subsidiary CDE is eliminated upon consolidation. While the leverage lender's portion of the investment in the CDE is classified as a loan, the remaining investment in the CDE is an equity investment included in investment in tax credit entities in the accompanying consolidated balance sheets and evaluated at each reporting date for impairment. The impairment is evaluated based on the remaining tax credits available along with any applicable equity income or loss allocations. Impairment, if any, is recorded in the consolidated statement of income as a component of noninterest expense as well as any applicable equity income or loss allocations. The Federal NMTC claimed by the Company, with respect to each QEI, remain subject to recapture over each QEI’s credit allowance period upon the occurrence of any of the following: • CDE does not invest substantially all (defined as a minimum of 85% ) of the QEI proceeds in qualified low-income community investments; • CDE ceases to be a CDE; or • CDE redeems its QEI investment prior to the end of the current credit allowance period. At September 30, 2015 and December 31, 2014 , none of the above recapture events had occurred, nor, in the opinion of management, are such events anticipated to occur in the foreseeable future. As of September 30, 2015 , FNBC CDE had total assets of $130.9 million , consisting of cash of $6.0 million , loans of $112.3 million and other assets of $12.6 million , with liabilities of $0.4 million and capital of $130.5 million . Based on the structure of these transactions, the Company expects to recover its investment solely through use of the tax credits that were generated by the investments and any equity returns received through the limited partnership. Investments in Non-Bank Owned CDEs The Company is also a limited partner in several tax-advantaged limited partnerships and a shareholder in several C corporations whose purpose is to invest in approved Federal NMTC projects through CDEs that are not associated with FNBC CDE. During 2014 and 2013, several of these partnerships in which the Company was a limited partner converted to C corporations. The Company’s ownership in the CDEs did not change based on the conversion. These investments are accounted for using the equity method of accounting and are included in investment in tax credit entities in the accompanying consolidated balance sheets. The limited partnerships and C corporations are considered VIEs. The VIEs have not been consolidated because the Company is not considered the primary beneficiary. The Company's investment in Federal NMTC partnerships and C corporations, net of the loans to the investment fund, are evaluated for impairment at the end of each reporting period based on the remaining tax credits available along with any equity income or loss allocations. Impairment, if any, is recorded in the consolidated statement of income as a component of noninterest expense as well as any applicable equity income or loss allocations. All of the Company’s investments in Federal NMTC structures are privately held, and their market values are not readily determinable. Based on the structure of these transactions, the Company expects to recover its investment solely through use of the tax credits that were generated by the investments and any equity returns received through the limited partnership. Low-Income Housing Tax Credits The Company is a limited partner in several tax-advantaged limited partnerships whose purpose is to invest in approved Low-Income Housing tax credit projects. The tax credits associated with these investments are typically received over a 10 to 15 year period subject to recapture. These investments are accounted for using the equity method of accounting and are included in investments in tax credit entities in the accompanying consolidated balance sheets. The limited partnerships are considered to be VIEs and are evaluated for consolidation based on the Company's determination if it is the primary beneficiary. The Company has determined that it is not the primary beneficiary with respect to the limited partnerships. Thus, the VIEs have not been consolidated except for a single Low-Income Housing investment which was consolidated (See Note 8 for further details.) All of the Company’s investments in low-income housing partnerships are evaluated for impairment at the end of each reporting period. Impairment, if any, is recorded in the consolidated statement of income as a component of noninterest expense as well as any applicable equity income or loss allocations. Based on the structure of these transactions, the Company expects to recover its remaining investments at September 30, 2015 through the use of the tax credits that were generated by the investments and any equity returns received through the limited partnerships. Federal Historic Rehabilitation Tax Credits The Company is a limited partner in several tax-advantaged limited partnerships whose purpose is to invest in approved Federal Historic Rehabilitation tax credit projects. The tax credits received on these investments are received in the year that the project is placed in service and subject to recapture over a five year period. These investments are accounted for using the equity method of accounting and are included in investments in tax credit entities in the accompanying consolidated balance sheets. The limited partnerships are considered to be VIEs and are evaluated for consolidation based on the Company's determination if it is the primary beneficiary. The Company has determined that it is not the primary beneficiary with respect to any of the limited partnerships and, thus, the VIEs have not been consolidated. All of the Company’s investments in limited partnerships are evaluated for impairment at the end of each reporting period and the Company records impairment, if any, in its consolidated statement of income as a component of noninterest expense as well as any applicable equity income or loss allocations. Based on the structure of these transactions, the Company expects to recover its remaining investments in Federal Historic Rehabilitation tax credits at September 30, 2015 through the equity ownership in the underlying projects. State Historic Rehabilitation Tax Credits In connection with its limited partner interest in several tax-advantaged limited partnerships whose purpose is to invest in approved Federal Historic Rehabilitation tax credit projects, the Company can receive Louisiana State Historic Rehabilitation tax credits. These credits are certified by the State of Louisiana and are earned by the Company once the project is placed in service and then sold to investors after the State Historic Rehabilitation tax credits are certified by the State of Louisiana and transferred from the project to the Company. The credits are typically sold within 12 months of the project being placed in service. The Company evaluates its investment for impairment at the end of each reporting period. Impairment, if any, is recorded in its consolidated statement of income as a component of noninterest expense. State NMTC Investments in Non-Bank Owned CDEs The Company is a limited partner in several tax-advantaged limited partnerships that are CDEs, whose purpose is to invest in approved State NMTC projects that are not associated with FNBC CDE. Based on the structure of these transactions, the Company expects to recover its remaining investments in State NMTC at September 30, 2015 through the transfer of its ownership interest to third party investors. The Company evaluates its investment for impairment at the end of each reporting period. Impairment, if any, is recorded in its consolidated statement of income as a component of noninterest expense. The tables below set forth the Company's investment in Federal NMTC, State NMTC, Federal Low-Income Housing, Federal Historic Rehabilitation, and State Historic Rehabilitation tax credits, along with the credits expected to be generated through its participation in these programs as of September 30, 2015 and December 31, 2014 (in thousands). The amounts as of September 30, 2015 reflect the cumulative effect of the errors in the accounting for certain of its investments in tax credit entities and the net impact of the reversal of previously recorded amortization under the cost method and the net effect of the equity method and impairment charges. September 30, 2015 Investment Total Impairment(1) Loans to Investment Funds(2) Elimination(3) Net Investment Tax Benefits Recognized Through December 31, 2014 Tax Benefits Expected to be Recognized in 2015 Tax Benefits Expected to be Recognized in 2016, and Thereafter Total Tax Benefits Expected to be Recognized NMTC: Federal: Bank Owned CDEs $ 157,991 $ (6,779 ) $ — $ (118,000 ) $ 33,212 $ 16,490 $ 6,580 $ 22,949 $ 46,019 Non-Bank Owned CDEs 170,839 (21,544 ) (127,520 ) — 21,775 36,580 9,769 20,076 66,425 State 28,227 — — — 28,227 — — — — Total NMTC 357,057 (28,323 ) (127,520 ) (118,000 ) 83,214 53,070 16,349 43,025 112,444 Low-Income Housing 36,162 (7,631 ) — — 28,531 13,188 4,015 38,093 55,296 Historic Rehabilitation: Federal(4) 58,561 (5,805 ) — — 52,756 37,144 41,602 — 78,746 State 7,957 (199 ) — — 7,758 — — — — Total Historic Rehabilitation 66,518 (6,004 ) — — 60,514 37,144 41,602 — 78,746 Total $ 459,737 $ (41,958 ) $ (127,520 ) $ (118,000 ) $ 172,259 $ 103,402 $ 61,966 $ 81,118 $ 246,486 (1) Amount represents the net impact of the reversal of previously recorded amortization under the cost method, as described in Note 1 net of the effect of the application of the equity method and impairment charges. (2) Interest-only loans made to the investment fund during the compliance period for Federal NMTC. (3) Through September 30, 2015 , FNBC CDE received allocations of Federal NMTC from the CDFI Fund of the U.S. Treasury totaling $118.0 million over a three year period beginning in 2011. These investments are eliminated upon consolidation by the Company. (4) As of September 30, 2015 , the Company had $10.5 million invested in Federal Historic Rehabilitation tax credit projects which the Company expects to generate Federal Historic Rehabilitation tax credits in 2015 and 2016 when the projects are completed, receive the certificates of occupancy, and the property is placed into service. The amount of tax credits to be received will be determined when the costs are certified. December 31, 2014 Investment Total Impairment(1) Loans to Investment Funds(2) Elimination(3) Net Investment Tax Benefits Recognized Through December 31, 2013 Tax Benefits Recognized in 2014 Tax Benefits Expected to be Recognized in 2015, and Thereafter Total Tax Benefits Expected to be Recognized NMTC: Federal: Bank Owned CDEs $ 123,700 $ — $ — $ (118,000 ) $ 5,700 $ 10,375 $ 6,115 $ 29,530 $ 46,020 Non-Bank Owned CDEs 162,192 (15,852 ) (120,540 ) — 25,800 27,213 9,367 25,945 62,525 State 28,227 — — — 28,227 — — — — Total NMTC 314,119 (15,852 ) (120,540 ) (118,000 ) 59,727 37,588 15,482 55,475 108,545 Low-Income Housing 43,733 (7,264 ) — — 36,469 9,546 3,642 42,109 55,297 Historic Rehabilitation: Federal(4) 41,794 (3,412 ) — — 38,382 17,823 19,321 37,295 74,439 State 6,335 — — — 6,335 — — — — Total Historic Rehabilitation 48,129 (3,412 ) — — 44,717 17,823 19,321 37,295 74,439 Total $ 405,981 $ (26,528 ) $ (120,540 ) $ (118,000 ) $ 140,913 $ 64,957 $ 38,445 $ 134,879 $ 238,281 (1) Amount represents impairment recorded from the date of original investment through the current period, as evaluated by the Company at the end of each reporting period. (2) Interest-only loans made to the investment fund during the compliance period for Federal NMTC. (3) Through December 31, 2014 , FNBC CDE received allocations of Federal NMTC from the CDFI Fund of the U.S. Treasury totaling $118.0 million over a three year period beginning in 2011. These investments are eliminated upon consolidation by the Company. (4) As of December 31, 2014 , the Company had $12.6 million invested in Federal Historic Rehabilitation tax credit projects which the Company expects to generate Federal Historic Rehabilitation tax credits in 2015 and 2016 when the projects are completed, receive the certificate of occupancy, and the property is placed in service. The amount of tax credits to be received will be determined when the costs are certified. The impairment of tax credit investments for the three and nine month periods ended September 30, 2015 reflect the net impact of the cumulative errors in accounting for certain of its investments in tax credit entities and the net impact of the reversal of previously recorded amortization under the cost method and the net effect of the appropriate recording of the equity method and impairment charges were as follows (in thousands) : For the Three Months Ended September 30, For the Nine Months Ended September 30, 2015 2014 2015 2014 Federal NMTC $ 1,114 $ 2,972 $ 7,793 $ 7,332 Low-Income Housing 606 541 367 1,624 Federal and State Historic Rehabilitation 1,533 461 2,592 1,222 Total impairment $ 3,253 $ 3,974 $ 10,752 $ 10,178 The amount of basis reduction recorded related to the Company's investment in tax credit entities for the three and nine month periods ended September 30, 2015 and September 30, 2014 were as follows (in thousands): For the Three Months Ended September 30, For the Nine Months Ended September 30, 2015 2014 2015 2014 Federal NMTC $ 368 $ 350 $ 1,104 $ 1,051 Federal Historic Rehabilitation 138 984 415 1,693 Total basis reduction $ 506 $ 1,334 $ 1,519 $ 2,744 The Company also made loans and leverage loans in the normal course of business to the tax credit related projects. These loans are subject to the Company's underwriting criteria and all loans were performing according to their contractual terms at September 30, 2015 . These loans were classified in the Company's loan portfolio at September 30, 2015 and December 31, 2014 as follows (in thousands): September 30, 2015 December 31, 2014 Construction $ 45,353 $ 80,741 Commercial real estate 71,305 67,520 Commercial and industrial 137,555 117,191 Total loans $ 254,213 $ 265,452</t>
  </si>
  <si>
    <t>Variable Interest Entities</t>
  </si>
  <si>
    <t>Variable Interest Entities A subsidiary of the Bank, FNBC CDC, is the managing member of a tax-advantaged limited partnership whose purpose is to invest in approved Low-Income Housing tax credit projects. This limited partnership is considered to be a VIE, whereby the Company is considered the primary beneficiary and must consolidate the VIE and, as such, no impairment charges have been recorded with respect to this investment. The initial recognition of this VIE relationship was accounted for using acquisition accounting. Under acquisition accounting, the assets and liabilities acquired are accounted for at market and intercompany balances are eliminated. As of September 30, 2015 , the Company included in its consolidated financial statements total assets of $40.4 million , consisting of real estate of $37.2 million and other assets of $3.2 million , with liabilities of $3.0 million and capital of $4.9 million .</t>
  </si>
  <si>
    <t>Long-term Borrowings</t>
  </si>
  <si>
    <t>Debt Disclosure [Abstract]</t>
  </si>
  <si>
    <t>Long-term Borrowings Subordinated Notes Due 2025 In February 2015, the Company issued $60.0 million in aggregate principal amount of subordinated notes to certain qualified institutional investors. Unless earlier redeemed, the notes have a maturity date of February 18, 2025 and bear interest, payable semiannually in arrears on February 18 and August 18 of each year, commencing August 18, 2015 , at a fixed interest rate of 5.75% per year. The notes are not convertible into common stock or preferred stock of the Company and are not subject to redemption at the option of the holders. The notes may be redeemed by the Company, in whole or in part, on or after November 18, 2024 or, in whole but not in part, under certain limited circumstances set forth in the Indenture. Any redemption by the Company would be at a redemption price equal to 100% of the principal balance being redeemed, together with any accrued and unpaid interest to the date of redemption. Principal and interest on the notes are not subject to acceleration, except upon certain bankruptcy-related events. The notes are the unsecured, subordinated obligations of the Company and rank junior in right of payment to the Company’s current and future senior indebtedness and to the Company’s obligations to its general creditors. The Company plans to use the net proceeds from the sale of the subordinated notes for general corporate purposes, which may include supporting the continued growth of its business, acquisitions, and the redemption or repayment of other fixed obligations. Employee Stock Ownership Plan Loan In March 2015, the Company sponsored Employee Stock Ownership Trust entered into a loan from First National Bankers Bank (FNBB) in order to purchase 100,000 shares of Company stock for $3.3 million . This borrowing is required to be recorded on the Company’s balance sheet, with an offsetting entry to additional paid-in capital. The loan matures on December 5, 2024 , and bears interest at a floating rate equal to the Wall Street Journal Prime rate, which was 3.25% as of September 30, 2015 . The loan is subject to a pledge of 93,000 shares of the Company stock, owned by the Trust, as of September 30, 2015 . The $40.0 million borrowing included within long-term borrowings at September 30, 2015 and December 31, 2014 consists of a borrowing by the Company from Credit Suisse which is in the legal form of a long-term repurchase agreement. The borrowing matures on April 1, 2019, and bears interest at a floating rate equal to three-month USD LIBOR plus 1.35% , and was 1.63% at September 30, 2015 . The following table includes a summary of long-term borrowings as of September 30, 2015 and December 31, 2014 (in thousands): September 30, 2015 December 31, 2014 FNBB $ 3,392 $ — Credit Suisse Securities (USA) LLC 40,000 40,000 5.75% Subordinated Notes due 2025 60,000 — Total long-term borrowings $ 103,392 $ 40,000</t>
  </si>
  <si>
    <t>Derivative - Interest Rate Swap Agreements</t>
  </si>
  <si>
    <t>Derivative Instruments and Hedging Activities Disclosure [Abstract]</t>
  </si>
  <si>
    <t>Derivative - Interest Rate Swap Agreements Interest Rate Swaps. During 2014, the Company entered into three delayed interest rate swaps with Counterparty C to manage exposure against the variability in the expected future cash flows attributed to changes in the benchmark interest rate on a portion of its variable-rate debt. The Company entered into these interest rate swap agreements to convert a portion of its forecasted variable-rate debt to a fixed rate, which is a cash flow hedge of a forecasted transaction. The total notional amount of the three derivative contracts is $165.0 million . During 2014, the Company terminated its cash flow hedge with Counterparty A, which the Company had entered into in 2012, as internal forecasts for future interest rates changed since this transaction was initiated. The total notional amount of the derivative contract was $115.0 million . The termination of the cash flow hedge resulted in a loss of $8.0 million which had been reflected in the Company’s operating cash flows and will be reclassified from accumulated other comprehensive income (loss) to net income as interest expense as it is amortized over a multi-year period consistent with the original maturity dates of the hedge which began in January 2015 and terminates in January 2022. The Company entered into a delayed interest rate swap with Counterparty B in 2013 to manage exposure against the variability in the expected future cash flows attributed to changes in the benchmark interest rate on a portion of its variable-rate debt. The Company entered into this interest rate swap agreement to convert a portion of its variable-rate debt to a fixed rate, which is a cash flow hedge of a forecasted transaction. The total notional amount of the derivative contract is $150.0 million . Interest Rate-Prime Swaps. In September 2015, the Company entered into two interest rate-prime swaps with Counterparty C to manage exposure against the variability in the expected future cash flows on the designated Prime and Prime plus 1% pools of its floating rate loan portfolio. The Company entered into these interest rate-prime swap agreements to hedge the cash flows from these pools of its floating rate loan portfolio, which is expected to offset the variability in the expected future cash flows attributable to the fluctuations in the daily weighted average Wall Street Journal Prime index, which is a cash flow hedge of a forecasted transaction. The notional amount of the contracts are a Prime tranche of $30.0 million and a Prime plus 1% tranche of $40.0 million for a total notional amount of $70.0 million . The Company will receive payments from the counterparty at a fixed rate of interest and pay the counterparty at the Prime rate associated with each tranche on its notional amount. The Prime tranche will receive payments at a fixed rate of 4.50% and pay the counterparty at Prime on the notional amount. The Prime plus 1% tranche will receive payments at a fixed rate of 5.49% and pay the counterparty at Prime plus 1% on the notional amount. The cash flow payments on the derivatives begin December 2015 and terminate September 2022. In September 2015, the Company terminated two of its interest rate swaps with Counterparty B, which the Company entered into in 2013, as internal forecasts for future interest rates changed since these transactions were initiated. The notional amounts of the derivative contracts were a Prime tranche of $30.0 million and a Prime plus 1% tranche of $40.0 million for a total notional amount of $70.0 million . The termination of the cash flow hedges resulted in a gain of $1.3 million which has been reflected in the Company's operating cash flows and included within accumulated other comprehensive income (loss), net of tax. This gain has not been included in net income as of September 30, 2015 as the Company entered into two new interest rate-prime swaps with substantially similar terms (see interest rate-prime swaps transaction with Counterparty C above) at the time of termination. The gain will be reclassified from accumulated other comprehensive income (loss) to net income as interest income as it is accreted over a multi-year period consistent with the original maturity dates of the hedges which began in September 2013 and terminate in September 2019. In March 2015, the Company entered into four interest rate swaps with Counterparty C to manage exposure against the variability in the expected future cash flows on the designated Prime plus 1% floored at 5% , Prime plus 2% , Prime plus 2% actual/ 365 , and Prime plus 2.25% pools of its floating rate loan portfolio. The Company entered into the interest rate-prime swap agreements to hedge the cash flows from these pools of its floating rate loan portfolio, which is expected to offset the variability in the expected future cash flows attributable to the fluctuations in the daily weighted average Wall Street Journal Prime index, which is a cash flow hedge of a forecasted transaction. The notional amount of the contracts are Prime plus 1% floored at 5% tranche of $40.0 million , Prime plus 2% tranche of $15.0 million , Prime plus 2% actual/365 tranche of $10.0 million , and Prime plus 2.25% tranche of $10.0 million for a total notional amount of $75.0 million . The Company will receive payments from the counterparty at a fixed rate of interest and pay the counterparty at the Prime rate associated with each tranche on its notional amount. The Prime plus 1% floored at 5% tranche will receive payments at a fixed rate of 5.81% and pay the counterparty at Prime plus 1% , floored at 5% on the notional amount. The Prime plus 2% and Prime plus 2% actual/365 tranches will receive payments at a fixed rate of 6.56% and pay the counterparty at Prime plus 2% on the notional amounts. The Prime plus 2.25% tranche will receive payments at a fixed rate of 6.81% and pay the counterparty at Prime plus 2.25% on the notional amount. The cash flow payments on the derivatives began March 2015 and terminate March 2021. During 2013, the Company entered into four interest rate swaps with Counterparty B to manage exposure against the variability in the expected future cash flows on the designated Prime, Prime plus 1% , Prime plus 1% floored at 5% and Prime plus 1% floored at 5.5% pools of its floating rate loan portfolio. The Company entered into the interest rate swap agreements to hedge the cash flows from these pools of its floating rate loan portfolio, which is expected to offset the variability in the expected future cash flows attributable to the fluctuations in the daily weighted average Wall Street Journal Prime index, which is a cash flow hedge of a forecasted transaction. The Company terminated the Prime and Prime plus 1% tranches in September 2015 (see September 2015 interest rate-prime swaps transaction above). The total notional amount of the remaining prime hedges is $180.0 million as of September 30, 2015 . The cash flow payments on the derivatives began September 2013 and terminate September 2019. Information pertaining to outstanding derivative instruments is as follows (in thousands): Derivative Assets Fair Value Derivative Liabilities Fair Value Balance Sheet Location September 30, 2015 December 31, 2014 Balance Sheet Location September 30, 2015 December 31, 2014 Derivatives designated as hedging instruments under ASC Topic 815: Interest rate swaps - Counterparty B Other Assets $ — $ — Other Liabilities $ 22,100 $ 15,995 Interest rate-prime swaps - Counterparty B Other Assets 4,687 3,042 Other Liabilities — — Interest rate swaps - Counterparty C Other Assets 1,599 37 Other Liabilities — — Interest rate-prime swaps - Counterparty C Other Assets — — Other Liabilities 3,516 — $ 6,286 $ 3,079 $ 25,616 $ 15,995 The Company entered into master netting arrangements with both Counterparty B and Counterparty C whereby the delayed interest rate swaps and hedges would be settled net. Net fair values of the Counterparty B and Counterparty C delayed interest rate swaps and hedges as of September 30, 2015 and December 31, 2014 were as follows (in thousands): September 30, 2015 Gross Amounts Presented in the Balance Sheet Gross Amounts Not Offset in the Balance Sheet Derivatives Collateral Net Derivatives subject to master netting arrangements: Derivative liabilities: Counterparty B $ 17,413 $ — $ — $ 17,413 Counterparty C 1,917 — — 1,917 Net derivative liability $ 19,330 $ — $ — $ 19,330 December 31, 2014 Gross Amounts Presented in the Balance Sheet Gross Amounts Not Offset in the Balance Sheet Derivatives Collateral Net Derivatives subject to master netting arrangements: Derivative liabilities: Counterparty B $ 12,953 $ — $ — $ 12,953 Net derivative liability $ 12,953 $ — $ — $ 12,953 Pursuant to the interest rate swap agreements described above with Counterparty B, the Company pledged collateral in the form of investment securities totaling $18.4 million (with a fair value at September 30, 2015 of $19.0 million ), which has been presented gross in the Company’s balance sheet. Pursuant to the interest rate swap agreements described above with Counterparty C, the Company pledged collateral in the form of investment securities totaling $4.6 million (with a fair value at September 30, 2015 of $4.3 million ), which has been presented gross in the Company’s balance sheet. There was no collateral posted from the counterparties to the Company as of September 30, 2015 . For the three and nine month periods ended September 30, 2015 , the Company reclassified $0.3 million and $0.8 million, respectively, from accumulated other comprehensive income (loss) into interest expense as a result of the discontinuance of the cash flow hedge with Counterparty A. There were no amounts reclassified for the three and nine month periods ended September 30, 2015 from accumulated other comprehensive income (loss) into interest income as a result of the discontinuance of the cash flow hedges with Counterparty B. No amounts were reclassified into earnings for the three or nine month periods ended September 30, 2014 . As of September 30, 2015 and 2014 , no amounts of gains or losses have been reclassified from accumulated comprehensive income (loss), nor have any amounts of gains or losses been recognized due to ineffectiveness of a portion of the derivatives. At September 30, 2015 , no amount of the derivatives will mature within the next 12 months. The Company does not expect to reclassify any amount from accumulated other comprehensive income (loss) into interest income over the next 12 months for derivatives that will be settled. At September 30, 2015 and 2014 , and for the nine months then ended, information pertaining to the effect of the hedging instruments on the consolidated financial statements is as follows (in thousands): Amount of Gain (Loss) Recognized in OCI, net of taxes (Effective Portion) As of September 30, Derivatives in ASC Topic 815 Cash Flow Hedging Relationships: 2015 2014 Interest rate swap with Counterparty A $ (4,663 ) $ (2,408 ) Interest rate swap and prime swaps with Counterparty B (10,472 ) (6,477 ) Interest rate swap and prime swaps with Counterparty C (1,247 ) $ — Total $ (16,382 ) $ (8,885 )</t>
  </si>
  <si>
    <t>Income Taxes</t>
  </si>
  <si>
    <t>Income Tax Disclosure [Abstract]</t>
  </si>
  <si>
    <t>Income Taxes The income tax benefit on the statement of income for the nine months ended September 30, 2015 and 2014 was as follows (in thousands): September 30, 2015 September 30, 2014 Current tax expense $ 2,149 $ — Deferred tax benefit (44,379 ) (16,354 ) Total tax benefit $ (42,230 ) $ (16,354 ) The amount of taxes in the accompanying consolidated statements of income is different from the expected amount using statutory federal income tax rates primarily due to the effect of various tax credits. As discussed in Note 7, the Company earns Federal NMTC, Federal Historic Rehabilitation, and Low-Income Housing tax credits, which reduce the Company’s federal income tax liability or create a carryforward as applicable. The Company is also required to reduce its tax basis of the investment in certain of the projects that generated the Federal NMTC or Federal Historic Rehabilitation tax credits by the amount of the credit generated in that year. No valuation allowance was recorded for the net deferred tax assets at September 30, 2015 and December 31, 2014, as the amounts will more likely than not be realized as reductions of future taxable income or by utilizing available tax planning strategies.</t>
  </si>
  <si>
    <t>Commitments and Contingencies</t>
  </si>
  <si>
    <t>Commitments and Contingencies Disclosure [Abstract]</t>
  </si>
  <si>
    <t>Commitments and Contingencies Off-Balance Sheet Arrangements The Company is a party to financial instruments with off-balance sheet risk in the normal course of business to meet the financing needs of its customers. These transactions include commitments to extend credit in the ordinary course of business to approved customers. Generally, loan commitments have been granted on a temporary basis for working capital or commercial real estate financing requirements or may be reflective of loans in various stages of funding. These commitments are recorded on the Company’s financial statements as they are funded. Commitments generally have fixed expiration dates or other termination clauses and may require payment of a fee. Loan commitments include unused commitments for open-end lines secured by one to four family residential properties and commercial properties, commitments to fund loans secured by commercial real estate, construction loans, business lines of credit, and other unused commitments.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 minimizes its exposure to loss under loan commitments and standby letters of credit by subjecting them to credit approval and monitoring procedures. The effect on the Company’s revenues, expenses, cash flows, and liquidity of the unused portions of these commitments cannot be reasonably predicted because there is no guarantee that the lines of credit will be used. The liability for losses on unfunded commitments totaled $0.3 million and $0.2 million at September 30, 2015 and December 31, 2014, respectively. The following is a summary of the total notional amount of loan commitments and standby letters of credit outstanding at September 30, 2015 and December 31, 2014 (in thousands): September 30, 2015 December 31, 2014 Standby letters of credit $ 98,688 $ 110,636 Unused loan commitments 754,618 509,665 Total $ 853,306 $ 620,301</t>
  </si>
  <si>
    <t>Shareholders' Equity</t>
  </si>
  <si>
    <t>Equity [Abstract]</t>
  </si>
  <si>
    <t>Shareholders' Equity Series C Convertible Perpetual Preferred Stock In June 2015, the holder of the Series C preferred stock exchanged 364,983 shares of Series C preferred stock for an equivalent number of shares of common stock. During 2013, the holder of the Series C preferred stock converted 551,858 shares into an equivalent number of shares of common stock. The Company issued 916,841 shares of Series C preferred stock to the holder in 2011. There were no shares of the Company's Series C preferred stock outstanding as of September 30, 2015 .</t>
  </si>
  <si>
    <t>Accumulated Other Comprehensive Income The components of accumulated other comprehensive income (loss) and changes in those components are presented in the following table (in thousands): Cash Flow Hedges(1) Terminated Cash Flow Hedges(2) Transfers of Available for Sale Securities to Held to Maturity Available for Sale Securities Total Balance at January 1, 2015 $ (8,396 ) $ (5,194 ) $ (3,354 ) $ (2,793 ) $ (19,737 ) Other comprehensive income (loss) before income taxes: Net change in unrealized gain (loss) (6,414 ) 1,326 — 4,094 (994 ) Reclassification of net losses realized and included in earnings — 792 — — 792 Amortization of unrealized net gain — — 501 — 501 Income tax expense (benefit) (2,245 ) 741 176 1,433 105 Balance at September 30, 2015 $ (12,565 ) $ (3,817 ) $ (3,029 ) $ (132 ) $ (19,543 ) Cash Flow Hedges(1) Transfers of Available for Sale Securities to Held to Maturity Available for Sale Securities Total Balance at January 1, 2014 $ (2,054 ) $ (3,710 ) $ (10,751 ) $ (16,515 ) Other comprehensive income (loss) before income taxes: Net change in unrealized gain (loss) (10,509 ) — 10,164 (345 ) Reclassification of net gains realized and included in earnings — — (135 ) (135 ) Amortization of unrealized net gain — 386 — 386 Income tax expense (benefit) (3,678 ) 135 3,511 (32 ) Balance at September 30, 2014 $ (8,885 ) $ (3,459 ) $ (4,233 ) $ (16,577 ) (1) Balances in the Cash Flow Hedges column represent the net operating changes in all of the Company's cash flow hedge relationships as of the dates stated. (2) Balances in the Terminated Cash Flow Hedges column represent the net unrealized loss at termination of a certain interest rate swap cash flow hedge relationship and the net unrealized gains at termination of certain interest rate-prime swap cash flow hedge relationships. See Note 10 for further explanation on the terminated cash flow hedges.</t>
  </si>
  <si>
    <t>Capital Requirements and Other Regulatory Matters</t>
  </si>
  <si>
    <t>Banking and Thrift [Abstract]</t>
  </si>
  <si>
    <t>Capital Requirements and Other Regulatory Matters 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nsolidated financial statements of the Company and the Bank. Under capital adequacy guidelines and the regulatory framework for prompt corrective action, the Company and the Bank must meet specific capital guidelines that involve quantitative measures of their assets, liabilities and certain off-balance sheet item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of total and Tier 1 capital to risk-weighted assets, Tier 1 capital to average assets, and common equity tier 1 to risk-weighted assets. Management believes, as of September 30, 2015 and December 31, 2014 , that the Company and the Bank met all capital adequacy requirements to which they are subject. As of September 30, 2015 , the Bank was in compliance with all regulatory requirements and the Bank was classified as “well capitalized” for purposes of the Federal Deposit Insurance Corporation's prompt corrective action requirements. To be categorized as well capitalized, an institution must maintain minimum total risk-based, Tier 1 risk-based, Tier 1 leverage, and common equity tier 1 ratios as set forth in the following table. There are no conditions or events since the notification that management believes have changed that categorization. The following tables present the actual capital amounts and regulatory capital ratios for the Company and the Bank as of September 30, 2015 and December 31, 2014 : September 30, 2015 "Well Capitalized" Minimums Actual (in thousands) Ratio Amount First NBC Bank Holding Company Tier 1 leverage capital 9.53 % $ 395,680 Tier 1 risk-based capital 10.47 % 395,680 Total risk-based capital 13.33 % 503,785 Common equity tier 1 risk-based capital 10.47 % 395,680 First NBC Bank Tier 1 leverage capital 5.00 % 10.23 % $ 424,150 Tier 1 risk-based capital 8.00 % 11.24 % 424,150 Total risk-based capital 10.00 % 12.51 % 472,195 Common equity tier 1 risk-based capital 6.50 % 11.24 % 424,150 December 31, 2014 "Well Capitalized" Minimums Actual (in thousands) Ratio Amount First NBC Bank Holding Company Tier 1 leverage capital 10.66 % $ 387,224 Tier 1 risk-based capital 11.59 % 387,224 Total risk-based capital 12.84 % 428,962 Common equity tier 1 risk-based capital NA NA First NBC Bank Tier 1 leverage capital 5.00 % 9.95 % $ 361,078 Tier 1 risk-based capital 6.00 % 10.82 % 361,078 Total risk-based capital 10.00 % 12.07 % 402,816 Common equity tier 1 risk-based capital NA NA NA</t>
  </si>
  <si>
    <t>Fair Value of Financial Instruments</t>
  </si>
  <si>
    <t>Fair Value Disclosures [Abstract]</t>
  </si>
  <si>
    <t>Fair Value of Financial Instruments ASC 820, Fair Value Measurements and Disclosures, clarifies the principle that fair value should be based on the assumptions that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description of the valuation methodologies used for instruments measured at fair value follows, as well as the classification of such instruments within the valuation hierarchy. Securities are classified within Level 1 when quoted market prices are available in an active market. Inputs include securities that have quoted prices in active markets for identical assets. If quoted market prices are unavailable, fair value is estimated using pricing models or quoted prices of securities with similar characteristics, at which point the securities would be classified within Level 2 of the hierarchy. Examples include certain available for sale securities. The Company’s investment portfolio did not include Level 3 securities as of September 30, 2015 and December 31, 2014 . The Company has segregated all financial assets and liabilities that are measured at fair value on a recurring basis into the most appropriate level within the fair value hierarchy, based on the inputs used to determine the fair value at the measurement date in the tables below (in thousands): September 30, 2015 Fair Value Measurement Using Total Quoted Prices in Active Markets for Identical Assets ( Level 1) Significant Other Observable Inputs (Level 2) Significant Unobservable Inputs (Level 3) Assets Available for sale securities: U.S. government agency securities $ 154,652 $ — $ 154,652 $ — U.S. Treasury securities 12,886 — 12,886 — Municipal securities 12,219 — 12,219 — Mortgage-backed securities 54,997 — 54,997 — Corporate bonds 7,989 — 7,989 — Other equity securities 22 22 — — Other debt securities 30,937 — 30,937 — Total $ 273,702 $ 22 $ 273,680 $ — Liabilities Derivative instruments $ 19,330 $ — $ 19,330 $ — December 31, 2014 Fair Value Measurement Using Total Quoted Prices in Active Markets for Identical Assets ( Level 1) Significant Other Observable Inputs (Level 2) Significant Unobservable Inputs (Level 3) Assets Available for sale securities: U.S. government agency securities $ 157,527 $ — $ 157,527 $ — U.S. Treasury securities 12,610 — 12,610 — Municipal securities 12,246 — 12,246 — Mortgage-backed securities 57,087 — 57,087 — Corporate bonds 8,177 — 8,177 — $ 247,647 $ — $ 247,647 $ — Derivative instruments 37 — 37 — Total $ 247,684 $ — $ 247,684 $ — Liabilities Derivative instruments $ 12,953 $ — $ 12,953 $ — 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in thousands): September 30, 2015 Fair Value Measurement Using Total Quoted Prices in Active Markets for Identical Assets ( Level 1) Significant Other Observable Inputs (Level 2) Significant Unobservable Inputs (Level 3) Assets Loans $ 31,760 $ — $ — $ 31,760 Other real estate owned 2,864 — — 2,864 $ 34,624 $ — $ — $ 34,624 December 31, 2014 Fair Value Measurement Using Total Quoted Prices in Active Markets for Identical Assets ( Level 1) Significant Other Observable Inputs (Level 2) Significant Unobservable Inputs (Level 3) Assets Loans $ 20,679 $ — $ — $ 20,679 Other real estate owned 3,022 — — 3,022 $ 23,701 $ — $ — $ 23,701 In accordance with ASC Topic 310, the Company records loans and other real estate considered impaired at the lower of cost or fair value. Impaired loans, recorded at fair value, are Level 3 assets measured using appraisals from external parties of the collateral, less any prior liens primarily using the market or income approach. The Company did not record any liabilities at fair value for which measurement of the fair value was made on a nonrecurring basis during the nine months ended September 30, 2015 or the year ended December 31, 2014 . ASC 820 requires the disclosure of the fair value for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to estimate the fair value of each class of financial instrument for which it is practicable to estimate that value. Cash and Due from Banks and Short-Term Investments The carrying amounts of these short-term instruments approximate their fair values and would be classified within Level 1 of the hierarchy. Investment in Short-Term Receivables The carrying amounts of these short-term receivables approximate their fair value and would be classified within Level 1 of the hierarchy. Investment Securities Securities are classified within Level 1 where quoted market prices are available in the active market. If quoted market prices are unavailable, fair value is estimated using pricing models or quoted prices of securities with similar characteristics, at which point the securities would be classified within Level 2 of the hierarchy. Inputs include securities that have quoted prices in active markets for identical assets. Loans For variable-rate loans that reprice frequently and have no significant change in credit risk, fair values are based on carrying values. Fair values for fixed-rate commercial real estate, commercial loans, and consumer loans are estimated using discounted cash flow analyses using interest rates currently being offered for loans with similar terms and borrowers of similar credit quality. Fair value of mortgage loans held for sale is based on commitments on hand from investors or prevailing market rates. The fair value associated with the loans includes estimates related to expected prepayments and the amount and timing of undiscounted expected principal, interest and other cash flows, which would be classified as Level 3 of the hierarchy. Bank-Owned Life Insurance The carrying amounts of the bank-owned life insurance policies are recorded at cash surrender value, which approximate their fair values and would be classified within Level 1 of the hierarchy. Deposits The fair values disclosed for demand deposits are, by definition, equal to the amount payable on demand at the reporting date (that is, their carrying amounts) and would be categorized within Level 2 of the fair value hierarchy. The carrying amounts of variable-rate, fixed-term money market accounts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The fair value of the Company’s interest-bearing deposits would, therefore, be categorized within Level 3 of the fair value hierarchy. Short-Term Borrowings and Repurchase Agreements The carrying amounts of these short-term instruments approximate their fair values and would be classified within Level 2 of the hierarchy. Long-Term Borrowings The fair values of long-term borrowings are estimated using discounted cash flows analyses based on the Company’s current incremental borrowing rates for similar types of borrowing arrangements. The fair value of the Company’s long-term debt would, therefore, be categorized within Level 3 of the fair value hierarchy. Derivative Instruments Fair values for interest rate swap agreements are based upon the amounts required to settle the contracts. The derivative instruments are classified within Level 2 of the fair value hierarchy. The estimated fair values of the Company’s financial instruments were as follows as of the dates indicated (in thousands): Fair Value Measurements at September 30, 2015 Carrying Amount Total Level 1 Level 2 Level 3 Financial Assets: Cash and due from banks $ 33,759 $ 33,759 $ 33,759 $ — $ — Short-term investments 179,526 179,526 179,526 — — Investment in short-term receivables 182,945 182,945 182,945 — — Investment securities available for sale 273,702 273,702 22 273,680 — Investment securities held to maturity 83,319 84,601 — 84,601 — Loans and loans held for sale 3,121,501 3,103,534 — — 3,103,534 Cash surrender value of bank-owned life insurance 48,342 48,342 48,342 — — Financial Liabilities: Deposits, noninterest-bearing 416,405 416,405 — 416,405 — Deposits, interest-bearing 3,200,513 3,162,486 — — 3,162,486 Repurchase agreements 93,775 93,775 — 93,775 — Long-term borrowings 103,392 106,591 — — 106,591 Derivative instruments 19,330 19,330 — 19,330 — Fair Value Measurements at December 31, 2014 Carrying Amount Total Level 1 Level 2 Level 3 Financial Assets: Cash and due from banks $ 32,484 $ 32,484 $ 32,484 $ — $ — Short-term investments 18,404 18,404 18,404 — — Investment in short-term receivables 237,135 237,135 237,135 — — Investment securities available for sale 247,647 247,647 — 247,647 — Investment securities held to maturity 89,076 90,956 — 90,956 — Loans and loans held for sale 2,775,886 3,003,280 — — 3,003,280 Cash surrender value of bank-owned life insurance 47,289 47,289 47,289 — — Derivative instruments 37 37 — 37 — Financial Liabilities: Deposits, noninterest-bearing 364,534 364,534 — 364,534 — Deposits, interest-bearing 2,756,316 2,722,134 — — 2,722,134 Repurchase agreements 117,991 117,991 — 117,991 — Long-term borrowings 40,000 42,270 — — 42,270 Derivative instruments 12,953 12,953 — 12,953 —</t>
  </si>
  <si>
    <t>Subsequent Events</t>
  </si>
  <si>
    <t>Subsequent Events [Abstract]</t>
  </si>
  <si>
    <t>Subsequent Events During October 2015, the Company received the approval of the Federal Reserve Bank of Atlanta to complete the acquisition of State Investors Bancorp, Inc., the holding Company of State-Investors Bank, having previously received approvals of the Federal Deposit Insurance Corporation and the Louisiana Office of Financial Institutions. The transaction is expected to close on or about November 30, 2015, subject to the satisfaction of remaining conditions.</t>
  </si>
  <si>
    <t>Basis of Presentation (Policies)</t>
  </si>
  <si>
    <t>Nature of Operations</t>
  </si>
  <si>
    <t>Nature of Operations The Company is a bank holding company that offers a broad range of financial services through First NBC Bank, a Louisiana state non-member bank, to businesses, institutions, and individuals in southeastern Louisiana, the Mississippi Gulf Coast, and the Florida panhandle. The accounting and reporting policies of the Company conform to accounting principles generally accepted in the United States and to prevailing practices within the banking industry.</t>
  </si>
  <si>
    <t>Principles of Consolidation</t>
  </si>
  <si>
    <t>Principles of Consolidation The accompanying consolidated financial statements include the accounts of the Company and First NBC Bank, and First NBC Bank’s wholly owned subsidiaries, which include First NBC Community Development, LLC (FNBC CDC) and First NBC Community Development Fund, LLC (FNBC CDE) (collectively referred to as the Bank), and any variable interest entities (VIE) of which the Company is the primary beneficiary. Substantially all of the VIEs for which the Company is the primary beneficiary relate to tax credit investments. FNBC CDC is a Community Development Corporation formed to construct, purchase, and renovate affordable residential real estate properties in the New Orleans area. FNBC CDE is a Community Development Entity (CDE) formed to apply for and receive allocations of Federal New Markets Tax Credits (NMTC).</t>
  </si>
  <si>
    <t>Investments in Tax Credit Entities As part of its Community Reinvestment Act responsibilities and due to their favorable economics, the Company invests in tax credit-motivated projects. These projects are directed at tax credits issued under Low-Income Housing, Federal Historic Rehabilitation, and Federal New Markets Tax Credits. The Company generates its returns on tax credit motivated projects through the receipt of federal, and if applicable, state tax credits as well as equity returns. The federal tax credits are recorded as an offset to the income tax provision in the year that they are earned under federal income tax law – over 10 to 15 years, beginning in the year in which rental activity commences for Low-Income Housing credits, in the year of the issuance of the certificate of occupancy and the property being placed into service for Federal Historic Rehabilitation credits, and over 7 years for Federal NMTC upon the investment of funds into the CDE. These credits, if not used in the tax return for the year of origination, can be carried forward for 20 years. The state credits are recorded in income when earned usually when the project is placed in service and sold to investors after the tax credits have been transferred from the project to the Company. The Company invests in Low-Income Housing credits, which the Company invests in a tax credit entity, usually a limited liability company, which owns the real estate. The Company receives a 99.99% nonvoting interest in the entity that must be retained during the compliance period for the credits ( 15 years). Control of the tax credit entity rests in the .01% interest general partner, who has the power and authority to make decisions that impact economic performance of the project and is required to oversee and manage the project. The Company accounts for its investment in Low-Income Housing credits utilizing the equity method of accounting and evaluates its investment at the end of each reporting period for impairment and any residual returns are expected to be minor. For Federal Historic Rehabilitation credits, the Company invests in a tax credit entity, usually a limited liability company, which owns the real estate. The Company receives a 99% interest that must be retained during the compliance period for the credits ( 5 years). In most cases, the Company’s interest in the entity is generally reduced from a 99% interest to a 5% to 25% interest at the end of the compliance period. Control of the tax credit entity rests in the 1% interest general partner, who has the power and authority to make decisions that impact economic performance of the project and is required to oversee and manage the project. The Company accounts for its investment in Federal Historic Rehabilitation credits utilizing the equity method of accounting and evaluates its investment at the end of each reporting period for impairment. For Federal NMTC, a different structure is required by federal tax law. In order to distribute Federal NMTC, the federal government allocates such credits to CDEs. The Company invests in both CDEs formed by unaffiliated parties and in CDEs formed by the Company. Projects must be commercial or real estate operations and are qualified by their location in low- income areas or by their employment of, or service to, low-income citizens. A CDE, in most cases, creates a special-purpose subsidiary for each project through which the credits are allocated and through which the proceeds from the tax credit investor and a leverage lender, if applicable, flow through to the project, which in turn generate the credit. The credits are calculated at 39% of the total CDE allocation to the project at the rate of 5% for the first three years and 6% for the next four years. Federal tax law requires special terms benefiting the qualified project, which can include below-market interest rates. The Company evaluates its investment for impairment under the equity method of accounting at the end of each reporting period at the time the tax credits are earned on the project over the seven -year compliance period and any residual returns are expected to be minor. When the Company also has a loan to the project, it is reported as a loan in the consolidated balance sheet, as the Company has credit exposure to the project and the loan is repaid at the end of the compliance period (in general, the debt has no principal payments during the compliance period but the Company may require the project to fund a sinking fund over the compliance period to achieve the same risk reduction effect as if principal is being amortized). When the Company is the tax credit investor in a CDE formed by an unaffiliated party, it has no control of the applicable CDE or the CDE’s special-purpose subsidiary. When a project is funded through FNBC CDE, the Company consolidates its CDE and the specifically formed special-purpose entities since it maintains control over these entities. As part of the activities of FNBC CDE, the Company makes investments in the CDE for purposes of providing equity to the projects sponsored by the FNBC CDE. When a project is funded through FNBC CDE, the CDE will receive a CDE fee at the time of the project's closing of approximately 4% and an annual fee of 0.5% of the qualified equity investment in the project. The annual fee is received until the end of the Federal NMTC compliance period. The CDE fee earned is recorded in the consolidated statement of income as a component of noninterest income. The Company will pay a fee to the CDE when the project is funded through a CDE other than FNBC CDE at the time of a project's closing for the allocation of the credits. The fee is recorded as a component of noninterest expense in the Company's consolidated statement of income over the Federal NMTC compliance period. The Company has the risk of credit recapture if the project fails during the compliance period for Low-Income Housing and Federal Historic Rehabilitation transactions. For Federal NMTC transactions, the risk of credit recapture exists if investment requirements are not maintained during the compliance period. Such events, although rare, are accounted for when they occur and no such events have occurred to date. The Company has the ability to invest in Louisiana State Historic Rehabilitation tax credits due to its limited partner interest in several tax-advantaged limited partnerships whose purpose is to invest in approved Federal Historic Rehabilitation tax credit projects. The Company holds these equity investments until the State Historic Rehabilitation tax credits are sold to a third party and the Company evaluates its investment for impairment at the end of each reporting period. Impairment, if any, is recorded in its consolidated statement of income as a component of noninterest expense.</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a significant change in the near term are the allowance for loan losses, income tax provision, fair value adjustments, impairment on tax credit investments and share-based compensation.</t>
  </si>
  <si>
    <t>Concentration of Credit Risk</t>
  </si>
  <si>
    <t>Concentration of Credit Risk The Company’s loan portfolio consists of the various types of loans described in Note 5. Real estate or other assets secure most loans. The majority of these loans have been made to individuals and businesses in the Company’s market area of southeastern Louisiana, southern Mississippi, and the Florida panhandle, which are dependent on the area economy for their livelihoods and servicing of their loan obligations. The Company does not have any significant concentrations with respect to any one industry or customer. The Company maintains deposits in other financial institutions that may, from time to time, exceed the federally insured deposit limits.</t>
  </si>
  <si>
    <t>Reclassifications</t>
  </si>
  <si>
    <t>Reclassifications Certain reclassifications have been made to prior period balances to conform to the current period presentation.</t>
  </si>
  <si>
    <t>Recent Accounting Pronouncements</t>
  </si>
  <si>
    <t xml:space="preserve">Recent Accounting Pronouncements ASU No. 2014-09 In May 2014, the FASB issued ASU No. 2014-09, Revenue from Contracts with Customers (Topic 205): An Amendment of the FASB Accounting Standards Codification , which clarifies the principles for recognizing revenue from contracts with customers. The new accounting guidance, which does not apply to financial instruments, is effective on a retrospective basis for annual reporting periods beginning after December 15, 2017, with early adoption permitted only as of annual reporting periods beginning after December 15, 2016, including interim reporting periods within that reporting period. The Company does not expect the new guidance to have a material impact on the Company's financial condition or results of operations. ASU No. 2014-12 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U 2014-12 is intended to resolve the diverse accounting treatments of these types of awards in practice and is effective for annual and interim periods beginning after December 15, 2015. The Company does not expect the new guidance to have a material impact on the Company's financial condition or results of operations. ASU No. 2014-13 In August 2014, the FASB issued ASU No. 2014-13, Consolidation (Topic 810): Measuring the Financial Assets and Financial Liabilities of a Consolidated Collateralized Financing Entity , which will allow an alternative fair value measurement approach for consolidated collateralized financing entities (CFEs) to eliminate a practice issue that results in measuring the fair value of a CFE’s financial assets at a different amount from the fair value of its financial liabilities even when the financial liabilities have recourse to only the financial assets. The approach would permit the parent company of a consolidated CFE to measure the CFE’s financial assets and financial liabilities based on the more observable of the fair value of the financial assets and the fair value of the financial liabilities. The new accounting guidance is for the annual period ending after December 15, 2015, and for annual periods and interim periods thereafter, with early application permitted as of the beginning of an annual period. The Company does not expect the new guidance to have a material impact on the Company’s financial condition or results of operations. ASU No. 2014-15 In August 2014, the FASB issued ASU No. 2014-15, Presentation of Financial Statements - Going Concern (Subtopic 205-40): Disclosure of Uncertainties about an Entity’s Ability to Continue as a Going Concern , which will require management to assess an entity’s ability to continue as a going concern by incorporating and expanding upon certain principles that are currently in U.S. auditing standards in connection with preparing financial statements for each annual and interim reporting period. The new accounting guidance is for the annual period ending after December 15, 2016, and for annual periods and interim periods thereafter, with early application permitted. The Company does not expect the new guidance to have a material impact on the Company's financial condition or results of operations. ASU No. 2015-02 In February 2015, the FASB issued ASU No. 2015-02, Consolidation (Topic 810): Amendments to the Consolidation Analysis, which eliminates the deferral of FAS 167 and makes changes to both the variable interest model and the voting model. The new accounting guidance is for the annual period beginning after December 15, 2015, and for annual periods and interim periods thereafter, with early application permitted. The Company does not expect the new guidance to have a material impact on the Company's financial condition or results of operations. ASU No. 2015-03 In April 2015, the FASB issued ASU No.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new accounting guidance is for the annual period beginning after December 15, 2015, and for annual periods and interim periods thereafter, with early application permitted. The Company does not expect the new guidance to have a material impact on the Company's financial condition or results of operations. ASU No. 2015-05 In April 2015, the FASB issued ASU No. 2015-05, Intangibles-Goodwill and Other Internal-Use Software (Subtopic 350-40) Customer’s Accounting for Fees Paid in a Cloud Computing Arrangement , which provides guidance to clarify a customer’s accounting for fees paid in a cloud computing arrangement. The new accounting guidance is for the annual period beginning after December 15, 2015, and for annual periods and interim periods thereafter, with early application permitted. The Company does not expect the new guidance to have a material impact on the Company's financial condition or results of operations. ASU No. 2015-15 In August 2015, the FASB issued ASU No. 2015-15, Interest - Imputation of Interest (Subtopic 835-30): Presentation and Subsequent Measurement of Debt Issuance Costs Associated with Line-of-Credit Arrangements: Amendments to SEC Paragraphs Pursuant to Staff Announcement at June 18, 2015 EITF Meeting , which amends ASC 835-30. ASU 2015-03, issued in April 2015, requires entities to present debt issuance costs related to a recognized debt liability as a direct deduction from the carrying amount of that debt liability. The guidance in ASU 2015-03 does not address presentation or subsequent measurement of debt issuance costs related to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at deferred debt issuance costs ratably over the term of the line-of-credit arrangement, regardless of whether there are any outstanding borrowings on the line-of-credit arrangement. This update became effective upon announcement on June 18, 2015. The Company does not expect the new guidance to have a material impact on the Company's financial condition or results of operations. ASU No. 2015-16 In September 2015, the FASB issued ASU No. 2015-16, Business Combinations (Topic 805): Simplifying the Accounting for Measurement-Period Adjustments , which requires that an acquirer recognize adjustments to provisional amounts that are identified during the measurement period in the reporting period in which the adjustment amounts are determined as if the accounting had been completed at the acquisition date. The new accounting guidance is for the annual period beginning after December 15, 2015, and for annual periods and interim periods thereafter. The amendments in this update should be applied prospectively to adjustments to provisional amounts that occur after the effective date of this update with early application permitted for financial statements that have not been issued. The Company does not expect the new guidance to have a material impact on the Company's financial condition or results of operations. </t>
  </si>
  <si>
    <t>Basis of Presentation (Tables)</t>
  </si>
  <si>
    <t>Schedule of Error Corrections in Investments of Tax Credit Entities</t>
  </si>
  <si>
    <t>Such changes were reflected in the financial results for the three and six month periods ended June 30, 2015 and are summarized as follows: For the Three Months Ended For the Three Months Ended For the Six Months Ended June 30, 2015 For the Six Months Ended June 30, 2015 (In thousands) Pre-Tax Net of tax Pre-Tax Net of tax Low-Income Housing (1) $ (253 ) $ (164 ) $ (353 ) $ (229 ) Federal Historic Rehabilitation (1) 177 115 358 232 Total investment in tax credit entities impairment (1) (76 ) (49 ) 5 3 Low-Income Housing investment VIE consolidation loss (2) (1,029 ) (669 ) (1,181 ) (768 ) Net loss impact of error corrections $ (1,105 ) $ (718 ) $ (1,176 ) $ (765 ) Basic earnings per share (3) $ (0.06 ) $ (0.04 ) $ (0.06 ) $ (0.04 ) (1) The amounts above represent the cumulative net impact of the reversal of previously recorded amortization and equity income or loss and impairment that should have been recorded on the Company's consolidated statement of income and balance sheets as of and for the three and six month periods ended June 30, 2015. (2) See Note 8 for the impact on the Company's consolidated balance sheets as of June 30, 2015. (3) The amounts above represent the net impact of the cumulative errors in accounting for certain of the Company's investments in tax credit entities on the calculation of earnings per share for the three and six month periods ended June 30, 2015. During the third quarter of 2015, the Company utilized the guidance provided in Accounting Standards Codification (ASC) Topic 250 as well as SEC Staff Accounting Bulletins (SAB) No. 99 and No. 108. The guidance required the Company to evaluate and assess the materiality of these errors both qualitatively and quantitatively, and the Company concluded that these errors did not materially misstate previously issued financial statements for any prior periods. As a result, amendment of the Company’s previously filed Quarterly Reports on Form 10-Q and Annual Reports on Form 10-K was not required. Such changes were reflected in the financial results for the three and nine month periods ended September 30, 2015 and are summarized as follows: For the Three Months Ended For the Three Months Ended For the Nine Months Ended September 30, 2015 For the Nine Months Ended September 30, 2015 (In thousands) Pre-Tax Net of tax Pre-Tax Net of tax Low-Income Housing (1) $ 7 $ 5 $ (346 ) $ (225 ) Federal &amp; State Historic Rehabilitation (1) (199 ) (129 ) 358 233 Federal New Markets Tax Credits (1) 2,589 1,683 3,316 2,155 Total investment in tax credit entities impairment (1) 2,397 1,559 3,328 2,163 Low-Income Housing investment VIE consolidation loss (2) (610 ) (397 ) (1,791 ) (1,164 ) Net income impact of error corrections $ 1,787 $ 1,162 $ 1,537 $ 999 Basic earnings per share (3) $ 0.10 $ 0.06 $ 0.08 $ 0.05 (1) The amounts above represent the cumulative net impact of the reversal of previously recorded amortization and equity income or loss and impairment that should have been recorded on the Company's consolidated statement of income and balance sheets as of and for the three and nine month periods ended September 30, 2015. (2) See Note 8 for the impact on the Company's consolidated balance sheets as of September 30, 2015. (3) The amounts above represent the net impact of the cumulative errors in accounting for certain of the Company's investments in tax credit entities on the calculation of earnings per share for the three and nine month periods ended September 30, 2015.</t>
  </si>
  <si>
    <t>Acquisitions (Tables)</t>
  </si>
  <si>
    <t>Schedule of Acquired Assets and Liabilities</t>
  </si>
  <si>
    <t>The acquired assets and liabilities, as well as the adjustments to record the assets and liabilities at their estimated fair values, are presented in the following table: (In thousands) As Acquired Preliminary Fair Value Adjustments As recorded by First NBC Bank Assets Cash and due from banks $ 1,511 $ — $ 1,511 Short-term investments 19,971 — 19,971 Investment securities-available for sale 9,559 — 9,559 Loans 27,647 (1,203 ) (1) 26,444 Bank premises 3,120 — 3,120 Core deposit intangible — 188 (2) 188 Other assets 455 — 455 Total Assets $ 62,263 $ (1,015 ) $ 61,248 Liabilities Deposits: Non-interest bearing $ 22,680 $ — $ 22,680 Interest bearing 49,584 16 (3) 49,600 Total deposits 72,264 16 72,280 Other liabilities 34 — 34 Total Liabilities $ 72,298 $ 16 $ 72,314 (1) The amount represents the adjustment of the book value of First National Bank of Crestview's loans to their estimated fair value based on current interest rates and expected cash flows, which includes estimates of expected credit losses inherent in the portfolio. (2) The amount represents the estimated fair value of the core deposit intangible asset created in the acquisition. (3) The adjustment is necessary because the weighted average interest rate of First National Bank of Crestview's deposits exceeded the cost of similar funding at the time of acquisition. The fair value adjustment will be amortized to reduce future interest expense over the life of the portfolio, which is estimated at 49 months .</t>
  </si>
  <si>
    <t>Earnings Per Share (Tables)</t>
  </si>
  <si>
    <t>Schedule of Computation of Basic and Diluted Net Income Per Common Share</t>
  </si>
  <si>
    <t>The following table sets forth the computation of basic net income per common share and diluted net income per common share: For the Three Months Ended For the Nine Months Ended (In thousands, except per share data) 2015 2014 2015 2014 Basic: Income available to common shareholders $ 18,106 $ 13,989 $ 50,874 $ 38,837 Weighted-average common shares outstanding 18,630 18,556 18,737 18,530 Basic earnings per share $ 0.97 $ 0.75 $ 2.72 $ 2.10 Diluted: Income available to common shareholders $ 18,106 $ 13,989 $ 50,874 $ 38,837 Weighted-average common shares outstanding 18,630 18,556 18,737 18,530 Effect of dilutive securities: Stock options outstanding 420 381 407 382 Restricted shares outstanding 6 — 3 — Warrants 115 117 119 118 Weighted-average common shares outstanding – assuming dilution 19,171 19,054 19,266 19,030 Diluted earnings per share $ 0.94 $ 0.73 $ 2.64 $ 2.04</t>
  </si>
  <si>
    <t>Investment Securities (Tables)</t>
  </si>
  <si>
    <t>Summary of Amortized Cost and Market Values of Investment Securities with Gross Unrealized Gains and Losses</t>
  </si>
  <si>
    <t>The amortized cost and market values of investment securities, with gross unrealized gains and losses, as of September 30, 2015 and December 31, 2014 , were as follows (in thousands): September 30, 2015 Amortized Cost Gross Unrealized Gains Gross Unrealized Losses Estimated Market Value Less Than One Year Greater Than One Year Available for sale: U.S. government agency securities $ 154,786 $ 943 $ (267 ) $ (810 ) $ 154,652 U.S. Treasury securities 13,016 — — (130 ) 12,886 Municipal securities 12,130 163 — (74 ) 12,219 Mortgage-backed securities 54,863 568 (429 ) (5 ) 54,997 Corporate bonds 8,144 — (155 ) — 7,989 Other equity securities 22 — — — 22 Other debt securities 30,946 — (9 ) — 30,937 $ 273,907 $ 1,674 $ (860 ) $ (1,019 ) $ 273,702 Held to maturity: Municipal securities $ 38,989 $ 1,997 $ — $ (9 ) $ 40,977 Mortgage-backed securities 44,330 583 (1,130 ) (159 ) 43,624 $ 83,319 $ 2,580 $ (1,130 ) $ (168 ) $ 84,601 December 31, 2014 Amortized Cost Gross Unrealized Gains Gross Unrealized Losses Estimated Market Value Less Than One Year Greater Than One Year Available for sale: U.S. government agency securities $ 161,461 $ 891 $ — $ (4,825 ) $ 157,527 U.S. Treasury securities 13,019 — — (409 ) 12,610 Municipal securities 12,175 107 (36 ) — 12,246 Mortgage-backed securities 57,025 635 (137 ) (436 ) 57,087 Corporate bonds 8,263 — — (86 ) 8,177 $ 251,943 $ 1,633 $ (173 ) $ (5,756 ) $ 247,647 Held to maturity: Municipal securities $ 41,255 $ 2,182 $ (62 ) $ — $ 43,375 Mortgage-backed securities 47,821 1,098 (208 ) (1,130 ) 47,581 $ 89,076 $ 3,280 $ (270 ) $ (1,130 ) $ 90,956</t>
  </si>
  <si>
    <t>Summary of Amortized Cost and Estimated Market Values by Contractual Maturity of Investment Securities</t>
  </si>
  <si>
    <t>The amortized cost and estimated market values by contractual maturity of investment securities as of September 30, 2015 and December 31, 2014 are shown in the following table (in thousands). Mortgage-backed securities have been allocated based on expected maturities. Expected maturities will differ from contractual maturities because borrowers may have the right to call or prepay obligations with or without call or prepayment penalties. September 30, 2015 December 31, 2014 Weighted Average Yield Amortized Cost Estimated Market Value Weighted Average Yield Amortized Cost Estimated Market Value Available for sale: Due in one year or less 1.34 % $ 48,124 $ 48,300 1.78 % $ 571 $ 573 Due after one year through five years 2.19 67,484 68,208 2.64 51,037 51,916 Due after five years through ten years 2.00 135,643 135,130 2.02 176,631 172,012 Due after ten years 3.25 22,656 22,064 3.34 23,704 23,146 Total securities 2.01 % $ 273,907 $ 273,702 2.27 % $ 251,943 $ 247,647 Held to maturity: Due in one year or less 10.63 % $ 4,469 $ 4,405 3.88 % $ 2,045 $ 2,003 Due after one year through five years 3.98 37,307 38,289 4.16 20,921 21,875 Due after five years through ten years 3.81 24,037 24,670 3.39 32,618 33,898 Due after ten years 3.31 17,506 17,237 3.30 33,492 33,180 Total securities 4.14 % $ 83,319 $ 84,601 3.55 % $ 89,076 $ 90,956</t>
  </si>
  <si>
    <t>Loans (Tables)</t>
  </si>
  <si>
    <t>Summary of Major Classifications of Loans</t>
  </si>
  <si>
    <t>Major classifications of loans at September 30, 2015 and December 31, 2014 were as follows (in thousands): September 30, 2015 December 31, 2014 Commercial real estate loans: Construction $ 451,713 $ 316,492 Mortgage(1) 1,301,897 1,252,225 1,753,610 1,568,717 Consumer real estate loans: Construction 8,676 10,393 Mortgage 153,520 131,031 162,196 141,424 Commercial and industrial loans 1,133,114 1,016,414 Loans to individuals, excluding real estate 20,681 18,316 Nonaccrual loans 35,653 21,228 Other loans 13,600 8,165 3,118,854 2,774,264 Less allowance for loan losses (53,076 ) (42,336 ) Loans, net $ 3,065,778 $ 2,731,928 (1) Included in commercial real estate loans, mortgage, are owner-occupied real estate loans of $421.2 million at September 30, 2015 and $419.3 million at December 31, 2014 . These loans were classified in the Company's loan portfolio at September 30, 2015 and December 31, 2014 as follows (in thousands): September 30, 2015 December 31, 2014 Construction $ 45,353 $ 80,741 Commercial real estate 71,305 67,520 Commercial and industrial 137,555 117,191 Total loans $ 254,213 $ 265,452</t>
  </si>
  <si>
    <t>Summary of Changes in Allowance for Loan Losses</t>
  </si>
  <si>
    <t>A summary of changes in the allowance for loan losses during the three and nine months ended September 30, 2015 and September 30, 2014 is as follows (in thousands): For the Three Months Ended September 30, For the Nine Months Ended September 30, 2015 2014 2015 2014 Balance, beginning of period $ 50,351 $ 37,403 $ 42,336 $ 32,143 Provision charged to operations 3,000 3,000 11,600 9,000 Charge-offs (287 ) (137 ) (1,192 ) (906 ) Recoveries 12 34 332 63 Balance, end of period $ 53,076 $ 40,300 $ 53,076 $ 40,300</t>
  </si>
  <si>
    <t>Summary of Allowance for Loan Losses and Recorded Investment in Loans</t>
  </si>
  <si>
    <t>The allowance for loan losses and recorded investment in loans, including loans acquired with deteriorated credit quality, as of the dates indicated are as follows (in thousands): September 30, 2015 Construction Commercial Real Estate Consumer Real Estate Commercial and Industrial Consumer Total Allowance for loan losses: Balance, beginning of period $ 4,030 $ 14,965 $ 3,316 $ 19,814 $ 211 $ 42,336 Charge-offs (12 ) (783 ) (55 ) (289 ) (53 ) (1,192 ) Recoveries — 246 4 67 15 332 Provision 2,298 2,996 462 5,844 — 11,600 Balance, end of period $ 6,316 $ 17,424 $ 3,727 $ 25,436 $ 173 $ 53,076 Ending balances: Individually evaluated for impairment $ 6 $ 4,024 $ 324 $ 9,070 $ — $ 13,424 Collectively evaluated for impairment $ 6,310 $ 13,400 $ 3,403 $ 16,366 $ 173 $ 39,652 Loans receivable: Ending balance-total $ 461,459 $ 1,313,173 $ 156,498 $ 1,166,889 $ 20,835 $ 3,118,854 Ending balances: Individually evaluated for impairment $ 754 $ 13,053 $ 3,058 $ 20,210 $ 71 $ 37,146 Collectively evaluated for impairment $ 460,705 $ 1,300,120 $ 153,440 $ 1,146,679 $ 20,764 $ 3,081,708 September 30, 2014 Construction Commercial Real Estate Consumer Real Estate Commercial and Industrial Consumer Total Allowance for loan losses: Balance, beginning of period $ 2,790 $ 13,780 $ 2,656 $ 12,677 $ 240 $ 32,143 Charge-offs (18 ) (441 ) (47 ) (304 ) (96 ) (906 ) Recoveries — 1 — 46 16 63 Provision 1,325 2,228 347 5,011 89 9,000 Balance, end of period $ 4,097 $ 15,568 $ 2,956 $ 17,430 $ 249 $ 40,300 Ending balances: Individually evaluated for impairment $ — $ 1,471 $ 938 $ 2,180 $ 1 $ 4,590 Collectively evaluated for impairment $ 4,097 $ 14,097 $ 2,018 $ 15,250 $ 248 $ 35,710 Loans receivable: Ending balance-total $ 318,145 $ 1,219,682 $ 131,027 $ 1,008,174 $ 21,591 $ 2,698,619 Ending balances: Individually evaluated for impairment $ 927 $ 13,942 $ 2,066 $ 5,636 $ 3 $ 22,574 Collectively evaluated for impairment $ 317,218 $ 1,205,740 $ 128,961 $ 1,002,538 $ 21,588 $ 2,676,045</t>
  </si>
  <si>
    <t>Summary of Credit Quality Indicators on Company's Loan Portfolio</t>
  </si>
  <si>
    <t>Credit quality indicators on the Company’s loan portfolio, including loans acquired with deteriorated credit quality, as of the dates indicated were as follows (in thousands): September 30, 2015 Pass and Pass/Watch Special Mention Substandard Doubtful Total Construction $ 446,121 $ — $ 15,338 $ — $ 461,459 Commercial real estate 1,258,670 12,334 42,169 — 1,313,173 Consumer real estate 150,261 56 6,181 — 156,498 Commercial and industrial 1,050,880 6,995 94,014 15,000 1,166,889 Consumer 20,630 4 201 — 20,835 Total loans $ 2,926,562 $ 19,389 $ 157,903 $ 15,000 $ 3,118,854 December 31, 2014 Pass and Pass/Watch Special Mention Substandard Doubtful Total Construction $ 313,987 $ 2 $ 13,688 $ — $ 327,677 Commercial real estate 1,215,673 1,613 47,085 — 1,264,371 Consumer real estate 128,507 60 4,383 — 132,950 Commercial and industrial 1,005,829 — 24,800 — 1,030,629 Consumer 18,247 7 383 — 18,637 Total loans $ 2,682,243 $ 1,682 $ 90,339 $ — $ 2,774,264</t>
  </si>
  <si>
    <t>Age Analysis of Past Due Loans Including Loans Acquired with Deteriorated Credit Quality</t>
  </si>
  <si>
    <t>An aged analysis of past due loans, including loans acquired with deteriorated credit quality, as of the dates indicated is as follows (in thousands): September 30, 2015 Greater Than 30 and Fewer Than 90 Days Past Due 90 Days and Greater Past Due Total Past Due Current Loans Total Loans Real estate loans: Construction $ 13 $ 1,069 $ 1,082 $ 460,377 $ 461,459 Commercial real estate 898 9,986 10,884 1,302,289 1,313,173 Consumer real estate 1,228 1,712 2,940 153,558 156,498 Total real estate loans 2,139 12,767 14,906 1,916,224 1,931,130 Other loans: Commercial and industrial 67 5,172 5,239 1,161,650 1,166,889 Consumer 283 182 465 20,370 20,835 Total other loans 350 5,354 5,704 1,182,020 1,187,724 Total loans $ 2,489 $ 18,121 $ 20,610 $ 3,098,244 $ 3,118,854 December 31, 2014 Greater Than 30 and Fewer Than 90 Days Past Due 90 Days and Greater Past Due Total Past Due Current Loans Total Loans Real estate loans: Construction $ 97 $ 750 $ 847 $ 326,830 $ 327,677 Commercial real estate 2,497 9,545 12,042 1,252,329 1,264,371 Consumer real estate 1,623 1,255 2,878 130,072 132,950 Total real estate loans 4,217 11,550 15,767 1,709,231 1,724,998 Other loans: Commercial and industrial 159 4,426 4,585 1,026,044 1,030,629 Consumer 564 322 886 17,751 18,637 Total other loans 723 4,748 5,471 1,043,795 1,049,266 Total loans $ 4,940 $ 16,298 $ 21,238 $ 2,753,026 $ 2,774,264</t>
  </si>
  <si>
    <t>Summary of Information Pertaining to Impaired Loans</t>
  </si>
  <si>
    <t>The following is a summary of information pertaining to impaired loans excluding loans acquired with deteriorated credit quality, as of the periods indicated (in thousands): September 30, 2015 Recorded Investment Contractual Balance Related Allowance With no related allowance recorded: Construction $ 711 $ 711 $ — Commercial real estate 1,948 2,168 — Consumer real estate 2,324 2,402 — Commercial and industrial 332 336 — Consumer 71 72 — Total $ 5,386 $ 5,689 $ — With an allowance recorded: Construction $ 43 $ 48 $ 6 Commercial real estate 11,105 11,336 4,024 Consumer real estate 734 746 324 Commercial and industrial 19,878 20,186 9,070 Consumer — — — Total $ 31,760 $ 32,316 $ 13,424 Total impaired loans: Construction $ 754 $ 759 $ 6 Commercial real estate 13,053 13,504 4,024 Consumer real estate 3,058 3,148 324 Commercial and industrial 20,210 20,522 9,070 Consumer 71 72 — Total $ 37,146 $ 38,005 $ 13,424 December 31, 2014 Recorded Investment Contractual Balance Related Allowance With no related allowance recorded: Construction $ 927 $ 927 $ — Commercial real estate 7,175 7,453 — Consumer real estate 2,085 2,097 — Commercial and industrial 436 498 — Consumer 256 256 — Total $ 10,879 $ 11,231 $ — With an allowance recorded: Construction $ — $ — $ — Commercial real estate 5,955 6,235 3,138 Consumer real estate — — — Commercial and industrial 14,721 14,774 5,889 Consumer 3 3 1 Total $ 20,679 $ 21,012 $ 9,028 Total impaired loans: Construction $ 927 $ 927 $ — Commercial real estate 13,130 13,688 3,138 Consumer real estate 2,085 2,097 — Commercial and industrial 15,157 15,272 5,889 Consumer 259 259 1 Total $ 31,558 $ 32,243 $ 9,028 For the Three Months Ended September 30, 2015 September 30, 2014 Average Recorded Investment Interest Income Recognized Average Recorded Investment Interest Income Recognized With no related allowance recorded: Construction $ 783 $ — $ 488 $ 9 Commercial real estate 1,915 — 6,891 7 Consumer real estate 2,467 8 1,672 1 Commercial and industrial 336 1 642 — Consumer 71 1 — — Total $ 5,572 $ 10 $ 9,693 $ 17 With an allowance recorded: Construction $ 43 $ — $ 156 $ — Commercial real estate 11,272 — 6,142 3 Consumer real estate 662 6 677 3 Commercial and industrial 18,635 346 4,335 4 Consumer — — 3 — Total $ 30,612 $ 352 $ 11,313 $ 10 Total impaired loans: Construction $ 826 $ — $ 644 $ 9 Commercial real estate 13,187 — 13,033 10 Consumer real estate 3,129 14 2,349 4 Commercial and industrial 18,971 347 4,977 4 Consumer 71 1 3 — Total $ 36,184 $ 362 $ 21,006 $ 27 For the Nine Months Ended September 30, 2015 September 30, 2014 Average Recorded Investment Interest Income Recognized Average Recorded Investment Interest Income Recognized With no related allowance recorded: Construction $ 819 $ 18 $ 464 $ 37 Commercial real estate 4,562 14 6,164 123 Consumer real estate 2,205 11 1,668 1 Commercial and industrial 384 1 800 16 Consumer 164 1 — — Total $ 8,134 $ 45 $ 9,096 $ 177 With an allowance recorded: Construction $ 22 $ — $ 155 $ 1 Commercial real estate 8,527 60 5,713 6 Consumer real estate 370 6 861 13 Commercial and industrial 17,300 350 4,021 4 Consumer 2 — 2 — Total $ 26,221 $ 416 $ 10,752 $ 24 Total impaired loans: Construction $ 841 $ 18 $ 619 $ 38 Commercial real estate 13,089 74 11,877 129 Consumer real estate 2,575 17 2,529 14 Commercial and industrial 17,684 351 4,821 20 Consumer 166 1 2 — Total $ 34,355 $ 461 $ 19,848 $ 201</t>
  </si>
  <si>
    <t>Summary of Nonaccrual Loans</t>
  </si>
  <si>
    <t>The following is a summary of information pertaining to nonaccrual loans as of the periods indicated (in thousands): September 30, 2015 December 31, 2014 Nonaccrual loans: Construction $ 1,070 $ 792 Commercial real estate 11,276 12,146 Consumer real estate 2,978 1,919 Commercial and industrial 20,175 6,051 Consumer 154 320 Total $ 35,653 $ 21,228</t>
  </si>
  <si>
    <t>Changes in Carrying Amount of Accretable Yield for Purchased Credit Impaired Loans Acquired</t>
  </si>
  <si>
    <t>The following is a summary of changes in the accretable yields of acquired loans as of the periods indicated (in thousands): September 30, 2015 September 30, 2014 Balance, beginning of period $ 115 $ 170 Acquisition — — Net transfers from nonaccretable difference to accretable yield — 816 Accretion (86 ) (832 ) Balance, end of period $ 29 $ 154</t>
  </si>
  <si>
    <t>Summary of Company's Troubled Debt Restructurings ("TDRs')</t>
  </si>
  <si>
    <t>Information about the Company’s troubled debt restructurings (TDRs) at September 30, 2015 and September 30, 2014 is presented in the following tables (in thousands): Current Greater Than 30 Days Past Due Nonaccrual TDRs Total TDRs As of September 30, 2015 Real estate loans: Construction $ 2 $ — $ 43 $ 45 Commercial real estate 2,227 — — 2,227 Consumer real estate 587 — 131 718 Total real estate loans 2,816 — 174 2,990 Other loans: Commercial and industrial 477 — 12,058 12,535 Total loans $ 3,293 $ — $ 12,232 $ 15,525 Current Greater Than 30 Days Past Due Nonaccrual TDRs Total TDRs As of September 30, 2014 Real estate loans: Construction $ 237 $ — $ — $ 237 Commercial real estate 349 — 103 452 Consumer real estate 610 — 139 749 Total real estate loans 1,196 — 242 1,438 Other loans: Commercial and industrial 291 — — 291 Total loans $ 1,487 $ — $ 242 $ 1,729</t>
  </si>
  <si>
    <t>Summary of Information Pertaining to Modified Terms of Loans</t>
  </si>
  <si>
    <t>A summary of information pertaining to modified terms of loans, as of the dates indicated, is as follows: As of September 30, 2015 Number of Contracts Pre- Modification Outstanding Recorded Investment Post- Modification Outstanding Recorded Investment Troubled debt restructuring: Construction 2 $ 45 $ 45 Commercial real estate 2 2,227 2,227 Consumer real estate 3 718 718 Commercial and industrial 3 12,535 12,535 10 $ 15,525 $ 15,525 As of September 30, 2014 Number of Contracts Pre- Modification Outstanding Recorded Investment Post- Modification Outstanding Recorded Investment Troubled debt restructuring: Construction 4 $ 237 $ 237 Commercial real estate 1 452 452 Consumer real estate 2 749 749 Commercial and industrial 1 291 291 8 $ 1,729 $ 1,729</t>
  </si>
  <si>
    <t>Goodwill and Other Acquired Intangible Assets (Tables)</t>
  </si>
  <si>
    <t>Schedule of Goodwill</t>
  </si>
  <si>
    <t>Changes to the carrying amount of goodwill for the nine months ended September 30, 2015 and the year ended December 31, 2014 are provided in the following table (in thousands): Balance at December 31, 2013 $ 4,808 Goodwill acquired during the year — Balance at December 31, 2014 4,808 Goodwill acquired during the year 1,192 Balance at September 30, 2015 $ 6,000</t>
  </si>
  <si>
    <t>Finite-lived Intangible Assets Amortization Expense</t>
  </si>
  <si>
    <t>Definite-lived intangible assets had the following carrying values as of the periods indicated (in thousands): September 30, 2015 December 31, 2014 Gross Carrying Amount Accumulated Amortization Net Carrying Amount Gross Carrying Amount Accumulated Amortization Net Carrying Amount Core deposit intangibles $ 4,588 $ 1,772 $ 2,816 $ 4,400 $ 1,485 $ 2,915 Other intangible assets $ 133 $ 7 $ 126 $ 106 $ — $ 106 Total definite-lived intangible assets $ 4,721 $ 1,779 $ 2,942 $ 4,506 $ 1,485 $ 3,021</t>
  </si>
  <si>
    <t>Investments in Tax Credit Entities (Tables)</t>
  </si>
  <si>
    <t>Investment Holdings, Schedule of Investments</t>
  </si>
  <si>
    <t xml:space="preserve">The tables below set forth the Company's investment in Federal NMTC, State NMTC, Federal Low-Income Housing, Federal Historic Rehabilitation, and State Historic Rehabilitation tax credits, along with the credits expected to be generated through its participation in these programs as of September 30, 2015 and December 31, 2014 (in thousands). The amounts as of September 30, 2015 reflect the cumulative effect of the errors in the accounting for certain of its investments in tax credit entities and the net impact of the reversal of previously recorded amortization under the cost method and the net effect of the equity method and impairment charges. September 30, 2015 Investment Total Impairment(1) Loans to Investment Funds(2) Elimination(3) Net Investment Tax Benefits Recognized Through December 31, 2014 Tax Benefits Expected to be Recognized in 2015 Tax Benefits Expected to be Recognized in 2016, and Thereafter Total Tax Benefits Expected to be Recognized NMTC: Federal: Bank Owned CDEs $ 157,991 $ (6,779 ) $ — $ (118,000 ) $ 33,212 $ 16,490 $ 6,580 $ 22,949 $ 46,019 Non-Bank Owned CDEs 170,839 (21,544 ) (127,520 ) — 21,775 36,580 9,769 20,076 66,425 State 28,227 — — — 28,227 — — — — Total NMTC 357,057 (28,323 ) (127,520 ) (118,000 ) 83,214 53,070 16,349 43,025 112,444 Low-Income Housing 36,162 (7,631 ) — — 28,531 13,188 4,015 38,093 55,296 Historic Rehabilitation: Federal(4) 58,561 (5,805 ) — — 52,756 37,144 41,602 — 78,746 State 7,957 (199 ) — — 7,758 — — — — Total Historic Rehabilitation 66,518 (6,004 ) — — 60,514 37,144 41,602 — 78,746 Total $ 459,737 $ (41,958 ) $ (127,520 ) $ (118,000 ) $ 172,259 $ 103,402 $ 61,966 $ 81,118 $ 246,486 (1) Amount represents the net impact of the reversal of previously recorded amortization under the cost method, as described in Note 1 net of the effect of the application of the equity method and impairment charges. (2) Interest-only loans made to the investment fund during the compliance period for Federal NMTC. (3) Through September 30, 2015 , FNBC CDE received allocations of Federal NMTC from the CDFI Fund of the U.S. Treasury totaling $118.0 million over a three year period beginning in 2011. These investments are eliminated upon consolidation by the Company. (4) As of September 30, 2015 , the Company had $10.5 million invested in Federal Historic Rehabilitation tax credit projects which the Company expects to generate Federal Historic Rehabilitation tax credits in 2015 and 2016 when the projects are completed, receive the certificates of occupancy, and the property is placed into service. The amount of tax credits to be received will be determined when the costs are certified. December 31, 2014 Investment Total Impairment(1) Loans to Investment Funds(2) Elimination(3) Net Investment Tax Benefits Recognized Through December 31, 2013 Tax Benefits Recognized in 2014 Tax Benefits Expected to be Recognized in 2015, and Thereafter Total Tax Benefits Expected to be Recognized NMTC: Federal: Bank Owned CDEs $ 123,700 $ — $ — $ (118,000 ) $ 5,700 $ 10,375 $ 6,115 $ 29,530 $ 46,020 Non-Bank Owned CDEs 162,192 (15,852 ) (120,540 ) — 25,800 27,213 9,367 25,945 62,525 State 28,227 — — — 28,227 — — — — Total NMTC 314,119 (15,852 ) (120,540 ) (118,000 ) 59,727 37,588 15,482 55,475 108,545 Low-Income Housing 43,733 (7,264 ) — — 36,469 9,546 3,642 42,109 55,297 Historic Rehabilitation: Federal(4) 41,794 (3,412 ) — — 38,382 17,823 19,321 37,295 74,439 State 6,335 — — — 6,335 — — — — Total Historic Rehabilitation 48,129 (3,412 ) — — 44,717 17,823 19,321 37,295 74,439 Total $ 405,981 $ (26,528 ) $ (120,540 ) $ (118,000 ) $ 140,913 $ 64,957 $ 38,445 $ 134,879 $ 238,281 (1) Amount represents impairment recorded from the date of original investment through the current period, as evaluated by the Company at the end of each reporting period. (2) Interest-only loans made to the investment fund during the compliance period for Federal NMTC. (3) Through December 31, 2014 , FNBC CDE received allocations of Federal NMTC from the CDFI Fund of the U.S. Treasury totaling $118.0 million over a three year period beginning in 2011. These investments are eliminated upon consolidation by the Company. (4) As of December 31, 2014 , the Company had $12.6 million invested in Federal Historic Rehabilitation tax credit projects which the Company expects to generate Federal Historic Rehabilitation tax credits in 2015 and 2016 when the projects are completed, receive the certificate of occupancy, and the property is placed in service. The amount of tax credits to be received will be determined when the costs are certified. </t>
  </si>
  <si>
    <t>Schedule of Amortization of Credit Investments</t>
  </si>
  <si>
    <t>The impairment of tax credit investments for the three and nine month periods ended September 30, 2015 reflect the net impact of the cumulative errors in accounting for certain of its investments in tax credit entities and the net impact of the reversal of previously recorded amortization under the cost method and the net effect of the appropriate recording of the equity method and impairment charges were as follows (in thousands) : For the Three Months Ended September 30, For the Nine Months Ended September 30, 2015 2014 2015 2014 Federal NMTC $ 1,114 $ 2,972 $ 7,793 $ 7,332 Low-Income Housing 606 541 367 1,624 Federal and State Historic Rehabilitation 1,533 461 2,592 1,222 Total impairment $ 3,253 $ 3,974 $ 10,752 $ 10,178</t>
  </si>
  <si>
    <t>Summary Of Basis Reduction Recorded Related To Investments In Tax Credit Entities</t>
  </si>
  <si>
    <t>The amount of basis reduction recorded related to the Company's investment in tax credit entities for the three and nine month periods ended September 30, 2015 and September 30, 2014 were as follows (in thousands): For the Three Months Ended September 30, For the Nine Months Ended September 30, 2015 2014 2015 2014 Federal NMTC $ 368 $ 350 $ 1,104 $ 1,051 Federal Historic Rehabilitation 138 984 415 1,693 Total basis reduction $ 506 $ 1,334 $ 1,519 $ 2,744</t>
  </si>
  <si>
    <t>Long-term Borrowings (Tables)</t>
  </si>
  <si>
    <t>Schedule of Long-term Borrowings</t>
  </si>
  <si>
    <t>The following table includes a summary of long-term borrowings as of September 30, 2015 and December 31, 2014 (in thousands): September 30, 2015 December 31, 2014 FNBB $ 3,392 $ — Credit Suisse Securities (USA) LLC 40,000 40,000 5.75% Subordinated Notes due 2025 60,000 — Total long-term borrowings $ 103,392 $ 40,000</t>
  </si>
  <si>
    <t>Derivative - Interest Rate Swap Agreements (Tables)</t>
  </si>
  <si>
    <t>Schedule of Derivative Instruments</t>
  </si>
  <si>
    <t>Information pertaining to outstanding derivative instruments is as follows (in thousands): Derivative Assets Fair Value Derivative Liabilities Fair Value Balance Sheet Location September 30, 2015 December 31, 2014 Balance Sheet Location September 30, 2015 December 31, 2014 Derivatives designated as hedging instruments under ASC Topic 815: Interest rate swaps - Counterparty B Other Assets $ — $ — Other Liabilities $ 22,100 $ 15,995 Interest rate-prime swaps - Counterparty B Other Assets 4,687 3,042 Other Liabilities — — Interest rate swaps - Counterparty C Other Assets 1,599 37 Other Liabilities — — Interest rate-prime swaps - Counterparty C Other Assets — — Other Liabilities 3,516 — $ 6,286 $ 3,079 $ 25,616 $ 15,995</t>
  </si>
  <si>
    <t>Schedule of Derivative Assets Subject to Master Netting Arrangements</t>
  </si>
  <si>
    <t>The Company entered into master netting arrangements with both Counterparty B and Counterparty C whereby the delayed interest rate swaps and hedges would be settled net. Net fair values of the Counterparty B and Counterparty C delayed interest rate swaps and hedges as of September 30, 2015 and December 31, 2014 were as follows (in thousands): September 30, 2015 Gross Amounts Presented in the Balance Sheet Gross Amounts Not Offset in the Balance Sheet Derivatives Collateral Net Derivatives subject to master netting arrangements: Derivative liabilities: Counterparty B $ 17,413 $ — $ — $ 17,413 Counterparty C 1,917 — — 1,917 Net derivative liability $ 19,330 $ — $ — $ 19,330 December 31, 2014 Gross Amounts Presented in the Balance Sheet Gross Amounts Not Offset in the Balance Sheet Derivatives Collateral Net Derivatives subject to master netting arrangements: Derivative liabilities: Counterparty B $ 12,953 $ — $ — $ 12,953 Net derivative liability $ 12,953 $ — $ — $ 12,953</t>
  </si>
  <si>
    <t>Schedule of Derivative Liabilities Subject to Master Netting Arrangements</t>
  </si>
  <si>
    <t>Schedule of Effect of Hedging Instruments</t>
  </si>
  <si>
    <t>At September 30, 2015 and 2014 , and for the nine months then ended, information pertaining to the effect of the hedging instruments on the consolidated financial statements is as follows (in thousands): Amount of Gain (Loss) Recognized in OCI, net of taxes (Effective Portion) As of September 30, Derivatives in ASC Topic 815 Cash Flow Hedging Relationships: 2015 2014 Interest rate swap with Counterparty A $ (4,663 ) $ (2,408 ) Interest rate swap and prime swaps with Counterparty B (10,472 ) (6,477 ) Interest rate swap and prime swaps with Counterparty C (1,247 ) $ — Total $ (16,382 ) $ (8,885 )</t>
  </si>
  <si>
    <t>Income Taxes (Tables)</t>
  </si>
  <si>
    <t>Summary of Income Tax Benefit on Statement of Income</t>
  </si>
  <si>
    <t>The income tax benefit on the statement of income for the nine months ended September 30, 2015 and 2014 was as follows (in thousands): September 30, 2015 September 30, 2014 Current tax expense $ 2,149 $ — Deferred tax benefit (44,379 ) (16,354 ) Total tax benefit $ (42,230 ) $ (16,354 )</t>
  </si>
  <si>
    <t>Commitments and Contingencies (Tables)</t>
  </si>
  <si>
    <t>Summary of Total Notional Amount of Loan Commitments and Standby Letters of Credit</t>
  </si>
  <si>
    <t>The following is a summary of the total notional amount of loan commitments and standby letters of credit outstanding at September 30, 2015 and December 31, 2014 (in thousands): September 30, 2015 December 31, 2014 Standby letters of credit $ 98,688 $ 110,636 Unused loan commitments 754,618 509,665 Total $ 853,306 $ 620,301</t>
  </si>
  <si>
    <t>Accumulated Other Comprehensive Income (Tables)</t>
  </si>
  <si>
    <t>Summary of Changes in Accumulated Other Comprehensive Income (Loss)</t>
  </si>
  <si>
    <t>The components of accumulated other comprehensive income (loss) and changes in those components are presented in the following table (in thousands): Cash Flow Hedges(1) Terminated Cash Flow Hedges(2) Transfers of Available for Sale Securities to Held to Maturity Available for Sale Securities Total Balance at January 1, 2015 $ (8,396 ) $ (5,194 ) $ (3,354 ) $ (2,793 ) $ (19,737 ) Other comprehensive income (loss) before income taxes: Net change in unrealized gain (loss) (6,414 ) 1,326 — 4,094 (994 ) Reclassification of net losses realized and included in earnings — 792 — — 792 Amortization of unrealized net gain — — 501 — 501 Income tax expense (benefit) (2,245 ) 741 176 1,433 105 Balance at September 30, 2015 $ (12,565 ) $ (3,817 ) $ (3,029 ) $ (132 ) $ (19,543 ) Cash Flow Hedges(1) Transfers of Available for Sale Securities to Held to Maturity Available for Sale Securities Total Balance at January 1, 2014 $ (2,054 ) $ (3,710 ) $ (10,751 ) $ (16,515 ) Other comprehensive income (loss) before income taxes: Net change in unrealized gain (loss) (10,509 ) — 10,164 (345 ) Reclassification of net gains realized and included in earnings — — (135 ) (135 ) Amortization of unrealized net gain — 386 — 386 Income tax expense (benefit) (3,678 ) 135 3,511 (32 ) Balance at September 30, 2014 $ (8,885 ) $ (3,459 ) $ (4,233 ) $ (16,577 ) (1) Balances in the Cash Flow Hedges column represent the net operating changes in all of the Company's cash flow hedge relationships as of the dates stated. (2) Balances in the Terminated Cash Flow Hedges column represent the net unrealized loss at termination of a certain interest rate swap cash flow hedge relationship and the net unrealized gains at termination of certain interest rate-prime swap cash flow hedge relationships. See Note 10 for further explanation on the terminated cash flow hedges.</t>
  </si>
  <si>
    <t>Capital Requirements and Other Regulatory Matters (Tables)</t>
  </si>
  <si>
    <t>Summary of Capital Amounts and Ratios</t>
  </si>
  <si>
    <t>The following tables present the actual capital amounts and regulatory capital ratios for the Company and the Bank as of September 30, 2015 and December 31, 2014 : September 30, 2015 "Well Capitalized" Minimums Actual (in thousands) Ratio Amount First NBC Bank Holding Company Tier 1 leverage capital 9.53 % $ 395,680 Tier 1 risk-based capital 10.47 % 395,680 Total risk-based capital 13.33 % 503,785 Common equity tier 1 risk-based capital 10.47 % 395,680 First NBC Bank Tier 1 leverage capital 5.00 % 10.23 % $ 424,150 Tier 1 risk-based capital 8.00 % 11.24 % 424,150 Total risk-based capital 10.00 % 12.51 % 472,195 Common equity tier 1 risk-based capital 6.50 % 11.24 % 424,150 December 31, 2014 "Well Capitalized" Minimums Actual (in thousands) Ratio Amount First NBC Bank Holding Company Tier 1 leverage capital 10.66 % $ 387,224 Tier 1 risk-based capital 11.59 % 387,224 Total risk-based capital 12.84 % 428,962 Common equity tier 1 risk-based capital NA NA First NBC Bank Tier 1 leverage capital 5.00 % 9.95 % $ 361,078 Tier 1 risk-based capital 6.00 % 10.82 % 361,078 Total risk-based capital 10.00 % 12.07 % 402,816 Common equity tier 1 risk-based capital NA NA NA</t>
  </si>
  <si>
    <t>Fair Value of Financial Instruments (Tables)</t>
  </si>
  <si>
    <t>Carrying Value and Fair Value Measurements of Financial Assets and Liabilities on Recurring Basis</t>
  </si>
  <si>
    <t>The Company has segregated all financial assets and liabilities that are measured at fair value on a recurring basis into the most appropriate level within the fair value hierarchy, based on the inputs used to determine the fair value at the measurement date in the tables below (in thousands): September 30, 2015 Fair Value Measurement Using Total Quoted Prices in Active Markets for Identical Assets ( Level 1) Significant Other Observable Inputs (Level 2) Significant Unobservable Inputs (Level 3) Assets Available for sale securities: U.S. government agency securities $ 154,652 $ — $ 154,652 $ — U.S. Treasury securities 12,886 — 12,886 — Municipal securities 12,219 — 12,219 — Mortgage-backed securities 54,997 — 54,997 — Corporate bonds 7,989 — 7,989 — Other equity securities 22 22 — — Other debt securities 30,937 — 30,937 — Total $ 273,702 $ 22 $ 273,680 $ — Liabilities Derivative instruments $ 19,330 $ — $ 19,330 $ — December 31, 2014 Fair Value Measurement Using Total Quoted Prices in Active Markets for Identical Assets ( Level 1) Significant Other Observable Inputs (Level 2) Significant Unobservable Inputs (Level 3) Assets Available for sale securities: U.S. government agency securities $ 157,527 $ — $ 157,527 $ — U.S. Treasury securities 12,610 — 12,610 — Municipal securities 12,246 — 12,246 — Mortgage-backed securities 57,087 — 57,087 — Corporate bonds 8,177 — 8,177 — $ 247,647 $ — $ 247,647 $ — Derivative instruments 37 — 37 — Total $ 247,684 $ — $ 247,684 $ — Liabilities Derivative instruments $ 12,953 $ — $ 12,953 $ —</t>
  </si>
  <si>
    <t>Carrying Value and Fair Value Measurements of Financial Assets and Liabilities on Non 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in thousands): September 30, 2015 Fair Value Measurement Using Total Quoted Prices in Active Markets for Identical Assets ( Level 1) Significant Other Observable Inputs (Level 2) Significant Unobservable Inputs (Level 3) Assets Loans $ 31,760 $ — $ — $ 31,760 Other real estate owned 2,864 — — 2,864 $ 34,624 $ — $ — $ 34,624 December 31, 2014 Fair Value Measurement Using Total Quoted Prices in Active Markets for Identical Assets ( Level 1) Significant Other Observable Inputs (Level 2) Significant Unobservable Inputs (Level 3) Assets Loans $ 20,679 $ — $ — $ 20,679 Other real estate owned 3,022 — — 3,022 $ 23,701 $ — $ — $ 23,701</t>
  </si>
  <si>
    <t>Carrying Value and Fair Value Measurements of Financial Instruments</t>
  </si>
  <si>
    <t>The estimated fair values of the Company’s financial instruments were as follows as of the dates indicated (in thousands): Fair Value Measurements at September 30, 2015 Carrying Amount Total Level 1 Level 2 Level 3 Financial Assets: Cash and due from banks $ 33,759 $ 33,759 $ 33,759 $ — $ — Short-term investments 179,526 179,526 179,526 — — Investment in short-term receivables 182,945 182,945 182,945 — — Investment securities available for sale 273,702 273,702 22 273,680 — Investment securities held to maturity 83,319 84,601 — 84,601 — Loans and loans held for sale 3,121,501 3,103,534 — — 3,103,534 Cash surrender value of bank-owned life insurance 48,342 48,342 48,342 — — Financial Liabilities: Deposits, noninterest-bearing 416,405 416,405 — 416,405 — Deposits, interest-bearing 3,200,513 3,162,486 — — 3,162,486 Repurchase agreements 93,775 93,775 — 93,775 — Long-term borrowings 103,392 106,591 — — 106,591 Derivative instruments 19,330 19,330 — 19,330 — Fair Value Measurements at December 31, 2014 Carrying Amount Total Level 1 Level 2 Level 3 Financial Assets: Cash and due from banks $ 32,484 $ 32,484 $ 32,484 $ — $ — Short-term investments 18,404 18,404 18,404 — — Investment in short-term receivables 237,135 237,135 237,135 — — Investment securities available for sale 247,647 247,647 — 247,647 — Investment securities held to maturity 89,076 90,956 — 90,956 — Loans and loans held for sale 2,775,886 3,003,280 — — 3,003,280 Cash surrender value of bank-owned life insurance 47,289 47,289 47,289 — — Derivative instruments 37 37 — 37 — Financial Liabilities: Deposits, noninterest-bearing 364,534 364,534 — 364,534 — Deposits, interest-bearing 2,756,316 2,722,134 — — 2,722,134 Repurchase agreements 117,991 117,991 — 117,991 — Long-term borrowings 40,000 42,270 — — 42,270 Derivative instruments 12,953 12,953 — 12,953 —</t>
  </si>
  <si>
    <t>Basis of Presentation (Details) - USD ($) $ / shares in Units, $ in Thousands</t>
  </si>
  <si>
    <t>6 Months Ended</t>
  </si>
  <si>
    <t>Jun. 30, 2015</t>
  </si>
  <si>
    <t>Accounting Changes and Error Corrections [Abstract]</t>
  </si>
  <si>
    <t>Total investment in tax credit entities impairment, Net of tax</t>
  </si>
  <si>
    <t>Net income impact of error corrections, Net of tax</t>
  </si>
  <si>
    <t>Basic earnings per share, Net of tax (in usd per share)</t>
  </si>
  <si>
    <t>Tax credit carryforward period (years)</t>
  </si>
  <si>
    <t>20 years</t>
  </si>
  <si>
    <t>Tax credit as Percentage of project cost</t>
  </si>
  <si>
    <t>39.00%</t>
  </si>
  <si>
    <t>Minimum</t>
  </si>
  <si>
    <t>Interest at the end of compliance period (as a percent)</t>
  </si>
  <si>
    <t>5.00%</t>
  </si>
  <si>
    <t>Maximum</t>
  </si>
  <si>
    <t>25.00%</t>
  </si>
  <si>
    <t>Low-Income Housing Credits</t>
  </si>
  <si>
    <t>Non voting interest (as a percent)</t>
  </si>
  <si>
    <t>99.99%</t>
  </si>
  <si>
    <t>Compliance period (years)</t>
  </si>
  <si>
    <t>15 years</t>
  </si>
  <si>
    <t>Interest percentage for general partners</t>
  </si>
  <si>
    <t>0.01%</t>
  </si>
  <si>
    <t>Low-Income Housing Credits | Minimum</t>
  </si>
  <si>
    <t>Federal Tax Credit, Adjustment Period (years)</t>
  </si>
  <si>
    <t>10 years</t>
  </si>
  <si>
    <t>Low-Income Housing Credits | Maximum</t>
  </si>
  <si>
    <t>Federal and State Historic Rehabilitation</t>
  </si>
  <si>
    <t>99.00%</t>
  </si>
  <si>
    <t>5 years</t>
  </si>
  <si>
    <t>1.00%</t>
  </si>
  <si>
    <t>Federal NMTC</t>
  </si>
  <si>
    <t>7 years</t>
  </si>
  <si>
    <t>CDE fee (as a percent)</t>
  </si>
  <si>
    <t>4.00%</t>
  </si>
  <si>
    <t>Annual fee (as a percent)</t>
  </si>
  <si>
    <t>0.50%</t>
  </si>
  <si>
    <t>Federal NMTC | Minimum</t>
  </si>
  <si>
    <t>First Three Years</t>
  </si>
  <si>
    <t>Next Four Years</t>
  </si>
  <si>
    <t>6.00%</t>
  </si>
  <si>
    <t>Investment Accounting Adjustment Under Equity Method</t>
  </si>
  <si>
    <t>Total investment in tax credit entities impairment, Pre-Tax</t>
  </si>
  <si>
    <t>Net income impact of error corrections, Pre-Tax</t>
  </si>
  <si>
    <t>Basic earnings per share, Pre-Tax (in usd per share)</t>
  </si>
  <si>
    <t>Investment Accounting Adjustment Under Equity Method | Low-Income Housing Credits</t>
  </si>
  <si>
    <t>Low-Income Housing investment VIE Consolidation loss, Pre-Tax</t>
  </si>
  <si>
    <t>Low-Income Housing investment VIE consolidation loss, Net of tax</t>
  </si>
  <si>
    <t>Investment Accounting Adjustment Under Equity Method | Federal and State Historic Rehabilitation</t>
  </si>
  <si>
    <t>Investment Accounting Adjustment Under Equity Method | Federal NMTC</t>
  </si>
  <si>
    <t>Acquisitions (Details) $ in Thousands</t>
  </si>
  <si>
    <t>Sep. 30, 2015USD ($)</t>
  </si>
  <si>
    <t>Jan. 16, 2015USD ($)facility</t>
  </si>
  <si>
    <t>Number of banking facilities acquired | facility</t>
  </si>
  <si>
    <t>Initial settlement amount</t>
  </si>
  <si>
    <t>Investment securities-available for sale</t>
  </si>
  <si>
    <t>Bank premises</t>
  </si>
  <si>
    <t>Core deposit intangible</t>
  </si>
  <si>
    <t>Total Assets</t>
  </si>
  <si>
    <t>Non-interest bearing</t>
  </si>
  <si>
    <t>Interest bearing</t>
  </si>
  <si>
    <t>Total Liabilities</t>
  </si>
  <si>
    <t>Business Combination, Provisional Information, Initial Accounting Incomplete, Adjustments [Abstract]</t>
  </si>
  <si>
    <t>Non-interest bearing deposits</t>
  </si>
  <si>
    <t>Interest bearing deposits</t>
  </si>
  <si>
    <t>Amortization period for fair value adjustment of interest bearing deposit liabilities (in months)</t>
  </si>
  <si>
    <t>49 months</t>
  </si>
  <si>
    <t>Earnings Per Share - Schedule of Computation of Basic and Diluted Net Income Per Common Share (Detail) - USD ($) $ / shares in Units, shares in Thousands, $ in Thousands</t>
  </si>
  <si>
    <t>Basic: Income available to common shareholders</t>
  </si>
  <si>
    <t>Weighted-average common shares outstanding</t>
  </si>
  <si>
    <t>Basic earnings per share (in usd per share)</t>
  </si>
  <si>
    <t>Diluted: Income available to common shareholders</t>
  </si>
  <si>
    <t>Effect of dilutive securities:</t>
  </si>
  <si>
    <t>Stock options outstanding (in shares)</t>
  </si>
  <si>
    <t>Restricted shares outstanding (in shares)</t>
  </si>
  <si>
    <t>Warrants (in shares)</t>
  </si>
  <si>
    <t>Weighted-average common shares outstanding – assuming dilution</t>
  </si>
  <si>
    <t>Diluted earnings per share (in usd per share)</t>
  </si>
  <si>
    <t>Investment Securities - Summary of Amortized Cost and Market Values of Investment Securities with Gross Unrealized Gains and Losses (Detail) - USD ($) $ in Thousands</t>
  </si>
  <si>
    <t>Available for sale:</t>
  </si>
  <si>
    <t>Amortized Cost</t>
  </si>
  <si>
    <t>Gross Unrealized Gains</t>
  </si>
  <si>
    <t>Gross Unrealized Losses Less Than One Year</t>
  </si>
  <si>
    <t>Gross Unrealized Losses Greater Than One Year</t>
  </si>
  <si>
    <t>Estimated Market Value</t>
  </si>
  <si>
    <t>Held to maturity:</t>
  </si>
  <si>
    <t>U.S. government agency securities</t>
  </si>
  <si>
    <t>U.S. Treasury securities</t>
  </si>
  <si>
    <t>Municipal securities</t>
  </si>
  <si>
    <t>Mortgage-backed securities</t>
  </si>
  <si>
    <t>Corporate bonds</t>
  </si>
  <si>
    <t>Other equity securities</t>
  </si>
  <si>
    <t>Other debt securities</t>
  </si>
  <si>
    <t>Investment Securities - Additional Information (Detail) $ in Millions</t>
  </si>
  <si>
    <t>12 Months Ended</t>
  </si>
  <si>
    <t>Sep. 30, 2015USD ($)security</t>
  </si>
  <si>
    <t>Sep. 30, 2014USD ($)</t>
  </si>
  <si>
    <t>Dec. 31, 2013USD ($)</t>
  </si>
  <si>
    <t>Dec. 31, 2014USD ($)security</t>
  </si>
  <si>
    <t>Transfer of securities with fair value</t>
  </si>
  <si>
    <t>Accumulated other comprehensive income (loss) included net pre-tax unrealized losses</t>
  </si>
  <si>
    <t>Number of securities in loss position | security</t>
  </si>
  <si>
    <t>Securities with estimated market values</t>
  </si>
  <si>
    <t>Proceeds from sale of securities</t>
  </si>
  <si>
    <t>Gross Realized Gains</t>
  </si>
  <si>
    <t>Gross Realized Losses</t>
  </si>
  <si>
    <t>Investment Securities - Summary of Amortized Cost and Estimated Market Values by Contractual Maturity of Investment Securities (Detail) - USD ($) $ in Thousands</t>
  </si>
  <si>
    <t>Weighted average yield, Due in one year or less</t>
  </si>
  <si>
    <t>1.34%</t>
  </si>
  <si>
    <t>1.78%</t>
  </si>
  <si>
    <t>Weighted average yield, Due after one year through five years</t>
  </si>
  <si>
    <t>2.19%</t>
  </si>
  <si>
    <t>2.64%</t>
  </si>
  <si>
    <t>Weighted average yield, Due after five years through ten years</t>
  </si>
  <si>
    <t>2.00%</t>
  </si>
  <si>
    <t>2.02%</t>
  </si>
  <si>
    <t>Weighted average yield, Due after ten years</t>
  </si>
  <si>
    <t>3.25%</t>
  </si>
  <si>
    <t>3.34%</t>
  </si>
  <si>
    <t>Weighted average yield, Total securities</t>
  </si>
  <si>
    <t>2.01%</t>
  </si>
  <si>
    <t>2.27%</t>
  </si>
  <si>
    <t>Amortized Cost, Due in one year or less</t>
  </si>
  <si>
    <t>Amortized Cost, Due after one year through five years</t>
  </si>
  <si>
    <t>Amortized Cost, Due after five years through ten years</t>
  </si>
  <si>
    <t>Amortized Cost, Due after ten years</t>
  </si>
  <si>
    <t>Estimated Market Value, Due in one year or less</t>
  </si>
  <si>
    <t>Estimated Market Value, Due after one year through five years</t>
  </si>
  <si>
    <t>Estimated Market Value, Due after five years through ten years</t>
  </si>
  <si>
    <t>Estimated Market Value, Due after ten years</t>
  </si>
  <si>
    <t>10.63%</t>
  </si>
  <si>
    <t>3.88%</t>
  </si>
  <si>
    <t>3.98%</t>
  </si>
  <si>
    <t>4.16%</t>
  </si>
  <si>
    <t>3.81%</t>
  </si>
  <si>
    <t>3.39%</t>
  </si>
  <si>
    <t>3.31%</t>
  </si>
  <si>
    <t>3.30%</t>
  </si>
  <si>
    <t>4.14%</t>
  </si>
  <si>
    <t>3.55%</t>
  </si>
  <si>
    <t>Amortized Cost, Total securities</t>
  </si>
  <si>
    <t>Loans - Summary of Major Classifications of Loans (Detail) - USD ($) $ in Thousands</t>
  </si>
  <si>
    <t>Jun. 30, 2014</t>
  </si>
  <si>
    <t>Dec. 31, 2013</t>
  </si>
  <si>
    <t>Commercial real estate loans:</t>
  </si>
  <si>
    <t>Construction</t>
  </si>
  <si>
    <t>Mortgage</t>
  </si>
  <si>
    <t>Total commercial real estate loans</t>
  </si>
  <si>
    <t>Consumer real estate loans:</t>
  </si>
  <si>
    <t>Total consumer real estate loans</t>
  </si>
  <si>
    <t>Commercial and industrial loans</t>
  </si>
  <si>
    <t>Loans to individuals, excluding real estate</t>
  </si>
  <si>
    <t>Nonaccrual loans</t>
  </si>
  <si>
    <t>Other loans</t>
  </si>
  <si>
    <t>Total Loans</t>
  </si>
  <si>
    <t>Less allowance for loan losses</t>
  </si>
  <si>
    <t>Loans, net</t>
  </si>
  <si>
    <t>Owner Occupied Commercial Real Estate Loan</t>
  </si>
  <si>
    <t>Loans - Summary of Changes in Allowance for Loan Losses (Detail) - USD ($) $ in Thousands</t>
  </si>
  <si>
    <t>Allowance for Loan and Lease Losses [Roll Forward]</t>
  </si>
  <si>
    <t>Balance, beginning of period</t>
  </si>
  <si>
    <t>Provision charged to operations</t>
  </si>
  <si>
    <t>Charge-offs</t>
  </si>
  <si>
    <t>Recoveries</t>
  </si>
  <si>
    <t>Balance, end of period</t>
  </si>
  <si>
    <t>Loans - Summary of Allowance for Loan Losses and Recorded Investment in Loans (Detail) - USD ($) $ in Thousands</t>
  </si>
  <si>
    <t>Provision</t>
  </si>
  <si>
    <t>Individually evaluated for impairment</t>
  </si>
  <si>
    <t>Collectively evaluated for impairment</t>
  </si>
  <si>
    <t>Ending balance-total</t>
  </si>
  <si>
    <t>Loans receivable</t>
  </si>
  <si>
    <t>Construction | Loans receivable</t>
  </si>
  <si>
    <t>Commercial Real Estate</t>
  </si>
  <si>
    <t>Commercial Real Estate | Loans receivable</t>
  </si>
  <si>
    <t>Consumer Real Estate</t>
  </si>
  <si>
    <t>Consumer Real Estate | Loans receivable</t>
  </si>
  <si>
    <t>Commercial and Industrial</t>
  </si>
  <si>
    <t>Commercial and Industrial | Loans receivable</t>
  </si>
  <si>
    <t>Consumer</t>
  </si>
  <si>
    <t>Consumer | Loans receivable</t>
  </si>
  <si>
    <t>Loans - Summary of Credit Quality Indicators on Company's Loan Portfolio (Detail) - USD ($) $ in Thousands</t>
  </si>
  <si>
    <t>Financing Receivable, Recorded Investment [Line Items]</t>
  </si>
  <si>
    <t>Total loans</t>
  </si>
  <si>
    <t>Pass and Pass/Watch</t>
  </si>
  <si>
    <t>Pass and Pass/Watch | Construction</t>
  </si>
  <si>
    <t>Pass and Pass/Watch | Commercial Real Estate</t>
  </si>
  <si>
    <t>Pass and Pass/Watch | Consumer Real Estate</t>
  </si>
  <si>
    <t>Pass and Pass/Watch | Commercial and Industrial</t>
  </si>
  <si>
    <t>Pass and Pass/Watch | Consumer</t>
  </si>
  <si>
    <t>Special Mention</t>
  </si>
  <si>
    <t>Special Mention | Construction</t>
  </si>
  <si>
    <t>Special Mention | Commercial Real Estate</t>
  </si>
  <si>
    <t>Special Mention | Consumer Real Estate</t>
  </si>
  <si>
    <t>Special Mention | Commercial and Industrial</t>
  </si>
  <si>
    <t>Special Mention | Consumer</t>
  </si>
  <si>
    <t>Substandard</t>
  </si>
  <si>
    <t>Substandard | Construction</t>
  </si>
  <si>
    <t>Substandard | Commercial Real Estate</t>
  </si>
  <si>
    <t>Substandard | Consumer Real Estate</t>
  </si>
  <si>
    <t>Substandard | Commercial and Industrial</t>
  </si>
  <si>
    <t>Substandard | Consumer</t>
  </si>
  <si>
    <t>Doubtful</t>
  </si>
  <si>
    <t>Doubtful | Construction</t>
  </si>
  <si>
    <t>Doubtful | Commercial Real Estate</t>
  </si>
  <si>
    <t>Doubtful | Consumer Real Estate</t>
  </si>
  <si>
    <t>Doubtful | Commercial and Industrial</t>
  </si>
  <si>
    <t>Doubtful | Consumer</t>
  </si>
  <si>
    <t>Loans - Additional Information (Detail) - USD ($)</t>
  </si>
  <si>
    <t>Financing Receivable, Allowance for Credit Losses [Line Items]</t>
  </si>
  <si>
    <t>Loans classified as doubtful</t>
  </si>
  <si>
    <t>Past Due Loans</t>
  </si>
  <si>
    <t>Average recorded investment in nonaccrual loan</t>
  </si>
  <si>
    <t>Amount of interest income</t>
  </si>
  <si>
    <t>TDRs modified and moved to interest rate-only payments</t>
  </si>
  <si>
    <t>Receivables Acquired with Deteriorated Credit Quality | Substandard</t>
  </si>
  <si>
    <t>Loans acquired with deteriorated credit quality</t>
  </si>
  <si>
    <t>Receivables Acquired with Deteriorated Credit Quality | Special Mention</t>
  </si>
  <si>
    <t>90 Days and Greater Past Due</t>
  </si>
  <si>
    <t>90 Days and Greater Past Due | Secured Tuition Loans</t>
  </si>
  <si>
    <t>Commercial and Industrial | Substandard</t>
  </si>
  <si>
    <t>Commercial and Industrial | Special Mention</t>
  </si>
  <si>
    <t>Commercial and Industrial | Doubtful</t>
  </si>
  <si>
    <t>Commercial and Industrial | 90 Days and Greater Past Due</t>
  </si>
  <si>
    <t>Loans - Age Analysis of Past Due Loans Including Loans Acquired with Deteriorated Credit Quality (Detail) - USD ($) $ in Thousands</t>
  </si>
  <si>
    <t>Current Loans</t>
  </si>
  <si>
    <t>Total real estate loans</t>
  </si>
  <si>
    <t>Total other loans</t>
  </si>
  <si>
    <t>Greater Than 30 and Fewer Than 90 Days Past Due</t>
  </si>
  <si>
    <t>Greater Than 30 and Fewer Than 90 Days Past Due | Total real estate loans</t>
  </si>
  <si>
    <t>Greater Than 30 and Fewer Than 90 Days Past Due | Total other loans</t>
  </si>
  <si>
    <t>Greater Than 30 and Fewer Than 90 Days Past Due | Construction</t>
  </si>
  <si>
    <t>Greater Than 30 and Fewer Than 90 Days Past Due | Commercial Real Estate</t>
  </si>
  <si>
    <t>Greater Than 30 and Fewer Than 90 Days Past Due | Consumer Real Estate</t>
  </si>
  <si>
    <t>Greater Than 30 and Fewer Than 90 Days Past Due | Commercial and Industrial</t>
  </si>
  <si>
    <t>Greater Than 30 and Fewer Than 90 Days Past Due | Consumer</t>
  </si>
  <si>
    <t>90 Days and Greater Past Due | Total real estate loans</t>
  </si>
  <si>
    <t>90 Days and Greater Past Due | Total other loans</t>
  </si>
  <si>
    <t>90 Days and Greater Past Due | Construction</t>
  </si>
  <si>
    <t>90 Days and Greater Past Due | Commercial Real Estate</t>
  </si>
  <si>
    <t>90 Days and Greater Past Due | Consumer Real Estate</t>
  </si>
  <si>
    <t>90 Days and Greater Past Due | Commercial and Industrial</t>
  </si>
  <si>
    <t>90 Days and Greater Past Due | Consumer</t>
  </si>
  <si>
    <t>Loans - Summary of Information Pertaining to Impaired Loans (Detail) - USD ($) $ in Thousands</t>
  </si>
  <si>
    <t>Financing Receivable, Impaired [Line Items]</t>
  </si>
  <si>
    <t>With no related allowance recorded, Recorded Investment</t>
  </si>
  <si>
    <t>With no related allowance recorded, Contractual Balance</t>
  </si>
  <si>
    <t>With no related allowance recorded, Related Allowance</t>
  </si>
  <si>
    <t>With an allowance recorded, Recorded Investment</t>
  </si>
  <si>
    <t>With an allowance recorded, Contractual Balance</t>
  </si>
  <si>
    <t>With an allowance recorded, Related Allowance</t>
  </si>
  <si>
    <t>Total impaired loans, Recorded Investment</t>
  </si>
  <si>
    <t>Total impaired loans, Contractual Balance</t>
  </si>
  <si>
    <t>Total impaired loans, Related Allowance</t>
  </si>
  <si>
    <t>With no related allowance recorded, Average Recorded Investment</t>
  </si>
  <si>
    <t>With no related allowance recorded, Interest Income Recognized</t>
  </si>
  <si>
    <t>With an allowance recorded, Average Recorded Investment</t>
  </si>
  <si>
    <t>With an allowance recorded, Interest Income Recognized</t>
  </si>
  <si>
    <t>Total impaired loans, Average Recorded Investment</t>
  </si>
  <si>
    <t>Total impaired loans, Interest Income Recognized</t>
  </si>
  <si>
    <t>Loans - Summary of Nonaccrual Loans (Detail) - USD ($) $ in Thousands</t>
  </si>
  <si>
    <t>Loans Receivable [Line Items]</t>
  </si>
  <si>
    <t>Nonaccrual Loans | Construction</t>
  </si>
  <si>
    <t>Nonaccrual Loans | Commercial Real Estate</t>
  </si>
  <si>
    <t>Nonaccrual Loans | Consumer Real Estate</t>
  </si>
  <si>
    <t>Nonaccrual Loans | Commercial and Industrial</t>
  </si>
  <si>
    <t>Nonaccrual Loans | Consumer</t>
  </si>
  <si>
    <t>Loans - Changes in Carrying Amount of Accretable Yield for Purchased Credit Impaired Loans Acquired (Detail) - USD ($) $ in Thousands</t>
  </si>
  <si>
    <t>Certain Loans Acquired in Transfer Not Accounted for as Debt Securities, Accretable Yield Movement Schedule [Roll Forward]</t>
  </si>
  <si>
    <t>Acquisition</t>
  </si>
  <si>
    <t>Net transfers from nonaccretable difference to accretable yield</t>
  </si>
  <si>
    <t>Accretion</t>
  </si>
  <si>
    <t>Loans - Summary of Company's Troubled Debt Restructurings ("TDRs") (Detail) - USD ($) $ in Thousands</t>
  </si>
  <si>
    <t>Financing Receivable, Modifications [Line Items]</t>
  </si>
  <si>
    <t>Current</t>
  </si>
  <si>
    <t>Greater Than 30 Days Past Due</t>
  </si>
  <si>
    <t>Nonaccrual TDRs</t>
  </si>
  <si>
    <t>Total TDRs</t>
  </si>
  <si>
    <t>Total real estate loans | Construction</t>
  </si>
  <si>
    <t>Total real estate loans | Commercial Real Estate</t>
  </si>
  <si>
    <t>Total real estate loans | Consumer Real Estate</t>
  </si>
  <si>
    <t>Total other loans | Commercial and Industrial</t>
  </si>
  <si>
    <t>Loans - Summary of Information Pertaining to Modified Terms of Loans (Detail) $ in Thousands</t>
  </si>
  <si>
    <t>Sep. 30, 2015USD ($)contract</t>
  </si>
  <si>
    <t>Sep. 30, 2014USD ($)contract</t>
  </si>
  <si>
    <t>Number of Contracts | contract</t>
  </si>
  <si>
    <t>Pre- Modification Outstanding Recorded Investment</t>
  </si>
  <si>
    <t>Post- Modification Outstanding Recorded Investment</t>
  </si>
  <si>
    <t>Goodwill and Other Acquired Intangible Assets - Changes to Carrying Amount of Goodwill (Details) - USD ($) $ in Thousands</t>
  </si>
  <si>
    <t>Goodwill [Roll Forward]</t>
  </si>
  <si>
    <t>Goodwill, beginning balance</t>
  </si>
  <si>
    <t>Goodwill acquired during the year</t>
  </si>
  <si>
    <t>Goodwill, ending balance</t>
  </si>
  <si>
    <t>Goodwill and Other Acquired Intangible Assets - Schedule of Definite-Lived Intangible Assets Amortization Expense (Details) - USD ($) $ in Thousands</t>
  </si>
  <si>
    <t>Finite-Lived Intangible Assets [Line Items]</t>
  </si>
  <si>
    <t>Gross Carrying Amount</t>
  </si>
  <si>
    <t>Accumulated Amortization</t>
  </si>
  <si>
    <t>Net Carrying Amount</t>
  </si>
  <si>
    <t>Core deposit intangibles</t>
  </si>
  <si>
    <t>Other intangible assets</t>
  </si>
  <si>
    <t>Goodwill and Other Acquired Intangible Assets - Additional Information (Details) - USD ($) $ in Millions</t>
  </si>
  <si>
    <t>Intangible assets, estimated useful life (in years)</t>
  </si>
  <si>
    <t>12 years</t>
  </si>
  <si>
    <t>Amortization expense</t>
  </si>
  <si>
    <t>Investments in Tax Credit Entities - Narrative (Detail) - USD ($) $ in Thousands</t>
  </si>
  <si>
    <t>Net Investment Income [Line Items]</t>
  </si>
  <si>
    <t>Cash and Due from Banks</t>
  </si>
  <si>
    <t>Loans Receivable, Net</t>
  </si>
  <si>
    <t>Liabilities</t>
  </si>
  <si>
    <t>Federal</t>
  </si>
  <si>
    <t>Period Of Credit Allowance</t>
  </si>
  <si>
    <t>Qualified Equity Investments</t>
  </si>
  <si>
    <t>Federal | Maximum</t>
  </si>
  <si>
    <t>Allocation Of Tax Credits Received</t>
  </si>
  <si>
    <t>Federal | Due Between One Year And Three Years</t>
  </si>
  <si>
    <t>Investment Credit Percentage Due</t>
  </si>
  <si>
    <t>Federal | Due Between Year Four And Year Seven</t>
  </si>
  <si>
    <t>Federal NMTC | Federal</t>
  </si>
  <si>
    <t>CDE investments in QEI projects located in low-income communities with poverty rates (as a percent)</t>
  </si>
  <si>
    <t>20.00%</t>
  </si>
  <si>
    <t>CDE investments in QEI projects located in low-income communities with median family income (as a percent)</t>
  </si>
  <si>
    <t>80.00%</t>
  </si>
  <si>
    <t>Amortization of tax credit investments</t>
  </si>
  <si>
    <t>Bank Owned CDEs | Federal</t>
  </si>
  <si>
    <t>Equity Method Investment, Aggregate Cost</t>
  </si>
  <si>
    <t>Capital</t>
  </si>
  <si>
    <t>Community Development Fund | Federal</t>
  </si>
  <si>
    <t>Qualified Equity Investment Percentage Of Proceeds</t>
  </si>
  <si>
    <t>85.00%</t>
  </si>
  <si>
    <t>Parent Company | Bank Owned CDEs | Federal</t>
  </si>
  <si>
    <t>Other Investors and Leverage Lenders | Bank Owned CDEs | Federal</t>
  </si>
  <si>
    <t>Leverage Lender | Bank Owned CDEs | Federal</t>
  </si>
  <si>
    <t>Investments in Tax Credit Entities - Schedule of Investments and Tax Benefits (Details) - USD ($) $ in Thousands</t>
  </si>
  <si>
    <t>Investment</t>
  </si>
  <si>
    <t>Total Impairment</t>
  </si>
  <si>
    <t>Loans to Investment Funds</t>
  </si>
  <si>
    <t>Elimination</t>
  </si>
  <si>
    <t>Net Investment</t>
  </si>
  <si>
    <t>Tax Benefits Recognized Through Prior Year</t>
  </si>
  <si>
    <t>Tax Benefits Expected to be Recognized in Current Year</t>
  </si>
  <si>
    <t>Tax Benefits Expected to be Recognized in Future Year and Thereafter</t>
  </si>
  <si>
    <t>Total Tax Benefits Expected to be Recognized</t>
  </si>
  <si>
    <t>Low-Income Housing</t>
  </si>
  <si>
    <t>Low Income Housing Tax Credits Benefits Recognized, Prior Year</t>
  </si>
  <si>
    <t>Low Income Housing Tax Credits Benefits Recognized, Current Year</t>
  </si>
  <si>
    <t>Low Income Housing Tax Credits Benefits Recognizable Year Two And After</t>
  </si>
  <si>
    <t>Historic Rehabilitation Tax Credits Benefits Recognized, Prior Year</t>
  </si>
  <si>
    <t>Historic Rehabilitation Tax Credits Benefits Recognized, Current Year</t>
  </si>
  <si>
    <t>Historic Rehabilitation Tax Credits Benefits Recognizable Year Two And After</t>
  </si>
  <si>
    <t>Federal | Bank Owned CDEs</t>
  </si>
  <si>
    <t>Federal | Non-Bank Owned CDEs</t>
  </si>
  <si>
    <t>Federal | Federal and State Historic Rehabilitation</t>
  </si>
  <si>
    <t>Federal | Federal NMTC</t>
  </si>
  <si>
    <t>Federal | Federal Rehabilitation Tax Credit</t>
  </si>
  <si>
    <t>State</t>
  </si>
  <si>
    <t>State | State Rehabilitation Tax Credit</t>
  </si>
  <si>
    <t>Investments in Tax Credit Entities - Impairment (Details) - USD ($) $ in Thousands</t>
  </si>
  <si>
    <t>Investments in Tax Credit Entities - Summary of Basis Reduction Recorded Related to Investments in Tax Credit Entities (Details) - USD ($) $ in Thousands</t>
  </si>
  <si>
    <t>Investment Tax Credit, Reduction In Tax Basis</t>
  </si>
  <si>
    <t>Investments in Tax Credit Entities - Loan Portfolio (Details) - USD ($) $ in Thousands</t>
  </si>
  <si>
    <t>Loans Receivable Real Estate</t>
  </si>
  <si>
    <t>Variable Interest Entities (Details) - USD ($) $ in Thousands</t>
  </si>
  <si>
    <t>Variable Interest Entity [Line Items]</t>
  </si>
  <si>
    <t>Real estate</t>
  </si>
  <si>
    <t>Low-Income Housing Credits | Federal</t>
  </si>
  <si>
    <t>Long-term Borrowings (Narrative) (Details) - USD ($) $ in Thousands</t>
  </si>
  <si>
    <t>1 Months Ended</t>
  </si>
  <si>
    <t>Mar. 31, 2015</t>
  </si>
  <si>
    <t>Feb. 28, 2015</t>
  </si>
  <si>
    <t>Debt Instrument [Line Items]</t>
  </si>
  <si>
    <t>5.75% Subordinated Notes due 2025</t>
  </si>
  <si>
    <t>Debt instrument, fixed interest rate (as a percentage)</t>
  </si>
  <si>
    <t>5.75%</t>
  </si>
  <si>
    <t>Debt Instrument, redemption price (as a percentage)</t>
  </si>
  <si>
    <t>100.00%</t>
  </si>
  <si>
    <t>Employee Stock Ownership Trust</t>
  </si>
  <si>
    <t>Number of shares purchased in ESOP</t>
  </si>
  <si>
    <t>Price of shares purchased in ESOP</t>
  </si>
  <si>
    <t>Number of shares pledged to ESOP loan</t>
  </si>
  <si>
    <t>Credit Suisse Securities (USA) LLC</t>
  </si>
  <si>
    <t>Debt instrument, effective interest rate (as a percent)</t>
  </si>
  <si>
    <t>1.63%</t>
  </si>
  <si>
    <t>LIBOR | Credit Suisse Securities (USA) LLC</t>
  </si>
  <si>
    <t>Debt instrument basis spread on variable rate (as a percent)</t>
  </si>
  <si>
    <t>1.35%</t>
  </si>
  <si>
    <t>Long-term Borrowings (Details) - USD ($) $ in Thousands</t>
  </si>
  <si>
    <t>FNBB</t>
  </si>
  <si>
    <t>Derivative - Interest Rate Swap Agreements - Additional Information (Detail)</t>
  </si>
  <si>
    <t>Sep. 30, 2015USD ($)swap</t>
  </si>
  <si>
    <t>Mar. 31, 2015USD ($)swap</t>
  </si>
  <si>
    <t>Dec. 31, 2014USD ($)</t>
  </si>
  <si>
    <t>Dec. 31, 2013USD ($)swap</t>
  </si>
  <si>
    <t>Dec. 31, 2014contract</t>
  </si>
  <si>
    <t>Dec. 31, 2014swap</t>
  </si>
  <si>
    <t>Dec. 31, 2012USD ($)</t>
  </si>
  <si>
    <t>Interest Rate Derivatives Outstanding [Line Items]</t>
  </si>
  <si>
    <t>Other Comprehensive Income (Loss), Derivatives Qualifying as Hedges, Net of Tax</t>
  </si>
  <si>
    <t>Amount of derivative will mature within next 12 months</t>
  </si>
  <si>
    <t>Interest rate swaps</t>
  </si>
  <si>
    <t>Notional amount of derivative contract</t>
  </si>
  <si>
    <t>Counterparty C</t>
  </si>
  <si>
    <t>Financial Instruments Owned and Pledged as Collateral</t>
  </si>
  <si>
    <t>Financial Instruments, Owned and Pledged as Collateral, at Fair Value</t>
  </si>
  <si>
    <t>Counterparty C | Interest rate swaps</t>
  </si>
  <si>
    <t>Number of interest rate swaps</t>
  </si>
  <si>
    <t>Counterparty C | Interest rate-prime swaps</t>
  </si>
  <si>
    <t>Number of interest rate swaps | swap</t>
  </si>
  <si>
    <t>Counterparty C | Prime plus 1% | Interest rate-prime swaps</t>
  </si>
  <si>
    <t>Derivative, Fixed Interest Rate (as a percent)</t>
  </si>
  <si>
    <t>5.49%</t>
  </si>
  <si>
    <t>Counterparty C | Prime Rate | Interest rate-prime swaps</t>
  </si>
  <si>
    <t>4.50%</t>
  </si>
  <si>
    <t>Counterparty C | Prime plus 1% floored at 5% | Interest rate-prime swaps</t>
  </si>
  <si>
    <t>5.813%</t>
  </si>
  <si>
    <t>Debt instrument interest floored rate (as a percent)</t>
  </si>
  <si>
    <t>Counterparty C | Prime plus 2%, One | Interest rate-prime swaps</t>
  </si>
  <si>
    <t>6.561%</t>
  </si>
  <si>
    <t>Counterparty C | Prime plus 2%, Two | Interest rate-prime swaps</t>
  </si>
  <si>
    <t>Counterparty C | Prime plus 2.25% | Interest rate-prime swaps</t>
  </si>
  <si>
    <t>2.25%</t>
  </si>
  <si>
    <t>6.811%</t>
  </si>
  <si>
    <t>Counterparty A</t>
  </si>
  <si>
    <t>Amounts of gains or losses have been reclassified from accumulated comprehensive income</t>
  </si>
  <si>
    <t>Counterparty A | Interest rate swaps</t>
  </si>
  <si>
    <t>Counterparty B</t>
  </si>
  <si>
    <t>Counterparty B | Interest rate swaps</t>
  </si>
  <si>
    <t>Counterparty B | Interest rate-prime swaps</t>
  </si>
  <si>
    <t>Number of Interest Rate Derivatives Terminated | swap</t>
  </si>
  <si>
    <t>Counterparty B | Prime plus 1% | Interest rate-prime swaps</t>
  </si>
  <si>
    <t>Counterparty B | Prime plus 1% floored at 5% | Interest rate-prime swaps</t>
  </si>
  <si>
    <t>Counterparty B | Prime plus 1% floored at 5.5% | Interest rate-prime swaps</t>
  </si>
  <si>
    <t>5.50%</t>
  </si>
  <si>
    <t>Derivative - Interest Rate Swap Agreements - Derivative Instruments at Fair Value (Details) - USD ($) $ in Thousands</t>
  </si>
  <si>
    <t>Derivatives, Fair Value [Line Items]</t>
  </si>
  <si>
    <t>Derivative Liabilities Fair Value</t>
  </si>
  <si>
    <t>Other Assets</t>
  </si>
  <si>
    <t>Derivative Assets Fair Value</t>
  </si>
  <si>
    <t>Other Liabilities</t>
  </si>
  <si>
    <t>Counterparty B | Interest rate swaps | Other Assets</t>
  </si>
  <si>
    <t>Counterparty B | Interest rate swaps | Other Liabilities</t>
  </si>
  <si>
    <t>Counterparty B | Interest rate-prime swaps | Other Assets</t>
  </si>
  <si>
    <t>Counterparty B | Interest rate-prime swaps | Other Liabilities</t>
  </si>
  <si>
    <t>Counterparty C | Interest rate swaps | Other Assets</t>
  </si>
  <si>
    <t>Counterparty C | Interest rate swaps | Other Liabilities</t>
  </si>
  <si>
    <t>Counterparty C | Interest rate-prime swaps | Other Assets</t>
  </si>
  <si>
    <t>Counterparty C | Interest rate-prime swaps | Other Liabilities</t>
  </si>
  <si>
    <t>Derivative - Interest Rate Swap Agreements - Master Netting Arrangement (Details) - USD ($) $ in Thousands</t>
  </si>
  <si>
    <t>Derivative liabilities:</t>
  </si>
  <si>
    <t>Gross Amounts Presented in the Balance Sheet</t>
  </si>
  <si>
    <t>Gross Amounts Not Offset in the Balance Sheet, Derivatives</t>
  </si>
  <si>
    <t>Gross Amounts Not Offset in the Balance Sheet, Collateral</t>
  </si>
  <si>
    <t>Net</t>
  </si>
  <si>
    <t>Interest Rate Swap and Prime Swaps | Counterparty B</t>
  </si>
  <si>
    <t>Interest rate swaps | Counterparty C</t>
  </si>
  <si>
    <t>Derivative - Interest Rate Swap Agreements - Effect of Hedging Instruments (Details) - Cash Flow Hedging - USD ($) $ in Thousands</t>
  </si>
  <si>
    <t>Derivative Instruments, Gain (Loss) [Line Items]</t>
  </si>
  <si>
    <t>Amount of Gain (Loss) Recognized in OCI, net of taxes (Effective Portion)</t>
  </si>
  <si>
    <t>Interest rate swaps | Counterparty A</t>
  </si>
  <si>
    <t>Interest Rate Swap and Prime Swaps | Counterparty C</t>
  </si>
  <si>
    <t>Income Taxes - Summary of Income Tax Benefit on Statement of Income (Detail) - USD ($)</t>
  </si>
  <si>
    <t>Current tax expense</t>
  </si>
  <si>
    <t>Total tax benefit</t>
  </si>
  <si>
    <t>Deferred tax assets, valuation allowance</t>
  </si>
  <si>
    <t>Commitments and Contingencies - Summary of Total Notional Amount of Loan Commitments and Standby Letters of Credit (Detail) - USD ($) $ in Thousands</t>
  </si>
  <si>
    <t>Liability for Losses on Unfunded Commitments</t>
  </si>
  <si>
    <t>Standby letters of credit</t>
  </si>
  <si>
    <t>Unused loan commitments</t>
  </si>
  <si>
    <t>Shareholders' Equity (Details) - Convertible Preferred Stock Series C - shares</t>
  </si>
  <si>
    <t>Dec. 31, 2011</t>
  </si>
  <si>
    <t>Class of Stock [Line Items]</t>
  </si>
  <si>
    <t>Convertible preferred stock shares converted (in shares)</t>
  </si>
  <si>
    <t>Accumulated Other Comprehensive Income - Summary of Changes in Accumulated Other Comprehensive Income (Loss) (Detail) - USD ($) $ in Thousands</t>
  </si>
  <si>
    <t>Increase (Decrease) in Accumulated Other Comprehensive Income [Roll Forward]</t>
  </si>
  <si>
    <t>Beginning balance</t>
  </si>
  <si>
    <t>Other comprehensive income (loss) before income taxes:</t>
  </si>
  <si>
    <t>Net change in unrealized gain (loss)</t>
  </si>
  <si>
    <t>Reclassification of net losses realized and included in earnings</t>
  </si>
  <si>
    <t>Reclassification of net gains realized and included in earnings</t>
  </si>
  <si>
    <t>Amortization of unrealized net gain</t>
  </si>
  <si>
    <t>Income tax expense (benefit)</t>
  </si>
  <si>
    <t>Ending balance</t>
  </si>
  <si>
    <t>Cash Flow Hedges</t>
  </si>
  <si>
    <t>Terminated Cash Flow Hedge</t>
  </si>
  <si>
    <t>Transfers of Available for Sale Securities to Held to Maturity</t>
  </si>
  <si>
    <t>Available for Sale Securities</t>
  </si>
  <si>
    <t>Capital Requirements and Other Regulatory Matters (Details) - USD ($) $ in Thousands</t>
  </si>
  <si>
    <t>First NBC Bank Holding Company</t>
  </si>
  <si>
    <t>Compliance with Regulatory Capital Requirements under Banking Regulations [Line Items]</t>
  </si>
  <si>
    <t>Tier 1 leverage capital, Actual, Ratio (as a percent)</t>
  </si>
  <si>
    <t>9.53%</t>
  </si>
  <si>
    <t>10.66%</t>
  </si>
  <si>
    <t>Tier 1 risk-based capital, Actual, Ratio (as a percent)</t>
  </si>
  <si>
    <t>10.47%</t>
  </si>
  <si>
    <t>11.59%</t>
  </si>
  <si>
    <t>Total risk-based capital, Actual, Ratio (as a percent)</t>
  </si>
  <si>
    <t>13.30%</t>
  </si>
  <si>
    <t>12.84%</t>
  </si>
  <si>
    <t>Common equity tier 1 risk-based capital, Actual, Ratio (as a percent)</t>
  </si>
  <si>
    <t>Tier 1 leverage capital, Actual, Amount</t>
  </si>
  <si>
    <t>Tier 1 risk-based capital, Actual, Amount</t>
  </si>
  <si>
    <t>Total risk-based capital, Actual, Amount</t>
  </si>
  <si>
    <t>Common equity tier 1 risk-based capital, Actual, Amount</t>
  </si>
  <si>
    <t>First NBC Bank</t>
  </si>
  <si>
    <t>10.23%</t>
  </si>
  <si>
    <t>9.95%</t>
  </si>
  <si>
    <t>11.24%</t>
  </si>
  <si>
    <t>10.82%</t>
  </si>
  <si>
    <t>12.51%</t>
  </si>
  <si>
    <t>12.07%</t>
  </si>
  <si>
    <t>Tier 1 leverage capital, Well Capitalized Minimum (as a percent)</t>
  </si>
  <si>
    <t>Tier 1 risk-based capital, Well Capitalized Minimum (as a percent)</t>
  </si>
  <si>
    <t>8.00%</t>
  </si>
  <si>
    <t>Total risk-based capital, Well Capitalized Minimum (as a percent)</t>
  </si>
  <si>
    <t>10.00%</t>
  </si>
  <si>
    <t>Common equity tier 1 risk-based capital, Well Capitalized Minimum (as a percent)</t>
  </si>
  <si>
    <t>6.50%</t>
  </si>
  <si>
    <t>Fair Value of Financial Instruments - Carrying Value and Fair Value Measurements of Financial Assets and Liabilities on Recurring Basis (Detail) - USD ($) $ in Thousands</t>
  </si>
  <si>
    <t>Investment securities available for sale</t>
  </si>
  <si>
    <t>Quoted Prices in Active Markets for Identical Assets ( Level 1)</t>
  </si>
  <si>
    <t>Derivative instruments</t>
  </si>
  <si>
    <t>Significant Other Observable Inputs (Level 2)</t>
  </si>
  <si>
    <t>Significant Unobservable Inputs (Level 3)</t>
  </si>
  <si>
    <t>Fair Value, Measurements, Recurring</t>
  </si>
  <si>
    <t>Fair Value, Measurements, Recurring | U.S. government agency securities</t>
  </si>
  <si>
    <t>Fair Value, Measurements, Recurring | U.S. Treasury securities</t>
  </si>
  <si>
    <t>Fair Value, Measurements, Recurring | Municipal securities</t>
  </si>
  <si>
    <t>Fair Value, Measurements, Recurring | Mortgage-backed securities</t>
  </si>
  <si>
    <t>Fair Value, Measurements, Recurring | Corporate bonds</t>
  </si>
  <si>
    <t>Fair Value, Measurements, Recurring | Other equity securities</t>
  </si>
  <si>
    <t>Fair Value, Measurements, Recurring | Other debt securities</t>
  </si>
  <si>
    <t>Fair Value, Measurements, Recurring | Quoted Prices in Active Markets for Identical Assets ( Level 1)</t>
  </si>
  <si>
    <t>Fair Value, Measurements, Recurring | Quoted Prices in Active Markets for Identical Assets ( Level 1) | U.S. government agency securities</t>
  </si>
  <si>
    <t>Fair Value, Measurements, Recurring | Quoted Prices in Active Markets for Identical Assets ( Level 1) | U.S. Treasury securities</t>
  </si>
  <si>
    <t>Fair Value, Measurements, Recurring | Quoted Prices in Active Markets for Identical Assets ( Level 1) | Municipal securities</t>
  </si>
  <si>
    <t>Fair Value, Measurements, Recurring | Quoted Prices in Active Markets for Identical Assets ( Level 1) | Mortgage-backed securities</t>
  </si>
  <si>
    <t>Fair Value, Measurements, Recurring | Quoted Prices in Active Markets for Identical Assets ( Level 1) | Corporate bonds</t>
  </si>
  <si>
    <t>Fair Value, Measurements, Recurring | Quoted Prices in Active Markets for Identical Assets ( Level 1) | Other equity securities</t>
  </si>
  <si>
    <t>Fair Value, Measurements, Recurring | Quoted Prices in Active Markets for Identical Assets ( Level 1) | Other debt securities</t>
  </si>
  <si>
    <t>Fair Value, Measurements, Recurring | Significant Other Observable Inputs (Level 2)</t>
  </si>
  <si>
    <t>Fair Value, Measurements, Recurring | Significant Other Observable Inputs (Level 2) | U.S. government agency securities</t>
  </si>
  <si>
    <t>Fair Value, Measurements, Recurring | Significant Other Observable Inputs (Level 2) | U.S. Treasury securities</t>
  </si>
  <si>
    <t>Fair Value, Measurements, Recurring | Significant Other Observable Inputs (Level 2) | Municipal securities</t>
  </si>
  <si>
    <t>Fair Value, Measurements, Recurring | Significant Other Observable Inputs (Level 2) | Mortgage-backed securities</t>
  </si>
  <si>
    <t>Fair Value, Measurements, Recurring | Significant Other Observable Inputs (Level 2) | Corporate bonds</t>
  </si>
  <si>
    <t>Fair Value, Measurements, Recurring | Significant Other Observable Inputs (Level 2) | Other equity securities</t>
  </si>
  <si>
    <t>Fair Value, Measurements, Recurring | Significant Other Observable Inputs (Level 2) | Other debt securities</t>
  </si>
  <si>
    <t>Fair Value, Measurements, Recurring | Significant Unobservable Inputs (Level 3)</t>
  </si>
  <si>
    <t>Fair Value, Measurements, Recurring | Significant Unobservable Inputs (Level 3) | U.S. government agency securities</t>
  </si>
  <si>
    <t>Fair Value, Measurements, Recurring | Significant Unobservable Inputs (Level 3) | U.S. Treasury securities</t>
  </si>
  <si>
    <t>Fair Value, Measurements, Recurring | Significant Unobservable Inputs (Level 3) | Municipal securities</t>
  </si>
  <si>
    <t>Fair Value, Measurements, Recurring | Significant Unobservable Inputs (Level 3) | Mortgage-backed securities</t>
  </si>
  <si>
    <t>Fair Value, Measurements, Recurring | Significant Unobservable Inputs (Level 3) | Corporate bonds</t>
  </si>
  <si>
    <t>Fair Value, Measurements, Recurring | Significant Unobservable Inputs (Level 3) | Other equity securities</t>
  </si>
  <si>
    <t>Fair Value, Measurements, Recurring | Significant Unobservable Inputs (Level 3) | Other debt securities</t>
  </si>
  <si>
    <t>Fair Value of Financial Instruments - Carrying Value and Fair Value Measurements of Financial Assets and Liabilities on Non Recurring Basis (Detail) - Fair Value, Measurements, Nonrecurring - USD ($) $ in Thousands</t>
  </si>
  <si>
    <t>Other real estate owned</t>
  </si>
  <si>
    <t>Fair Value of Financial Instruments - Carrying Value and Fair Value Measurements of Financial Instruments (Detail) - USD ($) $ in Thousands</t>
  </si>
  <si>
    <t>Financial Assets:</t>
  </si>
  <si>
    <t>Loans and loans held for sale</t>
  </si>
  <si>
    <t>Financial Liabilities:</t>
  </si>
  <si>
    <t>Deposits, noninterest-bearing</t>
  </si>
  <si>
    <t>Deposits, interest-bearing</t>
  </si>
  <si>
    <t>Carrying Amount</t>
  </si>
  <si>
    <t>Total Fair 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96631</v>
      </c>
    </row>
    <row spans="1:3" r="12">
      <c t="s" s="4" r="A12">
        <v>19</v>
      </c>
      <c t="s" s="4" r="B12">
        <v>20</v>
      </c>
    </row>
    <row spans="1:3" r="13">
      <c t="s" s="4" r="A13">
        <v>21</v>
      </c>
      <c t="s" s="4" r="B13">
        <v>22</v>
      </c>
    </row>
    <row spans="1:3" r="14">
      <c t="s" s="4" r="A14">
        <v>23</v>
      </c>
      <c t="n" s="5" r="C14">
        <v>19068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4</v>
      </c>
      <c t="s" s="2" r="B1">
        <v>1</v>
      </c>
    </row>
    <row spans="1:2" r="2">
      <c t="s" s="2" r="B2">
        <v>2</v>
      </c>
    </row>
    <row spans="1:2" r="3">
      <c t="s" s="3" r="A3">
        <v>242</v>
      </c>
    </row>
    <row spans="1:2" r="4">
      <c t="s" s="4" r="A4">
        <v>244</v>
      </c>
      <c t="s" s="4" r="B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4"/>
  </cols>
  <sheetData>
    <row spans="1:4" r="1">
      <c t="s" s="1" r="A1">
        <v>24</v>
      </c>
      <c t="s" s="2" r="B1">
        <v>2</v>
      </c>
      <c t="s" s="2" r="C1">
        <v>25</v>
      </c>
    </row>
    <row spans="1:4" r="2">
      <c t="s" s="3" r="A2">
        <v>26</v>
      </c>
    </row>
    <row spans="1:4" r="3">
      <c t="s" s="4" r="A3">
        <v>27</v>
      </c>
      <c t="n" s="7" r="B3">
        <v>33759</v>
      </c>
      <c t="n" s="7" r="C3">
        <v>32484</v>
      </c>
    </row>
    <row spans="1:4" r="4">
      <c t="s" s="4" r="A4">
        <v>28</v>
      </c>
      <c t="n" s="5" r="B4">
        <v>179526</v>
      </c>
      <c t="n" s="5" r="C4">
        <v>18404</v>
      </c>
    </row>
    <row spans="1:4" r="5">
      <c t="s" s="4" r="A5">
        <v>29</v>
      </c>
      <c t="n" s="5" r="B5">
        <v>182945</v>
      </c>
      <c t="n" s="5" r="C5">
        <v>237135</v>
      </c>
    </row>
    <row spans="1:4" r="6">
      <c t="s" s="4" r="A6">
        <v>30</v>
      </c>
      <c t="n" s="5" r="B6">
        <v>273702</v>
      </c>
      <c t="n" s="5" r="C6">
        <v>247647</v>
      </c>
    </row>
    <row spans="1:4" r="7">
      <c t="s" s="4" r="A7">
        <v>31</v>
      </c>
      <c t="n" s="5" r="B7">
        <v>83319</v>
      </c>
      <c t="n" s="5" r="C7">
        <v>89076</v>
      </c>
    </row>
    <row spans="1:4" r="8">
      <c t="s" s="4" r="A8">
        <v>32</v>
      </c>
      <c t="n" s="5" r="B8">
        <v>2647</v>
      </c>
      <c t="n" s="5" r="C8">
        <v>1622</v>
      </c>
    </row>
    <row spans="1:4" r="9">
      <c t="s" s="4" r="A9">
        <v>33</v>
      </c>
      <c t="n" s="5" r="B9">
        <v>3065778</v>
      </c>
      <c t="n" s="5" r="C9">
        <v>2731928</v>
      </c>
    </row>
    <row spans="1:4" r="10">
      <c t="s" s="4" r="A10">
        <v>34</v>
      </c>
      <c t="n" s="5" r="B10">
        <v>58549</v>
      </c>
      <c t="n" s="5" r="C10">
        <v>52881</v>
      </c>
    </row>
    <row spans="1:4" r="11">
      <c t="s" s="4" r="A11">
        <v>35</v>
      </c>
      <c t="n" s="5" r="B11">
        <v>11919</v>
      </c>
      <c t="n" s="5" r="C11">
        <v>11451</v>
      </c>
    </row>
    <row spans="1:4" r="12">
      <c t="s" s="4" r="A12">
        <v>36</v>
      </c>
      <c t="n" s="5" r="B12">
        <v>8942</v>
      </c>
      <c t="n" s="5" r="C12">
        <v>7831</v>
      </c>
    </row>
    <row spans="1:4" r="13">
      <c t="s" s="4" r="A13">
        <v>37</v>
      </c>
      <c t="n" s="5" r="B13">
        <v>51727</v>
      </c>
      <c t="n" s="5" r="C13">
        <v>12771</v>
      </c>
    </row>
    <row spans="1:4" r="14">
      <c t="s" s="4" r="A14">
        <v>38</v>
      </c>
      <c t="n" s="5" r="B14">
        <v>172259</v>
      </c>
      <c t="n" s="5" r="C14">
        <v>140913</v>
      </c>
    </row>
    <row spans="1:4" r="15">
      <c t="s" s="4" r="A15">
        <v>39</v>
      </c>
      <c t="n" s="5" r="B15">
        <v>48342</v>
      </c>
      <c t="n" s="5" r="C15">
        <v>47289</v>
      </c>
    </row>
    <row spans="1:4" r="16">
      <c t="s" s="4" r="A16">
        <v>40</v>
      </c>
      <c t="n" s="5" r="B16">
        <v>4575</v>
      </c>
      <c t="n" s="5" r="C16">
        <v>5549</v>
      </c>
    </row>
    <row spans="1:4" r="17">
      <c t="s" s="4" r="A17">
        <v>41</v>
      </c>
      <c t="n" s="5" r="B17">
        <v>127627</v>
      </c>
      <c t="n" s="5" r="C17">
        <v>83461</v>
      </c>
    </row>
    <row spans="1:4" r="18">
      <c t="s" s="4" r="A18">
        <v>42</v>
      </c>
      <c t="n" s="5" r="B18">
        <v>39851</v>
      </c>
      <c t="n" s="5" r="C18">
        <v>30175</v>
      </c>
    </row>
    <row spans="1:4" r="19">
      <c t="s" s="4" r="A19">
        <v>43</v>
      </c>
      <c t="n" s="5" r="B19">
        <v>4345467</v>
      </c>
      <c t="n" s="5" r="C19">
        <v>3750617</v>
      </c>
    </row>
    <row spans="1:4" r="20">
      <c t="s" s="3" r="A20">
        <v>44</v>
      </c>
    </row>
    <row spans="1:4" r="21">
      <c t="s" s="4" r="A21">
        <v>45</v>
      </c>
      <c t="n" s="5" r="B21">
        <v>416405</v>
      </c>
      <c t="n" s="5" r="C21">
        <v>364534</v>
      </c>
    </row>
    <row spans="1:4" r="22">
      <c t="s" s="4" r="A22">
        <v>46</v>
      </c>
      <c t="n" s="5" r="B22">
        <v>3200513</v>
      </c>
      <c t="n" s="5" r="C22">
        <v>2756316</v>
      </c>
    </row>
    <row spans="1:4" r="23">
      <c t="s" s="4" r="A23">
        <v>47</v>
      </c>
      <c t="n" s="5" r="B23">
        <v>3616918</v>
      </c>
      <c t="n" s="5" r="C23">
        <v>3120850</v>
      </c>
    </row>
    <row spans="1:4" r="24">
      <c t="s" s="4" r="A24">
        <v>48</v>
      </c>
      <c t="n" s="5" r="B24">
        <v>93775</v>
      </c>
      <c t="n" s="5" r="C24">
        <v>117991</v>
      </c>
    </row>
    <row spans="1:4" r="25">
      <c t="s" s="4" r="A25">
        <v>49</v>
      </c>
      <c t="n" s="5" r="B25">
        <v>103392</v>
      </c>
      <c t="n" s="5" r="C25">
        <v>40000</v>
      </c>
    </row>
    <row spans="1:4" r="26">
      <c t="s" s="4" r="A26">
        <v>50</v>
      </c>
      <c t="n" s="5" r="B26">
        <v>7503</v>
      </c>
      <c t="n" s="5" r="C26">
        <v>6650</v>
      </c>
    </row>
    <row spans="1:4" r="27">
      <c t="s" s="4" r="A27">
        <v>51</v>
      </c>
      <c t="n" s="5" r="B27">
        <v>37266</v>
      </c>
      <c t="n" s="5" r="C27">
        <v>28752</v>
      </c>
    </row>
    <row spans="1:4" r="28">
      <c t="s" s="4" r="A28">
        <v>52</v>
      </c>
      <c t="n" s="5" r="B28">
        <v>3858854</v>
      </c>
      <c t="n" s="5" r="C28">
        <v>3314243</v>
      </c>
    </row>
    <row spans="1:4" r="29">
      <c t="s" s="3" r="A29">
        <v>53</v>
      </c>
    </row>
    <row spans="1:4" r="30">
      <c t="s" s="4" r="A30">
        <v>54</v>
      </c>
      <c t="n" s="5" r="B30">
        <v>19068</v>
      </c>
      <c t="n" s="5" r="C30">
        <v>18576</v>
      </c>
    </row>
    <row spans="1:4" r="31">
      <c t="s" s="4" r="A31">
        <v>55</v>
      </c>
      <c t="n" s="5" r="B31">
        <v>242376</v>
      </c>
      <c t="n" s="5" r="C31">
        <v>239528</v>
      </c>
    </row>
    <row spans="1:4" r="32">
      <c t="s" s="4" r="A32">
        <v>56</v>
      </c>
      <c t="n" s="5" r="B32">
        <v>206775</v>
      </c>
      <c t="n" s="5" r="C32">
        <v>155599</v>
      </c>
    </row>
    <row spans="1:4" r="33">
      <c t="s" s="4" r="A33">
        <v>57</v>
      </c>
      <c t="n" s="5" r="B33">
        <v>-19543</v>
      </c>
      <c t="n" s="5" r="C33">
        <v>-19737</v>
      </c>
    </row>
    <row spans="1:4" r="34">
      <c t="s" s="4" r="A34">
        <v>58</v>
      </c>
      <c t="n" s="5" r="B34">
        <v>486611</v>
      </c>
      <c t="n" s="5" r="C34">
        <v>436372</v>
      </c>
    </row>
    <row spans="1:4" r="35">
      <c t="s" s="4" r="A35">
        <v>59</v>
      </c>
      <c t="n" s="5" r="B35">
        <v>2</v>
      </c>
      <c t="n" s="5" r="C35">
        <v>2</v>
      </c>
    </row>
    <row spans="1:4" r="36">
      <c t="s" s="4" r="A36">
        <v>60</v>
      </c>
      <c t="n" s="5" r="B36">
        <v>486613</v>
      </c>
      <c t="n" s="5" r="C36">
        <v>436374</v>
      </c>
      <c t="s" s="4" r="D36">
        <v>61</v>
      </c>
    </row>
    <row spans="1:4" r="37">
      <c t="s" s="4" r="A37">
        <v>62</v>
      </c>
      <c t="n" s="5" r="B37">
        <v>4345467</v>
      </c>
      <c t="n" s="5" r="C37">
        <v>3750617</v>
      </c>
    </row>
    <row spans="1:4" r="38">
      <c t="s" s="4" r="A38">
        <v>63</v>
      </c>
    </row>
    <row spans="1:4" r="39">
      <c t="s" s="3" r="A39">
        <v>53</v>
      </c>
    </row>
    <row spans="1:4" r="40">
      <c t="s" s="4" r="A40">
        <v>64</v>
      </c>
      <c t="n" s="5" r="B40">
        <v>0</v>
      </c>
      <c t="n" s="5" r="C40">
        <v>4471</v>
      </c>
      <c t="s" s="4" r="D40">
        <v>61</v>
      </c>
    </row>
    <row spans="1:4" r="41">
      <c t="s" s="4" r="A41">
        <v>65</v>
      </c>
    </row>
    <row spans="1:4" r="42">
      <c t="s" s="3" r="A42">
        <v>53</v>
      </c>
    </row>
    <row spans="1:4" r="43">
      <c t="s" s="4" r="A43">
        <v>64</v>
      </c>
      <c t="n" s="7" r="B43">
        <v>37935</v>
      </c>
      <c t="n" s="7" r="C43">
        <v>37935</v>
      </c>
      <c t="s" s="4" r="D43">
        <v>61</v>
      </c>
    </row>
    <row spans="1:4" r="44">
      <c t="n" r="A44"/>
    </row>
    <row spans="1:4" r="45">
      <c t="s" s="4" r="A45">
        <v>61</v>
      </c>
      <c t="s" s="4" r="B45">
        <v>66</v>
      </c>
    </row>
  </sheetData>
  <mergeCells count="3">
    <mergeCell ref="C1:D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3</v>
      </c>
      <c t="s" s="2" r="B1">
        <v>1</v>
      </c>
    </row>
    <row spans="1:2" r="2">
      <c t="s" s="2" r="B2">
        <v>2</v>
      </c>
    </row>
    <row spans="1:2" r="3">
      <c t="s" s="3" r="A3">
        <v>259</v>
      </c>
    </row>
    <row spans="1:2" r="4">
      <c t="s" s="4" r="A4">
        <v>143</v>
      </c>
      <c t="s" s="4" r="B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5"/>
    <col customWidth="1" max="2" min="2" width="80"/>
  </cols>
  <sheetData>
    <row spans="1:2" r="1">
      <c t="s" s="1" r="A1">
        <v>271</v>
      </c>
      <c t="s" s="2" r="B1">
        <v>1</v>
      </c>
    </row>
    <row spans="1:2" r="2">
      <c t="s" s="2" r="B2">
        <v>2</v>
      </c>
    </row>
    <row spans="1:2" r="3">
      <c t="s" s="3" r="A3">
        <v>224</v>
      </c>
    </row>
    <row spans="1:2" r="4">
      <c t="s" s="4" r="A4">
        <v>272</v>
      </c>
      <c t="s" s="4" r="B4">
        <v>273</v>
      </c>
    </row>
    <row spans="1:2" r="5">
      <c t="s" s="4" r="A5">
        <v>274</v>
      </c>
      <c t="s" s="4" r="B5">
        <v>275</v>
      </c>
    </row>
    <row spans="1:2" r="6">
      <c t="s" s="4" r="A6">
        <v>241</v>
      </c>
      <c t="s" s="4" r="B6">
        <v>276</v>
      </c>
    </row>
    <row spans="1:2" r="7">
      <c t="s" s="4" r="A7">
        <v>277</v>
      </c>
      <c t="s" s="4" r="B7">
        <v>278</v>
      </c>
    </row>
    <row spans="1:2" r="8">
      <c t="s" s="4" r="A8">
        <v>279</v>
      </c>
      <c t="s" s="4" r="B8">
        <v>280</v>
      </c>
    </row>
    <row spans="1:2" r="9">
      <c t="s" s="4" r="A9">
        <v>281</v>
      </c>
      <c t="s" s="4" r="B9">
        <v>282</v>
      </c>
    </row>
    <row spans="1:2" r="10">
      <c t="s" s="4" r="A10">
        <v>283</v>
      </c>
      <c t="s" s="4" r="B10">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5</v>
      </c>
      <c t="s" s="2" r="B1">
        <v>1</v>
      </c>
    </row>
    <row spans="1:2" r="2">
      <c t="s" s="2" r="B2">
        <v>2</v>
      </c>
    </row>
    <row spans="1:2" r="3">
      <c t="s" s="3" r="A3">
        <v>224</v>
      </c>
    </row>
    <row spans="1:2" r="4">
      <c t="s" s="4" r="A4">
        <v>286</v>
      </c>
      <c t="s" s="4" r="B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8</v>
      </c>
      <c t="s" s="2" r="B1">
        <v>1</v>
      </c>
    </row>
    <row spans="1:2" r="2">
      <c t="s" s="2" r="B2">
        <v>2</v>
      </c>
    </row>
    <row spans="1:2" r="3">
      <c t="s" s="3" r="A3">
        <v>227</v>
      </c>
    </row>
    <row spans="1:2" r="4">
      <c t="s" s="4" r="A4">
        <v>289</v>
      </c>
      <c t="s" s="4" r="B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91</v>
      </c>
      <c t="s" s="2" r="B1">
        <v>1</v>
      </c>
    </row>
    <row spans="1:2" r="2">
      <c t="s" s="2" r="B2">
        <v>2</v>
      </c>
    </row>
    <row spans="1:2" r="3">
      <c t="s" s="3" r="A3">
        <v>230</v>
      </c>
    </row>
    <row spans="1:2" r="4">
      <c t="s" s="4" r="A4">
        <v>292</v>
      </c>
      <c t="s" s="4" r="B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33</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25</v>
      </c>
    </row>
    <row spans="1:3" r="2">
      <c t="s" s="4" r="A2">
        <v>68</v>
      </c>
      <c t="n" s="7" r="B2">
        <v>53076</v>
      </c>
      <c t="n" s="7" r="C2">
        <v>42336</v>
      </c>
    </row>
    <row spans="1:3" r="3">
      <c t="s" s="4" r="A3">
        <v>69</v>
      </c>
      <c t="n" s="7" r="B3">
        <v>1</v>
      </c>
      <c t="n" s="7" r="C3">
        <v>1</v>
      </c>
    </row>
    <row spans="1:3" r="4">
      <c t="s" s="4" r="A4">
        <v>70</v>
      </c>
      <c t="n" s="5" r="B4">
        <v>100000000</v>
      </c>
      <c t="n" s="5" r="C4">
        <v>100000000</v>
      </c>
    </row>
    <row spans="1:3" r="5">
      <c t="s" s="4" r="A5">
        <v>71</v>
      </c>
      <c t="n" s="5" r="B5">
        <v>19068301</v>
      </c>
      <c t="n" s="5" r="C5">
        <v>18576488</v>
      </c>
    </row>
    <row spans="1:3" r="6">
      <c t="s" s="4" r="A6">
        <v>72</v>
      </c>
      <c t="n" s="5" r="B6">
        <v>19068301</v>
      </c>
      <c t="n" s="5" r="C6">
        <v>18576488</v>
      </c>
    </row>
    <row spans="1:3" r="7">
      <c t="s" s="4" r="A7">
        <v>63</v>
      </c>
    </row>
    <row spans="1:3" r="8">
      <c t="s" s="4" r="A8">
        <v>73</v>
      </c>
      <c t="n" s="5" r="B8">
        <v>1680219</v>
      </c>
      <c t="n" s="5" r="C8">
        <v>1680219</v>
      </c>
    </row>
    <row spans="1:3" r="9">
      <c t="s" s="4" r="A9">
        <v>74</v>
      </c>
      <c t="n" s="5" r="B9">
        <v>0</v>
      </c>
      <c t="n" s="5" r="C9">
        <v>364983</v>
      </c>
    </row>
    <row spans="1:3" r="10">
      <c t="s" s="4" r="A10">
        <v>75</v>
      </c>
      <c t="n" s="5" r="B10">
        <v>0</v>
      </c>
      <c t="n" s="5" r="C10">
        <v>364983</v>
      </c>
    </row>
    <row spans="1:3" r="11">
      <c t="s" s="4" r="A11">
        <v>65</v>
      </c>
    </row>
    <row spans="1:3" r="12">
      <c t="s" s="4" r="A12">
        <v>73</v>
      </c>
      <c t="n" s="5" r="B12">
        <v>37935</v>
      </c>
      <c t="n" s="5" r="C12">
        <v>37935</v>
      </c>
    </row>
    <row spans="1:3" r="13">
      <c t="s" s="4" r="A13">
        <v>74</v>
      </c>
      <c t="n" s="5" r="B13">
        <v>37935</v>
      </c>
      <c t="n" s="5" r="C13">
        <v>37935</v>
      </c>
    </row>
    <row spans="1:3" r="14">
      <c t="s" s="4" r="A14">
        <v>75</v>
      </c>
      <c t="n" s="5" r="B14">
        <v>37935</v>
      </c>
      <c t="n" s="5" r="C14">
        <v>379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36</v>
      </c>
    </row>
    <row spans="1:2" r="4">
      <c t="s" s="4" r="A4">
        <v>300</v>
      </c>
      <c t="s" s="4" r="B4">
        <v>301</v>
      </c>
    </row>
    <row spans="1:2" r="5">
      <c t="s" s="4" r="A5">
        <v>302</v>
      </c>
      <c t="s" s="4" r="B5">
        <v>303</v>
      </c>
    </row>
    <row spans="1:2" r="6">
      <c t="s" s="4" r="A6">
        <v>304</v>
      </c>
      <c t="s" s="4" r="B6">
        <v>305</v>
      </c>
    </row>
    <row spans="1:2" r="7">
      <c t="s" s="4" r="A7">
        <v>306</v>
      </c>
      <c t="s" s="4" r="B7">
        <v>307</v>
      </c>
    </row>
    <row spans="1:2" r="8">
      <c t="s" s="4" r="A8">
        <v>308</v>
      </c>
      <c t="s" s="4" r="B8">
        <v>309</v>
      </c>
    </row>
    <row spans="1:2" r="9">
      <c t="s" s="4" r="A9">
        <v>310</v>
      </c>
      <c t="s" s="4" r="B9">
        <v>311</v>
      </c>
    </row>
    <row spans="1:2" r="10">
      <c t="s" s="4" r="A10">
        <v>312</v>
      </c>
      <c t="s" s="4" r="B10">
        <v>313</v>
      </c>
    </row>
    <row spans="1:2" r="11">
      <c t="s" s="4" r="A11">
        <v>314</v>
      </c>
      <c t="s" s="4" r="B11">
        <v>315</v>
      </c>
    </row>
    <row spans="1:2" r="12">
      <c t="s" s="4" r="A12">
        <v>316</v>
      </c>
      <c t="s" s="4" r="B12">
        <v>317</v>
      </c>
    </row>
    <row spans="1:2" r="13">
      <c t="s" s="4" r="A13">
        <v>318</v>
      </c>
      <c t="s" s="4" r="B13">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20</v>
      </c>
      <c t="s" s="2" r="B1">
        <v>1</v>
      </c>
    </row>
    <row spans="1:2" r="2">
      <c t="s" s="2" r="B2">
        <v>2</v>
      </c>
    </row>
    <row spans="1:2" r="3">
      <c t="s" s="3" r="A3">
        <v>239</v>
      </c>
    </row>
    <row spans="1:2" r="4">
      <c t="s" s="4" r="A4">
        <v>321</v>
      </c>
      <c t="s" s="4" r="B4">
        <v>322</v>
      </c>
    </row>
    <row spans="1:2" r="5">
      <c t="s" s="4" r="A5">
        <v>323</v>
      </c>
      <c t="s" s="4" r="B5">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42</v>
      </c>
    </row>
    <row spans="1:2" r="4">
      <c t="s" s="4" r="A4">
        <v>326</v>
      </c>
      <c t="s" s="4" r="B4">
        <v>327</v>
      </c>
    </row>
    <row spans="1:2" r="5">
      <c t="s" s="4" r="A5">
        <v>328</v>
      </c>
      <c t="s" s="4" r="B5">
        <v>329</v>
      </c>
    </row>
    <row spans="1:2" r="6">
      <c t="s" s="4" r="A6">
        <v>330</v>
      </c>
      <c t="s" s="4" r="B6">
        <v>331</v>
      </c>
    </row>
    <row spans="1:2" r="7">
      <c t="s" s="4" r="A7">
        <v>300</v>
      </c>
      <c t="s" s="4" r="B7">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32</v>
      </c>
      <c t="s" s="2" r="B1">
        <v>1</v>
      </c>
    </row>
    <row spans="1:2" r="2">
      <c t="s" s="2" r="B2">
        <v>2</v>
      </c>
    </row>
    <row spans="1:2" r="3">
      <c t="s" s="3" r="A3">
        <v>247</v>
      </c>
    </row>
    <row spans="1:2" r="4">
      <c t="s" s="4" r="A4">
        <v>333</v>
      </c>
      <c t="s" s="4" r="B4">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35</v>
      </c>
      <c t="s" s="2" r="B1">
        <v>1</v>
      </c>
    </row>
    <row spans="1:2" r="2">
      <c t="s" s="2" r="B2">
        <v>2</v>
      </c>
    </row>
    <row spans="1:2" r="3">
      <c t="s" s="3" r="A3">
        <v>250</v>
      </c>
    </row>
    <row spans="1:2" r="4">
      <c t="s" s="4" r="A4">
        <v>336</v>
      </c>
      <c t="s" s="4" r="B4">
        <v>337</v>
      </c>
    </row>
    <row spans="1:2" r="5">
      <c t="s" s="4" r="A5">
        <v>338</v>
      </c>
      <c t="s" s="4" r="B5">
        <v>339</v>
      </c>
    </row>
    <row spans="1:2" r="6">
      <c t="s" s="4" r="A6">
        <v>340</v>
      </c>
      <c t="s" s="4" r="B6">
        <v>339</v>
      </c>
    </row>
    <row spans="1:2" r="7">
      <c t="s" s="4" r="A7">
        <v>341</v>
      </c>
      <c t="s" s="4" r="B7">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3</v>
      </c>
      <c t="s" s="2" r="B1">
        <v>1</v>
      </c>
    </row>
    <row spans="1:2" r="2">
      <c t="s" s="2" r="B2">
        <v>2</v>
      </c>
    </row>
    <row spans="1:2" r="3">
      <c t="s" s="3" r="A3">
        <v>253</v>
      </c>
    </row>
    <row spans="1:2" r="4">
      <c t="s" s="4" r="A4">
        <v>344</v>
      </c>
      <c t="s" s="4" r="B4">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56</v>
      </c>
    </row>
    <row spans="1:2" r="4">
      <c t="s" s="4" r="A4">
        <v>347</v>
      </c>
      <c t="s" s="4" r="B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49</v>
      </c>
      <c t="s" s="2" r="B1">
        <v>1</v>
      </c>
    </row>
    <row spans="1:2" r="2">
      <c t="s" s="2" r="B2">
        <v>2</v>
      </c>
    </row>
    <row spans="1:2" r="3">
      <c t="s" s="3" r="A3">
        <v>259</v>
      </c>
    </row>
    <row spans="1:2" r="4">
      <c t="s" s="4" r="A4">
        <v>350</v>
      </c>
      <c t="s" s="4" r="B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52</v>
      </c>
      <c t="s" s="2" r="B1">
        <v>1</v>
      </c>
    </row>
    <row spans="1:2" r="2">
      <c t="s" s="2" r="B2">
        <v>2</v>
      </c>
    </row>
    <row spans="1:2" r="3">
      <c t="s" s="3" r="A3">
        <v>263</v>
      </c>
    </row>
    <row spans="1:2" r="4">
      <c t="s" s="4" r="A4">
        <v>353</v>
      </c>
      <c t="s" s="4" r="B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66</v>
      </c>
    </row>
    <row spans="1:2" r="4">
      <c t="s" s="4" r="A4">
        <v>356</v>
      </c>
      <c t="s" s="4" r="B4">
        <v>357</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38270</v>
      </c>
      <c t="n" s="7" r="C4">
        <v>34664</v>
      </c>
      <c t="n" s="7" r="D4">
        <v>108203</v>
      </c>
      <c t="n" s="7" r="E4">
        <v>99160</v>
      </c>
    </row>
    <row spans="1:5" r="5">
      <c t="s" s="4" r="A5">
        <v>81</v>
      </c>
      <c t="n" s="5" r="B5">
        <v>2193</v>
      </c>
      <c t="n" s="5" r="C5">
        <v>2323</v>
      </c>
      <c t="n" s="5" r="D5">
        <v>6512</v>
      </c>
      <c t="n" s="5" r="E5">
        <v>7053</v>
      </c>
    </row>
    <row spans="1:5" r="6">
      <c t="s" s="4" r="A6">
        <v>29</v>
      </c>
      <c t="n" s="5" r="B6">
        <v>1434</v>
      </c>
      <c t="n" s="5" r="C6">
        <v>1675</v>
      </c>
      <c t="n" s="5" r="D6">
        <v>4638</v>
      </c>
      <c t="n" s="5" r="E6">
        <v>4761</v>
      </c>
    </row>
    <row spans="1:5" r="7">
      <c t="s" s="4" r="A7">
        <v>28</v>
      </c>
      <c t="n" s="5" r="B7">
        <v>130</v>
      </c>
      <c t="n" s="5" r="C7">
        <v>6</v>
      </c>
      <c t="n" s="5" r="D7">
        <v>288</v>
      </c>
      <c t="n" s="5" r="E7">
        <v>48</v>
      </c>
    </row>
    <row spans="1:5" r="8">
      <c t="s" s="4" r="A8">
        <v>82</v>
      </c>
      <c t="n" s="5" r="B8">
        <v>42027</v>
      </c>
      <c t="n" s="5" r="C8">
        <v>38668</v>
      </c>
      <c t="n" s="5" r="D8">
        <v>119641</v>
      </c>
      <c t="n" s="5" r="E8">
        <v>111022</v>
      </c>
    </row>
    <row spans="1:5" r="9">
      <c t="s" s="3" r="A9">
        <v>83</v>
      </c>
    </row>
    <row spans="1:5" r="10">
      <c t="s" s="4" r="A10">
        <v>84</v>
      </c>
      <c t="n" s="5" r="B10">
        <v>11476</v>
      </c>
      <c t="n" s="5" r="C10">
        <v>10268</v>
      </c>
      <c t="n" s="5" r="D10">
        <v>32382</v>
      </c>
      <c t="n" s="5" r="E10">
        <v>29921</v>
      </c>
    </row>
    <row spans="1:5" r="11">
      <c t="s" s="4" r="A11">
        <v>85</v>
      </c>
      <c t="n" s="5" r="B11">
        <v>1752</v>
      </c>
      <c t="n" s="5" r="C11">
        <v>640</v>
      </c>
      <c t="n" s="5" r="D11">
        <v>4732</v>
      </c>
      <c t="n" s="5" r="E11">
        <v>1943</v>
      </c>
    </row>
    <row spans="1:5" r="12">
      <c t="s" s="4" r="A12">
        <v>86</v>
      </c>
      <c t="n" s="5" r="B12">
        <v>13228</v>
      </c>
      <c t="n" s="5" r="C12">
        <v>10908</v>
      </c>
      <c t="n" s="5" r="D12">
        <v>37114</v>
      </c>
      <c t="n" s="5" r="E12">
        <v>31864</v>
      </c>
    </row>
    <row spans="1:5" r="13">
      <c t="s" s="4" r="A13">
        <v>87</v>
      </c>
      <c t="n" s="5" r="B13">
        <v>28799</v>
      </c>
      <c t="n" s="5" r="C13">
        <v>27760</v>
      </c>
      <c t="n" s="5" r="D13">
        <v>82527</v>
      </c>
      <c t="n" s="5" r="E13">
        <v>79158</v>
      </c>
    </row>
    <row spans="1:5" r="14">
      <c t="s" s="4" r="A14">
        <v>88</v>
      </c>
      <c t="n" s="5" r="B14">
        <v>3000</v>
      </c>
      <c t="n" s="5" r="C14">
        <v>3000</v>
      </c>
      <c t="n" s="5" r="D14">
        <v>11600</v>
      </c>
      <c t="n" s="5" r="E14">
        <v>9000</v>
      </c>
    </row>
    <row spans="1:5" r="15">
      <c t="s" s="4" r="A15">
        <v>89</v>
      </c>
      <c t="n" s="5" r="B15">
        <v>25799</v>
      </c>
      <c t="n" s="5" r="C15">
        <v>24760</v>
      </c>
      <c t="n" s="5" r="D15">
        <v>70927</v>
      </c>
      <c t="n" s="5" r="E15">
        <v>70158</v>
      </c>
    </row>
    <row spans="1:5" r="16">
      <c t="s" s="3" r="A16">
        <v>90</v>
      </c>
    </row>
    <row spans="1:5" r="17">
      <c t="s" s="4" r="A17">
        <v>91</v>
      </c>
      <c t="n" s="5" r="B17">
        <v>596</v>
      </c>
      <c t="n" s="5" r="C17">
        <v>548</v>
      </c>
      <c t="n" s="5" r="D17">
        <v>1740</v>
      </c>
      <c t="n" s="5" r="E17">
        <v>1605</v>
      </c>
    </row>
    <row spans="1:5" r="18">
      <c t="s" s="4" r="A18">
        <v>92</v>
      </c>
      <c t="n" s="5" r="B18">
        <v>0</v>
      </c>
      <c t="n" s="5" r="C18">
        <v>79</v>
      </c>
      <c t="n" s="5" r="D18">
        <v>-50</v>
      </c>
      <c t="n" s="5" r="E18">
        <v>135</v>
      </c>
    </row>
    <row spans="1:5" r="19">
      <c t="s" s="4" r="A19">
        <v>93</v>
      </c>
      <c t="n" s="5" r="B19">
        <v>-273</v>
      </c>
      <c t="n" s="5" r="C19">
        <v>-76</v>
      </c>
      <c t="n" s="5" r="D19">
        <v>-262</v>
      </c>
      <c t="n" s="5" r="E19">
        <v>63</v>
      </c>
    </row>
    <row spans="1:5" r="20">
      <c t="s" s="4" r="A20">
        <v>94</v>
      </c>
      <c t="n" s="5" r="B20">
        <v>31</v>
      </c>
      <c t="n" s="5" r="C20">
        <v>579</v>
      </c>
      <c t="n" s="5" r="D20">
        <v>147</v>
      </c>
      <c t="n" s="5" r="E20">
        <v>649</v>
      </c>
    </row>
    <row spans="1:5" r="21">
      <c t="s" s="4" r="A21">
        <v>95</v>
      </c>
      <c t="n" s="5" r="B21">
        <v>349</v>
      </c>
      <c t="n" s="5" r="C21">
        <v>352</v>
      </c>
      <c t="n" s="5" r="D21">
        <v>1054</v>
      </c>
      <c t="n" s="5" r="E21">
        <v>748</v>
      </c>
    </row>
    <row spans="1:5" r="22">
      <c t="s" s="4" r="A22">
        <v>96</v>
      </c>
      <c t="n" s="5" r="B22">
        <v>495</v>
      </c>
      <c t="n" s="5" r="C22">
        <v>597</v>
      </c>
      <c t="n" s="5" r="D22">
        <v>1682</v>
      </c>
      <c t="n" s="5" r="E22">
        <v>2358</v>
      </c>
    </row>
    <row spans="1:5" r="23">
      <c t="s" s="4" r="A23">
        <v>97</v>
      </c>
      <c t="n" s="5" r="B23">
        <v>183</v>
      </c>
      <c t="n" s="5" r="C23">
        <v>109</v>
      </c>
      <c t="n" s="5" r="D23">
        <v>439</v>
      </c>
      <c t="n" s="5" r="E23">
        <v>984</v>
      </c>
    </row>
    <row spans="1:5" r="24">
      <c t="s" s="4" r="A24">
        <v>98</v>
      </c>
      <c t="n" s="5" r="B24">
        <v>529</v>
      </c>
      <c t="n" s="5" r="C24">
        <v>490</v>
      </c>
      <c t="n" s="5" r="D24">
        <v>1553</v>
      </c>
      <c t="n" s="5" r="E24">
        <v>1468</v>
      </c>
    </row>
    <row spans="1:5" r="25">
      <c t="s" s="4" r="A25">
        <v>99</v>
      </c>
      <c t="n" s="5" r="B25">
        <v>-1019</v>
      </c>
      <c t="n" s="5" r="C25">
        <v>356</v>
      </c>
      <c t="n" s="5" r="D25">
        <v>655</v>
      </c>
      <c t="n" s="5" r="E25">
        <v>1316</v>
      </c>
    </row>
    <row spans="1:5" r="26">
      <c t="s" s="4" r="A26">
        <v>100</v>
      </c>
      <c t="n" s="5" r="B26">
        <v>891</v>
      </c>
      <c t="n" s="5" r="C26">
        <v>3034</v>
      </c>
      <c t="n" s="5" r="D26">
        <v>6958</v>
      </c>
      <c t="n" s="5" r="E26">
        <v>9326</v>
      </c>
    </row>
    <row spans="1:5" r="27">
      <c t="s" s="3" r="A27">
        <v>101</v>
      </c>
    </row>
    <row spans="1:5" r="28">
      <c t="s" s="4" r="A28">
        <v>102</v>
      </c>
      <c t="n" s="5" r="B28">
        <v>7122</v>
      </c>
      <c t="n" s="5" r="C28">
        <v>6456</v>
      </c>
      <c t="n" s="5" r="D28">
        <v>21718</v>
      </c>
      <c t="n" s="5" r="E28">
        <v>17795</v>
      </c>
    </row>
    <row spans="1:5" r="29">
      <c t="s" s="4" r="A29">
        <v>103</v>
      </c>
      <c t="n" s="5" r="B29">
        <v>3377</v>
      </c>
      <c t="n" s="5" r="C29">
        <v>2737</v>
      </c>
      <c t="n" s="5" r="D29">
        <v>9314</v>
      </c>
      <c t="n" s="5" r="E29">
        <v>8005</v>
      </c>
    </row>
    <row spans="1:5" r="30">
      <c t="s" s="4" r="A30">
        <v>104</v>
      </c>
      <c t="n" s="5" r="B30">
        <v>2002</v>
      </c>
      <c t="n" s="5" r="C30">
        <v>1628</v>
      </c>
      <c t="n" s="5" r="D30">
        <v>5844</v>
      </c>
      <c t="n" s="5" r="E30">
        <v>5038</v>
      </c>
    </row>
    <row spans="1:5" r="31">
      <c t="s" s="4" r="A31">
        <v>105</v>
      </c>
      <c t="n" s="5" r="B31">
        <v>1536</v>
      </c>
      <c t="n" s="5" r="C31">
        <v>1240</v>
      </c>
      <c t="n" s="5" r="D31">
        <v>4468</v>
      </c>
      <c t="n" s="5" r="E31">
        <v>3782</v>
      </c>
    </row>
    <row spans="1:5" r="32">
      <c t="s" s="4" r="A32">
        <v>106</v>
      </c>
      <c t="n" s="5" r="B32">
        <v>3253</v>
      </c>
      <c t="n" s="5" r="C32">
        <v>3974</v>
      </c>
      <c t="n" s="5" r="D32">
        <v>10752</v>
      </c>
      <c t="n" s="5" r="E32">
        <v>10178</v>
      </c>
    </row>
    <row spans="1:5" r="33">
      <c t="s" s="4" r="A33">
        <v>107</v>
      </c>
      <c t="n" s="5" r="B33">
        <v>29</v>
      </c>
      <c t="n" s="5" r="C33">
        <v>1</v>
      </c>
      <c t="n" s="5" r="D33">
        <v>129</v>
      </c>
      <c t="n" s="5" r="E33">
        <v>187</v>
      </c>
    </row>
    <row spans="1:5" r="34">
      <c t="s" s="4" r="A34">
        <v>108</v>
      </c>
      <c t="n" s="5" r="B34">
        <v>1554</v>
      </c>
      <c t="n" s="5" r="C34">
        <v>1207</v>
      </c>
      <c t="n" s="5" r="D34">
        <v>4557</v>
      </c>
      <c t="n" s="5" r="E34">
        <v>3446</v>
      </c>
    </row>
    <row spans="1:5" r="35">
      <c t="s" s="4" r="A35">
        <v>109</v>
      </c>
      <c t="n" s="5" r="B35">
        <v>727</v>
      </c>
      <c t="n" s="5" r="C35">
        <v>685</v>
      </c>
      <c t="n" s="5" r="D35">
        <v>2418</v>
      </c>
      <c t="n" s="5" r="E35">
        <v>1819</v>
      </c>
    </row>
    <row spans="1:5" r="36">
      <c t="s" s="4" r="A36">
        <v>99</v>
      </c>
      <c t="n" s="5" r="B36">
        <v>3451</v>
      </c>
      <c t="n" s="5" r="C36">
        <v>2119</v>
      </c>
      <c t="n" s="5" r="D36">
        <v>9454</v>
      </c>
      <c t="n" s="5" r="E36">
        <v>5702</v>
      </c>
    </row>
    <row spans="1:5" r="37">
      <c t="s" s="4" r="A37">
        <v>110</v>
      </c>
      <c t="n" s="5" r="B37">
        <v>23051</v>
      </c>
      <c t="n" s="5" r="C37">
        <v>20047</v>
      </c>
      <c t="n" s="5" r="D37">
        <v>68654</v>
      </c>
      <c t="n" s="5" r="E37">
        <v>55952</v>
      </c>
    </row>
    <row spans="1:5" r="38">
      <c t="s" s="4" r="A38">
        <v>111</v>
      </c>
      <c t="n" s="5" r="B38">
        <v>3639</v>
      </c>
      <c t="n" s="5" r="C38">
        <v>7747</v>
      </c>
      <c t="n" s="5" r="D38">
        <v>9231</v>
      </c>
      <c t="n" s="5" r="E38">
        <v>23532</v>
      </c>
    </row>
    <row spans="1:5" r="39">
      <c t="s" s="4" r="A39">
        <v>112</v>
      </c>
      <c t="n" s="5" r="B39">
        <v>-14562</v>
      </c>
      <c t="n" s="5" r="C39">
        <v>-6612</v>
      </c>
      <c t="n" s="5" r="D39">
        <v>-42230</v>
      </c>
      <c t="n" s="5" r="E39">
        <v>-16354</v>
      </c>
    </row>
    <row spans="1:5" r="40">
      <c t="s" s="4" r="A40">
        <v>113</v>
      </c>
      <c t="n" s="5" r="B40">
        <v>18201</v>
      </c>
      <c t="n" s="5" r="C40">
        <v>14359</v>
      </c>
      <c t="n" s="5" r="D40">
        <v>51461</v>
      </c>
      <c t="n" s="5" r="E40">
        <v>39886</v>
      </c>
    </row>
    <row spans="1:5" r="41">
      <c t="s" s="4" r="A41">
        <v>114</v>
      </c>
      <c t="n" s="5" r="B41">
        <v>-95</v>
      </c>
      <c t="n" s="5" r="C41">
        <v>-95</v>
      </c>
      <c t="n" s="5" r="D41">
        <v>-285</v>
      </c>
      <c t="n" s="5" r="E41">
        <v>-285</v>
      </c>
    </row>
    <row spans="1:5" r="42">
      <c t="s" s="4" r="A42">
        <v>115</v>
      </c>
      <c t="n" s="5" r="B42">
        <v>0</v>
      </c>
      <c t="n" s="5" r="C42">
        <v>-275</v>
      </c>
      <c t="n" s="5" r="D42">
        <v>-302</v>
      </c>
      <c t="n" s="5" r="E42">
        <v>-764</v>
      </c>
    </row>
    <row spans="1:5" r="43">
      <c t="s" s="4" r="A43">
        <v>116</v>
      </c>
      <c t="n" s="7" r="B43">
        <v>18106</v>
      </c>
      <c t="n" s="7" r="C43">
        <v>13989</v>
      </c>
      <c t="n" s="7" r="D43">
        <v>50874</v>
      </c>
      <c t="n" s="7" r="E43">
        <v>38837</v>
      </c>
    </row>
    <row spans="1:5" r="44">
      <c t="s" s="4" r="A44">
        <v>117</v>
      </c>
      <c t="n" s="8" r="B44">
        <v>0.97</v>
      </c>
      <c t="n" s="8" r="C44">
        <v>0.75</v>
      </c>
      <c t="n" s="8" r="D44">
        <v>2.72</v>
      </c>
      <c t="n" s="8" r="E44">
        <v>2.1</v>
      </c>
    </row>
    <row spans="1:5" r="45">
      <c t="s" s="4" r="A45">
        <v>118</v>
      </c>
      <c t="n" s="8" r="B45">
        <v>0.9399999999999999</v>
      </c>
      <c t="n" s="8" r="C45">
        <v>0.73</v>
      </c>
      <c t="n" s="8" r="D45">
        <v>2.64</v>
      </c>
      <c t="n" s="8" r="E45">
        <v>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t="s" s="1" r="A1">
        <v>362</v>
      </c>
      <c t="s" s="2" r="B1">
        <v>77</v>
      </c>
      <c t="s" s="2" r="E1">
        <v>363</v>
      </c>
      <c t="s" s="2" r="F1">
        <v>1</v>
      </c>
    </row>
    <row spans="1:7" r="2">
      <c t="s" s="2" r="B2">
        <v>2</v>
      </c>
      <c t="s" s="2" r="C2">
        <v>364</v>
      </c>
      <c t="s" s="2" r="D2">
        <v>78</v>
      </c>
      <c t="s" s="2" r="E2">
        <v>364</v>
      </c>
      <c t="s" s="2" r="F2">
        <v>2</v>
      </c>
      <c t="s" s="2" r="G2">
        <v>78</v>
      </c>
    </row>
    <row spans="1:7" r="3">
      <c t="s" s="3" r="A3">
        <v>365</v>
      </c>
    </row>
    <row spans="1:7" r="4">
      <c t="s" s="4" r="A4">
        <v>366</v>
      </c>
      <c t="n" s="7" r="B4">
        <v>3253</v>
      </c>
      <c t="n" s="7" r="D4">
        <v>3974</v>
      </c>
      <c t="n" s="7" r="F4">
        <v>10752</v>
      </c>
      <c t="n" s="7" r="G4">
        <v>10178</v>
      </c>
    </row>
    <row spans="1:7" r="5">
      <c t="s" s="4" r="A5">
        <v>367</v>
      </c>
      <c t="n" s="7" r="B5">
        <v>18201</v>
      </c>
      <c t="n" s="7" r="D5">
        <v>14359</v>
      </c>
      <c t="n" s="7" r="F5">
        <v>51461</v>
      </c>
      <c t="n" s="7" r="G5">
        <v>39886</v>
      </c>
    </row>
    <row spans="1:7" r="6">
      <c t="s" s="4" r="A6">
        <v>368</v>
      </c>
      <c t="n" s="8" r="B6">
        <v>0.97</v>
      </c>
      <c t="n" s="8" r="D6">
        <v>0.75</v>
      </c>
      <c t="n" s="8" r="F6">
        <v>2.72</v>
      </c>
      <c t="n" s="8" r="G6">
        <v>2.1</v>
      </c>
    </row>
    <row spans="1:7" r="7">
      <c t="s" s="4" r="A7">
        <v>369</v>
      </c>
      <c t="s" s="4" r="F7">
        <v>370</v>
      </c>
    </row>
    <row spans="1:7" r="8">
      <c t="s" s="4" r="A8">
        <v>371</v>
      </c>
      <c t="s" s="4" r="F8">
        <v>372</v>
      </c>
    </row>
    <row spans="1:7" r="9">
      <c t="s" s="4" r="A9">
        <v>373</v>
      </c>
    </row>
    <row spans="1:7" r="10">
      <c t="s" s="3" r="A10">
        <v>365</v>
      </c>
    </row>
    <row spans="1:7" r="11">
      <c t="s" s="4" r="A11">
        <v>374</v>
      </c>
      <c t="s" s="4" r="F11">
        <v>375</v>
      </c>
    </row>
    <row spans="1:7" r="12">
      <c t="s" s="4" r="A12">
        <v>376</v>
      </c>
    </row>
    <row spans="1:7" r="13">
      <c t="s" s="3" r="A13">
        <v>365</v>
      </c>
    </row>
    <row spans="1:7" r="14">
      <c t="s" s="4" r="A14">
        <v>374</v>
      </c>
      <c t="s" s="4" r="F14">
        <v>377</v>
      </c>
    </row>
    <row spans="1:7" r="15">
      <c t="s" s="4" r="A15">
        <v>378</v>
      </c>
    </row>
    <row spans="1:7" r="16">
      <c t="s" s="3" r="A16">
        <v>365</v>
      </c>
    </row>
    <row spans="1:7" r="17">
      <c t="s" s="4" r="A17">
        <v>379</v>
      </c>
      <c t="s" s="4" r="F17">
        <v>380</v>
      </c>
    </row>
    <row spans="1:7" r="18">
      <c t="s" s="4" r="A18">
        <v>381</v>
      </c>
      <c t="s" s="4" r="F18">
        <v>382</v>
      </c>
    </row>
    <row spans="1:7" r="19">
      <c t="s" s="4" r="A19">
        <v>383</v>
      </c>
      <c t="s" s="4" r="B19">
        <v>384</v>
      </c>
      <c t="s" s="4" r="F19">
        <v>384</v>
      </c>
    </row>
    <row spans="1:7" r="20">
      <c t="s" s="4" r="A20">
        <v>385</v>
      </c>
    </row>
    <row spans="1:7" r="21">
      <c t="s" s="3" r="A21">
        <v>365</v>
      </c>
    </row>
    <row spans="1:7" r="22">
      <c t="s" s="4" r="A22">
        <v>386</v>
      </c>
      <c t="s" s="4" r="F22">
        <v>387</v>
      </c>
    </row>
    <row spans="1:7" r="23">
      <c t="s" s="4" r="A23">
        <v>388</v>
      </c>
    </row>
    <row spans="1:7" r="24">
      <c t="s" s="3" r="A24">
        <v>365</v>
      </c>
    </row>
    <row spans="1:7" r="25">
      <c t="s" s="4" r="A25">
        <v>386</v>
      </c>
      <c t="s" s="4" r="F25">
        <v>382</v>
      </c>
    </row>
    <row spans="1:7" r="26">
      <c t="s" s="4" r="A26">
        <v>389</v>
      </c>
    </row>
    <row spans="1:7" r="27">
      <c t="s" s="3" r="A27">
        <v>365</v>
      </c>
    </row>
    <row spans="1:7" r="28">
      <c t="s" s="4" r="A28">
        <v>379</v>
      </c>
      <c t="s" s="4" r="F28">
        <v>390</v>
      </c>
    </row>
    <row spans="1:7" r="29">
      <c t="s" s="4" r="A29">
        <v>381</v>
      </c>
      <c t="s" s="4" r="F29">
        <v>391</v>
      </c>
    </row>
    <row spans="1:7" r="30">
      <c t="s" s="4" r="A30">
        <v>383</v>
      </c>
      <c t="s" s="4" r="B30">
        <v>392</v>
      </c>
      <c t="s" s="4" r="F30">
        <v>392</v>
      </c>
    </row>
    <row spans="1:7" r="31">
      <c t="s" s="4" r="A31">
        <v>393</v>
      </c>
    </row>
    <row spans="1:7" r="32">
      <c t="s" s="3" r="A32">
        <v>365</v>
      </c>
    </row>
    <row spans="1:7" r="33">
      <c t="s" s="4" r="A33">
        <v>381</v>
      </c>
      <c t="s" s="4" r="F33">
        <v>394</v>
      </c>
    </row>
    <row spans="1:7" r="34">
      <c t="s" s="4" r="A34">
        <v>395</v>
      </c>
      <c t="s" s="4" r="F34">
        <v>396</v>
      </c>
    </row>
    <row spans="1:7" r="35">
      <c t="s" s="4" r="A35">
        <v>397</v>
      </c>
      <c t="s" s="4" r="F35">
        <v>398</v>
      </c>
    </row>
    <row spans="1:7" r="36">
      <c t="s" s="4" r="A36">
        <v>399</v>
      </c>
    </row>
    <row spans="1:7" r="37">
      <c t="s" s="3" r="A37">
        <v>365</v>
      </c>
    </row>
    <row spans="1:7" r="38">
      <c t="s" s="4" r="A38">
        <v>386</v>
      </c>
      <c t="s" s="4" r="F38">
        <v>394</v>
      </c>
    </row>
    <row spans="1:7" r="39">
      <c t="s" s="4" r="A39">
        <v>400</v>
      </c>
    </row>
    <row spans="1:7" r="40">
      <c t="s" s="3" r="A40">
        <v>365</v>
      </c>
    </row>
    <row spans="1:7" r="41">
      <c t="s" s="4" r="A41">
        <v>371</v>
      </c>
      <c t="s" s="4" r="F41">
        <v>375</v>
      </c>
    </row>
    <row spans="1:7" r="42">
      <c t="s" s="4" r="A42">
        <v>401</v>
      </c>
    </row>
    <row spans="1:7" r="43">
      <c t="s" s="3" r="A43">
        <v>365</v>
      </c>
    </row>
    <row spans="1:7" r="44">
      <c t="s" s="4" r="A44">
        <v>371</v>
      </c>
      <c t="s" s="4" r="F44">
        <v>402</v>
      </c>
    </row>
    <row spans="1:7" r="45">
      <c t="s" s="4" r="A45">
        <v>378</v>
      </c>
    </row>
    <row spans="1:7" r="46">
      <c t="s" s="3" r="A46">
        <v>365</v>
      </c>
    </row>
    <row spans="1:7" r="47">
      <c t="s" s="4" r="A47">
        <v>366</v>
      </c>
      <c t="n" s="7" r="B47">
        <v>606</v>
      </c>
      <c t="n" s="7" r="D47">
        <v>541</v>
      </c>
      <c t="n" s="7" r="F47">
        <v>367</v>
      </c>
      <c t="n" s="7" r="G47">
        <v>1624</v>
      </c>
    </row>
    <row spans="1:7" r="48">
      <c t="s" s="4" r="A48">
        <v>389</v>
      </c>
    </row>
    <row spans="1:7" r="49">
      <c t="s" s="3" r="A49">
        <v>365</v>
      </c>
    </row>
    <row spans="1:7" r="50">
      <c t="s" s="4" r="A50">
        <v>366</v>
      </c>
      <c t="n" s="5" r="B50">
        <v>1533</v>
      </c>
      <c t="n" s="5" r="D50">
        <v>461</v>
      </c>
      <c t="n" s="5" r="F50">
        <v>2592</v>
      </c>
      <c t="n" s="5" r="G50">
        <v>1222</v>
      </c>
    </row>
    <row spans="1:7" r="51">
      <c t="s" s="4" r="A51">
        <v>393</v>
      </c>
    </row>
    <row spans="1:7" r="52">
      <c t="s" s="3" r="A52">
        <v>365</v>
      </c>
    </row>
    <row spans="1:7" r="53">
      <c t="s" s="4" r="A53">
        <v>366</v>
      </c>
      <c t="n" s="5" r="B53">
        <v>1114</v>
      </c>
      <c t="n" s="7" r="D53">
        <v>2972</v>
      </c>
      <c t="n" s="5" r="F53">
        <v>7793</v>
      </c>
      <c t="n" s="7" r="G53">
        <v>7332</v>
      </c>
    </row>
    <row spans="1:7" r="54">
      <c t="s" s="4" r="A54">
        <v>403</v>
      </c>
    </row>
    <row spans="1:7" r="55">
      <c t="s" s="3" r="A55">
        <v>365</v>
      </c>
    </row>
    <row spans="1:7" r="56">
      <c t="s" s="4" r="A56">
        <v>404</v>
      </c>
      <c t="n" s="5" r="B56">
        <v>2397</v>
      </c>
      <c t="n" s="7" r="C56">
        <v>-76</v>
      </c>
      <c t="n" s="7" r="E56">
        <v>5</v>
      </c>
      <c t="n" s="5" r="F56">
        <v>3328</v>
      </c>
    </row>
    <row spans="1:7" r="57">
      <c t="s" s="4" r="A57">
        <v>366</v>
      </c>
      <c t="n" s="5" r="B57">
        <v>1559</v>
      </c>
      <c t="n" s="5" r="C57">
        <v>-49</v>
      </c>
      <c t="n" s="5" r="E57">
        <v>3</v>
      </c>
      <c t="n" s="5" r="F57">
        <v>2163</v>
      </c>
    </row>
    <row spans="1:7" r="58">
      <c t="s" s="4" r="A58">
        <v>405</v>
      </c>
      <c t="n" s="5" r="B58">
        <v>1787</v>
      </c>
      <c t="n" s="5" r="C58">
        <v>-1105</v>
      </c>
      <c t="n" s="5" r="E58">
        <v>-1176</v>
      </c>
      <c t="n" s="5" r="F58">
        <v>1537</v>
      </c>
    </row>
    <row spans="1:7" r="59">
      <c t="s" s="4" r="A59">
        <v>367</v>
      </c>
      <c t="n" s="7" r="B59">
        <v>1162</v>
      </c>
      <c t="n" s="7" r="C59">
        <v>-718</v>
      </c>
      <c t="n" s="7" r="E59">
        <v>-765</v>
      </c>
      <c t="n" s="7" r="F59">
        <v>999</v>
      </c>
    </row>
    <row spans="1:7" r="60">
      <c t="s" s="4" r="A60">
        <v>406</v>
      </c>
      <c t="n" s="8" r="B60">
        <v>0.1</v>
      </c>
      <c t="n" s="8" r="C60">
        <v>-0.06</v>
      </c>
      <c t="n" s="8" r="E60">
        <v>-0.06</v>
      </c>
      <c t="n" s="8" r="F60">
        <v>0.08</v>
      </c>
    </row>
    <row spans="1:7" r="61">
      <c t="s" s="4" r="A61">
        <v>368</v>
      </c>
      <c t="n" s="8" r="B61">
        <v>0.06</v>
      </c>
      <c t="n" s="8" r="C61">
        <v>-0.04</v>
      </c>
      <c t="n" s="8" r="E61">
        <v>-0.04</v>
      </c>
      <c t="n" s="8" r="F61">
        <v>0.05</v>
      </c>
    </row>
    <row spans="1:7" r="62">
      <c t="s" s="4" r="A62">
        <v>407</v>
      </c>
    </row>
    <row spans="1:7" r="63">
      <c t="s" s="3" r="A63">
        <v>365</v>
      </c>
    </row>
    <row spans="1:7" r="64">
      <c t="s" s="4" r="A64">
        <v>404</v>
      </c>
      <c t="n" s="7" r="B64">
        <v>7</v>
      </c>
      <c t="n" s="7" r="C64">
        <v>-253</v>
      </c>
      <c t="n" s="7" r="E64">
        <v>-353</v>
      </c>
      <c t="n" s="7" r="F64">
        <v>-346</v>
      </c>
    </row>
    <row spans="1:7" r="65">
      <c t="s" s="4" r="A65">
        <v>366</v>
      </c>
      <c t="n" s="5" r="B65">
        <v>5</v>
      </c>
      <c t="n" s="5" r="C65">
        <v>-164</v>
      </c>
      <c t="n" s="5" r="E65">
        <v>-229</v>
      </c>
      <c t="n" s="5" r="F65">
        <v>-225</v>
      </c>
    </row>
    <row spans="1:7" r="66">
      <c t="s" s="4" r="A66">
        <v>408</v>
      </c>
      <c t="n" s="5" r="B66">
        <v>-610</v>
      </c>
      <c t="n" s="5" r="C66">
        <v>-1029</v>
      </c>
      <c t="n" s="5" r="E66">
        <v>-1181</v>
      </c>
      <c t="n" s="5" r="F66">
        <v>-1791</v>
      </c>
    </row>
    <row spans="1:7" r="67">
      <c t="s" s="4" r="A67">
        <v>409</v>
      </c>
      <c t="n" s="5" r="B67">
        <v>-397</v>
      </c>
      <c t="n" s="5" r="C67">
        <v>-669</v>
      </c>
      <c t="n" s="5" r="E67">
        <v>-768</v>
      </c>
      <c t="n" s="5" r="F67">
        <v>-1164</v>
      </c>
    </row>
    <row spans="1:7" r="68">
      <c t="s" s="4" r="A68">
        <v>410</v>
      </c>
    </row>
    <row spans="1:7" r="69">
      <c t="s" s="3" r="A69">
        <v>365</v>
      </c>
    </row>
    <row spans="1:7" r="70">
      <c t="s" s="4" r="A70">
        <v>404</v>
      </c>
      <c t="n" s="5" r="B70">
        <v>-199</v>
      </c>
      <c t="n" s="5" r="C70">
        <v>177</v>
      </c>
      <c t="n" s="5" r="E70">
        <v>358</v>
      </c>
      <c t="n" s="5" r="F70">
        <v>358</v>
      </c>
    </row>
    <row spans="1:7" r="71">
      <c t="s" s="4" r="A71">
        <v>366</v>
      </c>
      <c t="n" s="5" r="B71">
        <v>-129</v>
      </c>
      <c t="n" s="7" r="C71">
        <v>115</v>
      </c>
      <c t="n" s="7" r="E71">
        <v>232</v>
      </c>
      <c t="n" s="5" r="F71">
        <v>233</v>
      </c>
    </row>
    <row spans="1:7" r="72">
      <c t="s" s="4" r="A72">
        <v>411</v>
      </c>
    </row>
    <row spans="1:7" r="73">
      <c t="s" s="3" r="A73">
        <v>365</v>
      </c>
    </row>
    <row spans="1:7" r="74">
      <c t="s" s="4" r="A74">
        <v>404</v>
      </c>
      <c t="n" s="5" r="B74">
        <v>2589</v>
      </c>
      <c t="n" s="5" r="F74">
        <v>3316</v>
      </c>
    </row>
    <row spans="1:7" r="75">
      <c t="s" s="4" r="A75">
        <v>366</v>
      </c>
      <c t="n" s="7" r="B75">
        <v>1683</v>
      </c>
      <c t="n" s="7" r="F75">
        <v>2155</v>
      </c>
    </row>
  </sheetData>
  <mergeCells count="3">
    <mergeCell ref="A1:A2"/>
    <mergeCell ref="B1:D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spans="1:4" r="1">
      <c t="s" s="1" r="A1">
        <v>412</v>
      </c>
      <c t="s" s="2" r="B1">
        <v>1</v>
      </c>
    </row>
    <row spans="1:4" r="2">
      <c t="s" s="2" r="B2">
        <v>413</v>
      </c>
      <c t="s" s="2" r="C2">
        <v>413</v>
      </c>
      <c t="s" s="2" r="D2">
        <v>414</v>
      </c>
    </row>
    <row spans="1:4" r="3">
      <c t="s" s="3" r="A3">
        <v>227</v>
      </c>
    </row>
    <row spans="1:4" r="4">
      <c t="s" s="4" r="A4">
        <v>415</v>
      </c>
      <c t="n" s="5" r="D4">
        <v>3</v>
      </c>
    </row>
    <row spans="1:4" r="5">
      <c t="s" s="4" r="A5">
        <v>416</v>
      </c>
      <c t="n" s="7" r="D5">
        <v>10100</v>
      </c>
    </row>
    <row spans="1:4" r="6">
      <c t="s" s="3" r="A6">
        <v>26</v>
      </c>
    </row>
    <row spans="1:4" r="7">
      <c t="s" s="4" r="A7">
        <v>27</v>
      </c>
      <c t="n" s="7" r="B7">
        <v>1511</v>
      </c>
      <c t="n" s="7" r="C7">
        <v>1511</v>
      </c>
      <c t="n" s="5" r="D7">
        <v>1511</v>
      </c>
    </row>
    <row spans="1:4" r="8">
      <c t="s" s="4" r="A8">
        <v>28</v>
      </c>
      <c t="n" s="5" r="B8">
        <v>19971</v>
      </c>
      <c t="n" s="5" r="C8">
        <v>19971</v>
      </c>
      <c t="n" s="5" r="D8">
        <v>19971</v>
      </c>
    </row>
    <row spans="1:4" r="9">
      <c t="s" s="4" r="A9">
        <v>417</v>
      </c>
      <c t="n" s="5" r="B9">
        <v>9559</v>
      </c>
      <c t="n" s="5" r="C9">
        <v>9559</v>
      </c>
      <c t="n" s="5" r="D9">
        <v>9559</v>
      </c>
    </row>
    <row spans="1:4" r="10">
      <c t="s" s="4" r="A10">
        <v>235</v>
      </c>
      <c t="n" s="5" r="B10">
        <v>26444</v>
      </c>
      <c t="n" s="5" r="C10">
        <v>26444</v>
      </c>
      <c t="n" s="5" r="D10">
        <v>27647</v>
      </c>
    </row>
    <row spans="1:4" r="11">
      <c t="s" s="4" r="A11">
        <v>418</v>
      </c>
      <c t="n" s="5" r="B11">
        <v>3120</v>
      </c>
      <c t="n" s="5" r="C11">
        <v>3120</v>
      </c>
      <c t="n" s="5" r="D11">
        <v>3120</v>
      </c>
    </row>
    <row spans="1:4" r="12">
      <c t="s" s="4" r="A12">
        <v>419</v>
      </c>
      <c t="n" s="5" r="B12">
        <v>188</v>
      </c>
      <c t="n" s="5" r="C12">
        <v>188</v>
      </c>
      <c t="n" s="5" r="D12">
        <v>0</v>
      </c>
    </row>
    <row spans="1:4" r="13">
      <c t="s" s="4" r="A13">
        <v>42</v>
      </c>
      <c t="n" s="5" r="B13">
        <v>455</v>
      </c>
      <c t="n" s="5" r="C13">
        <v>455</v>
      </c>
      <c t="n" s="5" r="D13">
        <v>455</v>
      </c>
    </row>
    <row spans="1:4" r="14">
      <c t="s" s="4" r="A14">
        <v>420</v>
      </c>
      <c t="n" s="5" r="B14">
        <v>61248</v>
      </c>
      <c t="n" s="5" r="C14">
        <v>61248</v>
      </c>
      <c t="n" s="5" r="D14">
        <v>62263</v>
      </c>
    </row>
    <row spans="1:4" r="15">
      <c t="s" s="3" r="A15">
        <v>44</v>
      </c>
    </row>
    <row spans="1:4" r="16">
      <c t="s" s="4" r="A16">
        <v>421</v>
      </c>
      <c t="n" s="5" r="B16">
        <v>22680</v>
      </c>
      <c t="n" s="5" r="C16">
        <v>22680</v>
      </c>
      <c t="n" s="5" r="D16">
        <v>22680</v>
      </c>
    </row>
    <row spans="1:4" r="17">
      <c t="s" s="4" r="A17">
        <v>422</v>
      </c>
      <c t="n" s="5" r="B17">
        <v>49600</v>
      </c>
      <c t="n" s="5" r="C17">
        <v>49600</v>
      </c>
      <c t="n" s="5" r="D17">
        <v>49584</v>
      </c>
    </row>
    <row spans="1:4" r="18">
      <c t="s" s="4" r="A18">
        <v>47</v>
      </c>
      <c t="n" s="5" r="B18">
        <v>72280</v>
      </c>
      <c t="n" s="5" r="C18">
        <v>72280</v>
      </c>
      <c t="n" s="5" r="D18">
        <v>72264</v>
      </c>
    </row>
    <row spans="1:4" r="19">
      <c t="s" s="4" r="A19">
        <v>51</v>
      </c>
      <c t="n" s="5" r="B19">
        <v>34</v>
      </c>
      <c t="n" s="5" r="C19">
        <v>34</v>
      </c>
      <c t="n" s="5" r="D19">
        <v>34</v>
      </c>
    </row>
    <row spans="1:4" r="20">
      <c t="s" s="4" r="A20">
        <v>423</v>
      </c>
      <c t="n" s="5" r="B20">
        <v>72314</v>
      </c>
      <c t="n" s="7" r="C20">
        <v>72314</v>
      </c>
      <c t="n" s="7" r="D20">
        <v>72298</v>
      </c>
    </row>
    <row spans="1:4" r="21">
      <c t="s" s="3" r="A21">
        <v>424</v>
      </c>
    </row>
    <row spans="1:4" r="22">
      <c t="s" s="4" r="A22">
        <v>27</v>
      </c>
      <c t="n" s="5" r="B22">
        <v>0</v>
      </c>
    </row>
    <row spans="1:4" r="23">
      <c t="s" s="4" r="A23">
        <v>28</v>
      </c>
      <c t="n" s="5" r="B23">
        <v>0</v>
      </c>
    </row>
    <row spans="1:4" r="24">
      <c t="s" s="4" r="A24">
        <v>417</v>
      </c>
      <c t="n" s="5" r="B24">
        <v>0</v>
      </c>
    </row>
    <row spans="1:4" r="25">
      <c t="s" s="4" r="A25">
        <v>235</v>
      </c>
      <c t="n" s="5" r="B25">
        <v>-1203</v>
      </c>
    </row>
    <row spans="1:4" r="26">
      <c t="s" s="4" r="A26">
        <v>418</v>
      </c>
      <c t="n" s="5" r="B26">
        <v>0</v>
      </c>
    </row>
    <row spans="1:4" r="27">
      <c t="s" s="4" r="A27">
        <v>419</v>
      </c>
      <c t="n" s="5" r="B27">
        <v>188</v>
      </c>
    </row>
    <row spans="1:4" r="28">
      <c t="s" s="4" r="A28">
        <v>42</v>
      </c>
      <c t="n" s="5" r="B28">
        <v>0</v>
      </c>
    </row>
    <row spans="1:4" r="29">
      <c t="s" s="4" r="A29">
        <v>420</v>
      </c>
      <c t="n" s="5" r="B29">
        <v>-1015</v>
      </c>
    </row>
    <row spans="1:4" r="30">
      <c t="s" s="4" r="A30">
        <v>425</v>
      </c>
      <c t="n" s="5" r="B30">
        <v>0</v>
      </c>
    </row>
    <row spans="1:4" r="31">
      <c t="s" s="4" r="A31">
        <v>426</v>
      </c>
      <c t="n" s="5" r="B31">
        <v>16</v>
      </c>
    </row>
    <row spans="1:4" r="32">
      <c t="s" s="4" r="A32">
        <v>47</v>
      </c>
      <c t="n" s="5" r="B32">
        <v>16</v>
      </c>
    </row>
    <row spans="1:4" r="33">
      <c t="s" s="4" r="A33">
        <v>51</v>
      </c>
      <c t="n" s="5" r="B33">
        <v>0</v>
      </c>
    </row>
    <row spans="1:4" r="34">
      <c t="s" s="4" r="A34">
        <v>423</v>
      </c>
      <c t="n" s="7" r="B34">
        <v>16</v>
      </c>
    </row>
    <row spans="1:4" r="35">
      <c t="s" s="4" r="A35">
        <v>427</v>
      </c>
      <c t="s" s="4" r="C35">
        <v>4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9</v>
      </c>
      <c t="s" s="2" r="B1">
        <v>77</v>
      </c>
      <c t="s" s="2" r="D1">
        <v>1</v>
      </c>
    </row>
    <row spans="1:5" r="2">
      <c t="s" s="2" r="B2">
        <v>2</v>
      </c>
      <c t="s" s="2" r="C2">
        <v>78</v>
      </c>
      <c t="s" s="2" r="D2">
        <v>2</v>
      </c>
      <c t="s" s="2" r="E2">
        <v>78</v>
      </c>
    </row>
    <row spans="1:5" r="3">
      <c t="s" s="3" r="A3">
        <v>230</v>
      </c>
    </row>
    <row spans="1:5" r="4">
      <c t="s" s="4" r="A4">
        <v>430</v>
      </c>
      <c t="n" s="7" r="B4">
        <v>18106</v>
      </c>
      <c t="n" s="7" r="C4">
        <v>13989</v>
      </c>
      <c t="n" s="7" r="D4">
        <v>50874</v>
      </c>
      <c t="n" s="7" r="E4">
        <v>38837</v>
      </c>
    </row>
    <row spans="1:5" r="5">
      <c t="s" s="4" r="A5">
        <v>431</v>
      </c>
      <c t="n" s="5" r="B5">
        <v>18630</v>
      </c>
      <c t="n" s="5" r="C5">
        <v>18556</v>
      </c>
      <c t="n" s="5" r="D5">
        <v>18737</v>
      </c>
      <c t="n" s="5" r="E5">
        <v>18530</v>
      </c>
    </row>
    <row spans="1:5" r="6">
      <c t="s" s="4" r="A6">
        <v>432</v>
      </c>
      <c t="n" s="8" r="B6">
        <v>0.97</v>
      </c>
      <c t="n" s="8" r="C6">
        <v>0.75</v>
      </c>
      <c t="n" s="8" r="D6">
        <v>2.72</v>
      </c>
      <c t="n" s="8" r="E6">
        <v>2.1</v>
      </c>
    </row>
    <row spans="1:5" r="7">
      <c t="s" s="4" r="A7">
        <v>433</v>
      </c>
      <c t="n" s="7" r="B7">
        <v>18106</v>
      </c>
      <c t="n" s="7" r="C7">
        <v>13989</v>
      </c>
      <c t="n" s="7" r="D7">
        <v>50874</v>
      </c>
      <c t="n" s="7" r="E7">
        <v>38837</v>
      </c>
    </row>
    <row spans="1:5" r="8">
      <c t="s" s="4" r="A8">
        <v>431</v>
      </c>
      <c t="n" s="5" r="B8">
        <v>18630</v>
      </c>
      <c t="n" s="5" r="C8">
        <v>18556</v>
      </c>
      <c t="n" s="5" r="D8">
        <v>18737</v>
      </c>
      <c t="n" s="5" r="E8">
        <v>18530</v>
      </c>
    </row>
    <row spans="1:5" r="9">
      <c t="s" s="3" r="A9">
        <v>434</v>
      </c>
    </row>
    <row spans="1:5" r="10">
      <c t="s" s="4" r="A10">
        <v>435</v>
      </c>
      <c t="n" s="5" r="B10">
        <v>420</v>
      </c>
      <c t="n" s="5" r="C10">
        <v>381</v>
      </c>
      <c t="n" s="5" r="D10">
        <v>407</v>
      </c>
      <c t="n" s="5" r="E10">
        <v>382</v>
      </c>
    </row>
    <row spans="1:5" r="11">
      <c t="s" s="4" r="A11">
        <v>436</v>
      </c>
      <c t="n" s="5" r="B11">
        <v>6</v>
      </c>
      <c t="n" s="5" r="C11">
        <v>0</v>
      </c>
      <c t="n" s="5" r="D11">
        <v>3</v>
      </c>
      <c t="n" s="5" r="E11">
        <v>0</v>
      </c>
    </row>
    <row spans="1:5" r="12">
      <c t="s" s="4" r="A12">
        <v>437</v>
      </c>
      <c t="n" s="5" r="B12">
        <v>115</v>
      </c>
      <c t="n" s="5" r="C12">
        <v>117</v>
      </c>
      <c t="n" s="5" r="D12">
        <v>119</v>
      </c>
      <c t="n" s="5" r="E12">
        <v>118</v>
      </c>
    </row>
    <row spans="1:5" r="13">
      <c t="s" s="4" r="A13">
        <v>438</v>
      </c>
      <c t="n" s="5" r="B13">
        <v>19171</v>
      </c>
      <c t="n" s="5" r="C13">
        <v>19054</v>
      </c>
      <c t="n" s="5" r="D13">
        <v>19266</v>
      </c>
      <c t="n" s="5" r="E13">
        <v>19030</v>
      </c>
    </row>
    <row spans="1:5" r="14">
      <c t="s" s="4" r="A14">
        <v>439</v>
      </c>
      <c t="n" s="8" r="B14">
        <v>0.9399999999999999</v>
      </c>
      <c t="n" s="8" r="C14">
        <v>0.73</v>
      </c>
      <c t="n" s="8" r="D14">
        <v>2.64</v>
      </c>
      <c t="n" s="8" r="E14">
        <v>2.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0</v>
      </c>
      <c t="s" s="2" r="B1">
        <v>2</v>
      </c>
      <c t="s" s="2" r="C1">
        <v>25</v>
      </c>
    </row>
    <row spans="1:3" r="2">
      <c t="s" s="3" r="A2">
        <v>441</v>
      </c>
    </row>
    <row spans="1:3" r="3">
      <c t="s" s="4" r="A3">
        <v>442</v>
      </c>
      <c t="n" s="7" r="B3">
        <v>273907</v>
      </c>
      <c t="n" s="7" r="C3">
        <v>251943</v>
      </c>
    </row>
    <row spans="1:3" r="4">
      <c t="s" s="4" r="A4">
        <v>443</v>
      </c>
      <c t="n" s="5" r="B4">
        <v>1674</v>
      </c>
      <c t="n" s="5" r="C4">
        <v>1633</v>
      </c>
    </row>
    <row spans="1:3" r="5">
      <c t="s" s="4" r="A5">
        <v>444</v>
      </c>
      <c t="n" s="5" r="B5">
        <v>-860</v>
      </c>
      <c t="n" s="5" r="C5">
        <v>-173</v>
      </c>
    </row>
    <row spans="1:3" r="6">
      <c t="s" s="4" r="A6">
        <v>445</v>
      </c>
      <c t="n" s="5" r="B6">
        <v>-1019</v>
      </c>
      <c t="n" s="5" r="C6">
        <v>-5756</v>
      </c>
    </row>
    <row spans="1:3" r="7">
      <c t="s" s="4" r="A7">
        <v>446</v>
      </c>
      <c t="n" s="5" r="B7">
        <v>273702</v>
      </c>
      <c t="n" s="5" r="C7">
        <v>247647</v>
      </c>
    </row>
    <row spans="1:3" r="8">
      <c t="s" s="3" r="A8">
        <v>447</v>
      </c>
    </row>
    <row spans="1:3" r="9">
      <c t="s" s="4" r="A9">
        <v>442</v>
      </c>
      <c t="n" s="5" r="B9">
        <v>83319</v>
      </c>
      <c t="n" s="5" r="C9">
        <v>89076</v>
      </c>
    </row>
    <row spans="1:3" r="10">
      <c t="s" s="4" r="A10">
        <v>443</v>
      </c>
      <c t="n" s="5" r="B10">
        <v>2580</v>
      </c>
      <c t="n" s="5" r="C10">
        <v>3280</v>
      </c>
    </row>
    <row spans="1:3" r="11">
      <c t="s" s="4" r="A11">
        <v>444</v>
      </c>
      <c t="n" s="5" r="B11">
        <v>-1130</v>
      </c>
      <c t="n" s="5" r="C11">
        <v>-270</v>
      </c>
    </row>
    <row spans="1:3" r="12">
      <c t="s" s="4" r="A12">
        <v>445</v>
      </c>
      <c t="n" s="5" r="B12">
        <v>-168</v>
      </c>
      <c t="n" s="5" r="C12">
        <v>-1130</v>
      </c>
    </row>
    <row spans="1:3" r="13">
      <c t="s" s="4" r="A13">
        <v>446</v>
      </c>
      <c t="n" s="5" r="B13">
        <v>84601</v>
      </c>
      <c t="n" s="5" r="C13">
        <v>90956</v>
      </c>
    </row>
    <row spans="1:3" r="14">
      <c t="s" s="4" r="A14">
        <v>448</v>
      </c>
    </row>
    <row spans="1:3" r="15">
      <c t="s" s="3" r="A15">
        <v>441</v>
      </c>
    </row>
    <row spans="1:3" r="16">
      <c t="s" s="4" r="A16">
        <v>442</v>
      </c>
      <c t="n" s="5" r="B16">
        <v>154786</v>
      </c>
      <c t="n" s="5" r="C16">
        <v>161461</v>
      </c>
    </row>
    <row spans="1:3" r="17">
      <c t="s" s="4" r="A17">
        <v>443</v>
      </c>
      <c t="n" s="5" r="B17">
        <v>943</v>
      </c>
      <c t="n" s="5" r="C17">
        <v>891</v>
      </c>
    </row>
    <row spans="1:3" r="18">
      <c t="s" s="4" r="A18">
        <v>444</v>
      </c>
      <c t="n" s="5" r="B18">
        <v>-267</v>
      </c>
      <c t="n" s="5" r="C18">
        <v>0</v>
      </c>
    </row>
    <row spans="1:3" r="19">
      <c t="s" s="4" r="A19">
        <v>445</v>
      </c>
      <c t="n" s="5" r="B19">
        <v>-810</v>
      </c>
      <c t="n" s="5" r="C19">
        <v>-4825</v>
      </c>
    </row>
    <row spans="1:3" r="20">
      <c t="s" s="4" r="A20">
        <v>446</v>
      </c>
      <c t="n" s="5" r="B20">
        <v>154652</v>
      </c>
      <c t="n" s="5" r="C20">
        <v>157527</v>
      </c>
    </row>
    <row spans="1:3" r="21">
      <c t="s" s="4" r="A21">
        <v>449</v>
      </c>
    </row>
    <row spans="1:3" r="22">
      <c t="s" s="3" r="A22">
        <v>441</v>
      </c>
    </row>
    <row spans="1:3" r="23">
      <c t="s" s="4" r="A23">
        <v>442</v>
      </c>
      <c t="n" s="5" r="B23">
        <v>13016</v>
      </c>
      <c t="n" s="5" r="C23">
        <v>13019</v>
      </c>
    </row>
    <row spans="1:3" r="24">
      <c t="s" s="4" r="A24">
        <v>443</v>
      </c>
      <c t="n" s="5" r="B24">
        <v>0</v>
      </c>
      <c t="n" s="5" r="C24">
        <v>0</v>
      </c>
    </row>
    <row spans="1:3" r="25">
      <c t="s" s="4" r="A25">
        <v>444</v>
      </c>
      <c t="n" s="5" r="B25">
        <v>0</v>
      </c>
      <c t="n" s="5" r="C25">
        <v>0</v>
      </c>
    </row>
    <row spans="1:3" r="26">
      <c t="s" s="4" r="A26">
        <v>445</v>
      </c>
      <c t="n" s="5" r="B26">
        <v>-130</v>
      </c>
      <c t="n" s="5" r="C26">
        <v>-409</v>
      </c>
    </row>
    <row spans="1:3" r="27">
      <c t="s" s="4" r="A27">
        <v>446</v>
      </c>
      <c t="n" s="5" r="B27">
        <v>12886</v>
      </c>
      <c t="n" s="5" r="C27">
        <v>12610</v>
      </c>
    </row>
    <row spans="1:3" r="28">
      <c t="s" s="4" r="A28">
        <v>450</v>
      </c>
    </row>
    <row spans="1:3" r="29">
      <c t="s" s="3" r="A29">
        <v>441</v>
      </c>
    </row>
    <row spans="1:3" r="30">
      <c t="s" s="4" r="A30">
        <v>442</v>
      </c>
      <c t="n" s="5" r="B30">
        <v>12130</v>
      </c>
      <c t="n" s="5" r="C30">
        <v>12175</v>
      </c>
    </row>
    <row spans="1:3" r="31">
      <c t="s" s="4" r="A31">
        <v>443</v>
      </c>
      <c t="n" s="5" r="B31">
        <v>163</v>
      </c>
      <c t="n" s="5" r="C31">
        <v>107</v>
      </c>
    </row>
    <row spans="1:3" r="32">
      <c t="s" s="4" r="A32">
        <v>444</v>
      </c>
      <c t="n" s="5" r="B32">
        <v>0</v>
      </c>
      <c t="n" s="5" r="C32">
        <v>-36</v>
      </c>
    </row>
    <row spans="1:3" r="33">
      <c t="s" s="4" r="A33">
        <v>445</v>
      </c>
      <c t="n" s="5" r="B33">
        <v>-74</v>
      </c>
      <c t="n" s="5" r="C33">
        <v>0</v>
      </c>
    </row>
    <row spans="1:3" r="34">
      <c t="s" s="4" r="A34">
        <v>446</v>
      </c>
      <c t="n" s="5" r="B34">
        <v>12219</v>
      </c>
      <c t="n" s="5" r="C34">
        <v>12246</v>
      </c>
    </row>
    <row spans="1:3" r="35">
      <c t="s" s="3" r="A35">
        <v>447</v>
      </c>
    </row>
    <row spans="1:3" r="36">
      <c t="s" s="4" r="A36">
        <v>442</v>
      </c>
      <c t="n" s="5" r="B36">
        <v>38989</v>
      </c>
      <c t="n" s="5" r="C36">
        <v>41255</v>
      </c>
    </row>
    <row spans="1:3" r="37">
      <c t="s" s="4" r="A37">
        <v>443</v>
      </c>
      <c t="n" s="5" r="B37">
        <v>1997</v>
      </c>
      <c t="n" s="5" r="C37">
        <v>2182</v>
      </c>
    </row>
    <row spans="1:3" r="38">
      <c t="s" s="4" r="A38">
        <v>444</v>
      </c>
      <c t="n" s="5" r="B38">
        <v>0</v>
      </c>
      <c t="n" s="5" r="C38">
        <v>-62</v>
      </c>
    </row>
    <row spans="1:3" r="39">
      <c t="s" s="4" r="A39">
        <v>445</v>
      </c>
      <c t="n" s="5" r="B39">
        <v>-9</v>
      </c>
      <c t="n" s="5" r="C39">
        <v>0</v>
      </c>
    </row>
    <row spans="1:3" r="40">
      <c t="s" s="4" r="A40">
        <v>446</v>
      </c>
      <c t="n" s="5" r="B40">
        <v>40977</v>
      </c>
      <c t="n" s="5" r="C40">
        <v>43375</v>
      </c>
    </row>
    <row spans="1:3" r="41">
      <c t="s" s="4" r="A41">
        <v>451</v>
      </c>
    </row>
    <row spans="1:3" r="42">
      <c t="s" s="3" r="A42">
        <v>441</v>
      </c>
    </row>
    <row spans="1:3" r="43">
      <c t="s" s="4" r="A43">
        <v>442</v>
      </c>
      <c t="n" s="5" r="B43">
        <v>54863</v>
      </c>
      <c t="n" s="5" r="C43">
        <v>57025</v>
      </c>
    </row>
    <row spans="1:3" r="44">
      <c t="s" s="4" r="A44">
        <v>443</v>
      </c>
      <c t="n" s="5" r="B44">
        <v>568</v>
      </c>
      <c t="n" s="5" r="C44">
        <v>635</v>
      </c>
    </row>
    <row spans="1:3" r="45">
      <c t="s" s="4" r="A45">
        <v>444</v>
      </c>
      <c t="n" s="5" r="B45">
        <v>-429</v>
      </c>
      <c t="n" s="5" r="C45">
        <v>-137</v>
      </c>
    </row>
    <row spans="1:3" r="46">
      <c t="s" s="4" r="A46">
        <v>445</v>
      </c>
      <c t="n" s="5" r="B46">
        <v>-5</v>
      </c>
      <c t="n" s="5" r="C46">
        <v>-436</v>
      </c>
    </row>
    <row spans="1:3" r="47">
      <c t="s" s="4" r="A47">
        <v>446</v>
      </c>
      <c t="n" s="5" r="B47">
        <v>54997</v>
      </c>
      <c t="n" s="5" r="C47">
        <v>57087</v>
      </c>
    </row>
    <row spans="1:3" r="48">
      <c t="s" s="3" r="A48">
        <v>447</v>
      </c>
    </row>
    <row spans="1:3" r="49">
      <c t="s" s="4" r="A49">
        <v>442</v>
      </c>
      <c t="n" s="5" r="B49">
        <v>44330</v>
      </c>
      <c t="n" s="5" r="C49">
        <v>47821</v>
      </c>
    </row>
    <row spans="1:3" r="50">
      <c t="s" s="4" r="A50">
        <v>443</v>
      </c>
      <c t="n" s="5" r="B50">
        <v>583</v>
      </c>
      <c t="n" s="5" r="C50">
        <v>1098</v>
      </c>
    </row>
    <row spans="1:3" r="51">
      <c t="s" s="4" r="A51">
        <v>444</v>
      </c>
      <c t="n" s="5" r="B51">
        <v>-1130</v>
      </c>
      <c t="n" s="5" r="C51">
        <v>-208</v>
      </c>
    </row>
    <row spans="1:3" r="52">
      <c t="s" s="4" r="A52">
        <v>445</v>
      </c>
      <c t="n" s="5" r="B52">
        <v>-159</v>
      </c>
      <c t="n" s="5" r="C52">
        <v>-1130</v>
      </c>
    </row>
    <row spans="1:3" r="53">
      <c t="s" s="4" r="A53">
        <v>446</v>
      </c>
      <c t="n" s="5" r="B53">
        <v>43624</v>
      </c>
      <c t="n" s="5" r="C53">
        <v>47581</v>
      </c>
    </row>
    <row spans="1:3" r="54">
      <c t="s" s="4" r="A54">
        <v>452</v>
      </c>
    </row>
    <row spans="1:3" r="55">
      <c t="s" s="3" r="A55">
        <v>441</v>
      </c>
    </row>
    <row spans="1:3" r="56">
      <c t="s" s="4" r="A56">
        <v>442</v>
      </c>
      <c t="n" s="5" r="B56">
        <v>8144</v>
      </c>
      <c t="n" s="5" r="C56">
        <v>8263</v>
      </c>
    </row>
    <row spans="1:3" r="57">
      <c t="s" s="4" r="A57">
        <v>443</v>
      </c>
      <c t="n" s="5" r="B57">
        <v>0</v>
      </c>
      <c t="n" s="5" r="C57">
        <v>0</v>
      </c>
    </row>
    <row spans="1:3" r="58">
      <c t="s" s="4" r="A58">
        <v>444</v>
      </c>
      <c t="n" s="5" r="B58">
        <v>-155</v>
      </c>
      <c t="n" s="5" r="C58">
        <v>0</v>
      </c>
    </row>
    <row spans="1:3" r="59">
      <c t="s" s="4" r="A59">
        <v>445</v>
      </c>
      <c t="n" s="5" r="B59">
        <v>0</v>
      </c>
      <c t="n" s="5" r="C59">
        <v>-86</v>
      </c>
    </row>
    <row spans="1:3" r="60">
      <c t="s" s="4" r="A60">
        <v>446</v>
      </c>
      <c t="n" s="5" r="B60">
        <v>7989</v>
      </c>
      <c t="n" s="7" r="C60">
        <v>8177</v>
      </c>
    </row>
    <row spans="1:3" r="61">
      <c t="s" s="4" r="A61">
        <v>453</v>
      </c>
    </row>
    <row spans="1:3" r="62">
      <c t="s" s="3" r="A62">
        <v>441</v>
      </c>
    </row>
    <row spans="1:3" r="63">
      <c t="s" s="4" r="A63">
        <v>442</v>
      </c>
      <c t="n" s="5" r="B63">
        <v>22</v>
      </c>
    </row>
    <row spans="1:3" r="64">
      <c t="s" s="4" r="A64">
        <v>443</v>
      </c>
      <c t="n" s="5" r="B64">
        <v>0</v>
      </c>
    </row>
    <row spans="1:3" r="65">
      <c t="s" s="4" r="A65">
        <v>444</v>
      </c>
      <c t="n" s="5" r="B65">
        <v>0</v>
      </c>
    </row>
    <row spans="1:3" r="66">
      <c t="s" s="4" r="A66">
        <v>445</v>
      </c>
      <c t="n" s="5" r="B66">
        <v>0</v>
      </c>
    </row>
    <row spans="1:3" r="67">
      <c t="s" s="4" r="A67">
        <v>446</v>
      </c>
      <c t="n" s="5" r="B67">
        <v>22</v>
      </c>
    </row>
    <row spans="1:3" r="68">
      <c t="s" s="4" r="A68">
        <v>454</v>
      </c>
    </row>
    <row spans="1:3" r="69">
      <c t="s" s="3" r="A69">
        <v>441</v>
      </c>
    </row>
    <row spans="1:3" r="70">
      <c t="s" s="4" r="A70">
        <v>442</v>
      </c>
      <c t="n" s="5" r="B70">
        <v>30946</v>
      </c>
    </row>
    <row spans="1:3" r="71">
      <c t="s" s="4" r="A71">
        <v>443</v>
      </c>
      <c t="n" s="5" r="B71">
        <v>0</v>
      </c>
    </row>
    <row spans="1:3" r="72">
      <c t="s" s="4" r="A72">
        <v>444</v>
      </c>
      <c t="n" s="5" r="B72">
        <v>-9</v>
      </c>
    </row>
    <row spans="1:3" r="73">
      <c t="s" s="4" r="A73">
        <v>445</v>
      </c>
      <c t="n" s="5" r="B73">
        <v>0</v>
      </c>
    </row>
    <row spans="1:3" r="74">
      <c t="s" s="4" r="A74">
        <v>446</v>
      </c>
      <c t="n" s="7" r="B74">
        <v>309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s>
  <sheetData>
    <row spans="1:5" r="1">
      <c t="s" s="1" r="A1">
        <v>455</v>
      </c>
      <c t="s" s="2" r="B1">
        <v>1</v>
      </c>
      <c t="s" s="2" r="D1">
        <v>456</v>
      </c>
    </row>
    <row spans="1:5" r="2">
      <c t="s" s="2" r="B2">
        <v>457</v>
      </c>
      <c t="s" s="2" r="C2">
        <v>458</v>
      </c>
      <c t="s" s="2" r="D2">
        <v>459</v>
      </c>
      <c t="s" s="2" r="E2">
        <v>460</v>
      </c>
    </row>
    <row spans="1:5" r="3">
      <c t="s" s="3" r="A3">
        <v>233</v>
      </c>
    </row>
    <row spans="1:5" r="4">
      <c t="s" s="4" r="A4">
        <v>461</v>
      </c>
      <c t="n" s="9" r="D4">
        <v>95.40000000000001</v>
      </c>
    </row>
    <row spans="1:5" r="5">
      <c t="s" s="4" r="A5">
        <v>462</v>
      </c>
      <c t="n" s="9" r="B5">
        <v>-4.7</v>
      </c>
      <c t="n" s="9" r="D5">
        <v>-5.9</v>
      </c>
    </row>
    <row spans="1:5" r="6">
      <c t="s" s="4" r="A6">
        <v>463</v>
      </c>
      <c t="n" s="5" r="B6">
        <v>50</v>
      </c>
      <c t="n" s="5" r="E6">
        <v>38</v>
      </c>
    </row>
    <row spans="1:5" r="7">
      <c t="s" s="4" r="A7">
        <v>464</v>
      </c>
      <c t="n" s="9" r="B7">
        <v>277.9</v>
      </c>
      <c t="n" s="9" r="E7">
        <v>279.1</v>
      </c>
    </row>
    <row spans="1:5" r="8">
      <c t="s" s="4" r="A8">
        <v>465</v>
      </c>
      <c t="n" s="7" r="B8">
        <v>0</v>
      </c>
      <c t="n" s="9" r="C8">
        <v>44.5</v>
      </c>
    </row>
    <row spans="1:5" r="9">
      <c t="s" s="4" r="A9">
        <v>466</v>
      </c>
      <c t="n" s="10" r="C9">
        <v>0.8</v>
      </c>
    </row>
    <row spans="1:5" r="10">
      <c t="s" s="4" r="A10">
        <v>467</v>
      </c>
      <c t="n" s="9" r="C10">
        <v>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25</v>
      </c>
    </row>
    <row spans="1:3" r="2">
      <c t="s" s="3" r="A2">
        <v>441</v>
      </c>
    </row>
    <row spans="1:3" r="3">
      <c t="s" s="4" r="A3">
        <v>469</v>
      </c>
      <c t="s" s="4" r="B3">
        <v>470</v>
      </c>
      <c t="s" s="4" r="C3">
        <v>471</v>
      </c>
    </row>
    <row spans="1:3" r="4">
      <c t="s" s="4" r="A4">
        <v>472</v>
      </c>
      <c t="s" s="4" r="B4">
        <v>473</v>
      </c>
      <c t="s" s="4" r="C4">
        <v>474</v>
      </c>
    </row>
    <row spans="1:3" r="5">
      <c t="s" s="4" r="A5">
        <v>475</v>
      </c>
      <c t="s" s="4" r="B5">
        <v>476</v>
      </c>
      <c t="s" s="4" r="C5">
        <v>477</v>
      </c>
    </row>
    <row spans="1:3" r="6">
      <c t="s" s="4" r="A6">
        <v>478</v>
      </c>
      <c t="s" s="4" r="B6">
        <v>479</v>
      </c>
      <c t="s" s="4" r="C6">
        <v>480</v>
      </c>
    </row>
    <row spans="1:3" r="7">
      <c t="s" s="4" r="A7">
        <v>481</v>
      </c>
      <c t="s" s="4" r="B7">
        <v>482</v>
      </c>
      <c t="s" s="4" r="C7">
        <v>483</v>
      </c>
    </row>
    <row spans="1:3" r="8">
      <c t="s" s="4" r="A8">
        <v>484</v>
      </c>
      <c t="n" s="7" r="B8">
        <v>48124</v>
      </c>
      <c t="n" s="7" r="C8">
        <v>571</v>
      </c>
    </row>
    <row spans="1:3" r="9">
      <c t="s" s="4" r="A9">
        <v>485</v>
      </c>
      <c t="n" s="5" r="B9">
        <v>67484</v>
      </c>
      <c t="n" s="5" r="C9">
        <v>51037</v>
      </c>
    </row>
    <row spans="1:3" r="10">
      <c t="s" s="4" r="A10">
        <v>486</v>
      </c>
      <c t="n" s="5" r="B10">
        <v>135643</v>
      </c>
      <c t="n" s="5" r="C10">
        <v>176631</v>
      </c>
    </row>
    <row spans="1:3" r="11">
      <c t="s" s="4" r="A11">
        <v>487</v>
      </c>
      <c t="n" s="5" r="B11">
        <v>22656</v>
      </c>
      <c t="n" s="5" r="C11">
        <v>23704</v>
      </c>
    </row>
    <row spans="1:3" r="12">
      <c t="s" s="4" r="A12">
        <v>442</v>
      </c>
      <c t="n" s="5" r="B12">
        <v>273907</v>
      </c>
      <c t="n" s="5" r="C12">
        <v>251943</v>
      </c>
    </row>
    <row spans="1:3" r="13">
      <c t="s" s="4" r="A13">
        <v>488</v>
      </c>
      <c t="n" s="5" r="B13">
        <v>48300</v>
      </c>
      <c t="n" s="5" r="C13">
        <v>573</v>
      </c>
    </row>
    <row spans="1:3" r="14">
      <c t="s" s="4" r="A14">
        <v>489</v>
      </c>
      <c t="n" s="5" r="B14">
        <v>68208</v>
      </c>
      <c t="n" s="5" r="C14">
        <v>51916</v>
      </c>
    </row>
    <row spans="1:3" r="15">
      <c t="s" s="4" r="A15">
        <v>490</v>
      </c>
      <c t="n" s="5" r="B15">
        <v>135130</v>
      </c>
      <c t="n" s="5" r="C15">
        <v>172012</v>
      </c>
    </row>
    <row spans="1:3" r="16">
      <c t="s" s="4" r="A16">
        <v>491</v>
      </c>
      <c t="n" s="5" r="B16">
        <v>22064</v>
      </c>
      <c t="n" s="5" r="C16">
        <v>23146</v>
      </c>
    </row>
    <row spans="1:3" r="17">
      <c t="s" s="4" r="A17">
        <v>446</v>
      </c>
      <c t="n" s="7" r="B17">
        <v>273702</v>
      </c>
      <c t="n" s="7" r="C17">
        <v>247647</v>
      </c>
    </row>
    <row spans="1:3" r="18">
      <c t="s" s="3" r="A18">
        <v>447</v>
      </c>
    </row>
    <row spans="1:3" r="19">
      <c t="s" s="4" r="A19">
        <v>469</v>
      </c>
      <c t="s" s="4" r="B19">
        <v>492</v>
      </c>
      <c t="s" s="4" r="C19">
        <v>493</v>
      </c>
    </row>
    <row spans="1:3" r="20">
      <c t="s" s="4" r="A20">
        <v>472</v>
      </c>
      <c t="s" s="4" r="B20">
        <v>494</v>
      </c>
      <c t="s" s="4" r="C20">
        <v>495</v>
      </c>
    </row>
    <row spans="1:3" r="21">
      <c t="s" s="4" r="A21">
        <v>475</v>
      </c>
      <c t="s" s="4" r="B21">
        <v>496</v>
      </c>
      <c t="s" s="4" r="C21">
        <v>497</v>
      </c>
    </row>
    <row spans="1:3" r="22">
      <c t="s" s="4" r="A22">
        <v>478</v>
      </c>
      <c t="s" s="4" r="B22">
        <v>498</v>
      </c>
      <c t="s" s="4" r="C22">
        <v>499</v>
      </c>
    </row>
    <row spans="1:3" r="23">
      <c t="s" s="4" r="A23">
        <v>481</v>
      </c>
      <c t="s" s="4" r="B23">
        <v>500</v>
      </c>
      <c t="s" s="4" r="C23">
        <v>501</v>
      </c>
    </row>
    <row spans="1:3" r="24">
      <c t="s" s="4" r="A24">
        <v>484</v>
      </c>
      <c t="n" s="7" r="B24">
        <v>4469</v>
      </c>
      <c t="n" s="7" r="C24">
        <v>2045</v>
      </c>
    </row>
    <row spans="1:3" r="25">
      <c t="s" s="4" r="A25">
        <v>485</v>
      </c>
      <c t="n" s="5" r="B25">
        <v>37307</v>
      </c>
      <c t="n" s="5" r="C25">
        <v>20921</v>
      </c>
    </row>
    <row spans="1:3" r="26">
      <c t="s" s="4" r="A26">
        <v>486</v>
      </c>
      <c t="n" s="5" r="B26">
        <v>24037</v>
      </c>
      <c t="n" s="5" r="C26">
        <v>32618</v>
      </c>
    </row>
    <row spans="1:3" r="27">
      <c t="s" s="4" r="A27">
        <v>487</v>
      </c>
      <c t="n" s="5" r="B27">
        <v>17506</v>
      </c>
      <c t="n" s="5" r="C27">
        <v>33492</v>
      </c>
    </row>
    <row spans="1:3" r="28">
      <c t="s" s="4" r="A28">
        <v>502</v>
      </c>
      <c t="n" s="5" r="B28">
        <v>83319</v>
      </c>
      <c t="n" s="5" r="C28">
        <v>89076</v>
      </c>
    </row>
    <row spans="1:3" r="29">
      <c t="s" s="4" r="A29">
        <v>488</v>
      </c>
      <c t="n" s="5" r="B29">
        <v>4405</v>
      </c>
      <c t="n" s="5" r="C29">
        <v>2003</v>
      </c>
    </row>
    <row spans="1:3" r="30">
      <c t="s" s="4" r="A30">
        <v>489</v>
      </c>
      <c t="n" s="5" r="B30">
        <v>38289</v>
      </c>
      <c t="n" s="5" r="C30">
        <v>21875</v>
      </c>
    </row>
    <row spans="1:3" r="31">
      <c t="s" s="4" r="A31">
        <v>490</v>
      </c>
      <c t="n" s="5" r="B31">
        <v>24670</v>
      </c>
      <c t="n" s="5" r="C31">
        <v>33898</v>
      </c>
    </row>
    <row spans="1:3" r="32">
      <c t="s" s="4" r="A32">
        <v>491</v>
      </c>
      <c t="n" s="5" r="B32">
        <v>17237</v>
      </c>
      <c t="n" s="5" r="C32">
        <v>33180</v>
      </c>
    </row>
    <row spans="1:3" r="33">
      <c t="s" s="4" r="A33">
        <v>446</v>
      </c>
      <c t="n" s="7" r="B33">
        <v>84601</v>
      </c>
      <c t="n" s="7" r="C33">
        <v>909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03</v>
      </c>
      <c t="s" s="2" r="B1">
        <v>2</v>
      </c>
      <c t="s" s="2" r="C1">
        <v>364</v>
      </c>
      <c t="s" s="2" r="D1">
        <v>25</v>
      </c>
      <c t="s" s="2" r="E1">
        <v>78</v>
      </c>
      <c t="s" s="2" r="F1">
        <v>504</v>
      </c>
      <c t="s" s="2" r="G1">
        <v>505</v>
      </c>
    </row>
    <row spans="1:7" r="2">
      <c t="s" s="3" r="A2">
        <v>506</v>
      </c>
    </row>
    <row spans="1:7" r="3">
      <c t="s" s="4" r="A3">
        <v>507</v>
      </c>
      <c t="n" s="7" r="B3">
        <v>451713</v>
      </c>
      <c t="n" s="7" r="D3">
        <v>316492</v>
      </c>
    </row>
    <row spans="1:7" r="4">
      <c t="s" s="4" r="A4">
        <v>508</v>
      </c>
      <c t="n" s="5" r="B4">
        <v>1301897</v>
      </c>
      <c t="n" s="5" r="D4">
        <v>1252225</v>
      </c>
    </row>
    <row spans="1:7" r="5">
      <c t="s" s="4" r="A5">
        <v>509</v>
      </c>
      <c t="n" s="5" r="B5">
        <v>1753610</v>
      </c>
      <c t="n" s="5" r="D5">
        <v>1568717</v>
      </c>
    </row>
    <row spans="1:7" r="6">
      <c t="s" s="3" r="A6">
        <v>510</v>
      </c>
    </row>
    <row spans="1:7" r="7">
      <c t="s" s="4" r="A7">
        <v>507</v>
      </c>
      <c t="n" s="5" r="B7">
        <v>8676</v>
      </c>
      <c t="n" s="5" r="D7">
        <v>10393</v>
      </c>
    </row>
    <row spans="1:7" r="8">
      <c t="s" s="4" r="A8">
        <v>508</v>
      </c>
      <c t="n" s="5" r="B8">
        <v>153520</v>
      </c>
      <c t="n" s="5" r="D8">
        <v>131031</v>
      </c>
    </row>
    <row spans="1:7" r="9">
      <c t="s" s="4" r="A9">
        <v>511</v>
      </c>
      <c t="n" s="5" r="B9">
        <v>162196</v>
      </c>
      <c t="n" s="5" r="D9">
        <v>141424</v>
      </c>
    </row>
    <row spans="1:7" r="10">
      <c t="s" s="4" r="A10">
        <v>512</v>
      </c>
      <c t="n" s="5" r="B10">
        <v>1133114</v>
      </c>
      <c t="n" s="5" r="D10">
        <v>1016414</v>
      </c>
    </row>
    <row spans="1:7" r="11">
      <c t="s" s="4" r="A11">
        <v>513</v>
      </c>
      <c t="n" s="5" r="B11">
        <v>20681</v>
      </c>
      <c t="n" s="5" r="D11">
        <v>18316</v>
      </c>
    </row>
    <row spans="1:7" r="12">
      <c t="s" s="4" r="A12">
        <v>514</v>
      </c>
      <c t="n" s="5" r="B12">
        <v>35653</v>
      </c>
      <c t="n" s="5" r="D12">
        <v>21228</v>
      </c>
    </row>
    <row spans="1:7" r="13">
      <c t="s" s="4" r="A13">
        <v>515</v>
      </c>
      <c t="n" s="5" r="B13">
        <v>13600</v>
      </c>
      <c t="n" s="5" r="D13">
        <v>8165</v>
      </c>
    </row>
    <row spans="1:7" r="14">
      <c t="s" s="4" r="A14">
        <v>516</v>
      </c>
      <c t="n" s="5" r="B14">
        <v>3118854</v>
      </c>
      <c t="n" s="5" r="D14">
        <v>2774264</v>
      </c>
    </row>
    <row spans="1:7" r="15">
      <c t="s" s="4" r="A15">
        <v>517</v>
      </c>
      <c t="n" s="5" r="B15">
        <v>-53076</v>
      </c>
      <c t="n" s="7" r="C15">
        <v>-50351</v>
      </c>
      <c t="n" s="5" r="D15">
        <v>-42336</v>
      </c>
      <c t="n" s="7" r="E15">
        <v>-40300</v>
      </c>
      <c t="n" s="7" r="F15">
        <v>-37403</v>
      </c>
      <c t="n" s="7" r="G15">
        <v>-32143</v>
      </c>
    </row>
    <row spans="1:7" r="16">
      <c t="s" s="4" r="A16">
        <v>518</v>
      </c>
      <c t="n" s="5" r="B16">
        <v>3065778</v>
      </c>
      <c t="n" s="5" r="D16">
        <v>2731928</v>
      </c>
    </row>
    <row spans="1:7" r="17">
      <c t="s" s="4" r="A17">
        <v>519</v>
      </c>
      <c t="n" s="7" r="B17">
        <v>421200</v>
      </c>
      <c t="n" s="7" r="D17">
        <v>419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0</v>
      </c>
      <c t="s" s="2" r="B1">
        <v>77</v>
      </c>
      <c t="s" s="2" r="D1">
        <v>1</v>
      </c>
    </row>
    <row spans="1:5" r="2">
      <c t="s" s="2" r="B2">
        <v>2</v>
      </c>
      <c t="s" s="2" r="C2">
        <v>78</v>
      </c>
      <c t="s" s="2" r="D2">
        <v>2</v>
      </c>
      <c t="s" s="2" r="E2">
        <v>78</v>
      </c>
    </row>
    <row spans="1:5" r="3">
      <c t="s" s="3" r="A3">
        <v>521</v>
      </c>
    </row>
    <row spans="1:5" r="4">
      <c t="s" s="4" r="A4">
        <v>522</v>
      </c>
      <c t="n" s="7" r="B4">
        <v>50351</v>
      </c>
      <c t="n" s="7" r="C4">
        <v>37403</v>
      </c>
      <c t="n" s="7" r="D4">
        <v>42336</v>
      </c>
      <c t="n" s="7" r="E4">
        <v>32143</v>
      </c>
    </row>
    <row spans="1:5" r="5">
      <c t="s" s="4" r="A5">
        <v>523</v>
      </c>
      <c t="n" s="5" r="B5">
        <v>3000</v>
      </c>
      <c t="n" s="5" r="C5">
        <v>3000</v>
      </c>
      <c t="n" s="5" r="D5">
        <v>11600</v>
      </c>
      <c t="n" s="5" r="E5">
        <v>9000</v>
      </c>
    </row>
    <row spans="1:5" r="6">
      <c t="s" s="4" r="A6">
        <v>524</v>
      </c>
      <c t="n" s="5" r="B6">
        <v>-287</v>
      </c>
      <c t="n" s="5" r="C6">
        <v>-137</v>
      </c>
      <c t="n" s="5" r="D6">
        <v>-1192</v>
      </c>
      <c t="n" s="5" r="E6">
        <v>-906</v>
      </c>
    </row>
    <row spans="1:5" r="7">
      <c t="s" s="4" r="A7">
        <v>525</v>
      </c>
      <c t="n" s="5" r="B7">
        <v>12</v>
      </c>
      <c t="n" s="5" r="C7">
        <v>34</v>
      </c>
      <c t="n" s="5" r="D7">
        <v>332</v>
      </c>
      <c t="n" s="5" r="E7">
        <v>63</v>
      </c>
    </row>
    <row spans="1:5" r="8">
      <c t="s" s="4" r="A8">
        <v>526</v>
      </c>
      <c t="n" s="7" r="B8">
        <v>53076</v>
      </c>
      <c t="n" s="7" r="C8">
        <v>40300</v>
      </c>
      <c t="n" s="7" r="D8">
        <v>53076</v>
      </c>
      <c t="n" s="7" r="E8">
        <v>403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7</v>
      </c>
      <c t="s" s="2" r="B1">
        <v>77</v>
      </c>
      <c t="s" s="2" r="D1">
        <v>1</v>
      </c>
    </row>
    <row spans="1:6" r="2">
      <c t="s" s="2" r="B2">
        <v>2</v>
      </c>
      <c t="s" s="2" r="C2">
        <v>78</v>
      </c>
      <c t="s" s="2" r="D2">
        <v>2</v>
      </c>
      <c t="s" s="2" r="E2">
        <v>78</v>
      </c>
      <c t="s" s="2" r="F2">
        <v>25</v>
      </c>
    </row>
    <row spans="1:6" r="3">
      <c t="s" s="3" r="A3">
        <v>521</v>
      </c>
    </row>
    <row spans="1:6" r="4">
      <c t="s" s="4" r="A4">
        <v>522</v>
      </c>
      <c t="n" s="7" r="B4">
        <v>50351</v>
      </c>
      <c t="n" s="7" r="C4">
        <v>37403</v>
      </c>
      <c t="n" s="7" r="D4">
        <v>42336</v>
      </c>
      <c t="n" s="7" r="E4">
        <v>32143</v>
      </c>
    </row>
    <row spans="1:6" r="5">
      <c t="s" s="4" r="A5">
        <v>524</v>
      </c>
      <c t="n" s="5" r="B5">
        <v>-287</v>
      </c>
      <c t="n" s="5" r="C5">
        <v>-137</v>
      </c>
      <c t="n" s="5" r="D5">
        <v>-1192</v>
      </c>
      <c t="n" s="5" r="E5">
        <v>-906</v>
      </c>
    </row>
    <row spans="1:6" r="6">
      <c t="s" s="4" r="A6">
        <v>525</v>
      </c>
      <c t="n" s="5" r="B6">
        <v>12</v>
      </c>
      <c t="n" s="5" r="C6">
        <v>34</v>
      </c>
      <c t="n" s="5" r="D6">
        <v>332</v>
      </c>
      <c t="n" s="5" r="E6">
        <v>63</v>
      </c>
    </row>
    <row spans="1:6" r="7">
      <c t="s" s="4" r="A7">
        <v>528</v>
      </c>
      <c t="n" s="5" r="B7">
        <v>3000</v>
      </c>
      <c t="n" s="5" r="C7">
        <v>3000</v>
      </c>
      <c t="n" s="5" r="D7">
        <v>11600</v>
      </c>
      <c t="n" s="5" r="E7">
        <v>9000</v>
      </c>
    </row>
    <row spans="1:6" r="8">
      <c t="s" s="4" r="A8">
        <v>526</v>
      </c>
      <c t="n" s="5" r="B8">
        <v>53076</v>
      </c>
      <c t="n" s="5" r="C8">
        <v>40300</v>
      </c>
      <c t="n" s="5" r="D8">
        <v>53076</v>
      </c>
      <c t="n" s="5" r="E8">
        <v>40300</v>
      </c>
    </row>
    <row spans="1:6" r="9">
      <c t="s" s="4" r="A9">
        <v>529</v>
      </c>
      <c t="n" s="5" r="B9">
        <v>13424</v>
      </c>
      <c t="n" s="5" r="C9">
        <v>4590</v>
      </c>
      <c t="n" s="5" r="D9">
        <v>13424</v>
      </c>
      <c t="n" s="5" r="E9">
        <v>4590</v>
      </c>
    </row>
    <row spans="1:6" r="10">
      <c t="s" s="4" r="A10">
        <v>530</v>
      </c>
      <c t="n" s="5" r="B10">
        <v>39652</v>
      </c>
      <c t="n" s="5" r="C10">
        <v>35710</v>
      </c>
      <c t="n" s="5" r="D10">
        <v>39652</v>
      </c>
      <c t="n" s="5" r="E10">
        <v>35710</v>
      </c>
    </row>
    <row spans="1:6" r="11">
      <c t="s" s="4" r="A11">
        <v>531</v>
      </c>
      <c t="n" s="5" r="B11">
        <v>3118854</v>
      </c>
      <c t="n" s="5" r="D11">
        <v>3118854</v>
      </c>
      <c t="n" s="7" r="F11">
        <v>2774264</v>
      </c>
    </row>
    <row spans="1:6" r="12">
      <c t="s" s="4" r="A12">
        <v>532</v>
      </c>
    </row>
    <row spans="1:6" r="13">
      <c t="s" s="3" r="A13">
        <v>521</v>
      </c>
    </row>
    <row spans="1:6" r="14">
      <c t="s" s="4" r="A14">
        <v>531</v>
      </c>
      <c t="n" s="5" r="B14">
        <v>3118854</v>
      </c>
      <c t="n" s="5" r="C14">
        <v>2698619</v>
      </c>
      <c t="n" s="5" r="D14">
        <v>3118854</v>
      </c>
      <c t="n" s="5" r="E14">
        <v>2698619</v>
      </c>
    </row>
    <row spans="1:6" r="15">
      <c t="s" s="4" r="A15">
        <v>529</v>
      </c>
      <c t="n" s="5" r="B15">
        <v>37146</v>
      </c>
      <c t="n" s="5" r="C15">
        <v>22574</v>
      </c>
      <c t="n" s="5" r="D15">
        <v>37146</v>
      </c>
      <c t="n" s="5" r="E15">
        <v>22574</v>
      </c>
    </row>
    <row spans="1:6" r="16">
      <c t="s" s="4" r="A16">
        <v>530</v>
      </c>
      <c t="n" s="5" r="B16">
        <v>3081708</v>
      </c>
      <c t="n" s="5" r="C16">
        <v>2676045</v>
      </c>
      <c t="n" s="5" r="D16">
        <v>3081708</v>
      </c>
      <c t="n" s="5" r="E16">
        <v>2676045</v>
      </c>
    </row>
    <row spans="1:6" r="17">
      <c t="s" s="4" r="A17">
        <v>507</v>
      </c>
    </row>
    <row spans="1:6" r="18">
      <c t="s" s="3" r="A18">
        <v>521</v>
      </c>
    </row>
    <row spans="1:6" r="19">
      <c t="s" s="4" r="A19">
        <v>522</v>
      </c>
      <c t="n" s="5" r="D19">
        <v>4030</v>
      </c>
      <c t="n" s="5" r="E19">
        <v>2790</v>
      </c>
    </row>
    <row spans="1:6" r="20">
      <c t="s" s="4" r="A20">
        <v>524</v>
      </c>
      <c t="n" s="5" r="D20">
        <v>-12</v>
      </c>
      <c t="n" s="5" r="E20">
        <v>-18</v>
      </c>
    </row>
    <row spans="1:6" r="21">
      <c t="s" s="4" r="A21">
        <v>525</v>
      </c>
      <c t="n" s="5" r="D21">
        <v>0</v>
      </c>
      <c t="n" s="5" r="E21">
        <v>0</v>
      </c>
    </row>
    <row spans="1:6" r="22">
      <c t="s" s="4" r="A22">
        <v>528</v>
      </c>
      <c t="n" s="5" r="D22">
        <v>2298</v>
      </c>
      <c t="n" s="5" r="E22">
        <v>1325</v>
      </c>
    </row>
    <row spans="1:6" r="23">
      <c t="s" s="4" r="A23">
        <v>526</v>
      </c>
      <c t="n" s="5" r="B23">
        <v>6316</v>
      </c>
      <c t="n" s="5" r="C23">
        <v>4097</v>
      </c>
      <c t="n" s="5" r="D23">
        <v>6316</v>
      </c>
      <c t="n" s="5" r="E23">
        <v>4097</v>
      </c>
    </row>
    <row spans="1:6" r="24">
      <c t="s" s="4" r="A24">
        <v>529</v>
      </c>
      <c t="n" s="5" r="B24">
        <v>6</v>
      </c>
      <c t="n" s="5" r="C24">
        <v>0</v>
      </c>
      <c t="n" s="5" r="D24">
        <v>6</v>
      </c>
      <c t="n" s="5" r="E24">
        <v>0</v>
      </c>
    </row>
    <row spans="1:6" r="25">
      <c t="s" s="4" r="A25">
        <v>530</v>
      </c>
      <c t="n" s="5" r="B25">
        <v>6310</v>
      </c>
      <c t="n" s="5" r="C25">
        <v>4097</v>
      </c>
      <c t="n" s="5" r="D25">
        <v>6310</v>
      </c>
      <c t="n" s="5" r="E25">
        <v>4097</v>
      </c>
    </row>
    <row spans="1:6" r="26">
      <c t="s" s="4" r="A26">
        <v>531</v>
      </c>
      <c t="n" s="5" r="B26">
        <v>461459</v>
      </c>
      <c t="n" s="5" r="D26">
        <v>461459</v>
      </c>
      <c t="n" s="5" r="F26">
        <v>327677</v>
      </c>
    </row>
    <row spans="1:6" r="27">
      <c t="s" s="4" r="A27">
        <v>533</v>
      </c>
    </row>
    <row spans="1:6" r="28">
      <c t="s" s="3" r="A28">
        <v>521</v>
      </c>
    </row>
    <row spans="1:6" r="29">
      <c t="s" s="4" r="A29">
        <v>531</v>
      </c>
      <c t="n" s="5" r="B29">
        <v>461459</v>
      </c>
      <c t="n" s="5" r="C29">
        <v>318145</v>
      </c>
      <c t="n" s="5" r="D29">
        <v>461459</v>
      </c>
      <c t="n" s="5" r="E29">
        <v>318145</v>
      </c>
    </row>
    <row spans="1:6" r="30">
      <c t="s" s="4" r="A30">
        <v>529</v>
      </c>
      <c t="n" s="5" r="B30">
        <v>754</v>
      </c>
      <c t="n" s="5" r="C30">
        <v>927</v>
      </c>
      <c t="n" s="5" r="D30">
        <v>754</v>
      </c>
      <c t="n" s="5" r="E30">
        <v>927</v>
      </c>
    </row>
    <row spans="1:6" r="31">
      <c t="s" s="4" r="A31">
        <v>530</v>
      </c>
      <c t="n" s="5" r="B31">
        <v>460705</v>
      </c>
      <c t="n" s="5" r="C31">
        <v>317218</v>
      </c>
      <c t="n" s="5" r="D31">
        <v>460705</v>
      </c>
      <c t="n" s="5" r="E31">
        <v>317218</v>
      </c>
    </row>
    <row spans="1:6" r="32">
      <c t="s" s="4" r="A32">
        <v>534</v>
      </c>
    </row>
    <row spans="1:6" r="33">
      <c t="s" s="3" r="A33">
        <v>521</v>
      </c>
    </row>
    <row spans="1:6" r="34">
      <c t="s" s="4" r="A34">
        <v>522</v>
      </c>
      <c t="n" s="5" r="D34">
        <v>14965</v>
      </c>
      <c t="n" s="5" r="E34">
        <v>13780</v>
      </c>
    </row>
    <row spans="1:6" r="35">
      <c t="s" s="4" r="A35">
        <v>524</v>
      </c>
      <c t="n" s="5" r="D35">
        <v>-783</v>
      </c>
      <c t="n" s="5" r="E35">
        <v>-441</v>
      </c>
    </row>
    <row spans="1:6" r="36">
      <c t="s" s="4" r="A36">
        <v>525</v>
      </c>
      <c t="n" s="5" r="D36">
        <v>246</v>
      </c>
      <c t="n" s="5" r="E36">
        <v>1</v>
      </c>
    </row>
    <row spans="1:6" r="37">
      <c t="s" s="4" r="A37">
        <v>528</v>
      </c>
      <c t="n" s="5" r="D37">
        <v>2996</v>
      </c>
      <c t="n" s="5" r="E37">
        <v>2228</v>
      </c>
    </row>
    <row spans="1:6" r="38">
      <c t="s" s="4" r="A38">
        <v>526</v>
      </c>
      <c t="n" s="5" r="B38">
        <v>17424</v>
      </c>
      <c t="n" s="5" r="C38">
        <v>15568</v>
      </c>
      <c t="n" s="5" r="D38">
        <v>17424</v>
      </c>
      <c t="n" s="5" r="E38">
        <v>15568</v>
      </c>
    </row>
    <row spans="1:6" r="39">
      <c t="s" s="4" r="A39">
        <v>529</v>
      </c>
      <c t="n" s="5" r="B39">
        <v>4024</v>
      </c>
      <c t="n" s="5" r="C39">
        <v>1471</v>
      </c>
      <c t="n" s="5" r="D39">
        <v>4024</v>
      </c>
      <c t="n" s="5" r="E39">
        <v>1471</v>
      </c>
    </row>
    <row spans="1:6" r="40">
      <c t="s" s="4" r="A40">
        <v>530</v>
      </c>
      <c t="n" s="5" r="B40">
        <v>13400</v>
      </c>
      <c t="n" s="5" r="C40">
        <v>14097</v>
      </c>
      <c t="n" s="5" r="D40">
        <v>13400</v>
      </c>
      <c t="n" s="5" r="E40">
        <v>14097</v>
      </c>
    </row>
    <row spans="1:6" r="41">
      <c t="s" s="4" r="A41">
        <v>531</v>
      </c>
      <c t="n" s="5" r="B41">
        <v>1313173</v>
      </c>
      <c t="n" s="5" r="D41">
        <v>1313173</v>
      </c>
      <c t="n" s="5" r="F41">
        <v>1264371</v>
      </c>
    </row>
    <row spans="1:6" r="42">
      <c t="s" s="4" r="A42">
        <v>535</v>
      </c>
    </row>
    <row spans="1:6" r="43">
      <c t="s" s="3" r="A43">
        <v>521</v>
      </c>
    </row>
    <row spans="1:6" r="44">
      <c t="s" s="4" r="A44">
        <v>531</v>
      </c>
      <c t="n" s="5" r="B44">
        <v>1313173</v>
      </c>
      <c t="n" s="5" r="C44">
        <v>1219682</v>
      </c>
      <c t="n" s="5" r="D44">
        <v>1313173</v>
      </c>
      <c t="n" s="5" r="E44">
        <v>1219682</v>
      </c>
    </row>
    <row spans="1:6" r="45">
      <c t="s" s="4" r="A45">
        <v>529</v>
      </c>
      <c t="n" s="5" r="B45">
        <v>13053</v>
      </c>
      <c t="n" s="5" r="C45">
        <v>13942</v>
      </c>
      <c t="n" s="5" r="D45">
        <v>13053</v>
      </c>
      <c t="n" s="5" r="E45">
        <v>13942</v>
      </c>
    </row>
    <row spans="1:6" r="46">
      <c t="s" s="4" r="A46">
        <v>530</v>
      </c>
      <c t="n" s="5" r="B46">
        <v>1300120</v>
      </c>
      <c t="n" s="5" r="C46">
        <v>1205740</v>
      </c>
      <c t="n" s="5" r="D46">
        <v>1300120</v>
      </c>
      <c t="n" s="5" r="E46">
        <v>1205740</v>
      </c>
    </row>
    <row spans="1:6" r="47">
      <c t="s" s="4" r="A47">
        <v>536</v>
      </c>
    </row>
    <row spans="1:6" r="48">
      <c t="s" s="3" r="A48">
        <v>521</v>
      </c>
    </row>
    <row spans="1:6" r="49">
      <c t="s" s="4" r="A49">
        <v>522</v>
      </c>
      <c t="n" s="5" r="D49">
        <v>3316</v>
      </c>
      <c t="n" s="5" r="E49">
        <v>2656</v>
      </c>
    </row>
    <row spans="1:6" r="50">
      <c t="s" s="4" r="A50">
        <v>524</v>
      </c>
      <c t="n" s="5" r="D50">
        <v>-55</v>
      </c>
      <c t="n" s="5" r="E50">
        <v>-47</v>
      </c>
    </row>
    <row spans="1:6" r="51">
      <c t="s" s="4" r="A51">
        <v>525</v>
      </c>
      <c t="n" s="5" r="D51">
        <v>4</v>
      </c>
      <c t="n" s="5" r="E51">
        <v>0</v>
      </c>
    </row>
    <row spans="1:6" r="52">
      <c t="s" s="4" r="A52">
        <v>528</v>
      </c>
      <c t="n" s="5" r="D52">
        <v>462</v>
      </c>
      <c t="n" s="5" r="E52">
        <v>347</v>
      </c>
    </row>
    <row spans="1:6" r="53">
      <c t="s" s="4" r="A53">
        <v>526</v>
      </c>
      <c t="n" s="5" r="B53">
        <v>3727</v>
      </c>
      <c t="n" s="5" r="C53">
        <v>2956</v>
      </c>
      <c t="n" s="5" r="D53">
        <v>3727</v>
      </c>
      <c t="n" s="5" r="E53">
        <v>2956</v>
      </c>
    </row>
    <row spans="1:6" r="54">
      <c t="s" s="4" r="A54">
        <v>529</v>
      </c>
      <c t="n" s="5" r="B54">
        <v>324</v>
      </c>
      <c t="n" s="5" r="C54">
        <v>938</v>
      </c>
      <c t="n" s="5" r="D54">
        <v>324</v>
      </c>
      <c t="n" s="5" r="E54">
        <v>938</v>
      </c>
    </row>
    <row spans="1:6" r="55">
      <c t="s" s="4" r="A55">
        <v>530</v>
      </c>
      <c t="n" s="5" r="B55">
        <v>3403</v>
      </c>
      <c t="n" s="5" r="C55">
        <v>2018</v>
      </c>
      <c t="n" s="5" r="D55">
        <v>3403</v>
      </c>
      <c t="n" s="5" r="E55">
        <v>2018</v>
      </c>
    </row>
    <row spans="1:6" r="56">
      <c t="s" s="4" r="A56">
        <v>531</v>
      </c>
      <c t="n" s="5" r="B56">
        <v>156498</v>
      </c>
      <c t="n" s="5" r="D56">
        <v>156498</v>
      </c>
      <c t="n" s="5" r="F56">
        <v>132950</v>
      </c>
    </row>
    <row spans="1:6" r="57">
      <c t="s" s="4" r="A57">
        <v>537</v>
      </c>
    </row>
    <row spans="1:6" r="58">
      <c t="s" s="3" r="A58">
        <v>521</v>
      </c>
    </row>
    <row spans="1:6" r="59">
      <c t="s" s="4" r="A59">
        <v>531</v>
      </c>
      <c t="n" s="5" r="B59">
        <v>156498</v>
      </c>
      <c t="n" s="5" r="C59">
        <v>131027</v>
      </c>
      <c t="n" s="5" r="D59">
        <v>156498</v>
      </c>
      <c t="n" s="5" r="E59">
        <v>131027</v>
      </c>
    </row>
    <row spans="1:6" r="60">
      <c t="s" s="4" r="A60">
        <v>529</v>
      </c>
      <c t="n" s="5" r="B60">
        <v>3058</v>
      </c>
      <c t="n" s="5" r="C60">
        <v>2066</v>
      </c>
      <c t="n" s="5" r="D60">
        <v>3058</v>
      </c>
      <c t="n" s="5" r="E60">
        <v>2066</v>
      </c>
    </row>
    <row spans="1:6" r="61">
      <c t="s" s="4" r="A61">
        <v>530</v>
      </c>
      <c t="n" s="5" r="B61">
        <v>153440</v>
      </c>
      <c t="n" s="5" r="C61">
        <v>128961</v>
      </c>
      <c t="n" s="5" r="D61">
        <v>153440</v>
      </c>
      <c t="n" s="5" r="E61">
        <v>128961</v>
      </c>
    </row>
    <row spans="1:6" r="62">
      <c t="s" s="4" r="A62">
        <v>538</v>
      </c>
    </row>
    <row spans="1:6" r="63">
      <c t="s" s="3" r="A63">
        <v>521</v>
      </c>
    </row>
    <row spans="1:6" r="64">
      <c t="s" s="4" r="A64">
        <v>522</v>
      </c>
      <c t="n" s="5" r="D64">
        <v>19814</v>
      </c>
      <c t="n" s="5" r="E64">
        <v>12677</v>
      </c>
    </row>
    <row spans="1:6" r="65">
      <c t="s" s="4" r="A65">
        <v>524</v>
      </c>
      <c t="n" s="5" r="D65">
        <v>-289</v>
      </c>
      <c t="n" s="5" r="E65">
        <v>-304</v>
      </c>
    </row>
    <row spans="1:6" r="66">
      <c t="s" s="4" r="A66">
        <v>525</v>
      </c>
      <c t="n" s="5" r="D66">
        <v>67</v>
      </c>
      <c t="n" s="5" r="E66">
        <v>46</v>
      </c>
    </row>
    <row spans="1:6" r="67">
      <c t="s" s="4" r="A67">
        <v>528</v>
      </c>
      <c t="n" s="5" r="D67">
        <v>5844</v>
      </c>
      <c t="n" s="5" r="E67">
        <v>5011</v>
      </c>
    </row>
    <row spans="1:6" r="68">
      <c t="s" s="4" r="A68">
        <v>526</v>
      </c>
      <c t="n" s="5" r="B68">
        <v>25436</v>
      </c>
      <c t="n" s="5" r="C68">
        <v>17430</v>
      </c>
      <c t="n" s="5" r="D68">
        <v>25436</v>
      </c>
      <c t="n" s="5" r="E68">
        <v>17430</v>
      </c>
    </row>
    <row spans="1:6" r="69">
      <c t="s" s="4" r="A69">
        <v>529</v>
      </c>
      <c t="n" s="5" r="B69">
        <v>9070</v>
      </c>
      <c t="n" s="5" r="C69">
        <v>2180</v>
      </c>
      <c t="n" s="5" r="D69">
        <v>9070</v>
      </c>
      <c t="n" s="5" r="E69">
        <v>2180</v>
      </c>
    </row>
    <row spans="1:6" r="70">
      <c t="s" s="4" r="A70">
        <v>530</v>
      </c>
      <c t="n" s="5" r="B70">
        <v>16366</v>
      </c>
      <c t="n" s="5" r="C70">
        <v>15250</v>
      </c>
      <c t="n" s="5" r="D70">
        <v>16366</v>
      </c>
      <c t="n" s="5" r="E70">
        <v>15250</v>
      </c>
    </row>
    <row spans="1:6" r="71">
      <c t="s" s="4" r="A71">
        <v>531</v>
      </c>
      <c t="n" s="5" r="B71">
        <v>1166889</v>
      </c>
      <c t="n" s="5" r="D71">
        <v>1166889</v>
      </c>
      <c t="n" s="5" r="F71">
        <v>1030629</v>
      </c>
    </row>
    <row spans="1:6" r="72">
      <c t="s" s="4" r="A72">
        <v>539</v>
      </c>
    </row>
    <row spans="1:6" r="73">
      <c t="s" s="3" r="A73">
        <v>521</v>
      </c>
    </row>
    <row spans="1:6" r="74">
      <c t="s" s="4" r="A74">
        <v>531</v>
      </c>
      <c t="n" s="5" r="B74">
        <v>1166889</v>
      </c>
      <c t="n" s="5" r="C74">
        <v>1008174</v>
      </c>
      <c t="n" s="5" r="D74">
        <v>1166889</v>
      </c>
      <c t="n" s="5" r="E74">
        <v>1008174</v>
      </c>
    </row>
    <row spans="1:6" r="75">
      <c t="s" s="4" r="A75">
        <v>529</v>
      </c>
      <c t="n" s="5" r="B75">
        <v>20210</v>
      </c>
      <c t="n" s="5" r="C75">
        <v>5636</v>
      </c>
      <c t="n" s="5" r="D75">
        <v>20210</v>
      </c>
      <c t="n" s="5" r="E75">
        <v>5636</v>
      </c>
    </row>
    <row spans="1:6" r="76">
      <c t="s" s="4" r="A76">
        <v>530</v>
      </c>
      <c t="n" s="5" r="B76">
        <v>1146679</v>
      </c>
      <c t="n" s="5" r="C76">
        <v>1002538</v>
      </c>
      <c t="n" s="5" r="D76">
        <v>1146679</v>
      </c>
      <c t="n" s="5" r="E76">
        <v>1002538</v>
      </c>
    </row>
    <row spans="1:6" r="77">
      <c t="s" s="4" r="A77">
        <v>540</v>
      </c>
    </row>
    <row spans="1:6" r="78">
      <c t="s" s="3" r="A78">
        <v>521</v>
      </c>
    </row>
    <row spans="1:6" r="79">
      <c t="s" s="4" r="A79">
        <v>522</v>
      </c>
      <c t="n" s="5" r="D79">
        <v>211</v>
      </c>
      <c t="n" s="5" r="E79">
        <v>240</v>
      </c>
    </row>
    <row spans="1:6" r="80">
      <c t="s" s="4" r="A80">
        <v>524</v>
      </c>
      <c t="n" s="5" r="D80">
        <v>-53</v>
      </c>
      <c t="n" s="5" r="E80">
        <v>-96</v>
      </c>
    </row>
    <row spans="1:6" r="81">
      <c t="s" s="4" r="A81">
        <v>525</v>
      </c>
      <c t="n" s="5" r="D81">
        <v>15</v>
      </c>
      <c t="n" s="5" r="E81">
        <v>16</v>
      </c>
    </row>
    <row spans="1:6" r="82">
      <c t="s" s="4" r="A82">
        <v>528</v>
      </c>
      <c t="n" s="5" r="D82">
        <v>0</v>
      </c>
      <c t="n" s="5" r="E82">
        <v>89</v>
      </c>
    </row>
    <row spans="1:6" r="83">
      <c t="s" s="4" r="A83">
        <v>526</v>
      </c>
      <c t="n" s="5" r="B83">
        <v>173</v>
      </c>
      <c t="n" s="5" r="C83">
        <v>249</v>
      </c>
      <c t="n" s="5" r="D83">
        <v>173</v>
      </c>
      <c t="n" s="5" r="E83">
        <v>249</v>
      </c>
    </row>
    <row spans="1:6" r="84">
      <c t="s" s="4" r="A84">
        <v>529</v>
      </c>
      <c t="n" s="5" r="B84">
        <v>0</v>
      </c>
      <c t="n" s="5" r="C84">
        <v>1</v>
      </c>
      <c t="n" s="5" r="D84">
        <v>0</v>
      </c>
      <c t="n" s="5" r="E84">
        <v>1</v>
      </c>
    </row>
    <row spans="1:6" r="85">
      <c t="s" s="4" r="A85">
        <v>530</v>
      </c>
      <c t="n" s="5" r="B85">
        <v>173</v>
      </c>
      <c t="n" s="5" r="C85">
        <v>248</v>
      </c>
      <c t="n" s="5" r="D85">
        <v>173</v>
      </c>
      <c t="n" s="5" r="E85">
        <v>248</v>
      </c>
    </row>
    <row spans="1:6" r="86">
      <c t="s" s="4" r="A86">
        <v>531</v>
      </c>
      <c t="n" s="5" r="B86">
        <v>20835</v>
      </c>
      <c t="n" s="5" r="D86">
        <v>20835</v>
      </c>
      <c t="n" s="7" r="F86">
        <v>18637</v>
      </c>
    </row>
    <row spans="1:6" r="87">
      <c t="s" s="4" r="A87">
        <v>541</v>
      </c>
    </row>
    <row spans="1:6" r="88">
      <c t="s" s="3" r="A88">
        <v>521</v>
      </c>
    </row>
    <row spans="1:6" r="89">
      <c t="s" s="4" r="A89">
        <v>531</v>
      </c>
      <c t="n" s="5" r="B89">
        <v>20835</v>
      </c>
      <c t="n" s="5" r="C89">
        <v>21591</v>
      </c>
      <c t="n" s="5" r="D89">
        <v>20835</v>
      </c>
      <c t="n" s="5" r="E89">
        <v>21591</v>
      </c>
    </row>
    <row spans="1:6" r="90">
      <c t="s" s="4" r="A90">
        <v>529</v>
      </c>
      <c t="n" s="5" r="B90">
        <v>71</v>
      </c>
      <c t="n" s="5" r="C90">
        <v>3</v>
      </c>
      <c t="n" s="5" r="D90">
        <v>71</v>
      </c>
      <c t="n" s="5" r="E90">
        <v>3</v>
      </c>
    </row>
    <row spans="1:6" r="91">
      <c t="s" s="4" r="A91">
        <v>530</v>
      </c>
      <c t="n" s="7" r="B91">
        <v>20764</v>
      </c>
      <c t="n" s="7" r="C91">
        <v>21588</v>
      </c>
      <c t="n" s="7" r="D91">
        <v>20764</v>
      </c>
      <c t="n" s="7" r="E91">
        <v>215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2</v>
      </c>
      <c t="s" s="2" r="B1">
        <v>2</v>
      </c>
      <c t="s" s="2" r="C1">
        <v>25</v>
      </c>
    </row>
    <row spans="1:3" r="2">
      <c t="s" s="3" r="A2">
        <v>543</v>
      </c>
    </row>
    <row spans="1:3" r="3">
      <c t="s" s="4" r="A3">
        <v>544</v>
      </c>
      <c t="n" s="7" r="B3">
        <v>3118854</v>
      </c>
      <c t="n" s="7" r="C3">
        <v>2774264</v>
      </c>
    </row>
    <row spans="1:3" r="4">
      <c t="s" s="4" r="A4">
        <v>507</v>
      </c>
    </row>
    <row spans="1:3" r="5">
      <c t="s" s="3" r="A5">
        <v>543</v>
      </c>
    </row>
    <row spans="1:3" r="6">
      <c t="s" s="4" r="A6">
        <v>544</v>
      </c>
      <c t="n" s="5" r="B6">
        <v>461459</v>
      </c>
      <c t="n" s="5" r="C6">
        <v>327677</v>
      </c>
    </row>
    <row spans="1:3" r="7">
      <c t="s" s="4" r="A7">
        <v>534</v>
      </c>
    </row>
    <row spans="1:3" r="8">
      <c t="s" s="3" r="A8">
        <v>543</v>
      </c>
    </row>
    <row spans="1:3" r="9">
      <c t="s" s="4" r="A9">
        <v>544</v>
      </c>
      <c t="n" s="5" r="B9">
        <v>1313173</v>
      </c>
      <c t="n" s="5" r="C9">
        <v>1264371</v>
      </c>
    </row>
    <row spans="1:3" r="10">
      <c t="s" s="4" r="A10">
        <v>536</v>
      </c>
    </row>
    <row spans="1:3" r="11">
      <c t="s" s="3" r="A11">
        <v>543</v>
      </c>
    </row>
    <row spans="1:3" r="12">
      <c t="s" s="4" r="A12">
        <v>544</v>
      </c>
      <c t="n" s="5" r="B12">
        <v>156498</v>
      </c>
      <c t="n" s="5" r="C12">
        <v>132950</v>
      </c>
    </row>
    <row spans="1:3" r="13">
      <c t="s" s="4" r="A13">
        <v>538</v>
      </c>
    </row>
    <row spans="1:3" r="14">
      <c t="s" s="3" r="A14">
        <v>543</v>
      </c>
    </row>
    <row spans="1:3" r="15">
      <c t="s" s="4" r="A15">
        <v>544</v>
      </c>
      <c t="n" s="5" r="B15">
        <v>1166889</v>
      </c>
      <c t="n" s="5" r="C15">
        <v>1030629</v>
      </c>
    </row>
    <row spans="1:3" r="16">
      <c t="s" s="4" r="A16">
        <v>540</v>
      </c>
    </row>
    <row spans="1:3" r="17">
      <c t="s" s="3" r="A17">
        <v>543</v>
      </c>
    </row>
    <row spans="1:3" r="18">
      <c t="s" s="4" r="A18">
        <v>544</v>
      </c>
      <c t="n" s="5" r="B18">
        <v>20835</v>
      </c>
      <c t="n" s="5" r="C18">
        <v>18637</v>
      </c>
    </row>
    <row spans="1:3" r="19">
      <c t="s" s="4" r="A19">
        <v>545</v>
      </c>
    </row>
    <row spans="1:3" r="20">
      <c t="s" s="3" r="A20">
        <v>543</v>
      </c>
    </row>
    <row spans="1:3" r="21">
      <c t="s" s="4" r="A21">
        <v>544</v>
      </c>
      <c t="n" s="5" r="B21">
        <v>2926562</v>
      </c>
      <c t="n" s="5" r="C21">
        <v>2682243</v>
      </c>
    </row>
    <row spans="1:3" r="22">
      <c t="s" s="4" r="A22">
        <v>546</v>
      </c>
    </row>
    <row spans="1:3" r="23">
      <c t="s" s="3" r="A23">
        <v>543</v>
      </c>
    </row>
    <row spans="1:3" r="24">
      <c t="s" s="4" r="A24">
        <v>544</v>
      </c>
      <c t="n" s="5" r="B24">
        <v>446121</v>
      </c>
      <c t="n" s="5" r="C24">
        <v>313987</v>
      </c>
    </row>
    <row spans="1:3" r="25">
      <c t="s" s="4" r="A25">
        <v>547</v>
      </c>
    </row>
    <row spans="1:3" r="26">
      <c t="s" s="3" r="A26">
        <v>543</v>
      </c>
    </row>
    <row spans="1:3" r="27">
      <c t="s" s="4" r="A27">
        <v>544</v>
      </c>
      <c t="n" s="5" r="B27">
        <v>1258670</v>
      </c>
      <c t="n" s="5" r="C27">
        <v>1215673</v>
      </c>
    </row>
    <row spans="1:3" r="28">
      <c t="s" s="4" r="A28">
        <v>548</v>
      </c>
    </row>
    <row spans="1:3" r="29">
      <c t="s" s="3" r="A29">
        <v>543</v>
      </c>
    </row>
    <row spans="1:3" r="30">
      <c t="s" s="4" r="A30">
        <v>544</v>
      </c>
      <c t="n" s="5" r="B30">
        <v>150261</v>
      </c>
      <c t="n" s="5" r="C30">
        <v>128507</v>
      </c>
    </row>
    <row spans="1:3" r="31">
      <c t="s" s="4" r="A31">
        <v>549</v>
      </c>
    </row>
    <row spans="1:3" r="32">
      <c t="s" s="3" r="A32">
        <v>543</v>
      </c>
    </row>
    <row spans="1:3" r="33">
      <c t="s" s="4" r="A33">
        <v>544</v>
      </c>
      <c t="n" s="5" r="B33">
        <v>1050880</v>
      </c>
      <c t="n" s="5" r="C33">
        <v>1005829</v>
      </c>
    </row>
    <row spans="1:3" r="34">
      <c t="s" s="4" r="A34">
        <v>550</v>
      </c>
    </row>
    <row spans="1:3" r="35">
      <c t="s" s="3" r="A35">
        <v>543</v>
      </c>
    </row>
    <row spans="1:3" r="36">
      <c t="s" s="4" r="A36">
        <v>544</v>
      </c>
      <c t="n" s="5" r="B36">
        <v>20630</v>
      </c>
      <c t="n" s="5" r="C36">
        <v>18247</v>
      </c>
    </row>
    <row spans="1:3" r="37">
      <c t="s" s="4" r="A37">
        <v>551</v>
      </c>
    </row>
    <row spans="1:3" r="38">
      <c t="s" s="3" r="A38">
        <v>543</v>
      </c>
    </row>
    <row spans="1:3" r="39">
      <c t="s" s="4" r="A39">
        <v>544</v>
      </c>
      <c t="n" s="5" r="B39">
        <v>19389</v>
      </c>
      <c t="n" s="5" r="C39">
        <v>1682</v>
      </c>
    </row>
    <row spans="1:3" r="40">
      <c t="s" s="4" r="A40">
        <v>552</v>
      </c>
    </row>
    <row spans="1:3" r="41">
      <c t="s" s="3" r="A41">
        <v>543</v>
      </c>
    </row>
    <row spans="1:3" r="42">
      <c t="s" s="4" r="A42">
        <v>544</v>
      </c>
      <c t="n" s="5" r="B42">
        <v>0</v>
      </c>
      <c t="n" s="5" r="C42">
        <v>2</v>
      </c>
    </row>
    <row spans="1:3" r="43">
      <c t="s" s="4" r="A43">
        <v>553</v>
      </c>
    </row>
    <row spans="1:3" r="44">
      <c t="s" s="3" r="A44">
        <v>543</v>
      </c>
    </row>
    <row spans="1:3" r="45">
      <c t="s" s="4" r="A45">
        <v>544</v>
      </c>
      <c t="n" s="5" r="B45">
        <v>12334</v>
      </c>
      <c t="n" s="5" r="C45">
        <v>1613</v>
      </c>
    </row>
    <row spans="1:3" r="46">
      <c t="s" s="4" r="A46">
        <v>554</v>
      </c>
    </row>
    <row spans="1:3" r="47">
      <c t="s" s="3" r="A47">
        <v>543</v>
      </c>
    </row>
    <row spans="1:3" r="48">
      <c t="s" s="4" r="A48">
        <v>544</v>
      </c>
      <c t="n" s="5" r="B48">
        <v>56</v>
      </c>
      <c t="n" s="5" r="C48">
        <v>60</v>
      </c>
    </row>
    <row spans="1:3" r="49">
      <c t="s" s="4" r="A49">
        <v>555</v>
      </c>
    </row>
    <row spans="1:3" r="50">
      <c t="s" s="3" r="A50">
        <v>543</v>
      </c>
    </row>
    <row spans="1:3" r="51">
      <c t="s" s="4" r="A51">
        <v>544</v>
      </c>
      <c t="n" s="5" r="B51">
        <v>6995</v>
      </c>
      <c t="n" s="5" r="C51">
        <v>0</v>
      </c>
    </row>
    <row spans="1:3" r="52">
      <c t="s" s="4" r="A52">
        <v>556</v>
      </c>
    </row>
    <row spans="1:3" r="53">
      <c t="s" s="3" r="A53">
        <v>543</v>
      </c>
    </row>
    <row spans="1:3" r="54">
      <c t="s" s="4" r="A54">
        <v>544</v>
      </c>
      <c t="n" s="5" r="B54">
        <v>4</v>
      </c>
      <c t="n" s="5" r="C54">
        <v>7</v>
      </c>
    </row>
    <row spans="1:3" r="55">
      <c t="s" s="4" r="A55">
        <v>557</v>
      </c>
    </row>
    <row spans="1:3" r="56">
      <c t="s" s="3" r="A56">
        <v>543</v>
      </c>
    </row>
    <row spans="1:3" r="57">
      <c t="s" s="4" r="A57">
        <v>544</v>
      </c>
      <c t="n" s="5" r="B57">
        <v>157903</v>
      </c>
      <c t="n" s="5" r="C57">
        <v>90339</v>
      </c>
    </row>
    <row spans="1:3" r="58">
      <c t="s" s="4" r="A58">
        <v>558</v>
      </c>
    </row>
    <row spans="1:3" r="59">
      <c t="s" s="3" r="A59">
        <v>543</v>
      </c>
    </row>
    <row spans="1:3" r="60">
      <c t="s" s="4" r="A60">
        <v>544</v>
      </c>
      <c t="n" s="5" r="B60">
        <v>15338</v>
      </c>
      <c t="n" s="5" r="C60">
        <v>13688</v>
      </c>
    </row>
    <row spans="1:3" r="61">
      <c t="s" s="4" r="A61">
        <v>559</v>
      </c>
    </row>
    <row spans="1:3" r="62">
      <c t="s" s="3" r="A62">
        <v>543</v>
      </c>
    </row>
    <row spans="1:3" r="63">
      <c t="s" s="4" r="A63">
        <v>544</v>
      </c>
      <c t="n" s="5" r="B63">
        <v>42169</v>
      </c>
      <c t="n" s="5" r="C63">
        <v>47085</v>
      </c>
    </row>
    <row spans="1:3" r="64">
      <c t="s" s="4" r="A64">
        <v>560</v>
      </c>
    </row>
    <row spans="1:3" r="65">
      <c t="s" s="3" r="A65">
        <v>543</v>
      </c>
    </row>
    <row spans="1:3" r="66">
      <c t="s" s="4" r="A66">
        <v>544</v>
      </c>
      <c t="n" s="5" r="B66">
        <v>6181</v>
      </c>
      <c t="n" s="5" r="C66">
        <v>4383</v>
      </c>
    </row>
    <row spans="1:3" r="67">
      <c t="s" s="4" r="A67">
        <v>561</v>
      </c>
    </row>
    <row spans="1:3" r="68">
      <c t="s" s="3" r="A68">
        <v>543</v>
      </c>
    </row>
    <row spans="1:3" r="69">
      <c t="s" s="4" r="A69">
        <v>544</v>
      </c>
      <c t="n" s="5" r="B69">
        <v>94014</v>
      </c>
      <c t="n" s="5" r="C69">
        <v>24800</v>
      </c>
    </row>
    <row spans="1:3" r="70">
      <c t="s" s="4" r="A70">
        <v>562</v>
      </c>
    </row>
    <row spans="1:3" r="71">
      <c t="s" s="3" r="A71">
        <v>543</v>
      </c>
    </row>
    <row spans="1:3" r="72">
      <c t="s" s="4" r="A72">
        <v>544</v>
      </c>
      <c t="n" s="5" r="B72">
        <v>201</v>
      </c>
      <c t="n" s="5" r="C72">
        <v>383</v>
      </c>
    </row>
    <row spans="1:3" r="73">
      <c t="s" s="4" r="A73">
        <v>563</v>
      </c>
    </row>
    <row spans="1:3" r="74">
      <c t="s" s="3" r="A74">
        <v>543</v>
      </c>
    </row>
    <row spans="1:3" r="75">
      <c t="s" s="4" r="A75">
        <v>544</v>
      </c>
      <c t="n" s="5" r="B75">
        <v>15000</v>
      </c>
      <c t="n" s="5" r="C75">
        <v>0</v>
      </c>
    </row>
    <row spans="1:3" r="76">
      <c t="s" s="4" r="A76">
        <v>564</v>
      </c>
    </row>
    <row spans="1:3" r="77">
      <c t="s" s="3" r="A77">
        <v>543</v>
      </c>
    </row>
    <row spans="1:3" r="78">
      <c t="s" s="4" r="A78">
        <v>544</v>
      </c>
      <c t="n" s="5" r="B78">
        <v>0</v>
      </c>
      <c t="n" s="5" r="C78">
        <v>0</v>
      </c>
    </row>
    <row spans="1:3" r="79">
      <c t="s" s="4" r="A79">
        <v>565</v>
      </c>
    </row>
    <row spans="1:3" r="80">
      <c t="s" s="3" r="A80">
        <v>543</v>
      </c>
    </row>
    <row spans="1:3" r="81">
      <c t="s" s="4" r="A81">
        <v>544</v>
      </c>
      <c t="n" s="5" r="B81">
        <v>0</v>
      </c>
      <c t="n" s="5" r="C81">
        <v>0</v>
      </c>
    </row>
    <row spans="1:3" r="82">
      <c t="s" s="4" r="A82">
        <v>566</v>
      </c>
    </row>
    <row spans="1:3" r="83">
      <c t="s" s="3" r="A83">
        <v>543</v>
      </c>
    </row>
    <row spans="1:3" r="84">
      <c t="s" s="4" r="A84">
        <v>544</v>
      </c>
      <c t="n" s="5" r="B84">
        <v>0</v>
      </c>
      <c t="n" s="5" r="C84">
        <v>0</v>
      </c>
    </row>
    <row spans="1:3" r="85">
      <c t="s" s="4" r="A85">
        <v>567</v>
      </c>
    </row>
    <row spans="1:3" r="86">
      <c t="s" s="3" r="A86">
        <v>543</v>
      </c>
    </row>
    <row spans="1:3" r="87">
      <c t="s" s="4" r="A87">
        <v>544</v>
      </c>
      <c t="n" s="5" r="B87">
        <v>15000</v>
      </c>
      <c t="n" s="5" r="C87">
        <v>0</v>
      </c>
    </row>
    <row spans="1:3" r="88">
      <c t="s" s="4" r="A88">
        <v>568</v>
      </c>
    </row>
    <row spans="1:3" r="89">
      <c t="s" s="3" r="A89">
        <v>543</v>
      </c>
    </row>
    <row spans="1:3" r="90">
      <c t="s" s="4" r="A90">
        <v>544</v>
      </c>
      <c t="n" s="7" r="B90">
        <v>0</v>
      </c>
      <c t="n" s="7" r="C9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9</v>
      </c>
      <c t="s" s="2" r="B1">
        <v>77</v>
      </c>
      <c t="s" s="2" r="D1">
        <v>1</v>
      </c>
    </row>
    <row spans="1:5" r="2">
      <c t="s" s="2" r="B2">
        <v>2</v>
      </c>
      <c t="s" s="2" r="C2">
        <v>78</v>
      </c>
      <c t="s" s="2" r="D2">
        <v>2</v>
      </c>
      <c t="s" s="2" r="E2">
        <v>78</v>
      </c>
    </row>
    <row spans="1:5" r="3">
      <c t="s" s="3" r="A3">
        <v>120</v>
      </c>
    </row>
    <row spans="1:5" r="4">
      <c t="s" s="4" r="A4">
        <v>121</v>
      </c>
      <c t="n" s="7" r="B4">
        <v>18201</v>
      </c>
      <c t="n" s="7" r="C4">
        <v>14359</v>
      </c>
      <c t="n" s="7" r="D4">
        <v>51461</v>
      </c>
      <c t="n" s="7" r="E4">
        <v>39886</v>
      </c>
    </row>
    <row spans="1:5" r="5">
      <c t="s" s="3" r="A5">
        <v>122</v>
      </c>
    </row>
    <row spans="1:5" r="6">
      <c t="s" s="4" r="A6">
        <v>123</v>
      </c>
      <c t="n" s="5" r="B6">
        <v>-7778</v>
      </c>
      <c t="n" s="5" r="C6">
        <v>-1742</v>
      </c>
      <c t="n" s="5" r="D6">
        <v>-5088</v>
      </c>
      <c t="n" s="5" r="E6">
        <v>-10509</v>
      </c>
    </row>
    <row spans="1:5" r="7">
      <c t="s" s="4" r="A7">
        <v>124</v>
      </c>
      <c t="n" s="5" r="B7">
        <v>253</v>
      </c>
      <c t="n" s="5" r="C7">
        <v>0</v>
      </c>
      <c t="n" s="5" r="D7">
        <v>792</v>
      </c>
      <c t="n" s="5" r="E7">
        <v>0</v>
      </c>
    </row>
    <row spans="1:5" r="8">
      <c t="s" s="4" r="A8">
        <v>125</v>
      </c>
      <c t="n" s="5" r="B8">
        <v>-7525</v>
      </c>
      <c t="n" s="5" r="C8">
        <v>-1742</v>
      </c>
      <c t="n" s="5" r="D8">
        <v>-4296</v>
      </c>
      <c t="n" s="5" r="E8">
        <v>-10509</v>
      </c>
    </row>
    <row spans="1:5" r="9">
      <c t="s" s="3" r="A9">
        <v>126</v>
      </c>
    </row>
    <row spans="1:5" r="10">
      <c t="s" s="4" r="A10">
        <v>127</v>
      </c>
      <c t="n" s="5" r="B10">
        <v>3622</v>
      </c>
      <c t="n" s="5" r="C10">
        <v>440</v>
      </c>
      <c t="n" s="5" r="D10">
        <v>4094</v>
      </c>
      <c t="n" s="5" r="E10">
        <v>10164</v>
      </c>
    </row>
    <row spans="1:5" r="11">
      <c t="s" s="4" r="A11">
        <v>128</v>
      </c>
      <c t="n" s="5" r="B11">
        <v>0</v>
      </c>
      <c t="n" s="5" r="C11">
        <v>-79</v>
      </c>
      <c t="n" s="5" r="D11">
        <v>0</v>
      </c>
      <c t="n" s="5" r="E11">
        <v>-135</v>
      </c>
    </row>
    <row spans="1:5" r="12">
      <c t="s" s="4" r="A12">
        <v>129</v>
      </c>
      <c t="n" s="5" r="B12">
        <v>213</v>
      </c>
      <c t="n" s="5" r="C12">
        <v>117</v>
      </c>
      <c t="n" s="5" r="D12">
        <v>501</v>
      </c>
      <c t="n" s="5" r="E12">
        <v>386</v>
      </c>
    </row>
    <row spans="1:5" r="13">
      <c t="s" s="4" r="A13">
        <v>130</v>
      </c>
      <c t="n" s="5" r="B13">
        <v>3835</v>
      </c>
      <c t="n" s="5" r="C13">
        <v>478</v>
      </c>
      <c t="n" s="5" r="D13">
        <v>4595</v>
      </c>
      <c t="n" s="5" r="E13">
        <v>10415</v>
      </c>
    </row>
    <row spans="1:5" r="14">
      <c t="s" s="4" r="A14">
        <v>131</v>
      </c>
      <c t="n" s="5" r="B14">
        <v>-3690</v>
      </c>
      <c t="n" s="5" r="C14">
        <v>-1264</v>
      </c>
      <c t="n" s="5" r="D14">
        <v>299</v>
      </c>
      <c t="n" s="5" r="E14">
        <v>-94</v>
      </c>
    </row>
    <row spans="1:5" r="15">
      <c t="s" s="4" r="A15">
        <v>132</v>
      </c>
      <c t="n" s="5" r="B15">
        <v>-1292</v>
      </c>
      <c t="n" s="5" r="C15">
        <v>-441</v>
      </c>
      <c t="n" s="5" r="D15">
        <v>105</v>
      </c>
      <c t="n" s="5" r="E15">
        <v>-32</v>
      </c>
    </row>
    <row spans="1:5" r="16">
      <c t="s" s="4" r="A16">
        <v>133</v>
      </c>
      <c t="n" s="5" r="B16">
        <v>-2398</v>
      </c>
      <c t="n" s="5" r="C16">
        <v>-823</v>
      </c>
      <c t="n" s="5" r="D16">
        <v>194</v>
      </c>
      <c t="n" s="5" r="E16">
        <v>-62</v>
      </c>
    </row>
    <row spans="1:5" r="17">
      <c t="s" s="4" r="A17">
        <v>134</v>
      </c>
      <c t="n" s="5" r="B17">
        <v>15803</v>
      </c>
      <c t="n" s="5" r="C17">
        <v>13536</v>
      </c>
      <c t="n" s="5" r="D17">
        <v>51655</v>
      </c>
      <c t="n" s="5" r="E17">
        <v>39824</v>
      </c>
    </row>
    <row spans="1:5" r="18">
      <c t="s" s="4" r="A18">
        <v>135</v>
      </c>
      <c t="n" s="5" r="B18">
        <v>-95</v>
      </c>
      <c t="n" s="5" r="C18">
        <v>-95</v>
      </c>
      <c t="n" s="5" r="D18">
        <v>-285</v>
      </c>
      <c t="n" s="5" r="E18">
        <v>-285</v>
      </c>
    </row>
    <row spans="1:5" r="19">
      <c t="s" s="4" r="A19">
        <v>136</v>
      </c>
      <c t="n" s="5" r="B19">
        <v>0</v>
      </c>
      <c t="n" s="5" r="C19">
        <v>-275</v>
      </c>
      <c t="n" s="5" r="D19">
        <v>-302</v>
      </c>
      <c t="n" s="5" r="E19">
        <v>-764</v>
      </c>
    </row>
    <row spans="1:5" r="20">
      <c t="s" s="4" r="A20">
        <v>137</v>
      </c>
      <c t="n" s="7" r="B20">
        <v>15708</v>
      </c>
      <c t="n" s="7" r="C20">
        <v>13166</v>
      </c>
      <c t="n" s="7" r="D20">
        <v>51068</v>
      </c>
      <c t="n" s="7" r="E20">
        <v>387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t="s" s="1" r="A1">
        <v>569</v>
      </c>
      <c t="s" s="2" r="B1">
        <v>1</v>
      </c>
      <c t="s" s="2" r="C1">
        <v>456</v>
      </c>
    </row>
    <row spans="1:4" r="2">
      <c t="s" s="2" r="B2">
        <v>2</v>
      </c>
      <c t="s" s="2" r="C2">
        <v>25</v>
      </c>
      <c t="s" s="2" r="D2">
        <v>78</v>
      </c>
    </row>
    <row spans="1:4" r="3">
      <c t="s" s="3" r="A3">
        <v>570</v>
      </c>
    </row>
    <row spans="1:4" r="4">
      <c t="s" s="4" r="A4">
        <v>571</v>
      </c>
      <c t="n" s="7" r="B4">
        <v>3118854000</v>
      </c>
      <c t="n" s="7" r="C4">
        <v>2774264000</v>
      </c>
    </row>
    <row spans="1:4" r="5">
      <c t="s" s="4" r="A5">
        <v>572</v>
      </c>
      <c t="n" s="5" r="B5">
        <v>20610000</v>
      </c>
      <c t="n" s="5" r="C5">
        <v>21238000</v>
      </c>
    </row>
    <row spans="1:4" r="6">
      <c t="s" s="4" r="A6">
        <v>573</v>
      </c>
      <c t="n" s="5" r="B6">
        <v>26700000</v>
      </c>
      <c t="n" s="5" r="C6">
        <v>19600000</v>
      </c>
    </row>
    <row spans="1:4" r="7">
      <c t="s" s="4" r="A7">
        <v>574</v>
      </c>
      <c t="n" s="5" r="B7">
        <v>1100000</v>
      </c>
      <c t="n" s="5" r="C7">
        <v>1000000</v>
      </c>
    </row>
    <row spans="1:4" r="8">
      <c t="s" s="4" r="A8">
        <v>575</v>
      </c>
      <c t="n" s="5" r="B8">
        <v>12100000</v>
      </c>
      <c t="n" s="7" r="D8">
        <v>0</v>
      </c>
    </row>
    <row spans="1:4" r="9">
      <c t="s" s="4" r="A9">
        <v>557</v>
      </c>
    </row>
    <row spans="1:4" r="10">
      <c t="s" s="3" r="A10">
        <v>570</v>
      </c>
    </row>
    <row spans="1:4" r="11">
      <c t="s" s="4" r="A11">
        <v>571</v>
      </c>
      <c t="n" s="5" r="B11">
        <v>157903000</v>
      </c>
      <c t="n" s="5" r="C11">
        <v>90339000</v>
      </c>
    </row>
    <row spans="1:4" r="12">
      <c t="s" s="4" r="A12">
        <v>551</v>
      </c>
    </row>
    <row spans="1:4" r="13">
      <c t="s" s="3" r="A13">
        <v>570</v>
      </c>
    </row>
    <row spans="1:4" r="14">
      <c t="s" s="4" r="A14">
        <v>571</v>
      </c>
      <c t="n" s="5" r="B14">
        <v>19389000</v>
      </c>
      <c t="n" s="5" r="C14">
        <v>1682000</v>
      </c>
    </row>
    <row spans="1:4" r="15">
      <c t="s" s="4" r="A15">
        <v>563</v>
      </c>
    </row>
    <row spans="1:4" r="16">
      <c t="s" s="3" r="A16">
        <v>570</v>
      </c>
    </row>
    <row spans="1:4" r="17">
      <c t="s" s="4" r="A17">
        <v>571</v>
      </c>
      <c t="n" s="5" r="B17">
        <v>15000000</v>
      </c>
      <c t="n" s="5" r="C17">
        <v>0</v>
      </c>
    </row>
    <row spans="1:4" r="18">
      <c t="s" s="4" r="A18">
        <v>576</v>
      </c>
    </row>
    <row spans="1:4" r="19">
      <c t="s" s="3" r="A19">
        <v>570</v>
      </c>
    </row>
    <row spans="1:4" r="20">
      <c t="s" s="4" r="A20">
        <v>577</v>
      </c>
      <c t="n" s="5" r="B20">
        <v>3200000</v>
      </c>
      <c t="n" s="5" r="C20">
        <v>5400000</v>
      </c>
    </row>
    <row spans="1:4" r="21">
      <c t="s" s="4" r="A21">
        <v>578</v>
      </c>
    </row>
    <row spans="1:4" r="22">
      <c t="s" s="3" r="A22">
        <v>570</v>
      </c>
    </row>
    <row spans="1:4" r="23">
      <c t="s" s="4" r="A23">
        <v>577</v>
      </c>
      <c t="n" s="5" r="C23">
        <v>1600000</v>
      </c>
    </row>
    <row spans="1:4" r="24">
      <c t="s" s="4" r="A24">
        <v>579</v>
      </c>
    </row>
    <row spans="1:4" r="25">
      <c t="s" s="3" r="A25">
        <v>570</v>
      </c>
    </row>
    <row spans="1:4" r="26">
      <c t="s" s="4" r="A26">
        <v>572</v>
      </c>
      <c t="n" s="5" r="B26">
        <v>18121000</v>
      </c>
      <c t="n" s="5" r="C26">
        <v>16298000</v>
      </c>
    </row>
    <row spans="1:4" r="27">
      <c t="s" s="4" r="A27">
        <v>580</v>
      </c>
    </row>
    <row spans="1:4" r="28">
      <c t="s" s="3" r="A28">
        <v>570</v>
      </c>
    </row>
    <row spans="1:4" r="29">
      <c t="s" s="4" r="A29">
        <v>572</v>
      </c>
      <c t="n" s="5" r="B29">
        <v>37000</v>
      </c>
      <c t="n" s="5" r="C29">
        <v>28000</v>
      </c>
    </row>
    <row spans="1:4" r="30">
      <c t="s" s="4" r="A30">
        <v>538</v>
      </c>
    </row>
    <row spans="1:4" r="31">
      <c t="s" s="3" r="A31">
        <v>570</v>
      </c>
    </row>
    <row spans="1:4" r="32">
      <c t="s" s="4" r="A32">
        <v>571</v>
      </c>
      <c t="n" s="5" r="B32">
        <v>1166889000</v>
      </c>
      <c t="n" s="5" r="C32">
        <v>1030629000</v>
      </c>
    </row>
    <row spans="1:4" r="33">
      <c t="s" s="4" r="A33">
        <v>572</v>
      </c>
      <c t="n" s="5" r="B33">
        <v>5239000</v>
      </c>
      <c t="n" s="5" r="C33">
        <v>4585000</v>
      </c>
    </row>
    <row spans="1:4" r="34">
      <c t="s" s="4" r="A34">
        <v>581</v>
      </c>
    </row>
    <row spans="1:4" r="35">
      <c t="s" s="3" r="A35">
        <v>570</v>
      </c>
    </row>
    <row spans="1:4" r="36">
      <c t="s" s="4" r="A36">
        <v>571</v>
      </c>
      <c t="n" s="5" r="B36">
        <v>94014000</v>
      </c>
      <c t="n" s="5" r="C36">
        <v>24800000</v>
      </c>
    </row>
    <row spans="1:4" r="37">
      <c t="s" s="4" r="A37">
        <v>582</v>
      </c>
    </row>
    <row spans="1:4" r="38">
      <c t="s" s="3" r="A38">
        <v>570</v>
      </c>
    </row>
    <row spans="1:4" r="39">
      <c t="s" s="4" r="A39">
        <v>571</v>
      </c>
      <c t="n" s="5" r="B39">
        <v>6995000</v>
      </c>
      <c t="n" s="5" r="C39">
        <v>0</v>
      </c>
    </row>
    <row spans="1:4" r="40">
      <c t="s" s="4" r="A40">
        <v>583</v>
      </c>
    </row>
    <row spans="1:4" r="41">
      <c t="s" s="3" r="A41">
        <v>570</v>
      </c>
    </row>
    <row spans="1:4" r="42">
      <c t="s" s="4" r="A42">
        <v>571</v>
      </c>
      <c t="n" s="5" r="B42">
        <v>15000000</v>
      </c>
      <c t="n" s="5" r="C42">
        <v>0</v>
      </c>
    </row>
    <row spans="1:4" r="43">
      <c t="s" s="4" r="A43">
        <v>584</v>
      </c>
    </row>
    <row spans="1:4" r="44">
      <c t="s" s="3" r="A44">
        <v>570</v>
      </c>
    </row>
    <row spans="1:4" r="45">
      <c t="s" s="4" r="A45">
        <v>572</v>
      </c>
      <c t="n" s="7" r="B45">
        <v>5172000</v>
      </c>
      <c t="n" s="7" r="C45">
        <v>442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25</v>
      </c>
    </row>
    <row spans="1:3" r="2">
      <c t="s" s="3" r="A2">
        <v>543</v>
      </c>
    </row>
    <row spans="1:3" r="3">
      <c t="s" s="4" r="A3">
        <v>572</v>
      </c>
      <c t="n" s="7" r="B3">
        <v>20610</v>
      </c>
      <c t="n" s="7" r="C3">
        <v>21238</v>
      </c>
    </row>
    <row spans="1:3" r="4">
      <c t="s" s="4" r="A4">
        <v>586</v>
      </c>
      <c t="n" s="5" r="B4">
        <v>3098244</v>
      </c>
      <c t="n" s="5" r="C4">
        <v>2753026</v>
      </c>
    </row>
    <row spans="1:3" r="5">
      <c t="s" s="4" r="A5">
        <v>516</v>
      </c>
      <c t="n" s="5" r="B5">
        <v>3118854</v>
      </c>
      <c t="n" s="5" r="C5">
        <v>2774264</v>
      </c>
    </row>
    <row spans="1:3" r="6">
      <c t="s" s="4" r="A6">
        <v>587</v>
      </c>
    </row>
    <row spans="1:3" r="7">
      <c t="s" s="3" r="A7">
        <v>543</v>
      </c>
    </row>
    <row spans="1:3" r="8">
      <c t="s" s="4" r="A8">
        <v>572</v>
      </c>
      <c t="n" s="5" r="B8">
        <v>14906</v>
      </c>
      <c t="n" s="5" r="C8">
        <v>15767</v>
      </c>
    </row>
    <row spans="1:3" r="9">
      <c t="s" s="4" r="A9">
        <v>586</v>
      </c>
      <c t="n" s="5" r="B9">
        <v>1916224</v>
      </c>
      <c t="n" s="5" r="C9">
        <v>1709231</v>
      </c>
    </row>
    <row spans="1:3" r="10">
      <c t="s" s="4" r="A10">
        <v>516</v>
      </c>
      <c t="n" s="5" r="B10">
        <v>1931130</v>
      </c>
      <c t="n" s="5" r="C10">
        <v>1724998</v>
      </c>
    </row>
    <row spans="1:3" r="11">
      <c t="s" s="4" r="A11">
        <v>588</v>
      </c>
    </row>
    <row spans="1:3" r="12">
      <c t="s" s="3" r="A12">
        <v>543</v>
      </c>
    </row>
    <row spans="1:3" r="13">
      <c t="s" s="4" r="A13">
        <v>572</v>
      </c>
      <c t="n" s="5" r="B13">
        <v>5704</v>
      </c>
      <c t="n" s="5" r="C13">
        <v>5471</v>
      </c>
    </row>
    <row spans="1:3" r="14">
      <c t="s" s="4" r="A14">
        <v>586</v>
      </c>
      <c t="n" s="5" r="B14">
        <v>1182020</v>
      </c>
      <c t="n" s="5" r="C14">
        <v>1043795</v>
      </c>
    </row>
    <row spans="1:3" r="15">
      <c t="s" s="4" r="A15">
        <v>516</v>
      </c>
      <c t="n" s="5" r="B15">
        <v>1187724</v>
      </c>
      <c t="n" s="5" r="C15">
        <v>1049266</v>
      </c>
    </row>
    <row spans="1:3" r="16">
      <c t="s" s="4" r="A16">
        <v>507</v>
      </c>
    </row>
    <row spans="1:3" r="17">
      <c t="s" s="3" r="A17">
        <v>543</v>
      </c>
    </row>
    <row spans="1:3" r="18">
      <c t="s" s="4" r="A18">
        <v>572</v>
      </c>
      <c t="n" s="5" r="B18">
        <v>1082</v>
      </c>
      <c t="n" s="5" r="C18">
        <v>847</v>
      </c>
    </row>
    <row spans="1:3" r="19">
      <c t="s" s="4" r="A19">
        <v>586</v>
      </c>
      <c t="n" s="5" r="B19">
        <v>460377</v>
      </c>
      <c t="n" s="5" r="C19">
        <v>326830</v>
      </c>
    </row>
    <row spans="1:3" r="20">
      <c t="s" s="4" r="A20">
        <v>516</v>
      </c>
      <c t="n" s="5" r="B20">
        <v>461459</v>
      </c>
      <c t="n" s="5" r="C20">
        <v>327677</v>
      </c>
    </row>
    <row spans="1:3" r="21">
      <c t="s" s="4" r="A21">
        <v>534</v>
      </c>
    </row>
    <row spans="1:3" r="22">
      <c t="s" s="3" r="A22">
        <v>543</v>
      </c>
    </row>
    <row spans="1:3" r="23">
      <c t="s" s="4" r="A23">
        <v>572</v>
      </c>
      <c t="n" s="5" r="B23">
        <v>10884</v>
      </c>
      <c t="n" s="5" r="C23">
        <v>12042</v>
      </c>
    </row>
    <row spans="1:3" r="24">
      <c t="s" s="4" r="A24">
        <v>586</v>
      </c>
      <c t="n" s="5" r="B24">
        <v>1302289</v>
      </c>
      <c t="n" s="5" r="C24">
        <v>1252329</v>
      </c>
    </row>
    <row spans="1:3" r="25">
      <c t="s" s="4" r="A25">
        <v>516</v>
      </c>
      <c t="n" s="5" r="B25">
        <v>1313173</v>
      </c>
      <c t="n" s="5" r="C25">
        <v>1264371</v>
      </c>
    </row>
    <row spans="1:3" r="26">
      <c t="s" s="4" r="A26">
        <v>536</v>
      </c>
    </row>
    <row spans="1:3" r="27">
      <c t="s" s="3" r="A27">
        <v>543</v>
      </c>
    </row>
    <row spans="1:3" r="28">
      <c t="s" s="4" r="A28">
        <v>572</v>
      </c>
      <c t="n" s="5" r="B28">
        <v>2940</v>
      </c>
      <c t="n" s="5" r="C28">
        <v>2878</v>
      </c>
    </row>
    <row spans="1:3" r="29">
      <c t="s" s="4" r="A29">
        <v>586</v>
      </c>
      <c t="n" s="5" r="B29">
        <v>153558</v>
      </c>
      <c t="n" s="5" r="C29">
        <v>130072</v>
      </c>
    </row>
    <row spans="1:3" r="30">
      <c t="s" s="4" r="A30">
        <v>516</v>
      </c>
      <c t="n" s="5" r="B30">
        <v>156498</v>
      </c>
      <c t="n" s="5" r="C30">
        <v>132950</v>
      </c>
    </row>
    <row spans="1:3" r="31">
      <c t="s" s="4" r="A31">
        <v>538</v>
      </c>
    </row>
    <row spans="1:3" r="32">
      <c t="s" s="3" r="A32">
        <v>543</v>
      </c>
    </row>
    <row spans="1:3" r="33">
      <c t="s" s="4" r="A33">
        <v>572</v>
      </c>
      <c t="n" s="5" r="B33">
        <v>5239</v>
      </c>
      <c t="n" s="5" r="C33">
        <v>4585</v>
      </c>
    </row>
    <row spans="1:3" r="34">
      <c t="s" s="4" r="A34">
        <v>586</v>
      </c>
      <c t="n" s="5" r="B34">
        <v>1161650</v>
      </c>
      <c t="n" s="5" r="C34">
        <v>1026044</v>
      </c>
    </row>
    <row spans="1:3" r="35">
      <c t="s" s="4" r="A35">
        <v>516</v>
      </c>
      <c t="n" s="5" r="B35">
        <v>1166889</v>
      </c>
      <c t="n" s="5" r="C35">
        <v>1030629</v>
      </c>
    </row>
    <row spans="1:3" r="36">
      <c t="s" s="4" r="A36">
        <v>540</v>
      </c>
    </row>
    <row spans="1:3" r="37">
      <c t="s" s="3" r="A37">
        <v>543</v>
      </c>
    </row>
    <row spans="1:3" r="38">
      <c t="s" s="4" r="A38">
        <v>572</v>
      </c>
      <c t="n" s="5" r="B38">
        <v>465</v>
      </c>
      <c t="n" s="5" r="C38">
        <v>886</v>
      </c>
    </row>
    <row spans="1:3" r="39">
      <c t="s" s="4" r="A39">
        <v>586</v>
      </c>
      <c t="n" s="5" r="B39">
        <v>20370</v>
      </c>
      <c t="n" s="5" r="C39">
        <v>17751</v>
      </c>
    </row>
    <row spans="1:3" r="40">
      <c t="s" s="4" r="A40">
        <v>516</v>
      </c>
      <c t="n" s="5" r="B40">
        <v>20835</v>
      </c>
      <c t="n" s="5" r="C40">
        <v>18637</v>
      </c>
    </row>
    <row spans="1:3" r="41">
      <c t="s" s="4" r="A41">
        <v>589</v>
      </c>
    </row>
    <row spans="1:3" r="42">
      <c t="s" s="3" r="A42">
        <v>543</v>
      </c>
    </row>
    <row spans="1:3" r="43">
      <c t="s" s="4" r="A43">
        <v>572</v>
      </c>
      <c t="n" s="5" r="B43">
        <v>2489</v>
      </c>
      <c t="n" s="5" r="C43">
        <v>4940</v>
      </c>
    </row>
    <row spans="1:3" r="44">
      <c t="s" s="4" r="A44">
        <v>590</v>
      </c>
    </row>
    <row spans="1:3" r="45">
      <c t="s" s="3" r="A45">
        <v>543</v>
      </c>
    </row>
    <row spans="1:3" r="46">
      <c t="s" s="4" r="A46">
        <v>572</v>
      </c>
      <c t="n" s="5" r="B46">
        <v>2139</v>
      </c>
      <c t="n" s="5" r="C46">
        <v>4217</v>
      </c>
    </row>
    <row spans="1:3" r="47">
      <c t="s" s="4" r="A47">
        <v>591</v>
      </c>
    </row>
    <row spans="1:3" r="48">
      <c t="s" s="3" r="A48">
        <v>543</v>
      </c>
    </row>
    <row spans="1:3" r="49">
      <c t="s" s="4" r="A49">
        <v>572</v>
      </c>
      <c t="n" s="5" r="B49">
        <v>350</v>
      </c>
      <c t="n" s="5" r="C49">
        <v>723</v>
      </c>
    </row>
    <row spans="1:3" r="50">
      <c t="s" s="4" r="A50">
        <v>592</v>
      </c>
    </row>
    <row spans="1:3" r="51">
      <c t="s" s="3" r="A51">
        <v>543</v>
      </c>
    </row>
    <row spans="1:3" r="52">
      <c t="s" s="4" r="A52">
        <v>572</v>
      </c>
      <c t="n" s="5" r="B52">
        <v>13</v>
      </c>
      <c t="n" s="5" r="C52">
        <v>97</v>
      </c>
    </row>
    <row spans="1:3" r="53">
      <c t="s" s="4" r="A53">
        <v>593</v>
      </c>
    </row>
    <row spans="1:3" r="54">
      <c t="s" s="3" r="A54">
        <v>543</v>
      </c>
    </row>
    <row spans="1:3" r="55">
      <c t="s" s="4" r="A55">
        <v>572</v>
      </c>
      <c t="n" s="5" r="B55">
        <v>898</v>
      </c>
      <c t="n" s="5" r="C55">
        <v>2497</v>
      </c>
    </row>
    <row spans="1:3" r="56">
      <c t="s" s="4" r="A56">
        <v>594</v>
      </c>
    </row>
    <row spans="1:3" r="57">
      <c t="s" s="3" r="A57">
        <v>543</v>
      </c>
    </row>
    <row spans="1:3" r="58">
      <c t="s" s="4" r="A58">
        <v>572</v>
      </c>
      <c t="n" s="5" r="B58">
        <v>1228</v>
      </c>
      <c t="n" s="5" r="C58">
        <v>1623</v>
      </c>
    </row>
    <row spans="1:3" r="59">
      <c t="s" s="4" r="A59">
        <v>595</v>
      </c>
    </row>
    <row spans="1:3" r="60">
      <c t="s" s="3" r="A60">
        <v>543</v>
      </c>
    </row>
    <row spans="1:3" r="61">
      <c t="s" s="4" r="A61">
        <v>572</v>
      </c>
      <c t="n" s="5" r="B61">
        <v>67</v>
      </c>
      <c t="n" s="5" r="C61">
        <v>159</v>
      </c>
    </row>
    <row spans="1:3" r="62">
      <c t="s" s="4" r="A62">
        <v>596</v>
      </c>
    </row>
    <row spans="1:3" r="63">
      <c t="s" s="3" r="A63">
        <v>543</v>
      </c>
    </row>
    <row spans="1:3" r="64">
      <c t="s" s="4" r="A64">
        <v>572</v>
      </c>
      <c t="n" s="5" r="B64">
        <v>283</v>
      </c>
      <c t="n" s="5" r="C64">
        <v>564</v>
      </c>
    </row>
    <row spans="1:3" r="65">
      <c t="s" s="4" r="A65">
        <v>579</v>
      </c>
    </row>
    <row spans="1:3" r="66">
      <c t="s" s="3" r="A66">
        <v>543</v>
      </c>
    </row>
    <row spans="1:3" r="67">
      <c t="s" s="4" r="A67">
        <v>572</v>
      </c>
      <c t="n" s="5" r="B67">
        <v>18121</v>
      </c>
      <c t="n" s="5" r="C67">
        <v>16298</v>
      </c>
    </row>
    <row spans="1:3" r="68">
      <c t="s" s="4" r="A68">
        <v>597</v>
      </c>
    </row>
    <row spans="1:3" r="69">
      <c t="s" s="3" r="A69">
        <v>543</v>
      </c>
    </row>
    <row spans="1:3" r="70">
      <c t="s" s="4" r="A70">
        <v>572</v>
      </c>
      <c t="n" s="5" r="B70">
        <v>12767</v>
      </c>
      <c t="n" s="5" r="C70">
        <v>11550</v>
      </c>
    </row>
    <row spans="1:3" r="71">
      <c t="s" s="4" r="A71">
        <v>598</v>
      </c>
    </row>
    <row spans="1:3" r="72">
      <c t="s" s="3" r="A72">
        <v>543</v>
      </c>
    </row>
    <row spans="1:3" r="73">
      <c t="s" s="4" r="A73">
        <v>572</v>
      </c>
      <c t="n" s="5" r="B73">
        <v>5354</v>
      </c>
      <c t="n" s="5" r="C73">
        <v>4748</v>
      </c>
    </row>
    <row spans="1:3" r="74">
      <c t="s" s="4" r="A74">
        <v>599</v>
      </c>
    </row>
    <row spans="1:3" r="75">
      <c t="s" s="3" r="A75">
        <v>543</v>
      </c>
    </row>
    <row spans="1:3" r="76">
      <c t="s" s="4" r="A76">
        <v>572</v>
      </c>
      <c t="n" s="5" r="B76">
        <v>1069</v>
      </c>
      <c t="n" s="5" r="C76">
        <v>750</v>
      </c>
    </row>
    <row spans="1:3" r="77">
      <c t="s" s="4" r="A77">
        <v>600</v>
      </c>
    </row>
    <row spans="1:3" r="78">
      <c t="s" s="3" r="A78">
        <v>543</v>
      </c>
    </row>
    <row spans="1:3" r="79">
      <c t="s" s="4" r="A79">
        <v>572</v>
      </c>
      <c t="n" s="5" r="B79">
        <v>9986</v>
      </c>
      <c t="n" s="5" r="C79">
        <v>9545</v>
      </c>
    </row>
    <row spans="1:3" r="80">
      <c t="s" s="4" r="A80">
        <v>601</v>
      </c>
    </row>
    <row spans="1:3" r="81">
      <c t="s" s="3" r="A81">
        <v>543</v>
      </c>
    </row>
    <row spans="1:3" r="82">
      <c t="s" s="4" r="A82">
        <v>572</v>
      </c>
      <c t="n" s="5" r="B82">
        <v>1712</v>
      </c>
      <c t="n" s="5" r="C82">
        <v>1255</v>
      </c>
    </row>
    <row spans="1:3" r="83">
      <c t="s" s="4" r="A83">
        <v>602</v>
      </c>
    </row>
    <row spans="1:3" r="84">
      <c t="s" s="3" r="A84">
        <v>543</v>
      </c>
    </row>
    <row spans="1:3" r="85">
      <c t="s" s="4" r="A85">
        <v>572</v>
      </c>
      <c t="n" s="5" r="B85">
        <v>5172</v>
      </c>
      <c t="n" s="5" r="C85">
        <v>4426</v>
      </c>
    </row>
    <row spans="1:3" r="86">
      <c t="s" s="4" r="A86">
        <v>603</v>
      </c>
    </row>
    <row spans="1:3" r="87">
      <c t="s" s="3" r="A87">
        <v>543</v>
      </c>
    </row>
    <row spans="1:3" r="88">
      <c t="s" s="4" r="A88">
        <v>572</v>
      </c>
      <c t="n" s="7" r="B88">
        <v>182</v>
      </c>
      <c t="n" s="7" r="C88">
        <v>3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4</v>
      </c>
      <c t="s" s="2" r="B1">
        <v>77</v>
      </c>
      <c t="s" s="2" r="D1">
        <v>1</v>
      </c>
    </row>
    <row spans="1:6" r="2">
      <c t="s" s="2" r="B2">
        <v>2</v>
      </c>
      <c t="s" s="2" r="C2">
        <v>78</v>
      </c>
      <c t="s" s="2" r="D2">
        <v>2</v>
      </c>
      <c t="s" s="2" r="E2">
        <v>78</v>
      </c>
      <c t="s" s="2" r="F2">
        <v>25</v>
      </c>
    </row>
    <row spans="1:6" r="3">
      <c t="s" s="3" r="A3">
        <v>605</v>
      </c>
    </row>
    <row spans="1:6" r="4">
      <c t="s" s="4" r="A4">
        <v>606</v>
      </c>
      <c t="n" s="7" r="B4">
        <v>5386</v>
      </c>
      <c t="n" s="7" r="D4">
        <v>5386</v>
      </c>
      <c t="n" s="7" r="F4">
        <v>10879</v>
      </c>
    </row>
    <row spans="1:6" r="5">
      <c t="s" s="4" r="A5">
        <v>607</v>
      </c>
      <c t="n" s="5" r="B5">
        <v>5689</v>
      </c>
      <c t="n" s="5" r="D5">
        <v>5689</v>
      </c>
      <c t="n" s="5" r="F5">
        <v>11231</v>
      </c>
    </row>
    <row spans="1:6" r="6">
      <c t="s" s="4" r="A6">
        <v>608</v>
      </c>
      <c t="n" s="5" r="B6">
        <v>0</v>
      </c>
      <c t="n" s="5" r="D6">
        <v>0</v>
      </c>
      <c t="n" s="5" r="F6">
        <v>0</v>
      </c>
    </row>
    <row spans="1:6" r="7">
      <c t="s" s="4" r="A7">
        <v>609</v>
      </c>
      <c t="n" s="5" r="B7">
        <v>31760</v>
      </c>
      <c t="n" s="5" r="D7">
        <v>31760</v>
      </c>
      <c t="n" s="5" r="F7">
        <v>20679</v>
      </c>
    </row>
    <row spans="1:6" r="8">
      <c t="s" s="4" r="A8">
        <v>610</v>
      </c>
      <c t="n" s="5" r="B8">
        <v>32316</v>
      </c>
      <c t="n" s="5" r="D8">
        <v>32316</v>
      </c>
      <c t="n" s="5" r="F8">
        <v>21012</v>
      </c>
    </row>
    <row spans="1:6" r="9">
      <c t="s" s="4" r="A9">
        <v>611</v>
      </c>
      <c t="n" s="5" r="B9">
        <v>13424</v>
      </c>
      <c t="n" s="5" r="D9">
        <v>13424</v>
      </c>
      <c t="n" s="5" r="F9">
        <v>9028</v>
      </c>
    </row>
    <row spans="1:6" r="10">
      <c t="s" s="4" r="A10">
        <v>612</v>
      </c>
      <c t="n" s="5" r="B10">
        <v>37146</v>
      </c>
      <c t="n" s="5" r="D10">
        <v>37146</v>
      </c>
      <c t="n" s="5" r="F10">
        <v>31558</v>
      </c>
    </row>
    <row spans="1:6" r="11">
      <c t="s" s="4" r="A11">
        <v>613</v>
      </c>
      <c t="n" s="5" r="B11">
        <v>38005</v>
      </c>
      <c t="n" s="5" r="D11">
        <v>38005</v>
      </c>
      <c t="n" s="5" r="F11">
        <v>32243</v>
      </c>
    </row>
    <row spans="1:6" r="12">
      <c t="s" s="4" r="A12">
        <v>614</v>
      </c>
      <c t="n" s="5" r="B12">
        <v>13424</v>
      </c>
      <c t="n" s="5" r="D12">
        <v>13424</v>
      </c>
      <c t="n" s="5" r="F12">
        <v>9028</v>
      </c>
    </row>
    <row spans="1:6" r="13">
      <c t="s" s="4" r="A13">
        <v>615</v>
      </c>
      <c t="n" s="5" r="B13">
        <v>5572</v>
      </c>
      <c t="n" s="7" r="C13">
        <v>9693</v>
      </c>
      <c t="n" s="5" r="D13">
        <v>8134</v>
      </c>
      <c t="n" s="7" r="E13">
        <v>9096</v>
      </c>
    </row>
    <row spans="1:6" r="14">
      <c t="s" s="4" r="A14">
        <v>616</v>
      </c>
      <c t="n" s="5" r="B14">
        <v>10</v>
      </c>
      <c t="n" s="5" r="C14">
        <v>17</v>
      </c>
      <c t="n" s="5" r="D14">
        <v>45</v>
      </c>
      <c t="n" s="5" r="E14">
        <v>177</v>
      </c>
    </row>
    <row spans="1:6" r="15">
      <c t="s" s="4" r="A15">
        <v>617</v>
      </c>
      <c t="n" s="5" r="B15">
        <v>30612</v>
      </c>
      <c t="n" s="5" r="C15">
        <v>11313</v>
      </c>
      <c t="n" s="5" r="D15">
        <v>26221</v>
      </c>
      <c t="n" s="5" r="E15">
        <v>10752</v>
      </c>
    </row>
    <row spans="1:6" r="16">
      <c t="s" s="4" r="A16">
        <v>618</v>
      </c>
      <c t="n" s="5" r="B16">
        <v>352</v>
      </c>
      <c t="n" s="5" r="C16">
        <v>10</v>
      </c>
      <c t="n" s="5" r="D16">
        <v>416</v>
      </c>
      <c t="n" s="5" r="E16">
        <v>24</v>
      </c>
    </row>
    <row spans="1:6" r="17">
      <c t="s" s="4" r="A17">
        <v>619</v>
      </c>
      <c t="n" s="5" r="B17">
        <v>36184</v>
      </c>
      <c t="n" s="5" r="C17">
        <v>21006</v>
      </c>
      <c t="n" s="5" r="D17">
        <v>34355</v>
      </c>
      <c t="n" s="5" r="E17">
        <v>19848</v>
      </c>
    </row>
    <row spans="1:6" r="18">
      <c t="s" s="4" r="A18">
        <v>620</v>
      </c>
      <c t="n" s="5" r="B18">
        <v>362</v>
      </c>
      <c t="n" s="5" r="C18">
        <v>27</v>
      </c>
      <c t="n" s="5" r="D18">
        <v>461</v>
      </c>
      <c t="n" s="5" r="E18">
        <v>201</v>
      </c>
    </row>
    <row spans="1:6" r="19">
      <c t="s" s="4" r="A19">
        <v>507</v>
      </c>
    </row>
    <row spans="1:6" r="20">
      <c t="s" s="3" r="A20">
        <v>605</v>
      </c>
    </row>
    <row spans="1:6" r="21">
      <c t="s" s="4" r="A21">
        <v>606</v>
      </c>
      <c t="n" s="5" r="B21">
        <v>711</v>
      </c>
      <c t="n" s="5" r="D21">
        <v>711</v>
      </c>
      <c t="n" s="5" r="F21">
        <v>927</v>
      </c>
    </row>
    <row spans="1:6" r="22">
      <c t="s" s="4" r="A22">
        <v>607</v>
      </c>
      <c t="n" s="5" r="B22">
        <v>711</v>
      </c>
      <c t="n" s="5" r="D22">
        <v>711</v>
      </c>
      <c t="n" s="5" r="F22">
        <v>927</v>
      </c>
    </row>
    <row spans="1:6" r="23">
      <c t="s" s="4" r="A23">
        <v>608</v>
      </c>
      <c t="n" s="5" r="B23">
        <v>0</v>
      </c>
      <c t="n" s="5" r="D23">
        <v>0</v>
      </c>
      <c t="n" s="5" r="F23">
        <v>0</v>
      </c>
    </row>
    <row spans="1:6" r="24">
      <c t="s" s="4" r="A24">
        <v>609</v>
      </c>
      <c t="n" s="5" r="B24">
        <v>43</v>
      </c>
      <c t="n" s="5" r="D24">
        <v>43</v>
      </c>
      <c t="n" s="5" r="F24">
        <v>0</v>
      </c>
    </row>
    <row spans="1:6" r="25">
      <c t="s" s="4" r="A25">
        <v>610</v>
      </c>
      <c t="n" s="5" r="B25">
        <v>48</v>
      </c>
      <c t="n" s="5" r="D25">
        <v>48</v>
      </c>
      <c t="n" s="5" r="F25">
        <v>0</v>
      </c>
    </row>
    <row spans="1:6" r="26">
      <c t="s" s="4" r="A26">
        <v>611</v>
      </c>
      <c t="n" s="5" r="B26">
        <v>6</v>
      </c>
      <c t="n" s="5" r="D26">
        <v>6</v>
      </c>
      <c t="n" s="5" r="F26">
        <v>0</v>
      </c>
    </row>
    <row spans="1:6" r="27">
      <c t="s" s="4" r="A27">
        <v>612</v>
      </c>
      <c t="n" s="5" r="B27">
        <v>754</v>
      </c>
      <c t="n" s="5" r="D27">
        <v>754</v>
      </c>
      <c t="n" s="5" r="F27">
        <v>927</v>
      </c>
    </row>
    <row spans="1:6" r="28">
      <c t="s" s="4" r="A28">
        <v>613</v>
      </c>
      <c t="n" s="5" r="B28">
        <v>759</v>
      </c>
      <c t="n" s="5" r="D28">
        <v>759</v>
      </c>
      <c t="n" s="5" r="F28">
        <v>927</v>
      </c>
    </row>
    <row spans="1:6" r="29">
      <c t="s" s="4" r="A29">
        <v>614</v>
      </c>
      <c t="n" s="5" r="B29">
        <v>6</v>
      </c>
      <c t="n" s="5" r="D29">
        <v>6</v>
      </c>
      <c t="n" s="5" r="F29">
        <v>0</v>
      </c>
    </row>
    <row spans="1:6" r="30">
      <c t="s" s="4" r="A30">
        <v>615</v>
      </c>
      <c t="n" s="5" r="B30">
        <v>783</v>
      </c>
      <c t="n" s="5" r="C30">
        <v>488</v>
      </c>
      <c t="n" s="5" r="D30">
        <v>819</v>
      </c>
      <c t="n" s="5" r="E30">
        <v>464</v>
      </c>
    </row>
    <row spans="1:6" r="31">
      <c t="s" s="4" r="A31">
        <v>616</v>
      </c>
      <c t="n" s="5" r="B31">
        <v>0</v>
      </c>
      <c t="n" s="5" r="C31">
        <v>9</v>
      </c>
      <c t="n" s="5" r="D31">
        <v>18</v>
      </c>
      <c t="n" s="5" r="E31">
        <v>37</v>
      </c>
    </row>
    <row spans="1:6" r="32">
      <c t="s" s="4" r="A32">
        <v>617</v>
      </c>
      <c t="n" s="5" r="B32">
        <v>43</v>
      </c>
      <c t="n" s="5" r="C32">
        <v>156</v>
      </c>
      <c t="n" s="5" r="D32">
        <v>22</v>
      </c>
      <c t="n" s="5" r="E32">
        <v>155</v>
      </c>
    </row>
    <row spans="1:6" r="33">
      <c t="s" s="4" r="A33">
        <v>618</v>
      </c>
      <c t="n" s="5" r="B33">
        <v>0</v>
      </c>
      <c t="n" s="5" r="C33">
        <v>0</v>
      </c>
      <c t="n" s="5" r="D33">
        <v>0</v>
      </c>
      <c t="n" s="5" r="E33">
        <v>1</v>
      </c>
    </row>
    <row spans="1:6" r="34">
      <c t="s" s="4" r="A34">
        <v>619</v>
      </c>
      <c t="n" s="5" r="B34">
        <v>826</v>
      </c>
      <c t="n" s="5" r="C34">
        <v>644</v>
      </c>
      <c t="n" s="5" r="D34">
        <v>841</v>
      </c>
      <c t="n" s="5" r="E34">
        <v>619</v>
      </c>
    </row>
    <row spans="1:6" r="35">
      <c t="s" s="4" r="A35">
        <v>620</v>
      </c>
      <c t="n" s="5" r="B35">
        <v>0</v>
      </c>
      <c t="n" s="5" r="C35">
        <v>9</v>
      </c>
      <c t="n" s="5" r="D35">
        <v>18</v>
      </c>
      <c t="n" s="5" r="E35">
        <v>38</v>
      </c>
    </row>
    <row spans="1:6" r="36">
      <c t="s" s="4" r="A36">
        <v>534</v>
      </c>
    </row>
    <row spans="1:6" r="37">
      <c t="s" s="3" r="A37">
        <v>605</v>
      </c>
    </row>
    <row spans="1:6" r="38">
      <c t="s" s="4" r="A38">
        <v>606</v>
      </c>
      <c t="n" s="5" r="B38">
        <v>1948</v>
      </c>
      <c t="n" s="5" r="D38">
        <v>1948</v>
      </c>
      <c t="n" s="5" r="F38">
        <v>7175</v>
      </c>
    </row>
    <row spans="1:6" r="39">
      <c t="s" s="4" r="A39">
        <v>607</v>
      </c>
      <c t="n" s="5" r="B39">
        <v>2168</v>
      </c>
      <c t="n" s="5" r="D39">
        <v>2168</v>
      </c>
      <c t="n" s="5" r="F39">
        <v>7453</v>
      </c>
    </row>
    <row spans="1:6" r="40">
      <c t="s" s="4" r="A40">
        <v>608</v>
      </c>
      <c t="n" s="5" r="B40">
        <v>0</v>
      </c>
      <c t="n" s="5" r="D40">
        <v>0</v>
      </c>
      <c t="n" s="5" r="F40">
        <v>0</v>
      </c>
    </row>
    <row spans="1:6" r="41">
      <c t="s" s="4" r="A41">
        <v>609</v>
      </c>
      <c t="n" s="5" r="B41">
        <v>11105</v>
      </c>
      <c t="n" s="5" r="D41">
        <v>11105</v>
      </c>
      <c t="n" s="5" r="F41">
        <v>5955</v>
      </c>
    </row>
    <row spans="1:6" r="42">
      <c t="s" s="4" r="A42">
        <v>610</v>
      </c>
      <c t="n" s="5" r="B42">
        <v>11336</v>
      </c>
      <c t="n" s="5" r="D42">
        <v>11336</v>
      </c>
      <c t="n" s="5" r="F42">
        <v>6235</v>
      </c>
    </row>
    <row spans="1:6" r="43">
      <c t="s" s="4" r="A43">
        <v>611</v>
      </c>
      <c t="n" s="5" r="B43">
        <v>4024</v>
      </c>
      <c t="n" s="5" r="D43">
        <v>4024</v>
      </c>
      <c t="n" s="5" r="F43">
        <v>3138</v>
      </c>
    </row>
    <row spans="1:6" r="44">
      <c t="s" s="4" r="A44">
        <v>612</v>
      </c>
      <c t="n" s="5" r="B44">
        <v>13053</v>
      </c>
      <c t="n" s="5" r="D44">
        <v>13053</v>
      </c>
      <c t="n" s="5" r="F44">
        <v>13130</v>
      </c>
    </row>
    <row spans="1:6" r="45">
      <c t="s" s="4" r="A45">
        <v>613</v>
      </c>
      <c t="n" s="5" r="B45">
        <v>13504</v>
      </c>
      <c t="n" s="5" r="D45">
        <v>13504</v>
      </c>
      <c t="n" s="5" r="F45">
        <v>13688</v>
      </c>
    </row>
    <row spans="1:6" r="46">
      <c t="s" s="4" r="A46">
        <v>614</v>
      </c>
      <c t="n" s="5" r="B46">
        <v>4024</v>
      </c>
      <c t="n" s="5" r="D46">
        <v>4024</v>
      </c>
      <c t="n" s="5" r="F46">
        <v>3138</v>
      </c>
    </row>
    <row spans="1:6" r="47">
      <c t="s" s="4" r="A47">
        <v>615</v>
      </c>
      <c t="n" s="5" r="B47">
        <v>1915</v>
      </c>
      <c t="n" s="5" r="C47">
        <v>6891</v>
      </c>
      <c t="n" s="5" r="D47">
        <v>4562</v>
      </c>
      <c t="n" s="5" r="E47">
        <v>6164</v>
      </c>
    </row>
    <row spans="1:6" r="48">
      <c t="s" s="4" r="A48">
        <v>616</v>
      </c>
      <c t="n" s="5" r="B48">
        <v>0</v>
      </c>
      <c t="n" s="5" r="C48">
        <v>7</v>
      </c>
      <c t="n" s="5" r="D48">
        <v>14</v>
      </c>
      <c t="n" s="5" r="E48">
        <v>123</v>
      </c>
    </row>
    <row spans="1:6" r="49">
      <c t="s" s="4" r="A49">
        <v>617</v>
      </c>
      <c t="n" s="5" r="B49">
        <v>11272</v>
      </c>
      <c t="n" s="5" r="C49">
        <v>6142</v>
      </c>
      <c t="n" s="5" r="D49">
        <v>8527</v>
      </c>
      <c t="n" s="5" r="E49">
        <v>5713</v>
      </c>
    </row>
    <row spans="1:6" r="50">
      <c t="s" s="4" r="A50">
        <v>618</v>
      </c>
      <c t="n" s="5" r="B50">
        <v>0</v>
      </c>
      <c t="n" s="5" r="C50">
        <v>3</v>
      </c>
      <c t="n" s="5" r="D50">
        <v>60</v>
      </c>
      <c t="n" s="5" r="E50">
        <v>6</v>
      </c>
    </row>
    <row spans="1:6" r="51">
      <c t="s" s="4" r="A51">
        <v>619</v>
      </c>
      <c t="n" s="5" r="B51">
        <v>13187</v>
      </c>
      <c t="n" s="5" r="C51">
        <v>13033</v>
      </c>
      <c t="n" s="5" r="D51">
        <v>13089</v>
      </c>
      <c t="n" s="5" r="E51">
        <v>11877</v>
      </c>
    </row>
    <row spans="1:6" r="52">
      <c t="s" s="4" r="A52">
        <v>620</v>
      </c>
      <c t="n" s="5" r="B52">
        <v>0</v>
      </c>
      <c t="n" s="5" r="C52">
        <v>10</v>
      </c>
      <c t="n" s="5" r="D52">
        <v>74</v>
      </c>
      <c t="n" s="5" r="E52">
        <v>129</v>
      </c>
    </row>
    <row spans="1:6" r="53">
      <c t="s" s="4" r="A53">
        <v>536</v>
      </c>
    </row>
    <row spans="1:6" r="54">
      <c t="s" s="3" r="A54">
        <v>605</v>
      </c>
    </row>
    <row spans="1:6" r="55">
      <c t="s" s="4" r="A55">
        <v>606</v>
      </c>
      <c t="n" s="5" r="B55">
        <v>2324</v>
      </c>
      <c t="n" s="5" r="D55">
        <v>2324</v>
      </c>
      <c t="n" s="5" r="F55">
        <v>2085</v>
      </c>
    </row>
    <row spans="1:6" r="56">
      <c t="s" s="4" r="A56">
        <v>607</v>
      </c>
      <c t="n" s="5" r="B56">
        <v>2402</v>
      </c>
      <c t="n" s="5" r="D56">
        <v>2402</v>
      </c>
      <c t="n" s="5" r="F56">
        <v>2097</v>
      </c>
    </row>
    <row spans="1:6" r="57">
      <c t="s" s="4" r="A57">
        <v>608</v>
      </c>
      <c t="n" s="5" r="B57">
        <v>0</v>
      </c>
      <c t="n" s="5" r="D57">
        <v>0</v>
      </c>
      <c t="n" s="5" r="F57">
        <v>0</v>
      </c>
    </row>
    <row spans="1:6" r="58">
      <c t="s" s="4" r="A58">
        <v>609</v>
      </c>
      <c t="n" s="5" r="B58">
        <v>734</v>
      </c>
      <c t="n" s="5" r="D58">
        <v>734</v>
      </c>
      <c t="n" s="5" r="F58">
        <v>0</v>
      </c>
    </row>
    <row spans="1:6" r="59">
      <c t="s" s="4" r="A59">
        <v>610</v>
      </c>
      <c t="n" s="5" r="B59">
        <v>746</v>
      </c>
      <c t="n" s="5" r="D59">
        <v>746</v>
      </c>
      <c t="n" s="5" r="F59">
        <v>0</v>
      </c>
    </row>
    <row spans="1:6" r="60">
      <c t="s" s="4" r="A60">
        <v>611</v>
      </c>
      <c t="n" s="5" r="B60">
        <v>324</v>
      </c>
      <c t="n" s="5" r="D60">
        <v>324</v>
      </c>
      <c t="n" s="5" r="F60">
        <v>0</v>
      </c>
    </row>
    <row spans="1:6" r="61">
      <c t="s" s="4" r="A61">
        <v>612</v>
      </c>
      <c t="n" s="5" r="B61">
        <v>3058</v>
      </c>
      <c t="n" s="5" r="D61">
        <v>3058</v>
      </c>
      <c t="n" s="5" r="F61">
        <v>2085</v>
      </c>
    </row>
    <row spans="1:6" r="62">
      <c t="s" s="4" r="A62">
        <v>613</v>
      </c>
      <c t="n" s="5" r="B62">
        <v>3148</v>
      </c>
      <c t="n" s="5" r="D62">
        <v>3148</v>
      </c>
      <c t="n" s="5" r="F62">
        <v>2097</v>
      </c>
    </row>
    <row spans="1:6" r="63">
      <c t="s" s="4" r="A63">
        <v>614</v>
      </c>
      <c t="n" s="5" r="B63">
        <v>324</v>
      </c>
      <c t="n" s="5" r="D63">
        <v>324</v>
      </c>
      <c t="n" s="5" r="F63">
        <v>0</v>
      </c>
    </row>
    <row spans="1:6" r="64">
      <c t="s" s="4" r="A64">
        <v>615</v>
      </c>
      <c t="n" s="5" r="B64">
        <v>2467</v>
      </c>
      <c t="n" s="5" r="C64">
        <v>1672</v>
      </c>
      <c t="n" s="5" r="D64">
        <v>2205</v>
      </c>
      <c t="n" s="5" r="E64">
        <v>1668</v>
      </c>
    </row>
    <row spans="1:6" r="65">
      <c t="s" s="4" r="A65">
        <v>616</v>
      </c>
      <c t="n" s="5" r="B65">
        <v>8</v>
      </c>
      <c t="n" s="5" r="C65">
        <v>1</v>
      </c>
      <c t="n" s="5" r="D65">
        <v>11</v>
      </c>
      <c t="n" s="5" r="E65">
        <v>1</v>
      </c>
    </row>
    <row spans="1:6" r="66">
      <c t="s" s="4" r="A66">
        <v>617</v>
      </c>
      <c t="n" s="5" r="B66">
        <v>662</v>
      </c>
      <c t="n" s="5" r="C66">
        <v>677</v>
      </c>
      <c t="n" s="5" r="D66">
        <v>370</v>
      </c>
      <c t="n" s="5" r="E66">
        <v>861</v>
      </c>
    </row>
    <row spans="1:6" r="67">
      <c t="s" s="4" r="A67">
        <v>618</v>
      </c>
      <c t="n" s="5" r="B67">
        <v>6</v>
      </c>
      <c t="n" s="5" r="C67">
        <v>3</v>
      </c>
      <c t="n" s="5" r="D67">
        <v>6</v>
      </c>
      <c t="n" s="5" r="E67">
        <v>13</v>
      </c>
    </row>
    <row spans="1:6" r="68">
      <c t="s" s="4" r="A68">
        <v>619</v>
      </c>
      <c t="n" s="5" r="B68">
        <v>3129</v>
      </c>
      <c t="n" s="5" r="C68">
        <v>2349</v>
      </c>
      <c t="n" s="5" r="D68">
        <v>2575</v>
      </c>
      <c t="n" s="5" r="E68">
        <v>2529</v>
      </c>
    </row>
    <row spans="1:6" r="69">
      <c t="s" s="4" r="A69">
        <v>620</v>
      </c>
      <c t="n" s="5" r="B69">
        <v>14</v>
      </c>
      <c t="n" s="5" r="C69">
        <v>4</v>
      </c>
      <c t="n" s="5" r="D69">
        <v>17</v>
      </c>
      <c t="n" s="5" r="E69">
        <v>14</v>
      </c>
    </row>
    <row spans="1:6" r="70">
      <c t="s" s="4" r="A70">
        <v>538</v>
      </c>
    </row>
    <row spans="1:6" r="71">
      <c t="s" s="3" r="A71">
        <v>605</v>
      </c>
    </row>
    <row spans="1:6" r="72">
      <c t="s" s="4" r="A72">
        <v>606</v>
      </c>
      <c t="n" s="5" r="B72">
        <v>332</v>
      </c>
      <c t="n" s="5" r="D72">
        <v>332</v>
      </c>
      <c t="n" s="5" r="F72">
        <v>436</v>
      </c>
    </row>
    <row spans="1:6" r="73">
      <c t="s" s="4" r="A73">
        <v>607</v>
      </c>
      <c t="n" s="5" r="B73">
        <v>336</v>
      </c>
      <c t="n" s="5" r="D73">
        <v>336</v>
      </c>
      <c t="n" s="5" r="F73">
        <v>498</v>
      </c>
    </row>
    <row spans="1:6" r="74">
      <c t="s" s="4" r="A74">
        <v>608</v>
      </c>
      <c t="n" s="5" r="B74">
        <v>0</v>
      </c>
      <c t="n" s="5" r="D74">
        <v>0</v>
      </c>
      <c t="n" s="5" r="F74">
        <v>0</v>
      </c>
    </row>
    <row spans="1:6" r="75">
      <c t="s" s="4" r="A75">
        <v>609</v>
      </c>
      <c t="n" s="5" r="B75">
        <v>19878</v>
      </c>
      <c t="n" s="5" r="D75">
        <v>19878</v>
      </c>
      <c t="n" s="5" r="F75">
        <v>14721</v>
      </c>
    </row>
    <row spans="1:6" r="76">
      <c t="s" s="4" r="A76">
        <v>610</v>
      </c>
      <c t="n" s="5" r="B76">
        <v>20186</v>
      </c>
      <c t="n" s="5" r="D76">
        <v>20186</v>
      </c>
      <c t="n" s="5" r="F76">
        <v>14774</v>
      </c>
    </row>
    <row spans="1:6" r="77">
      <c t="s" s="4" r="A77">
        <v>611</v>
      </c>
      <c t="n" s="5" r="B77">
        <v>9070</v>
      </c>
      <c t="n" s="5" r="D77">
        <v>9070</v>
      </c>
      <c t="n" s="5" r="F77">
        <v>5889</v>
      </c>
    </row>
    <row spans="1:6" r="78">
      <c t="s" s="4" r="A78">
        <v>612</v>
      </c>
      <c t="n" s="5" r="B78">
        <v>20210</v>
      </c>
      <c t="n" s="5" r="D78">
        <v>20210</v>
      </c>
      <c t="n" s="5" r="F78">
        <v>15157</v>
      </c>
    </row>
    <row spans="1:6" r="79">
      <c t="s" s="4" r="A79">
        <v>613</v>
      </c>
      <c t="n" s="5" r="B79">
        <v>20522</v>
      </c>
      <c t="n" s="5" r="D79">
        <v>20522</v>
      </c>
      <c t="n" s="5" r="F79">
        <v>15272</v>
      </c>
    </row>
    <row spans="1:6" r="80">
      <c t="s" s="4" r="A80">
        <v>614</v>
      </c>
      <c t="n" s="5" r="B80">
        <v>9070</v>
      </c>
      <c t="n" s="5" r="D80">
        <v>9070</v>
      </c>
      <c t="n" s="5" r="F80">
        <v>5889</v>
      </c>
    </row>
    <row spans="1:6" r="81">
      <c t="s" s="4" r="A81">
        <v>615</v>
      </c>
      <c t="n" s="5" r="B81">
        <v>336</v>
      </c>
      <c t="n" s="5" r="C81">
        <v>642</v>
      </c>
      <c t="n" s="5" r="D81">
        <v>384</v>
      </c>
      <c t="n" s="5" r="E81">
        <v>800</v>
      </c>
    </row>
    <row spans="1:6" r="82">
      <c t="s" s="4" r="A82">
        <v>616</v>
      </c>
      <c t="n" s="5" r="B82">
        <v>1</v>
      </c>
      <c t="n" s="5" r="C82">
        <v>0</v>
      </c>
      <c t="n" s="5" r="D82">
        <v>1</v>
      </c>
      <c t="n" s="5" r="E82">
        <v>16</v>
      </c>
    </row>
    <row spans="1:6" r="83">
      <c t="s" s="4" r="A83">
        <v>617</v>
      </c>
      <c t="n" s="5" r="B83">
        <v>18635</v>
      </c>
      <c t="n" s="5" r="C83">
        <v>4335</v>
      </c>
      <c t="n" s="5" r="D83">
        <v>17300</v>
      </c>
      <c t="n" s="5" r="E83">
        <v>4021</v>
      </c>
    </row>
    <row spans="1:6" r="84">
      <c t="s" s="4" r="A84">
        <v>618</v>
      </c>
      <c t="n" s="5" r="B84">
        <v>346</v>
      </c>
      <c t="n" s="5" r="C84">
        <v>4</v>
      </c>
      <c t="n" s="5" r="D84">
        <v>350</v>
      </c>
      <c t="n" s="5" r="E84">
        <v>4</v>
      </c>
    </row>
    <row spans="1:6" r="85">
      <c t="s" s="4" r="A85">
        <v>619</v>
      </c>
      <c t="n" s="5" r="B85">
        <v>18971</v>
      </c>
      <c t="n" s="5" r="C85">
        <v>4977</v>
      </c>
      <c t="n" s="5" r="D85">
        <v>17684</v>
      </c>
      <c t="n" s="5" r="E85">
        <v>4821</v>
      </c>
    </row>
    <row spans="1:6" r="86">
      <c t="s" s="4" r="A86">
        <v>620</v>
      </c>
      <c t="n" s="5" r="B86">
        <v>347</v>
      </c>
      <c t="n" s="5" r="C86">
        <v>4</v>
      </c>
      <c t="n" s="5" r="D86">
        <v>351</v>
      </c>
      <c t="n" s="5" r="E86">
        <v>20</v>
      </c>
    </row>
    <row spans="1:6" r="87">
      <c t="s" s="4" r="A87">
        <v>540</v>
      </c>
    </row>
    <row spans="1:6" r="88">
      <c t="s" s="3" r="A88">
        <v>605</v>
      </c>
    </row>
    <row spans="1:6" r="89">
      <c t="s" s="4" r="A89">
        <v>606</v>
      </c>
      <c t="n" s="5" r="B89">
        <v>71</v>
      </c>
      <c t="n" s="5" r="D89">
        <v>71</v>
      </c>
      <c t="n" s="5" r="F89">
        <v>256</v>
      </c>
    </row>
    <row spans="1:6" r="90">
      <c t="s" s="4" r="A90">
        <v>607</v>
      </c>
      <c t="n" s="5" r="B90">
        <v>72</v>
      </c>
      <c t="n" s="5" r="D90">
        <v>72</v>
      </c>
      <c t="n" s="5" r="F90">
        <v>256</v>
      </c>
    </row>
    <row spans="1:6" r="91">
      <c t="s" s="4" r="A91">
        <v>608</v>
      </c>
      <c t="n" s="5" r="B91">
        <v>0</v>
      </c>
      <c t="n" s="5" r="D91">
        <v>0</v>
      </c>
      <c t="n" s="5" r="F91">
        <v>0</v>
      </c>
    </row>
    <row spans="1:6" r="92">
      <c t="s" s="4" r="A92">
        <v>609</v>
      </c>
      <c t="n" s="5" r="B92">
        <v>0</v>
      </c>
      <c t="n" s="5" r="D92">
        <v>0</v>
      </c>
      <c t="n" s="5" r="F92">
        <v>3</v>
      </c>
    </row>
    <row spans="1:6" r="93">
      <c t="s" s="4" r="A93">
        <v>610</v>
      </c>
      <c t="n" s="5" r="B93">
        <v>0</v>
      </c>
      <c t="n" s="5" r="D93">
        <v>0</v>
      </c>
      <c t="n" s="5" r="F93">
        <v>3</v>
      </c>
    </row>
    <row spans="1:6" r="94">
      <c t="s" s="4" r="A94">
        <v>611</v>
      </c>
      <c t="n" s="5" r="B94">
        <v>0</v>
      </c>
      <c t="n" s="5" r="D94">
        <v>0</v>
      </c>
      <c t="n" s="5" r="F94">
        <v>1</v>
      </c>
    </row>
    <row spans="1:6" r="95">
      <c t="s" s="4" r="A95">
        <v>612</v>
      </c>
      <c t="n" s="5" r="B95">
        <v>71</v>
      </c>
      <c t="n" s="5" r="D95">
        <v>71</v>
      </c>
      <c t="n" s="5" r="F95">
        <v>259</v>
      </c>
    </row>
    <row spans="1:6" r="96">
      <c t="s" s="4" r="A96">
        <v>613</v>
      </c>
      <c t="n" s="5" r="B96">
        <v>72</v>
      </c>
      <c t="n" s="5" r="D96">
        <v>72</v>
      </c>
      <c t="n" s="5" r="F96">
        <v>259</v>
      </c>
    </row>
    <row spans="1:6" r="97">
      <c t="s" s="4" r="A97">
        <v>614</v>
      </c>
      <c t="n" s="5" r="B97">
        <v>0</v>
      </c>
      <c t="n" s="5" r="D97">
        <v>0</v>
      </c>
      <c t="n" s="7" r="F97">
        <v>1</v>
      </c>
    </row>
    <row spans="1:6" r="98">
      <c t="s" s="4" r="A98">
        <v>615</v>
      </c>
      <c t="n" s="5" r="B98">
        <v>71</v>
      </c>
      <c t="n" s="5" r="C98">
        <v>0</v>
      </c>
      <c t="n" s="5" r="D98">
        <v>164</v>
      </c>
      <c t="n" s="5" r="E98">
        <v>0</v>
      </c>
    </row>
    <row spans="1:6" r="99">
      <c t="s" s="4" r="A99">
        <v>616</v>
      </c>
      <c t="n" s="5" r="B99">
        <v>1</v>
      </c>
      <c t="n" s="5" r="C99">
        <v>0</v>
      </c>
      <c t="n" s="5" r="D99">
        <v>1</v>
      </c>
      <c t="n" s="5" r="E99">
        <v>0</v>
      </c>
    </row>
    <row spans="1:6" r="100">
      <c t="s" s="4" r="A100">
        <v>617</v>
      </c>
      <c t="n" s="5" r="B100">
        <v>0</v>
      </c>
      <c t="n" s="5" r="C100">
        <v>3</v>
      </c>
      <c t="n" s="5" r="D100">
        <v>2</v>
      </c>
      <c t="n" s="5" r="E100">
        <v>2</v>
      </c>
    </row>
    <row spans="1:6" r="101">
      <c t="s" s="4" r="A101">
        <v>618</v>
      </c>
      <c t="n" s="5" r="B101">
        <v>0</v>
      </c>
      <c t="n" s="5" r="C101">
        <v>0</v>
      </c>
      <c t="n" s="5" r="D101">
        <v>0</v>
      </c>
      <c t="n" s="5" r="E101">
        <v>0</v>
      </c>
    </row>
    <row spans="1:6" r="102">
      <c t="s" s="4" r="A102">
        <v>619</v>
      </c>
      <c t="n" s="5" r="B102">
        <v>71</v>
      </c>
      <c t="n" s="5" r="C102">
        <v>3</v>
      </c>
      <c t="n" s="5" r="D102">
        <v>166</v>
      </c>
      <c t="n" s="5" r="E102">
        <v>2</v>
      </c>
    </row>
    <row spans="1:6" r="103">
      <c t="s" s="4" r="A103">
        <v>620</v>
      </c>
      <c t="n" s="7" r="B103">
        <v>1</v>
      </c>
      <c t="n" s="7" r="C103">
        <v>0</v>
      </c>
      <c t="n" s="7" r="D103">
        <v>1</v>
      </c>
      <c t="n" s="7" r="E103">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21</v>
      </c>
      <c t="s" s="2" r="B1">
        <v>2</v>
      </c>
      <c t="s" s="2" r="C1">
        <v>25</v>
      </c>
    </row>
    <row spans="1:3" r="2">
      <c t="s" s="3" r="A2">
        <v>622</v>
      </c>
    </row>
    <row spans="1:3" r="3">
      <c t="s" s="4" r="A3">
        <v>514</v>
      </c>
      <c t="n" s="7" r="B3">
        <v>35653</v>
      </c>
      <c t="n" s="7" r="C3">
        <v>21228</v>
      </c>
    </row>
    <row spans="1:3" r="4">
      <c t="s" s="4" r="A4">
        <v>623</v>
      </c>
    </row>
    <row spans="1:3" r="5">
      <c t="s" s="3" r="A5">
        <v>622</v>
      </c>
    </row>
    <row spans="1:3" r="6">
      <c t="s" s="4" r="A6">
        <v>514</v>
      </c>
      <c t="n" s="5" r="B6">
        <v>1070</v>
      </c>
      <c t="n" s="5" r="C6">
        <v>792</v>
      </c>
    </row>
    <row spans="1:3" r="7">
      <c t="s" s="4" r="A7">
        <v>624</v>
      </c>
    </row>
    <row spans="1:3" r="8">
      <c t="s" s="3" r="A8">
        <v>622</v>
      </c>
    </row>
    <row spans="1:3" r="9">
      <c t="s" s="4" r="A9">
        <v>514</v>
      </c>
      <c t="n" s="5" r="B9">
        <v>11276</v>
      </c>
      <c t="n" s="5" r="C9">
        <v>12146</v>
      </c>
    </row>
    <row spans="1:3" r="10">
      <c t="s" s="4" r="A10">
        <v>625</v>
      </c>
    </row>
    <row spans="1:3" r="11">
      <c t="s" s="3" r="A11">
        <v>622</v>
      </c>
    </row>
    <row spans="1:3" r="12">
      <c t="s" s="4" r="A12">
        <v>514</v>
      </c>
      <c t="n" s="5" r="B12">
        <v>2978</v>
      </c>
      <c t="n" s="5" r="C12">
        <v>1919</v>
      </c>
    </row>
    <row spans="1:3" r="13">
      <c t="s" s="4" r="A13">
        <v>626</v>
      </c>
    </row>
    <row spans="1:3" r="14">
      <c t="s" s="3" r="A14">
        <v>622</v>
      </c>
    </row>
    <row spans="1:3" r="15">
      <c t="s" s="4" r="A15">
        <v>514</v>
      </c>
      <c t="n" s="5" r="B15">
        <v>20175</v>
      </c>
      <c t="n" s="5" r="C15">
        <v>6051</v>
      </c>
    </row>
    <row spans="1:3" r="16">
      <c t="s" s="4" r="A16">
        <v>627</v>
      </c>
    </row>
    <row spans="1:3" r="17">
      <c t="s" s="3" r="A17">
        <v>622</v>
      </c>
    </row>
    <row spans="1:3" r="18">
      <c t="s" s="4" r="A18">
        <v>514</v>
      </c>
      <c t="n" s="7" r="B18">
        <v>154</v>
      </c>
      <c t="n" s="7" r="C18">
        <v>3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8</v>
      </c>
      <c t="s" s="2" r="B1">
        <v>1</v>
      </c>
    </row>
    <row spans="1:3" r="2">
      <c t="s" s="2" r="B2">
        <v>2</v>
      </c>
      <c t="s" s="2" r="C2">
        <v>78</v>
      </c>
    </row>
    <row spans="1:3" r="3">
      <c t="s" s="3" r="A3">
        <v>629</v>
      </c>
    </row>
    <row spans="1:3" r="4">
      <c t="s" s="4" r="A4">
        <v>522</v>
      </c>
      <c t="n" s="7" r="B4">
        <v>115</v>
      </c>
      <c t="n" s="7" r="C4">
        <v>170</v>
      </c>
    </row>
    <row spans="1:3" r="5">
      <c t="s" s="4" r="A5">
        <v>630</v>
      </c>
      <c t="n" s="5" r="B5">
        <v>0</v>
      </c>
      <c t="n" s="5" r="C5">
        <v>0</v>
      </c>
    </row>
    <row spans="1:3" r="6">
      <c t="s" s="4" r="A6">
        <v>631</v>
      </c>
      <c t="n" s="5" r="B6">
        <v>0</v>
      </c>
      <c t="n" s="5" r="C6">
        <v>816</v>
      </c>
    </row>
    <row spans="1:3" r="7">
      <c t="s" s="4" r="A7">
        <v>632</v>
      </c>
      <c t="n" s="5" r="B7">
        <v>-86</v>
      </c>
      <c t="n" s="5" r="C7">
        <v>-832</v>
      </c>
    </row>
    <row spans="1:3" r="8">
      <c t="s" s="4" r="A8">
        <v>526</v>
      </c>
      <c t="n" s="7" r="B8">
        <v>29</v>
      </c>
      <c t="n" s="7" r="C8">
        <v>1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3</v>
      </c>
      <c t="s" s="2" r="B1">
        <v>2</v>
      </c>
      <c t="s" s="2" r="C1">
        <v>78</v>
      </c>
    </row>
    <row spans="1:3" r="2">
      <c t="s" s="3" r="A2">
        <v>634</v>
      </c>
    </row>
    <row spans="1:3" r="3">
      <c t="s" s="4" r="A3">
        <v>635</v>
      </c>
      <c t="n" s="7" r="B3">
        <v>3293</v>
      </c>
      <c t="n" s="7" r="C3">
        <v>1487</v>
      </c>
    </row>
    <row spans="1:3" r="4">
      <c t="s" s="4" r="A4">
        <v>636</v>
      </c>
      <c t="n" s="5" r="B4">
        <v>0</v>
      </c>
      <c t="n" s="5" r="C4">
        <v>0</v>
      </c>
    </row>
    <row spans="1:3" r="5">
      <c t="s" s="4" r="A5">
        <v>637</v>
      </c>
      <c t="n" s="5" r="B5">
        <v>12232</v>
      </c>
      <c t="n" s="5" r="C5">
        <v>242</v>
      </c>
    </row>
    <row spans="1:3" r="6">
      <c t="s" s="4" r="A6">
        <v>638</v>
      </c>
      <c t="n" s="5" r="B6">
        <v>15525</v>
      </c>
      <c t="n" s="5" r="C6">
        <v>1729</v>
      </c>
    </row>
    <row spans="1:3" r="7">
      <c t="s" s="4" r="A7">
        <v>587</v>
      </c>
    </row>
    <row spans="1:3" r="8">
      <c t="s" s="3" r="A8">
        <v>634</v>
      </c>
    </row>
    <row spans="1:3" r="9">
      <c t="s" s="4" r="A9">
        <v>635</v>
      </c>
      <c t="n" s="5" r="B9">
        <v>2816</v>
      </c>
      <c t="n" s="5" r="C9">
        <v>1196</v>
      </c>
    </row>
    <row spans="1:3" r="10">
      <c t="s" s="4" r="A10">
        <v>636</v>
      </c>
      <c t="n" s="5" r="B10">
        <v>0</v>
      </c>
      <c t="n" s="5" r="C10">
        <v>0</v>
      </c>
    </row>
    <row spans="1:3" r="11">
      <c t="s" s="4" r="A11">
        <v>637</v>
      </c>
      <c t="n" s="5" r="B11">
        <v>174</v>
      </c>
      <c t="n" s="5" r="C11">
        <v>242</v>
      </c>
    </row>
    <row spans="1:3" r="12">
      <c t="s" s="4" r="A12">
        <v>638</v>
      </c>
      <c t="n" s="5" r="B12">
        <v>2990</v>
      </c>
      <c t="n" s="5" r="C12">
        <v>1438</v>
      </c>
    </row>
    <row spans="1:3" r="13">
      <c t="s" s="4" r="A13">
        <v>639</v>
      </c>
    </row>
    <row spans="1:3" r="14">
      <c t="s" s="3" r="A14">
        <v>634</v>
      </c>
    </row>
    <row spans="1:3" r="15">
      <c t="s" s="4" r="A15">
        <v>635</v>
      </c>
      <c t="n" s="5" r="B15">
        <v>2</v>
      </c>
      <c t="n" s="5" r="C15">
        <v>237</v>
      </c>
    </row>
    <row spans="1:3" r="16">
      <c t="s" s="4" r="A16">
        <v>636</v>
      </c>
      <c t="n" s="5" r="B16">
        <v>0</v>
      </c>
      <c t="n" s="5" r="C16">
        <v>0</v>
      </c>
    </row>
    <row spans="1:3" r="17">
      <c t="s" s="4" r="A17">
        <v>637</v>
      </c>
      <c t="n" s="5" r="B17">
        <v>43</v>
      </c>
      <c t="n" s="5" r="C17">
        <v>0</v>
      </c>
    </row>
    <row spans="1:3" r="18">
      <c t="s" s="4" r="A18">
        <v>638</v>
      </c>
      <c t="n" s="5" r="B18">
        <v>45</v>
      </c>
      <c t="n" s="5" r="C18">
        <v>237</v>
      </c>
    </row>
    <row spans="1:3" r="19">
      <c t="s" s="4" r="A19">
        <v>640</v>
      </c>
    </row>
    <row spans="1:3" r="20">
      <c t="s" s="3" r="A20">
        <v>634</v>
      </c>
    </row>
    <row spans="1:3" r="21">
      <c t="s" s="4" r="A21">
        <v>635</v>
      </c>
      <c t="n" s="5" r="B21">
        <v>2227</v>
      </c>
      <c t="n" s="5" r="C21">
        <v>349</v>
      </c>
    </row>
    <row spans="1:3" r="22">
      <c t="s" s="4" r="A22">
        <v>636</v>
      </c>
      <c t="n" s="5" r="B22">
        <v>0</v>
      </c>
      <c t="n" s="5" r="C22">
        <v>0</v>
      </c>
    </row>
    <row spans="1:3" r="23">
      <c t="s" s="4" r="A23">
        <v>637</v>
      </c>
      <c t="n" s="5" r="B23">
        <v>0</v>
      </c>
      <c t="n" s="5" r="C23">
        <v>103</v>
      </c>
    </row>
    <row spans="1:3" r="24">
      <c t="s" s="4" r="A24">
        <v>638</v>
      </c>
      <c t="n" s="5" r="B24">
        <v>2227</v>
      </c>
      <c t="n" s="5" r="C24">
        <v>452</v>
      </c>
    </row>
    <row spans="1:3" r="25">
      <c t="s" s="4" r="A25">
        <v>641</v>
      </c>
    </row>
    <row spans="1:3" r="26">
      <c t="s" s="3" r="A26">
        <v>634</v>
      </c>
    </row>
    <row spans="1:3" r="27">
      <c t="s" s="4" r="A27">
        <v>635</v>
      </c>
      <c t="n" s="5" r="B27">
        <v>587</v>
      </c>
      <c t="n" s="5" r="C27">
        <v>610</v>
      </c>
    </row>
    <row spans="1:3" r="28">
      <c t="s" s="4" r="A28">
        <v>636</v>
      </c>
      <c t="n" s="5" r="B28">
        <v>0</v>
      </c>
      <c t="n" s="5" r="C28">
        <v>0</v>
      </c>
    </row>
    <row spans="1:3" r="29">
      <c t="s" s="4" r="A29">
        <v>637</v>
      </c>
      <c t="n" s="5" r="B29">
        <v>131</v>
      </c>
      <c t="n" s="5" r="C29">
        <v>139</v>
      </c>
    </row>
    <row spans="1:3" r="30">
      <c t="s" s="4" r="A30">
        <v>638</v>
      </c>
      <c t="n" s="5" r="B30">
        <v>718</v>
      </c>
      <c t="n" s="5" r="C30">
        <v>749</v>
      </c>
    </row>
    <row spans="1:3" r="31">
      <c t="s" s="4" r="A31">
        <v>642</v>
      </c>
    </row>
    <row spans="1:3" r="32">
      <c t="s" s="3" r="A32">
        <v>634</v>
      </c>
    </row>
    <row spans="1:3" r="33">
      <c t="s" s="4" r="A33">
        <v>635</v>
      </c>
      <c t="n" s="5" r="B33">
        <v>477</v>
      </c>
      <c t="n" s="5" r="C33">
        <v>291</v>
      </c>
    </row>
    <row spans="1:3" r="34">
      <c t="s" s="4" r="A34">
        <v>636</v>
      </c>
      <c t="n" s="5" r="B34">
        <v>0</v>
      </c>
      <c t="n" s="5" r="C34">
        <v>0</v>
      </c>
    </row>
    <row spans="1:3" r="35">
      <c t="s" s="4" r="A35">
        <v>637</v>
      </c>
      <c t="n" s="5" r="B35">
        <v>12058</v>
      </c>
      <c t="n" s="5" r="C35">
        <v>0</v>
      </c>
    </row>
    <row spans="1:3" r="36">
      <c t="s" s="4" r="A36">
        <v>638</v>
      </c>
      <c t="n" s="7" r="B36">
        <v>12535</v>
      </c>
      <c t="n" s="7" r="C36">
        <v>2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43</v>
      </c>
      <c t="s" s="2" r="B1">
        <v>1</v>
      </c>
    </row>
    <row spans="1:3" r="2">
      <c t="s" s="2" r="B2">
        <v>644</v>
      </c>
      <c t="s" s="2" r="C2">
        <v>645</v>
      </c>
    </row>
    <row spans="1:3" r="3">
      <c t="s" s="3" r="A3">
        <v>634</v>
      </c>
    </row>
    <row spans="1:3" r="4">
      <c t="s" s="4" r="A4">
        <v>646</v>
      </c>
      <c t="n" s="5" r="B4">
        <v>10</v>
      </c>
      <c t="n" s="5" r="C4">
        <v>8</v>
      </c>
    </row>
    <row spans="1:3" r="5">
      <c t="s" s="4" r="A5">
        <v>647</v>
      </c>
      <c t="n" s="7" r="B5">
        <v>15525</v>
      </c>
      <c t="n" s="7" r="C5">
        <v>1729</v>
      </c>
    </row>
    <row spans="1:3" r="6">
      <c t="s" s="4" r="A6">
        <v>648</v>
      </c>
      <c t="n" s="7" r="B6">
        <v>15525</v>
      </c>
      <c t="n" s="7" r="C6">
        <v>1729</v>
      </c>
    </row>
    <row spans="1:3" r="7">
      <c t="s" s="4" r="A7">
        <v>507</v>
      </c>
    </row>
    <row spans="1:3" r="8">
      <c t="s" s="3" r="A8">
        <v>634</v>
      </c>
    </row>
    <row spans="1:3" r="9">
      <c t="s" s="4" r="A9">
        <v>646</v>
      </c>
      <c t="n" s="5" r="B9">
        <v>2</v>
      </c>
      <c t="n" s="5" r="C9">
        <v>4</v>
      </c>
    </row>
    <row spans="1:3" r="10">
      <c t="s" s="4" r="A10">
        <v>647</v>
      </c>
      <c t="n" s="7" r="B10">
        <v>45</v>
      </c>
      <c t="n" s="7" r="C10">
        <v>237</v>
      </c>
    </row>
    <row spans="1:3" r="11">
      <c t="s" s="4" r="A11">
        <v>648</v>
      </c>
      <c t="n" s="7" r="B11">
        <v>45</v>
      </c>
      <c t="n" s="7" r="C11">
        <v>237</v>
      </c>
    </row>
    <row spans="1:3" r="12">
      <c t="s" s="4" r="A12">
        <v>534</v>
      </c>
    </row>
    <row spans="1:3" r="13">
      <c t="s" s="3" r="A13">
        <v>634</v>
      </c>
    </row>
    <row spans="1:3" r="14">
      <c t="s" s="4" r="A14">
        <v>646</v>
      </c>
      <c t="n" s="5" r="B14">
        <v>2</v>
      </c>
      <c t="n" s="5" r="C14">
        <v>1</v>
      </c>
    </row>
    <row spans="1:3" r="15">
      <c t="s" s="4" r="A15">
        <v>647</v>
      </c>
      <c t="n" s="7" r="B15">
        <v>2227</v>
      </c>
      <c t="n" s="7" r="C15">
        <v>452</v>
      </c>
    </row>
    <row spans="1:3" r="16">
      <c t="s" s="4" r="A16">
        <v>648</v>
      </c>
      <c t="n" s="7" r="B16">
        <v>2227</v>
      </c>
      <c t="n" s="7" r="C16">
        <v>452</v>
      </c>
    </row>
    <row spans="1:3" r="17">
      <c t="s" s="4" r="A17">
        <v>536</v>
      </c>
    </row>
    <row spans="1:3" r="18">
      <c t="s" s="3" r="A18">
        <v>634</v>
      </c>
    </row>
    <row spans="1:3" r="19">
      <c t="s" s="4" r="A19">
        <v>646</v>
      </c>
      <c t="n" s="5" r="B19">
        <v>3</v>
      </c>
      <c t="n" s="5" r="C19">
        <v>2</v>
      </c>
    </row>
    <row spans="1:3" r="20">
      <c t="s" s="4" r="A20">
        <v>647</v>
      </c>
      <c t="n" s="7" r="B20">
        <v>718</v>
      </c>
      <c t="n" s="7" r="C20">
        <v>749</v>
      </c>
    </row>
    <row spans="1:3" r="21">
      <c t="s" s="4" r="A21">
        <v>648</v>
      </c>
      <c t="n" s="7" r="B21">
        <v>718</v>
      </c>
      <c t="n" s="7" r="C21">
        <v>749</v>
      </c>
    </row>
    <row spans="1:3" r="22">
      <c t="s" s="4" r="A22">
        <v>538</v>
      </c>
    </row>
    <row spans="1:3" r="23">
      <c t="s" s="3" r="A23">
        <v>634</v>
      </c>
    </row>
    <row spans="1:3" r="24">
      <c t="s" s="4" r="A24">
        <v>646</v>
      </c>
      <c t="n" s="5" r="B24">
        <v>3</v>
      </c>
      <c t="n" s="5" r="C24">
        <v>1</v>
      </c>
    </row>
    <row spans="1:3" r="25">
      <c t="s" s="4" r="A25">
        <v>647</v>
      </c>
      <c t="n" s="7" r="B25">
        <v>12535</v>
      </c>
      <c t="n" s="7" r="C25">
        <v>291</v>
      </c>
    </row>
    <row spans="1:3" r="26">
      <c t="s" s="4" r="A26">
        <v>648</v>
      </c>
      <c t="n" s="7" r="B26">
        <v>12535</v>
      </c>
      <c t="n" s="7" r="C26">
        <v>2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49</v>
      </c>
      <c t="s" s="2" r="B1">
        <v>1</v>
      </c>
      <c t="s" s="2" r="C1">
        <v>456</v>
      </c>
    </row>
    <row spans="1:3" r="2">
      <c t="s" s="2" r="B2">
        <v>2</v>
      </c>
      <c t="s" s="2" r="C2">
        <v>25</v>
      </c>
    </row>
    <row spans="1:3" r="3">
      <c t="s" s="3" r="A3">
        <v>650</v>
      </c>
    </row>
    <row spans="1:3" r="4">
      <c t="s" s="4" r="A4">
        <v>651</v>
      </c>
      <c t="n" s="7" r="B4">
        <v>4808</v>
      </c>
      <c t="n" s="7" r="C4">
        <v>4808</v>
      </c>
    </row>
    <row spans="1:3" r="5">
      <c t="s" s="4" r="A5">
        <v>652</v>
      </c>
      <c t="n" s="5" r="B5">
        <v>1192</v>
      </c>
      <c t="n" s="5" r="C5">
        <v>0</v>
      </c>
    </row>
    <row spans="1:3" r="6">
      <c t="s" s="4" r="A6">
        <v>653</v>
      </c>
      <c t="n" s="7" r="B6">
        <v>6000</v>
      </c>
      <c t="n" s="7" r="C6">
        <v>48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4</v>
      </c>
      <c t="s" s="2" r="B1">
        <v>2</v>
      </c>
      <c t="s" s="2" r="C1">
        <v>25</v>
      </c>
    </row>
    <row spans="1:3" r="2">
      <c t="s" s="3" r="A2">
        <v>655</v>
      </c>
    </row>
    <row spans="1:3" r="3">
      <c t="s" s="4" r="A3">
        <v>656</v>
      </c>
      <c t="n" s="7" r="B3">
        <v>4721</v>
      </c>
      <c t="n" s="7" r="C3">
        <v>4506</v>
      </c>
    </row>
    <row spans="1:3" r="4">
      <c t="s" s="4" r="A4">
        <v>657</v>
      </c>
      <c t="n" s="5" r="B4">
        <v>1779</v>
      </c>
      <c t="n" s="5" r="C4">
        <v>1485</v>
      </c>
    </row>
    <row spans="1:3" r="5">
      <c t="s" s="4" r="A5">
        <v>658</v>
      </c>
      <c t="n" s="5" r="B5">
        <v>2942</v>
      </c>
      <c t="n" s="5" r="C5">
        <v>3021</v>
      </c>
    </row>
    <row spans="1:3" r="6">
      <c t="s" s="4" r="A6">
        <v>659</v>
      </c>
    </row>
    <row spans="1:3" r="7">
      <c t="s" s="3" r="A7">
        <v>655</v>
      </c>
    </row>
    <row spans="1:3" r="8">
      <c t="s" s="4" r="A8">
        <v>656</v>
      </c>
      <c t="n" s="5" r="B8">
        <v>4588</v>
      </c>
      <c t="n" s="5" r="C8">
        <v>4400</v>
      </c>
    </row>
    <row spans="1:3" r="9">
      <c t="s" s="4" r="A9">
        <v>657</v>
      </c>
      <c t="n" s="5" r="B9">
        <v>1772</v>
      </c>
      <c t="n" s="5" r="C9">
        <v>1485</v>
      </c>
    </row>
    <row spans="1:3" r="10">
      <c t="s" s="4" r="A10">
        <v>658</v>
      </c>
      <c t="n" s="5" r="B10">
        <v>2816</v>
      </c>
      <c t="n" s="5" r="C10">
        <v>2915</v>
      </c>
    </row>
    <row spans="1:3" r="11">
      <c t="s" s="4" r="A11">
        <v>660</v>
      </c>
    </row>
    <row spans="1:3" r="12">
      <c t="s" s="3" r="A12">
        <v>655</v>
      </c>
    </row>
    <row spans="1:3" r="13">
      <c t="s" s="4" r="A13">
        <v>656</v>
      </c>
      <c t="n" s="5" r="B13">
        <v>133</v>
      </c>
      <c t="n" s="5" r="C13">
        <v>106</v>
      </c>
    </row>
    <row spans="1:3" r="14">
      <c t="s" s="4" r="A14">
        <v>657</v>
      </c>
      <c t="n" s="5" r="B14">
        <v>7</v>
      </c>
      <c t="n" s="5" r="C14">
        <v>0</v>
      </c>
    </row>
    <row spans="1:3" r="15">
      <c t="s" s="4" r="A15">
        <v>658</v>
      </c>
      <c t="n" s="7" r="B15">
        <v>126</v>
      </c>
      <c t="n" s="7" r="C15">
        <v>1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1</v>
      </c>
      <c t="s" s="2" r="B1">
        <v>77</v>
      </c>
      <c t="s" s="2" r="D1">
        <v>1</v>
      </c>
    </row>
    <row spans="1:5" r="2">
      <c t="s" s="2" r="B2">
        <v>2</v>
      </c>
      <c t="s" s="2" r="C2">
        <v>78</v>
      </c>
      <c t="s" s="2" r="D2">
        <v>2</v>
      </c>
      <c t="s" s="2" r="E2">
        <v>78</v>
      </c>
    </row>
    <row spans="1:5" r="3">
      <c t="s" s="3" r="A3">
        <v>239</v>
      </c>
    </row>
    <row spans="1:5" r="4">
      <c t="s" s="4" r="A4">
        <v>662</v>
      </c>
      <c t="s" s="4" r="D4">
        <v>663</v>
      </c>
    </row>
    <row spans="1:5" r="5">
      <c t="s" s="4" r="A5">
        <v>664</v>
      </c>
      <c t="n" s="9" r="B5">
        <v>0.1</v>
      </c>
      <c t="n" s="9" r="C5">
        <v>0.2</v>
      </c>
      <c t="n" s="9" r="D5">
        <v>0.3</v>
      </c>
      <c t="n" s="9" r="E5">
        <v>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68"/>
    <col customWidth="1" max="3" min="3" width="11"/>
    <col customWidth="1" max="4" min="4" width="13"/>
    <col customWidth="1" max="5" min="5" width="27"/>
    <col customWidth="1" max="6" min="6" width="21"/>
    <col customWidth="1" max="7" min="7" width="39"/>
    <col customWidth="1" max="8" min="8" width="27"/>
    <col customWidth="1" max="9" min="9" width="25"/>
    <col customWidth="1" max="10" min="10" width="25"/>
    <col customWidth="1" max="11" min="11" width="25"/>
  </cols>
  <sheetData>
    <row spans="1:11" r="1">
      <c t="s" s="1" r="A1">
        <v>138</v>
      </c>
      <c t="s" s="2" r="C1">
        <v>139</v>
      </c>
      <c t="s" s="2" r="D1">
        <v>140</v>
      </c>
      <c t="s" s="2" r="E1">
        <v>141</v>
      </c>
      <c t="s" s="2" r="F1">
        <v>142</v>
      </c>
      <c t="s" s="2" r="G1">
        <v>143</v>
      </c>
      <c t="s" s="2" r="H1">
        <v>144</v>
      </c>
      <c t="s" s="2" r="I1">
        <v>145</v>
      </c>
      <c t="s" s="2" r="J1">
        <v>146</v>
      </c>
      <c t="s" s="2" r="K1">
        <v>65</v>
      </c>
    </row>
    <row spans="1:11" r="2">
      <c t="s" s="4" r="A2">
        <v>147</v>
      </c>
      <c t="s" s="4" r="B2">
        <v>61</v>
      </c>
      <c t="n" s="7" r="J2">
        <v>4471</v>
      </c>
      <c t="n" s="7" r="K2">
        <v>37935</v>
      </c>
    </row>
    <row spans="1:11" r="3">
      <c t="s" s="4" r="A3">
        <v>148</v>
      </c>
      <c t="s" s="4" r="B3">
        <v>61</v>
      </c>
      <c t="n" s="7" r="C3">
        <v>381859</v>
      </c>
      <c t="n" s="7" r="D3">
        <v>18514</v>
      </c>
      <c t="n" s="7" r="E3">
        <v>237063</v>
      </c>
      <c t="n" s="7" r="F3">
        <v>100389</v>
      </c>
      <c t="n" s="7" r="G3">
        <v>-16515</v>
      </c>
      <c t="n" s="7" r="H3">
        <v>381857</v>
      </c>
      <c t="n" s="7" r="I3">
        <v>2</v>
      </c>
    </row>
    <row spans="1:11" r="4">
      <c t="s" s="3" r="A4">
        <v>149</v>
      </c>
    </row>
    <row spans="1:11" r="5">
      <c t="s" s="4" r="A5">
        <v>121</v>
      </c>
      <c t="n" s="5" r="C5">
        <v>39886</v>
      </c>
      <c t="n" s="5" r="F5">
        <v>39886</v>
      </c>
      <c t="n" s="5" r="H5">
        <v>39886</v>
      </c>
    </row>
    <row spans="1:11" r="6">
      <c t="s" s="4" r="A6">
        <v>150</v>
      </c>
      <c t="n" s="5" r="C6">
        <v>-62</v>
      </c>
      <c t="n" s="5" r="G6">
        <v>-62</v>
      </c>
      <c t="n" s="5" r="H6">
        <v>-62</v>
      </c>
    </row>
    <row spans="1:11" r="7">
      <c t="s" s="4" r="A7">
        <v>151</v>
      </c>
      <c t="n" s="5" r="C7">
        <v>980</v>
      </c>
      <c t="n" s="5" r="E7">
        <v>980</v>
      </c>
      <c t="n" s="5" r="H7">
        <v>980</v>
      </c>
    </row>
    <row spans="1:11" r="8">
      <c t="s" s="4" r="A8">
        <v>152</v>
      </c>
      <c t="n" s="5" r="C8">
        <v>845</v>
      </c>
      <c t="n" s="5" r="D8">
        <v>61</v>
      </c>
      <c t="n" s="5" r="E8">
        <v>784</v>
      </c>
      <c t="n" s="5" r="H8">
        <v>845</v>
      </c>
    </row>
    <row spans="1:11" r="9">
      <c t="s" s="4" r="A9">
        <v>153</v>
      </c>
      <c t="n" s="5" r="C9">
        <v>317</v>
      </c>
      <c t="n" s="5" r="E9">
        <v>317</v>
      </c>
      <c t="n" s="5" r="H9">
        <v>317</v>
      </c>
    </row>
    <row spans="1:11" r="10">
      <c t="s" s="4" r="A10">
        <v>154</v>
      </c>
      <c t="n" s="5" r="C10">
        <v>-285</v>
      </c>
      <c t="n" s="5" r="F10">
        <v>-285</v>
      </c>
      <c t="n" s="5" r="H10">
        <v>-285</v>
      </c>
    </row>
    <row spans="1:11" r="11">
      <c t="s" s="4" r="A11">
        <v>155</v>
      </c>
      <c t="n" s="5" r="J11">
        <v>4471</v>
      </c>
      <c t="n" s="5" r="K11">
        <v>37935</v>
      </c>
    </row>
    <row spans="1:11" r="12">
      <c t="s" s="4" r="A12">
        <v>156</v>
      </c>
      <c t="n" s="5" r="C12">
        <v>423540</v>
      </c>
      <c t="n" s="5" r="D12">
        <v>18575</v>
      </c>
      <c t="n" s="5" r="E12">
        <v>239144</v>
      </c>
      <c t="n" s="5" r="F12">
        <v>139990</v>
      </c>
      <c t="n" s="5" r="G12">
        <v>-16577</v>
      </c>
      <c t="n" s="5" r="H12">
        <v>423538</v>
      </c>
      <c t="n" s="5" r="I12">
        <v>2</v>
      </c>
    </row>
    <row spans="1:11" r="13">
      <c t="s" s="4" r="A13">
        <v>157</v>
      </c>
      <c t="s" s="4" r="B13">
        <v>61</v>
      </c>
      <c t="n" s="5" r="J13">
        <v>4471</v>
      </c>
      <c t="n" s="5" r="K13">
        <v>37935</v>
      </c>
    </row>
    <row spans="1:11" r="14">
      <c t="s" s="4" r="A14">
        <v>158</v>
      </c>
      <c t="s" s="4" r="B14">
        <v>61</v>
      </c>
      <c t="n" s="5" r="C14">
        <v>436374</v>
      </c>
      <c t="n" s="5" r="D14">
        <v>18576</v>
      </c>
      <c t="n" s="5" r="E14">
        <v>239528</v>
      </c>
      <c t="n" s="5" r="F14">
        <v>155599</v>
      </c>
      <c t="n" s="5" r="G14">
        <v>-19737</v>
      </c>
      <c t="n" s="5" r="H14">
        <v>436372</v>
      </c>
      <c t="n" s="5" r="I14">
        <v>2</v>
      </c>
    </row>
    <row spans="1:11" r="15">
      <c t="s" s="3" r="A15">
        <v>149</v>
      </c>
    </row>
    <row spans="1:11" r="16">
      <c t="s" s="4" r="A16">
        <v>121</v>
      </c>
      <c t="n" s="5" r="C16">
        <v>51461</v>
      </c>
      <c t="n" s="5" r="F16">
        <v>51461</v>
      </c>
      <c t="n" s="5" r="H16">
        <v>51461</v>
      </c>
    </row>
    <row spans="1:11" r="17">
      <c t="s" s="4" r="A17">
        <v>150</v>
      </c>
      <c t="n" s="5" r="C17">
        <v>194</v>
      </c>
      <c t="n" s="5" r="G17">
        <v>194</v>
      </c>
      <c t="n" s="5" r="H17">
        <v>194</v>
      </c>
    </row>
    <row spans="1:11" r="18">
      <c t="s" s="4" r="A18">
        <v>151</v>
      </c>
      <c t="n" s="5" r="C18">
        <v>528</v>
      </c>
      <c t="n" s="5" r="E18">
        <v>528</v>
      </c>
      <c t="n" s="5" r="H18">
        <v>528</v>
      </c>
    </row>
    <row spans="1:11" r="19">
      <c t="s" s="4" r="A19">
        <v>159</v>
      </c>
      <c t="n" s="5" r="C19">
        <v>-1890</v>
      </c>
      <c t="n" s="5" r="E19">
        <v>-1890</v>
      </c>
      <c t="n" s="5" r="H19">
        <v>-1890</v>
      </c>
    </row>
    <row spans="1:11" r="20">
      <c t="s" s="4" r="A20">
        <v>152</v>
      </c>
      <c t="n" s="5" r="C20">
        <v>673</v>
      </c>
      <c t="n" s="5" r="D20">
        <v>42</v>
      </c>
      <c t="n" s="5" r="E20">
        <v>631</v>
      </c>
      <c t="n" s="5" r="H20">
        <v>673</v>
      </c>
    </row>
    <row spans="1:11" r="21">
      <c t="s" s="4" r="A21">
        <v>160</v>
      </c>
      <c t="n" s="5" r="C21">
        <v>150</v>
      </c>
      <c t="n" s="5" r="D21">
        <v>15</v>
      </c>
      <c t="n" s="5" r="E21">
        <v>135</v>
      </c>
      <c t="n" s="5" r="H21">
        <v>150</v>
      </c>
    </row>
    <row spans="1:11" r="22">
      <c t="s" s="4" r="A22">
        <v>161</v>
      </c>
      <c t="n" s="5" r="C22">
        <v>2318</v>
      </c>
      <c t="n" s="5" r="D22">
        <v>70</v>
      </c>
      <c t="n" s="5" r="E22">
        <v>2248</v>
      </c>
      <c t="n" s="5" r="H22">
        <v>2318</v>
      </c>
    </row>
    <row spans="1:11" r="23">
      <c t="s" s="4" r="A23">
        <v>153</v>
      </c>
      <c t="n" s="5" r="C23">
        <v>200</v>
      </c>
      <c t="n" s="5" r="E23">
        <v>200</v>
      </c>
      <c t="n" s="5" r="H23">
        <v>200</v>
      </c>
    </row>
    <row spans="1:11" r="24">
      <c t="s" s="4" r="A24">
        <v>162</v>
      </c>
      <c t="n" s="5" r="C24">
        <v>-3017</v>
      </c>
      <c t="n" s="5" r="E24">
        <v>-3017</v>
      </c>
      <c t="n" s="5" r="H24">
        <v>-3017</v>
      </c>
    </row>
    <row spans="1:11" r="25">
      <c t="s" s="4" r="A25">
        <v>163</v>
      </c>
      <c t="n" s="5" r="C25">
        <v>-93</v>
      </c>
      <c t="n" s="5" r="E25">
        <v>-93</v>
      </c>
      <c t="n" s="5" r="H25">
        <v>-93</v>
      </c>
    </row>
    <row spans="1:11" r="26">
      <c t="s" s="4" r="A26">
        <v>164</v>
      </c>
      <c t="n" s="5" r="C26">
        <v>0</v>
      </c>
      <c t="n" s="5" r="D26">
        <v>365</v>
      </c>
      <c t="n" s="5" r="E26">
        <v>4106</v>
      </c>
      <c t="n" s="5" r="J26">
        <v>-4471</v>
      </c>
    </row>
    <row spans="1:11" r="27">
      <c t="s" s="4" r="A27">
        <v>154</v>
      </c>
      <c t="n" s="5" r="C27">
        <v>-285</v>
      </c>
      <c t="n" s="5" r="F27">
        <v>-285</v>
      </c>
      <c t="n" s="5" r="H27">
        <v>-285</v>
      </c>
    </row>
    <row spans="1:11" r="28">
      <c t="s" s="4" r="A28">
        <v>165</v>
      </c>
      <c t="n" s="7" r="J28">
        <v>0</v>
      </c>
      <c t="n" s="7" r="K28">
        <v>37935</v>
      </c>
    </row>
    <row spans="1:11" r="29">
      <c t="s" s="4" r="A29">
        <v>166</v>
      </c>
      <c t="n" s="7" r="C29">
        <v>486613</v>
      </c>
      <c t="n" s="7" r="D29">
        <v>19068</v>
      </c>
      <c t="n" s="7" r="E29">
        <v>242376</v>
      </c>
      <c t="n" s="7" r="F29">
        <v>206775</v>
      </c>
      <c t="n" s="7" r="G29">
        <v>-19543</v>
      </c>
      <c t="n" s="7" r="H29">
        <v>486611</v>
      </c>
      <c t="n" s="7" r="I29">
        <v>2</v>
      </c>
    </row>
    <row spans="1:11" r="30">
      <c t="n" r="A30"/>
    </row>
    <row spans="1:11" r="31">
      <c t="s" s="4" r="A31">
        <v>61</v>
      </c>
      <c t="s" s="4" r="B31">
        <v>66</v>
      </c>
    </row>
  </sheetData>
  <mergeCells count="3">
    <mergeCell ref="A1:B1"/>
    <mergeCell ref="A30:J30"/>
    <mergeCell ref="B31:J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5</v>
      </c>
      <c t="s" s="2" r="B1">
        <v>1</v>
      </c>
    </row>
    <row spans="1:3" r="2">
      <c t="s" s="2" r="B2">
        <v>2</v>
      </c>
      <c t="s" s="2" r="C2">
        <v>25</v>
      </c>
    </row>
    <row spans="1:3" r="3">
      <c t="s" s="3" r="A3">
        <v>666</v>
      </c>
    </row>
    <row spans="1:3" r="4">
      <c t="s" s="4" r="A4">
        <v>371</v>
      </c>
      <c t="s" s="4" r="B4">
        <v>372</v>
      </c>
    </row>
    <row spans="1:3" r="5">
      <c t="s" s="4" r="A5">
        <v>26</v>
      </c>
      <c t="n" s="7" r="B5">
        <v>4345467</v>
      </c>
      <c t="n" s="7" r="C5">
        <v>3750617</v>
      </c>
    </row>
    <row spans="1:3" r="6">
      <c t="s" s="4" r="A6">
        <v>667</v>
      </c>
      <c t="n" s="5" r="B6">
        <v>33759</v>
      </c>
      <c t="n" s="5" r="C6">
        <v>32484</v>
      </c>
    </row>
    <row spans="1:3" r="7">
      <c t="s" s="4" r="A7">
        <v>668</v>
      </c>
      <c t="n" s="5" r="B7">
        <v>3065778</v>
      </c>
      <c t="n" s="5" r="C7">
        <v>2731928</v>
      </c>
    </row>
    <row spans="1:3" r="8">
      <c t="s" s="4" r="A8">
        <v>42</v>
      </c>
      <c t="n" s="5" r="B8">
        <v>39851</v>
      </c>
      <c t="n" s="5" r="C8">
        <v>30175</v>
      </c>
    </row>
    <row spans="1:3" r="9">
      <c t="s" s="4" r="A9">
        <v>669</v>
      </c>
      <c t="n" s="7" r="B9">
        <v>3858854</v>
      </c>
      <c t="n" s="5" r="C9">
        <v>3314243</v>
      </c>
    </row>
    <row spans="1:3" r="10">
      <c t="s" s="4" r="A10">
        <v>670</v>
      </c>
    </row>
    <row spans="1:3" r="11">
      <c t="s" s="3" r="A11">
        <v>666</v>
      </c>
    </row>
    <row spans="1:3" r="12">
      <c t="s" s="4" r="A12">
        <v>371</v>
      </c>
      <c t="s" s="4" r="B12">
        <v>372</v>
      </c>
    </row>
    <row spans="1:3" r="13">
      <c t="s" s="4" r="A13">
        <v>671</v>
      </c>
      <c t="s" s="4" r="B13">
        <v>394</v>
      </c>
    </row>
    <row spans="1:3" r="14">
      <c t="s" s="4" r="A14">
        <v>672</v>
      </c>
      <c t="n" s="7" r="B14">
        <v>118000</v>
      </c>
    </row>
    <row spans="1:3" r="15">
      <c t="s" s="4" r="A15">
        <v>673</v>
      </c>
    </row>
    <row spans="1:3" r="16">
      <c t="s" s="3" r="A16">
        <v>666</v>
      </c>
    </row>
    <row spans="1:3" r="17">
      <c t="s" s="4" r="A17">
        <v>674</v>
      </c>
      <c t="n" s="7" r="B17">
        <v>46000</v>
      </c>
    </row>
    <row spans="1:3" r="18">
      <c t="s" s="4" r="A18">
        <v>675</v>
      </c>
    </row>
    <row spans="1:3" r="19">
      <c t="s" s="3" r="A19">
        <v>666</v>
      </c>
    </row>
    <row spans="1:3" r="20">
      <c t="s" s="4" r="A20">
        <v>676</v>
      </c>
      <c t="s" s="4" r="B20">
        <v>375</v>
      </c>
    </row>
    <row spans="1:3" r="21">
      <c t="s" s="4" r="A21">
        <v>677</v>
      </c>
    </row>
    <row spans="1:3" r="22">
      <c t="s" s="3" r="A22">
        <v>666</v>
      </c>
    </row>
    <row spans="1:3" r="23">
      <c t="s" s="4" r="A23">
        <v>676</v>
      </c>
      <c t="s" s="4" r="B23">
        <v>402</v>
      </c>
    </row>
    <row spans="1:3" r="24">
      <c t="s" s="4" r="A24">
        <v>678</v>
      </c>
    </row>
    <row spans="1:3" r="25">
      <c t="s" s="3" r="A25">
        <v>666</v>
      </c>
    </row>
    <row spans="1:3" r="26">
      <c t="s" s="4" r="A26">
        <v>679</v>
      </c>
      <c t="s" s="4" r="B26">
        <v>680</v>
      </c>
    </row>
    <row spans="1:3" r="27">
      <c t="s" s="4" r="A27">
        <v>681</v>
      </c>
      <c t="s" s="4" r="B27">
        <v>682</v>
      </c>
    </row>
    <row spans="1:3" r="28">
      <c t="s" s="4" r="A28">
        <v>674</v>
      </c>
      <c t="n" s="7" r="B28">
        <v>118000</v>
      </c>
      <c t="n" s="7" r="C28">
        <v>118000</v>
      </c>
    </row>
    <row spans="1:3" r="29">
      <c t="s" s="4" r="A29">
        <v>683</v>
      </c>
      <c t="n" s="5" r="B29">
        <v>46000</v>
      </c>
    </row>
    <row spans="1:3" r="30">
      <c t="s" s="4" r="A30">
        <v>684</v>
      </c>
    </row>
    <row spans="1:3" r="31">
      <c t="s" s="3" r="A31">
        <v>666</v>
      </c>
    </row>
    <row spans="1:3" r="32">
      <c t="s" s="4" r="A32">
        <v>685</v>
      </c>
      <c t="n" s="5" r="B32">
        <v>118000</v>
      </c>
    </row>
    <row spans="1:3" r="33">
      <c t="s" s="4" r="A33">
        <v>26</v>
      </c>
      <c t="n" s="5" r="B33">
        <v>130900</v>
      </c>
    </row>
    <row spans="1:3" r="34">
      <c t="s" s="4" r="A34">
        <v>667</v>
      </c>
      <c t="n" s="5" r="B34">
        <v>6000</v>
      </c>
    </row>
    <row spans="1:3" r="35">
      <c t="s" s="4" r="A35">
        <v>668</v>
      </c>
      <c t="n" s="5" r="B35">
        <v>112300</v>
      </c>
    </row>
    <row spans="1:3" r="36">
      <c t="s" s="4" r="A36">
        <v>42</v>
      </c>
      <c t="n" s="5" r="B36">
        <v>12600</v>
      </c>
    </row>
    <row spans="1:3" r="37">
      <c t="s" s="4" r="A37">
        <v>669</v>
      </c>
      <c t="n" s="5" r="B37">
        <v>400</v>
      </c>
    </row>
    <row spans="1:3" r="38">
      <c t="s" s="4" r="A38">
        <v>686</v>
      </c>
      <c t="n" s="7" r="B38">
        <v>130500</v>
      </c>
    </row>
    <row spans="1:3" r="39">
      <c t="s" s="4" r="A39">
        <v>687</v>
      </c>
    </row>
    <row spans="1:3" r="40">
      <c t="s" s="3" r="A40">
        <v>666</v>
      </c>
    </row>
    <row spans="1:3" r="41">
      <c t="s" s="4" r="A41">
        <v>688</v>
      </c>
      <c t="s" s="4" r="B41">
        <v>689</v>
      </c>
    </row>
    <row spans="1:3" r="42">
      <c t="s" s="4" r="A42">
        <v>690</v>
      </c>
    </row>
    <row spans="1:3" r="43">
      <c t="s" s="3" r="A43">
        <v>666</v>
      </c>
    </row>
    <row spans="1:3" r="44">
      <c t="s" s="4" r="A44">
        <v>685</v>
      </c>
      <c t="n" s="7" r="B44">
        <v>40000</v>
      </c>
    </row>
    <row spans="1:3" r="45">
      <c t="s" s="4" r="A45">
        <v>691</v>
      </c>
    </row>
    <row spans="1:3" r="46">
      <c t="s" s="3" r="A46">
        <v>666</v>
      </c>
    </row>
    <row spans="1:3" r="47">
      <c t="s" s="4" r="A47">
        <v>685</v>
      </c>
      <c t="n" s="5" r="B47">
        <v>78000</v>
      </c>
    </row>
    <row spans="1:3" r="48">
      <c t="s" s="4" r="A48">
        <v>692</v>
      </c>
    </row>
    <row spans="1:3" r="49">
      <c t="s" s="3" r="A49">
        <v>666</v>
      </c>
    </row>
    <row spans="1:3" r="50">
      <c t="s" s="4" r="A50">
        <v>685</v>
      </c>
      <c t="n" s="7" r="B50">
        <v>17500</v>
      </c>
    </row>
    <row spans="1:3" r="51">
      <c t="s" s="4" r="A51">
        <v>378</v>
      </c>
    </row>
    <row spans="1:3" r="52">
      <c t="s" s="3" r="A52">
        <v>666</v>
      </c>
    </row>
    <row spans="1:3" r="53">
      <c t="s" s="4" r="A53">
        <v>381</v>
      </c>
      <c t="s" s="4" r="B53">
        <v>382</v>
      </c>
    </row>
    <row spans="1:3" r="54">
      <c t="s" s="4" r="A54">
        <v>385</v>
      </c>
    </row>
    <row spans="1:3" r="55">
      <c t="s" s="3" r="A55">
        <v>666</v>
      </c>
    </row>
    <row spans="1:3" r="56">
      <c t="s" s="4" r="A56">
        <v>386</v>
      </c>
      <c t="s" s="4" r="B56">
        <v>387</v>
      </c>
    </row>
    <row spans="1:3" r="57">
      <c t="s" s="4" r="A57">
        <v>388</v>
      </c>
    </row>
    <row spans="1:3" r="58">
      <c t="s" s="3" r="A58">
        <v>666</v>
      </c>
    </row>
    <row spans="1:3" r="59">
      <c t="s" s="4" r="A59">
        <v>386</v>
      </c>
      <c t="s" s="4" r="B59">
        <v>382</v>
      </c>
    </row>
    <row spans="1:3" r="60">
      <c t="s" s="4" r="A60">
        <v>389</v>
      </c>
    </row>
    <row spans="1:3" r="61">
      <c t="s" s="3" r="A61">
        <v>666</v>
      </c>
    </row>
    <row spans="1:3" r="62">
      <c t="s" s="4" r="A62">
        <v>381</v>
      </c>
      <c t="s" s="4" r="B62">
        <v>3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3</v>
      </c>
      <c t="s" s="2" r="B1">
        <v>2</v>
      </c>
      <c t="s" s="2" r="C1">
        <v>25</v>
      </c>
    </row>
    <row spans="1:3" r="2">
      <c t="s" s="3" r="A2">
        <v>666</v>
      </c>
    </row>
    <row spans="1:3" r="3">
      <c t="s" s="4" r="A3">
        <v>694</v>
      </c>
      <c t="n" s="7" r="B3">
        <v>459737</v>
      </c>
      <c t="n" s="7" r="C3">
        <v>405981</v>
      </c>
    </row>
    <row spans="1:3" r="4">
      <c t="s" s="4" r="A4">
        <v>695</v>
      </c>
      <c t="n" s="5" r="B4">
        <v>-41958</v>
      </c>
      <c t="n" s="5" r="C4">
        <v>-26528</v>
      </c>
    </row>
    <row spans="1:3" r="5">
      <c t="s" s="4" r="A5">
        <v>696</v>
      </c>
      <c t="n" s="5" r="B5">
        <v>-127520</v>
      </c>
      <c t="n" s="5" r="C5">
        <v>-120540</v>
      </c>
    </row>
    <row spans="1:3" r="6">
      <c t="s" s="4" r="A6">
        <v>697</v>
      </c>
      <c t="n" s="5" r="B6">
        <v>-118000</v>
      </c>
      <c t="n" s="5" r="C6">
        <v>-118000</v>
      </c>
    </row>
    <row spans="1:3" r="7">
      <c t="s" s="4" r="A7">
        <v>698</v>
      </c>
      <c t="n" s="5" r="B7">
        <v>172259</v>
      </c>
      <c t="n" s="5" r="C7">
        <v>140913</v>
      </c>
    </row>
    <row spans="1:3" r="8">
      <c t="s" s="4" r="A8">
        <v>699</v>
      </c>
      <c t="n" s="5" r="B8">
        <v>103402</v>
      </c>
      <c t="n" s="5" r="C8">
        <v>64957</v>
      </c>
    </row>
    <row spans="1:3" r="9">
      <c t="s" s="4" r="A9">
        <v>700</v>
      </c>
      <c t="n" s="5" r="B9">
        <v>61966</v>
      </c>
      <c t="n" s="5" r="C9">
        <v>38445</v>
      </c>
    </row>
    <row spans="1:3" r="10">
      <c t="s" s="4" r="A10">
        <v>701</v>
      </c>
      <c t="n" s="5" r="B10">
        <v>81118</v>
      </c>
      <c t="n" s="5" r="C10">
        <v>134879</v>
      </c>
    </row>
    <row spans="1:3" r="11">
      <c t="s" s="4" r="A11">
        <v>702</v>
      </c>
      <c t="n" s="5" r="B11">
        <v>246486</v>
      </c>
      <c t="n" s="5" r="C11">
        <v>238281</v>
      </c>
    </row>
    <row spans="1:3" r="12">
      <c t="s" s="4" r="A12">
        <v>703</v>
      </c>
    </row>
    <row spans="1:3" r="13">
      <c t="s" s="3" r="A13">
        <v>666</v>
      </c>
    </row>
    <row spans="1:3" r="14">
      <c t="s" s="4" r="A14">
        <v>694</v>
      </c>
      <c t="n" s="5" r="B14">
        <v>36162</v>
      </c>
      <c t="n" s="5" r="C14">
        <v>43733</v>
      </c>
    </row>
    <row spans="1:3" r="15">
      <c t="s" s="4" r="A15">
        <v>695</v>
      </c>
      <c t="n" s="5" r="B15">
        <v>-7631</v>
      </c>
      <c t="n" s="5" r="C15">
        <v>-7264</v>
      </c>
    </row>
    <row spans="1:3" r="16">
      <c t="s" s="4" r="A16">
        <v>696</v>
      </c>
      <c t="n" s="5" r="B16">
        <v>0</v>
      </c>
      <c t="n" s="5" r="C16">
        <v>0</v>
      </c>
    </row>
    <row spans="1:3" r="17">
      <c t="s" s="4" r="A17">
        <v>697</v>
      </c>
      <c t="n" s="5" r="B17">
        <v>0</v>
      </c>
      <c t="n" s="5" r="C17">
        <v>0</v>
      </c>
    </row>
    <row spans="1:3" r="18">
      <c t="s" s="4" r="A18">
        <v>698</v>
      </c>
      <c t="n" s="5" r="B18">
        <v>28531</v>
      </c>
      <c t="n" s="5" r="C18">
        <v>36469</v>
      </c>
    </row>
    <row spans="1:3" r="19">
      <c t="s" s="4" r="A19">
        <v>704</v>
      </c>
      <c t="n" s="5" r="B19">
        <v>13188</v>
      </c>
      <c t="n" s="5" r="C19">
        <v>9546</v>
      </c>
    </row>
    <row spans="1:3" r="20">
      <c t="s" s="4" r="A20">
        <v>705</v>
      </c>
      <c t="n" s="5" r="B20">
        <v>4015</v>
      </c>
      <c t="n" s="5" r="C20">
        <v>3642</v>
      </c>
    </row>
    <row spans="1:3" r="21">
      <c t="s" s="4" r="A21">
        <v>706</v>
      </c>
      <c t="n" s="5" r="B21">
        <v>38093</v>
      </c>
      <c t="n" s="5" r="C21">
        <v>42109</v>
      </c>
    </row>
    <row spans="1:3" r="22">
      <c t="s" s="4" r="A22">
        <v>702</v>
      </c>
      <c t="n" s="5" r="B22">
        <v>55296</v>
      </c>
      <c t="n" s="5" r="C22">
        <v>55297</v>
      </c>
    </row>
    <row spans="1:3" r="23">
      <c t="s" s="4" r="A23">
        <v>389</v>
      </c>
    </row>
    <row spans="1:3" r="24">
      <c t="s" s="3" r="A24">
        <v>666</v>
      </c>
    </row>
    <row spans="1:3" r="25">
      <c t="s" s="4" r="A25">
        <v>694</v>
      </c>
      <c t="n" s="5" r="B25">
        <v>66518</v>
      </c>
      <c t="n" s="5" r="C25">
        <v>48129</v>
      </c>
    </row>
    <row spans="1:3" r="26">
      <c t="s" s="4" r="A26">
        <v>695</v>
      </c>
      <c t="n" s="5" r="B26">
        <v>-6004</v>
      </c>
      <c t="n" s="5" r="C26">
        <v>-3412</v>
      </c>
    </row>
    <row spans="1:3" r="27">
      <c t="s" s="4" r="A27">
        <v>696</v>
      </c>
      <c t="n" s="5" r="B27">
        <v>0</v>
      </c>
      <c t="n" s="5" r="C27">
        <v>0</v>
      </c>
    </row>
    <row spans="1:3" r="28">
      <c t="s" s="4" r="A28">
        <v>697</v>
      </c>
      <c t="n" s="5" r="B28">
        <v>0</v>
      </c>
      <c t="n" s="5" r="C28">
        <v>0</v>
      </c>
    </row>
    <row spans="1:3" r="29">
      <c t="s" s="4" r="A29">
        <v>698</v>
      </c>
      <c t="n" s="5" r="B29">
        <v>60514</v>
      </c>
      <c t="n" s="5" r="C29">
        <v>44717</v>
      </c>
    </row>
    <row spans="1:3" r="30">
      <c t="s" s="4" r="A30">
        <v>707</v>
      </c>
      <c t="n" s="5" r="B30">
        <v>37144</v>
      </c>
      <c t="n" s="5" r="C30">
        <v>17823</v>
      </c>
    </row>
    <row spans="1:3" r="31">
      <c t="s" s="4" r="A31">
        <v>708</v>
      </c>
      <c t="n" s="5" r="B31">
        <v>41602</v>
      </c>
      <c t="n" s="5" r="C31">
        <v>19321</v>
      </c>
    </row>
    <row spans="1:3" r="32">
      <c t="s" s="4" r="A32">
        <v>709</v>
      </c>
      <c t="n" s="5" r="B32">
        <v>0</v>
      </c>
      <c t="n" s="5" r="C32">
        <v>37295</v>
      </c>
    </row>
    <row spans="1:3" r="33">
      <c t="s" s="4" r="A33">
        <v>702</v>
      </c>
      <c t="n" s="5" r="B33">
        <v>78746</v>
      </c>
      <c t="n" s="5" r="C33">
        <v>74439</v>
      </c>
    </row>
    <row spans="1:3" r="34">
      <c t="s" s="4" r="A34">
        <v>670</v>
      </c>
    </row>
    <row spans="1:3" r="35">
      <c t="s" s="3" r="A35">
        <v>666</v>
      </c>
    </row>
    <row spans="1:3" r="36">
      <c t="s" s="4" r="A36">
        <v>694</v>
      </c>
      <c t="n" s="5" r="B36">
        <v>357057</v>
      </c>
      <c t="n" s="5" r="C36">
        <v>314119</v>
      </c>
    </row>
    <row spans="1:3" r="37">
      <c t="s" s="4" r="A37">
        <v>695</v>
      </c>
      <c t="n" s="5" r="B37">
        <v>-28323</v>
      </c>
      <c t="n" s="5" r="C37">
        <v>-15852</v>
      </c>
    </row>
    <row spans="1:3" r="38">
      <c t="s" s="4" r="A38">
        <v>696</v>
      </c>
      <c t="n" s="5" r="B38">
        <v>-127520</v>
      </c>
      <c t="n" s="5" r="C38">
        <v>-120540</v>
      </c>
    </row>
    <row spans="1:3" r="39">
      <c t="s" s="4" r="A39">
        <v>697</v>
      </c>
      <c t="n" s="5" r="B39">
        <v>-118000</v>
      </c>
      <c t="n" s="5" r="C39">
        <v>-118000</v>
      </c>
    </row>
    <row spans="1:3" r="40">
      <c t="s" s="4" r="A40">
        <v>698</v>
      </c>
      <c t="n" s="5" r="B40">
        <v>83214</v>
      </c>
      <c t="n" s="5" r="C40">
        <v>59727</v>
      </c>
    </row>
    <row spans="1:3" r="41">
      <c t="s" s="4" r="A41">
        <v>699</v>
      </c>
      <c t="n" s="5" r="B41">
        <v>53070</v>
      </c>
      <c t="n" s="5" r="C41">
        <v>37588</v>
      </c>
    </row>
    <row spans="1:3" r="42">
      <c t="s" s="4" r="A42">
        <v>700</v>
      </c>
      <c t="n" s="5" r="B42">
        <v>16349</v>
      </c>
      <c t="n" s="5" r="C42">
        <v>15482</v>
      </c>
    </row>
    <row spans="1:3" r="43">
      <c t="s" s="4" r="A43">
        <v>701</v>
      </c>
      <c t="n" s="5" r="B43">
        <v>43025</v>
      </c>
      <c t="n" s="5" r="C43">
        <v>55475</v>
      </c>
    </row>
    <row spans="1:3" r="44">
      <c t="s" s="4" r="A44">
        <v>702</v>
      </c>
      <c t="n" s="5" r="B44">
        <v>112444</v>
      </c>
      <c t="n" s="5" r="C44">
        <v>108545</v>
      </c>
    </row>
    <row spans="1:3" r="45">
      <c t="s" s="4" r="A45">
        <v>710</v>
      </c>
    </row>
    <row spans="1:3" r="46">
      <c t="s" s="3" r="A46">
        <v>666</v>
      </c>
    </row>
    <row spans="1:3" r="47">
      <c t="s" s="4" r="A47">
        <v>694</v>
      </c>
      <c t="n" s="5" r="B47">
        <v>157991</v>
      </c>
      <c t="n" s="5" r="C47">
        <v>123700</v>
      </c>
    </row>
    <row spans="1:3" r="48">
      <c t="s" s="4" r="A48">
        <v>695</v>
      </c>
      <c t="n" s="5" r="B48">
        <v>-6779</v>
      </c>
      <c t="n" s="5" r="C48">
        <v>0</v>
      </c>
    </row>
    <row spans="1:3" r="49">
      <c t="s" s="4" r="A49">
        <v>696</v>
      </c>
      <c t="n" s="5" r="B49">
        <v>0</v>
      </c>
      <c t="n" s="5" r="C49">
        <v>0</v>
      </c>
    </row>
    <row spans="1:3" r="50">
      <c t="s" s="4" r="A50">
        <v>697</v>
      </c>
      <c t="n" s="5" r="B50">
        <v>-118000</v>
      </c>
      <c t="n" s="5" r="C50">
        <v>-118000</v>
      </c>
    </row>
    <row spans="1:3" r="51">
      <c t="s" s="4" r="A51">
        <v>698</v>
      </c>
      <c t="n" s="5" r="B51">
        <v>33212</v>
      </c>
      <c t="n" s="5" r="C51">
        <v>5700</v>
      </c>
    </row>
    <row spans="1:3" r="52">
      <c t="s" s="4" r="A52">
        <v>699</v>
      </c>
      <c t="n" s="5" r="B52">
        <v>16490</v>
      </c>
      <c t="n" s="5" r="C52">
        <v>10375</v>
      </c>
    </row>
    <row spans="1:3" r="53">
      <c t="s" s="4" r="A53">
        <v>700</v>
      </c>
      <c t="n" s="5" r="B53">
        <v>6580</v>
      </c>
      <c t="n" s="5" r="C53">
        <v>6115</v>
      </c>
    </row>
    <row spans="1:3" r="54">
      <c t="s" s="4" r="A54">
        <v>701</v>
      </c>
      <c t="n" s="5" r="B54">
        <v>22949</v>
      </c>
      <c t="n" s="5" r="C54">
        <v>29530</v>
      </c>
    </row>
    <row spans="1:3" r="55">
      <c t="s" s="4" r="A55">
        <v>702</v>
      </c>
      <c t="n" s="5" r="B55">
        <v>46019</v>
      </c>
      <c t="n" s="5" r="C55">
        <v>46020</v>
      </c>
    </row>
    <row spans="1:3" r="56">
      <c t="s" s="4" r="A56">
        <v>711</v>
      </c>
    </row>
    <row spans="1:3" r="57">
      <c t="s" s="3" r="A57">
        <v>666</v>
      </c>
    </row>
    <row spans="1:3" r="58">
      <c t="s" s="4" r="A58">
        <v>694</v>
      </c>
      <c t="n" s="5" r="B58">
        <v>170839</v>
      </c>
      <c t="n" s="5" r="C58">
        <v>162192</v>
      </c>
    </row>
    <row spans="1:3" r="59">
      <c t="s" s="4" r="A59">
        <v>695</v>
      </c>
      <c t="n" s="5" r="B59">
        <v>-21544</v>
      </c>
      <c t="n" s="5" r="C59">
        <v>-15852</v>
      </c>
    </row>
    <row spans="1:3" r="60">
      <c t="s" s="4" r="A60">
        <v>696</v>
      </c>
      <c t="n" s="5" r="B60">
        <v>-127520</v>
      </c>
      <c t="n" s="5" r="C60">
        <v>-120540</v>
      </c>
    </row>
    <row spans="1:3" r="61">
      <c t="s" s="4" r="A61">
        <v>697</v>
      </c>
      <c t="n" s="5" r="B61">
        <v>0</v>
      </c>
      <c t="n" s="5" r="C61">
        <v>0</v>
      </c>
    </row>
    <row spans="1:3" r="62">
      <c t="s" s="4" r="A62">
        <v>698</v>
      </c>
      <c t="n" s="5" r="B62">
        <v>21775</v>
      </c>
      <c t="n" s="5" r="C62">
        <v>25800</v>
      </c>
    </row>
    <row spans="1:3" r="63">
      <c t="s" s="4" r="A63">
        <v>699</v>
      </c>
      <c t="n" s="5" r="B63">
        <v>36580</v>
      </c>
      <c t="n" s="5" r="C63">
        <v>27213</v>
      </c>
    </row>
    <row spans="1:3" r="64">
      <c t="s" s="4" r="A64">
        <v>700</v>
      </c>
      <c t="n" s="5" r="B64">
        <v>9769</v>
      </c>
      <c t="n" s="5" r="C64">
        <v>9367</v>
      </c>
    </row>
    <row spans="1:3" r="65">
      <c t="s" s="4" r="A65">
        <v>701</v>
      </c>
      <c t="n" s="5" r="B65">
        <v>20076</v>
      </c>
      <c t="n" s="5" r="C65">
        <v>25945</v>
      </c>
    </row>
    <row spans="1:3" r="66">
      <c t="s" s="4" r="A66">
        <v>702</v>
      </c>
      <c t="n" s="5" r="B66">
        <v>66425</v>
      </c>
      <c t="n" s="5" r="C66">
        <v>62525</v>
      </c>
    </row>
    <row spans="1:3" r="67">
      <c t="s" s="4" r="A67">
        <v>712</v>
      </c>
    </row>
    <row spans="1:3" r="68">
      <c t="s" s="3" r="A68">
        <v>666</v>
      </c>
    </row>
    <row spans="1:3" r="69">
      <c t="s" s="4" r="A69">
        <v>694</v>
      </c>
      <c t="n" s="5" r="B69">
        <v>58561</v>
      </c>
      <c t="n" s="5" r="C69">
        <v>41794</v>
      </c>
    </row>
    <row spans="1:3" r="70">
      <c t="s" s="4" r="A70">
        <v>695</v>
      </c>
      <c t="n" s="5" r="B70">
        <v>-5805</v>
      </c>
      <c t="n" s="5" r="C70">
        <v>-3412</v>
      </c>
    </row>
    <row spans="1:3" r="71">
      <c t="s" s="4" r="A71">
        <v>696</v>
      </c>
      <c t="n" s="5" r="B71">
        <v>0</v>
      </c>
      <c t="n" s="5" r="C71">
        <v>0</v>
      </c>
    </row>
    <row spans="1:3" r="72">
      <c t="s" s="4" r="A72">
        <v>697</v>
      </c>
      <c t="n" s="5" r="B72">
        <v>0</v>
      </c>
      <c t="n" s="5" r="C72">
        <v>0</v>
      </c>
    </row>
    <row spans="1:3" r="73">
      <c t="s" s="4" r="A73">
        <v>698</v>
      </c>
      <c t="n" s="5" r="B73">
        <v>52756</v>
      </c>
      <c t="n" s="5" r="C73">
        <v>38382</v>
      </c>
    </row>
    <row spans="1:3" r="74">
      <c t="s" s="4" r="A74">
        <v>707</v>
      </c>
      <c t="n" s="5" r="B74">
        <v>37144</v>
      </c>
      <c t="n" s="5" r="C74">
        <v>17823</v>
      </c>
    </row>
    <row spans="1:3" r="75">
      <c t="s" s="4" r="A75">
        <v>708</v>
      </c>
      <c t="n" s="5" r="B75">
        <v>41602</v>
      </c>
      <c t="n" s="5" r="C75">
        <v>19321</v>
      </c>
    </row>
    <row spans="1:3" r="76">
      <c t="s" s="4" r="A76">
        <v>709</v>
      </c>
      <c t="n" s="5" r="B76">
        <v>0</v>
      </c>
      <c t="n" s="5" r="C76">
        <v>37295</v>
      </c>
    </row>
    <row spans="1:3" r="77">
      <c t="s" s="4" r="A77">
        <v>702</v>
      </c>
      <c t="n" s="5" r="B77">
        <v>78746</v>
      </c>
      <c t="n" s="5" r="C77">
        <v>74439</v>
      </c>
    </row>
    <row spans="1:3" r="78">
      <c t="s" s="4" r="A78">
        <v>713</v>
      </c>
    </row>
    <row spans="1:3" r="79">
      <c t="s" s="3" r="A79">
        <v>666</v>
      </c>
    </row>
    <row spans="1:3" r="80">
      <c t="s" s="4" r="A80">
        <v>674</v>
      </c>
      <c t="n" s="5" r="B80">
        <v>118000</v>
      </c>
      <c t="n" s="5" r="C80">
        <v>118000</v>
      </c>
    </row>
    <row spans="1:3" r="81">
      <c t="s" s="4" r="A81">
        <v>714</v>
      </c>
    </row>
    <row spans="1:3" r="82">
      <c t="s" s="3" r="A82">
        <v>666</v>
      </c>
    </row>
    <row spans="1:3" r="83">
      <c t="s" s="4" r="A83">
        <v>698</v>
      </c>
      <c t="n" s="5" r="B83">
        <v>10500</v>
      </c>
      <c t="n" s="5" r="C83">
        <v>12600</v>
      </c>
    </row>
    <row spans="1:3" r="84">
      <c t="s" s="4" r="A84">
        <v>715</v>
      </c>
    </row>
    <row spans="1:3" r="85">
      <c t="s" s="3" r="A85">
        <v>666</v>
      </c>
    </row>
    <row spans="1:3" r="86">
      <c t="s" s="4" r="A86">
        <v>694</v>
      </c>
      <c t="n" s="5" r="B86">
        <v>28227</v>
      </c>
      <c t="n" s="5" r="C86">
        <v>28227</v>
      </c>
    </row>
    <row spans="1:3" r="87">
      <c t="s" s="4" r="A87">
        <v>695</v>
      </c>
      <c t="n" s="5" r="B87">
        <v>0</v>
      </c>
      <c t="n" s="5" r="C87">
        <v>0</v>
      </c>
    </row>
    <row spans="1:3" r="88">
      <c t="s" s="4" r="A88">
        <v>696</v>
      </c>
      <c t="n" s="5" r="B88">
        <v>0</v>
      </c>
      <c t="n" s="5" r="C88">
        <v>0</v>
      </c>
    </row>
    <row spans="1:3" r="89">
      <c t="s" s="4" r="A89">
        <v>697</v>
      </c>
      <c t="n" s="5" r="B89">
        <v>0</v>
      </c>
      <c t="n" s="5" r="C89">
        <v>0</v>
      </c>
    </row>
    <row spans="1:3" r="90">
      <c t="s" s="4" r="A90">
        <v>698</v>
      </c>
      <c t="n" s="5" r="B90">
        <v>28227</v>
      </c>
      <c t="n" s="5" r="C90">
        <v>28227</v>
      </c>
    </row>
    <row spans="1:3" r="91">
      <c t="s" s="4" r="A91">
        <v>699</v>
      </c>
      <c t="n" s="5" r="B91">
        <v>0</v>
      </c>
      <c t="n" s="5" r="C91">
        <v>0</v>
      </c>
    </row>
    <row spans="1:3" r="92">
      <c t="s" s="4" r="A92">
        <v>700</v>
      </c>
      <c t="n" s="5" r="B92">
        <v>0</v>
      </c>
      <c t="n" s="5" r="C92">
        <v>0</v>
      </c>
    </row>
    <row spans="1:3" r="93">
      <c t="s" s="4" r="A93">
        <v>701</v>
      </c>
      <c t="n" s="5" r="B93">
        <v>0</v>
      </c>
      <c t="n" s="5" r="C93">
        <v>0</v>
      </c>
    </row>
    <row spans="1:3" r="94">
      <c t="s" s="4" r="A94">
        <v>702</v>
      </c>
      <c t="n" s="5" r="B94">
        <v>0</v>
      </c>
      <c t="n" s="5" r="C94">
        <v>0</v>
      </c>
    </row>
    <row spans="1:3" r="95">
      <c t="s" s="4" r="A95">
        <v>716</v>
      </c>
    </row>
    <row spans="1:3" r="96">
      <c t="s" s="3" r="A96">
        <v>666</v>
      </c>
    </row>
    <row spans="1:3" r="97">
      <c t="s" s="4" r="A97">
        <v>694</v>
      </c>
      <c t="n" s="5" r="B97">
        <v>7957</v>
      </c>
      <c t="n" s="5" r="C97">
        <v>6335</v>
      </c>
    </row>
    <row spans="1:3" r="98">
      <c t="s" s="4" r="A98">
        <v>695</v>
      </c>
      <c t="n" s="5" r="B98">
        <v>-199</v>
      </c>
      <c t="n" s="5" r="C98">
        <v>0</v>
      </c>
    </row>
    <row spans="1:3" r="99">
      <c t="s" s="4" r="A99">
        <v>696</v>
      </c>
      <c t="n" s="5" r="B99">
        <v>0</v>
      </c>
      <c t="n" s="5" r="C99">
        <v>0</v>
      </c>
    </row>
    <row spans="1:3" r="100">
      <c t="s" s="4" r="A100">
        <v>697</v>
      </c>
      <c t="n" s="5" r="B100">
        <v>0</v>
      </c>
      <c t="n" s="5" r="C100">
        <v>0</v>
      </c>
    </row>
    <row spans="1:3" r="101">
      <c t="s" s="4" r="A101">
        <v>698</v>
      </c>
      <c t="n" s="5" r="B101">
        <v>7758</v>
      </c>
      <c t="n" s="5" r="C101">
        <v>6335</v>
      </c>
    </row>
    <row spans="1:3" r="102">
      <c t="s" s="4" r="A102">
        <v>707</v>
      </c>
      <c t="n" s="5" r="B102">
        <v>0</v>
      </c>
      <c t="n" s="5" r="C102">
        <v>0</v>
      </c>
    </row>
    <row spans="1:3" r="103">
      <c t="s" s="4" r="A103">
        <v>708</v>
      </c>
      <c t="n" s="5" r="B103">
        <v>0</v>
      </c>
      <c t="n" s="5" r="C103">
        <v>0</v>
      </c>
    </row>
    <row spans="1:3" r="104">
      <c t="s" s="4" r="A104">
        <v>709</v>
      </c>
      <c t="n" s="5" r="B104">
        <v>0</v>
      </c>
      <c t="n" s="5" r="C104">
        <v>0</v>
      </c>
    </row>
    <row spans="1:3" r="105">
      <c t="s" s="4" r="A105">
        <v>702</v>
      </c>
      <c t="n" s="7" r="B105">
        <v>0</v>
      </c>
      <c t="n" s="7" r="C105">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7</v>
      </c>
      <c t="s" s="2" r="B1">
        <v>77</v>
      </c>
      <c t="s" s="2" r="D1">
        <v>1</v>
      </c>
    </row>
    <row spans="1:5" r="2">
      <c t="s" s="2" r="B2">
        <v>2</v>
      </c>
      <c t="s" s="2" r="C2">
        <v>78</v>
      </c>
      <c t="s" s="2" r="D2">
        <v>2</v>
      </c>
      <c t="s" s="2" r="E2">
        <v>78</v>
      </c>
    </row>
    <row spans="1:5" r="3">
      <c t="s" s="3" r="A3">
        <v>666</v>
      </c>
    </row>
    <row spans="1:5" r="4">
      <c t="s" s="4" r="A4">
        <v>171</v>
      </c>
      <c t="n" s="7" r="B4">
        <v>3253</v>
      </c>
      <c t="n" s="7" r="C4">
        <v>3974</v>
      </c>
      <c t="n" s="7" r="D4">
        <v>10752</v>
      </c>
      <c t="n" s="7" r="E4">
        <v>10178</v>
      </c>
    </row>
    <row spans="1:5" r="5">
      <c t="s" s="4" r="A5">
        <v>393</v>
      </c>
    </row>
    <row spans="1:5" r="6">
      <c t="s" s="3" r="A6">
        <v>666</v>
      </c>
    </row>
    <row spans="1:5" r="7">
      <c t="s" s="4" r="A7">
        <v>171</v>
      </c>
      <c t="n" s="5" r="B7">
        <v>1114</v>
      </c>
      <c t="n" s="5" r="C7">
        <v>2972</v>
      </c>
      <c t="n" s="5" r="D7">
        <v>7793</v>
      </c>
      <c t="n" s="5" r="E7">
        <v>7332</v>
      </c>
    </row>
    <row spans="1:5" r="8">
      <c t="s" s="4" r="A8">
        <v>703</v>
      </c>
    </row>
    <row spans="1:5" r="9">
      <c t="s" s="3" r="A9">
        <v>666</v>
      </c>
    </row>
    <row spans="1:5" r="10">
      <c t="s" s="4" r="A10">
        <v>171</v>
      </c>
      <c t="n" s="5" r="B10">
        <v>606</v>
      </c>
      <c t="n" s="5" r="C10">
        <v>541</v>
      </c>
      <c t="n" s="5" r="D10">
        <v>367</v>
      </c>
      <c t="n" s="5" r="E10">
        <v>1624</v>
      </c>
    </row>
    <row spans="1:5" r="11">
      <c t="s" s="4" r="A11">
        <v>389</v>
      </c>
    </row>
    <row spans="1:5" r="12">
      <c t="s" s="3" r="A12">
        <v>666</v>
      </c>
    </row>
    <row spans="1:5" r="13">
      <c t="s" s="4" r="A13">
        <v>171</v>
      </c>
      <c t="n" s="7" r="B13">
        <v>1533</v>
      </c>
      <c t="n" s="7" r="C13">
        <v>461</v>
      </c>
      <c t="n" s="7" r="D13">
        <v>2592</v>
      </c>
      <c t="n" s="7" r="E13">
        <v>12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8</v>
      </c>
      <c t="s" s="2" r="B1">
        <v>77</v>
      </c>
      <c t="s" s="2" r="D1">
        <v>1</v>
      </c>
    </row>
    <row spans="1:5" r="2">
      <c t="s" s="2" r="B2">
        <v>2</v>
      </c>
      <c t="s" s="2" r="C2">
        <v>78</v>
      </c>
      <c t="s" s="2" r="D2">
        <v>2</v>
      </c>
      <c t="s" s="2" r="E2">
        <v>78</v>
      </c>
    </row>
    <row spans="1:5" r="3">
      <c t="s" s="3" r="A3">
        <v>666</v>
      </c>
    </row>
    <row spans="1:5" r="4">
      <c t="s" s="4" r="A4">
        <v>719</v>
      </c>
      <c t="n" s="7" r="B4">
        <v>506</v>
      </c>
      <c t="n" s="7" r="C4">
        <v>1334</v>
      </c>
      <c t="n" s="7" r="D4">
        <v>1519</v>
      </c>
      <c t="n" s="7" r="E4">
        <v>2744</v>
      </c>
    </row>
    <row spans="1:5" r="5">
      <c t="s" s="4" r="A5">
        <v>393</v>
      </c>
    </row>
    <row spans="1:5" r="6">
      <c t="s" s="3" r="A6">
        <v>666</v>
      </c>
    </row>
    <row spans="1:5" r="7">
      <c t="s" s="4" r="A7">
        <v>719</v>
      </c>
      <c t="n" s="5" r="B7">
        <v>368</v>
      </c>
      <c t="n" s="5" r="C7">
        <v>350</v>
      </c>
      <c t="n" s="5" r="D7">
        <v>1104</v>
      </c>
      <c t="n" s="5" r="E7">
        <v>1051</v>
      </c>
    </row>
    <row spans="1:5" r="8">
      <c t="s" s="4" r="A8">
        <v>389</v>
      </c>
    </row>
    <row spans="1:5" r="9">
      <c t="s" s="3" r="A9">
        <v>666</v>
      </c>
    </row>
    <row spans="1:5" r="10">
      <c t="s" s="4" r="A10">
        <v>719</v>
      </c>
      <c t="n" s="7" r="B10">
        <v>138</v>
      </c>
      <c t="n" s="7" r="C10">
        <v>984</v>
      </c>
      <c t="n" s="7" r="D10">
        <v>415</v>
      </c>
      <c t="n" s="7" r="E10">
        <v>169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0</v>
      </c>
      <c t="s" s="2" r="B1">
        <v>2</v>
      </c>
      <c t="s" s="2" r="C1">
        <v>25</v>
      </c>
    </row>
    <row spans="1:3" r="2">
      <c t="s" s="3" r="A2">
        <v>666</v>
      </c>
    </row>
    <row spans="1:3" r="3">
      <c t="s" s="4" r="A3">
        <v>721</v>
      </c>
      <c t="n" s="7" r="B3">
        <v>254213</v>
      </c>
      <c t="n" s="7" r="C3">
        <v>265452</v>
      </c>
    </row>
    <row spans="1:3" r="4">
      <c t="s" s="4" r="A4">
        <v>507</v>
      </c>
    </row>
    <row spans="1:3" r="5">
      <c t="s" s="3" r="A5">
        <v>666</v>
      </c>
    </row>
    <row spans="1:3" r="6">
      <c t="s" s="4" r="A6">
        <v>721</v>
      </c>
      <c t="n" s="5" r="B6">
        <v>45353</v>
      </c>
      <c t="n" s="5" r="C6">
        <v>80741</v>
      </c>
    </row>
    <row spans="1:3" r="7">
      <c t="s" s="4" r="A7">
        <v>534</v>
      </c>
    </row>
    <row spans="1:3" r="8">
      <c t="s" s="3" r="A8">
        <v>666</v>
      </c>
    </row>
    <row spans="1:3" r="9">
      <c t="s" s="4" r="A9">
        <v>721</v>
      </c>
      <c t="n" s="5" r="B9">
        <v>71305</v>
      </c>
      <c t="n" s="5" r="C9">
        <v>67520</v>
      </c>
    </row>
    <row spans="1:3" r="10">
      <c t="s" s="4" r="A10">
        <v>538</v>
      </c>
    </row>
    <row spans="1:3" r="11">
      <c t="s" s="3" r="A11">
        <v>666</v>
      </c>
    </row>
    <row spans="1:3" r="12">
      <c t="s" s="4" r="A12">
        <v>721</v>
      </c>
      <c t="n" s="7" r="B12">
        <v>137555</v>
      </c>
      <c t="n" s="7" r="C12">
        <v>11719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722</v>
      </c>
      <c t="s" s="2" r="B1">
        <v>2</v>
      </c>
      <c t="s" s="2" r="C1">
        <v>25</v>
      </c>
    </row>
    <row spans="1:3" r="2">
      <c t="s" s="3" r="A2">
        <v>723</v>
      </c>
    </row>
    <row spans="1:3" r="3">
      <c t="s" s="4" r="A3">
        <v>26</v>
      </c>
      <c t="n" s="7" r="B3">
        <v>4345467</v>
      </c>
      <c t="n" s="7" r="C3">
        <v>3750617</v>
      </c>
    </row>
    <row spans="1:3" r="4">
      <c t="s" s="4" r="A4">
        <v>724</v>
      </c>
      <c t="n" s="5" r="B4">
        <v>51727</v>
      </c>
      <c t="n" s="5" r="C4">
        <v>12771</v>
      </c>
    </row>
    <row spans="1:3" r="5">
      <c t="s" s="4" r="A5">
        <v>42</v>
      </c>
      <c t="n" s="5" r="B5">
        <v>39851</v>
      </c>
      <c t="n" s="5" r="C5">
        <v>30175</v>
      </c>
    </row>
    <row spans="1:3" r="6">
      <c t="s" s="4" r="A6">
        <v>669</v>
      </c>
      <c t="n" s="5" r="B6">
        <v>3858854</v>
      </c>
      <c t="n" s="7" r="C6">
        <v>3314243</v>
      </c>
    </row>
    <row spans="1:3" r="7">
      <c t="s" s="4" r="A7">
        <v>725</v>
      </c>
    </row>
    <row spans="1:3" r="8">
      <c t="s" s="3" r="A8">
        <v>723</v>
      </c>
    </row>
    <row spans="1:3" r="9">
      <c t="s" s="4" r="A9">
        <v>26</v>
      </c>
      <c t="n" s="5" r="B9">
        <v>40400</v>
      </c>
    </row>
    <row spans="1:3" r="10">
      <c t="s" s="4" r="A10">
        <v>724</v>
      </c>
      <c t="n" s="5" r="B10">
        <v>37200</v>
      </c>
    </row>
    <row spans="1:3" r="11">
      <c t="s" s="4" r="A11">
        <v>42</v>
      </c>
      <c t="n" s="5" r="B11">
        <v>3200</v>
      </c>
    </row>
    <row spans="1:3" r="12">
      <c t="s" s="4" r="A12">
        <v>669</v>
      </c>
      <c t="n" s="5" r="B12">
        <v>3000</v>
      </c>
    </row>
    <row spans="1:3" r="13">
      <c t="s" s="4" r="A13">
        <v>686</v>
      </c>
      <c t="n" s="7" r="B13">
        <v>49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726</v>
      </c>
      <c t="s" s="2" r="B1">
        <v>727</v>
      </c>
      <c t="s" s="2" r="D1">
        <v>1</v>
      </c>
    </row>
    <row spans="1:5" r="2">
      <c t="s" s="2" r="B2">
        <v>728</v>
      </c>
      <c t="s" s="2" r="C2">
        <v>729</v>
      </c>
      <c t="s" s="2" r="D2">
        <v>2</v>
      </c>
      <c t="s" s="2" r="E2">
        <v>25</v>
      </c>
    </row>
    <row spans="1:5" r="3">
      <c t="s" s="3" r="A3">
        <v>730</v>
      </c>
    </row>
    <row spans="1:5" r="4">
      <c t="s" s="4" r="A4">
        <v>49</v>
      </c>
      <c t="n" s="7" r="D4">
        <v>103392</v>
      </c>
      <c t="n" s="7" r="E4">
        <v>40000</v>
      </c>
    </row>
    <row spans="1:5" r="5">
      <c t="s" s="4" r="A5">
        <v>731</v>
      </c>
    </row>
    <row spans="1:5" r="6">
      <c t="s" s="3" r="A6">
        <v>730</v>
      </c>
    </row>
    <row spans="1:5" r="7">
      <c t="s" s="4" r="A7">
        <v>49</v>
      </c>
      <c t="n" s="7" r="C7">
        <v>60000</v>
      </c>
      <c t="n" s="7" r="D7">
        <v>60000</v>
      </c>
      <c t="n" s="5" r="E7">
        <v>0</v>
      </c>
    </row>
    <row spans="1:5" r="8">
      <c t="s" s="4" r="A8">
        <v>732</v>
      </c>
      <c t="s" s="4" r="C8">
        <v>733</v>
      </c>
      <c t="s" s="4" r="D8">
        <v>733</v>
      </c>
    </row>
    <row spans="1:5" r="9">
      <c t="s" s="4" r="A9">
        <v>734</v>
      </c>
      <c t="s" s="4" r="C9">
        <v>735</v>
      </c>
    </row>
    <row spans="1:5" r="10">
      <c t="s" s="4" r="A10">
        <v>736</v>
      </c>
    </row>
    <row spans="1:5" r="11">
      <c t="s" s="3" r="A11">
        <v>730</v>
      </c>
    </row>
    <row spans="1:5" r="12">
      <c t="s" s="4" r="A12">
        <v>732</v>
      </c>
      <c t="s" s="4" r="D12">
        <v>479</v>
      </c>
    </row>
    <row spans="1:5" r="13">
      <c t="s" s="4" r="A13">
        <v>737</v>
      </c>
      <c t="n" s="5" r="B13">
        <v>100000</v>
      </c>
    </row>
    <row spans="1:5" r="14">
      <c t="s" s="4" r="A14">
        <v>738</v>
      </c>
      <c t="n" s="7" r="B14">
        <v>3300</v>
      </c>
    </row>
    <row spans="1:5" r="15">
      <c t="s" s="4" r="A15">
        <v>739</v>
      </c>
      <c t="n" s="5" r="D15">
        <v>93000</v>
      </c>
    </row>
    <row spans="1:5" r="16">
      <c t="s" s="4" r="A16">
        <v>740</v>
      </c>
    </row>
    <row spans="1:5" r="17">
      <c t="s" s="3" r="A17">
        <v>730</v>
      </c>
    </row>
    <row spans="1:5" r="18">
      <c t="s" s="4" r="A18">
        <v>49</v>
      </c>
      <c t="n" s="7" r="D18">
        <v>40000</v>
      </c>
      <c t="n" s="7" r="E18">
        <v>40000</v>
      </c>
    </row>
    <row spans="1:5" r="19">
      <c t="s" s="4" r="A19">
        <v>741</v>
      </c>
      <c t="s" s="4" r="D19">
        <v>742</v>
      </c>
    </row>
    <row spans="1:5" r="20">
      <c t="s" s="4" r="A20">
        <v>743</v>
      </c>
    </row>
    <row spans="1:5" r="21">
      <c t="s" s="3" r="A21">
        <v>730</v>
      </c>
    </row>
    <row spans="1:5" r="22">
      <c t="s" s="4" r="A22">
        <v>744</v>
      </c>
      <c t="s" s="4" r="D22">
        <v>7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746</v>
      </c>
      <c t="s" s="2" r="B1">
        <v>2</v>
      </c>
      <c t="s" s="2" r="C1">
        <v>729</v>
      </c>
      <c t="s" s="2" r="D1">
        <v>25</v>
      </c>
    </row>
    <row spans="1:4" r="2">
      <c t="s" s="3" r="A2">
        <v>730</v>
      </c>
    </row>
    <row spans="1:4" r="3">
      <c t="s" s="4" r="A3">
        <v>49</v>
      </c>
      <c t="n" s="7" r="B3">
        <v>103392</v>
      </c>
      <c t="n" s="7" r="D3">
        <v>40000</v>
      </c>
    </row>
    <row spans="1:4" r="4">
      <c t="s" s="4" r="A4">
        <v>731</v>
      </c>
    </row>
    <row spans="1:4" r="5">
      <c t="s" s="3" r="A5">
        <v>730</v>
      </c>
    </row>
    <row spans="1:4" r="6">
      <c t="s" s="4" r="A6">
        <v>732</v>
      </c>
      <c t="s" s="4" r="B6">
        <v>733</v>
      </c>
      <c t="s" s="4" r="C6">
        <v>733</v>
      </c>
    </row>
    <row spans="1:4" r="7">
      <c t="s" s="4" r="A7">
        <v>49</v>
      </c>
      <c t="n" s="7" r="B7">
        <v>60000</v>
      </c>
      <c t="n" s="7" r="C7">
        <v>60000</v>
      </c>
      <c t="n" s="5" r="D7">
        <v>0</v>
      </c>
    </row>
    <row spans="1:4" r="8">
      <c t="s" s="4" r="A8">
        <v>747</v>
      </c>
    </row>
    <row spans="1:4" r="9">
      <c t="s" s="3" r="A9">
        <v>730</v>
      </c>
    </row>
    <row spans="1:4" r="10">
      <c t="s" s="4" r="A10">
        <v>49</v>
      </c>
      <c t="n" s="5" r="B10">
        <v>3392</v>
      </c>
      <c t="n" s="5" r="D10">
        <v>0</v>
      </c>
    </row>
    <row spans="1:4" r="11">
      <c t="s" s="4" r="A11">
        <v>740</v>
      </c>
    </row>
    <row spans="1:4" r="12">
      <c t="s" s="3" r="A12">
        <v>730</v>
      </c>
    </row>
    <row spans="1:4" r="13">
      <c t="s" s="4" r="A13">
        <v>49</v>
      </c>
      <c t="n" s="7" r="B13">
        <v>40000</v>
      </c>
      <c t="n" s="7" r="D13">
        <v>4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 customWidth="1" max="6" min="6" width="25"/>
    <col customWidth="1" max="7" min="7" width="21"/>
    <col customWidth="1" max="8" min="8" width="21"/>
    <col customWidth="1" max="9" min="9" width="25"/>
    <col customWidth="1" max="10" min="10" width="22"/>
    <col customWidth="1" max="11" min="11" width="18"/>
    <col customWidth="1" max="12" min="12" width="21"/>
  </cols>
  <sheetData>
    <row spans="1:12" r="1">
      <c t="s" s="1" r="A1">
        <v>748</v>
      </c>
      <c t="s" s="2" r="B1">
        <v>727</v>
      </c>
      <c t="s" s="2" r="D1">
        <v>77</v>
      </c>
      <c t="s" s="2" r="F1">
        <v>1</v>
      </c>
      <c t="s" s="2" r="H1">
        <v>456</v>
      </c>
      <c t="n" r="J1"/>
    </row>
    <row spans="1:12" r="2">
      <c t="s" s="2" r="B2">
        <v>749</v>
      </c>
      <c t="s" s="2" r="C2">
        <v>750</v>
      </c>
      <c t="s" s="2" r="D2">
        <v>749</v>
      </c>
      <c t="s" s="2" r="E2">
        <v>458</v>
      </c>
      <c t="s" s="2" r="F2">
        <v>749</v>
      </c>
      <c t="s" s="2" r="G2">
        <v>458</v>
      </c>
      <c t="s" s="2" r="H2">
        <v>751</v>
      </c>
      <c t="s" s="2" r="I2">
        <v>752</v>
      </c>
      <c t="s" s="2" r="J2">
        <v>753</v>
      </c>
      <c t="s" s="2" r="K2">
        <v>754</v>
      </c>
      <c t="s" s="2" r="L2">
        <v>755</v>
      </c>
    </row>
    <row spans="1:12" r="3">
      <c t="s" s="3" r="A3">
        <v>756</v>
      </c>
    </row>
    <row spans="1:12" r="4">
      <c t="s" s="4" r="A4">
        <v>757</v>
      </c>
      <c t="n" s="7" r="D4">
        <v>-7525000</v>
      </c>
      <c t="n" s="7" r="E4">
        <v>-1742000</v>
      </c>
      <c t="n" s="7" r="F4">
        <v>-4296000</v>
      </c>
      <c t="n" s="7" r="G4">
        <v>-10509000</v>
      </c>
    </row>
    <row spans="1:12" r="5">
      <c t="s" s="4" r="A5">
        <v>758</v>
      </c>
      <c t="n" s="7" r="B5">
        <v>0</v>
      </c>
      <c t="n" s="5" r="D5">
        <v>0</v>
      </c>
      <c t="n" s="5" r="F5">
        <v>0</v>
      </c>
    </row>
    <row spans="1:12" r="6">
      <c t="s" s="4" r="A6">
        <v>759</v>
      </c>
    </row>
    <row spans="1:12" r="7">
      <c t="s" s="3" r="A7">
        <v>756</v>
      </c>
    </row>
    <row spans="1:12" r="8">
      <c t="s" s="4" r="A8">
        <v>760</v>
      </c>
      <c t="n" s="7" r="H8">
        <v>165000000</v>
      </c>
    </row>
    <row spans="1:12" r="9">
      <c t="s" s="4" r="A9">
        <v>761</v>
      </c>
    </row>
    <row spans="1:12" r="10">
      <c t="s" s="3" r="A10">
        <v>756</v>
      </c>
    </row>
    <row spans="1:12" r="11">
      <c t="s" s="4" r="A11">
        <v>762</v>
      </c>
      <c t="n" s="5" r="B11">
        <v>4600000</v>
      </c>
      <c t="n" s="5" r="D11">
        <v>4600000</v>
      </c>
      <c t="n" s="5" r="F11">
        <v>4600000</v>
      </c>
    </row>
    <row spans="1:12" r="12">
      <c t="s" s="4" r="A12">
        <v>763</v>
      </c>
      <c t="n" s="7" r="B12">
        <v>4300000</v>
      </c>
      <c t="n" s="7" r="D12">
        <v>4300000</v>
      </c>
      <c t="n" s="7" r="F12">
        <v>4300000</v>
      </c>
    </row>
    <row spans="1:12" r="13">
      <c t="s" s="4" r="A13">
        <v>764</v>
      </c>
    </row>
    <row spans="1:12" r="14">
      <c t="s" s="3" r="A14">
        <v>756</v>
      </c>
    </row>
    <row spans="1:12" r="15">
      <c t="s" s="4" r="A15">
        <v>765</v>
      </c>
      <c t="n" s="5" r="J15">
        <v>3</v>
      </c>
      <c t="n" s="5" r="K15">
        <v>3</v>
      </c>
    </row>
    <row spans="1:12" r="16">
      <c t="s" s="4" r="A16">
        <v>766</v>
      </c>
    </row>
    <row spans="1:12" r="17">
      <c t="s" s="3" r="A17">
        <v>756</v>
      </c>
    </row>
    <row spans="1:12" r="18">
      <c t="s" s="4" r="A18">
        <v>767</v>
      </c>
      <c t="n" s="5" r="B18">
        <v>2</v>
      </c>
      <c t="n" s="5" r="C18">
        <v>4</v>
      </c>
      <c t="n" s="5" r="D18">
        <v>2</v>
      </c>
      <c t="n" s="5" r="F18">
        <v>2</v>
      </c>
    </row>
    <row spans="1:12" r="19">
      <c t="s" s="4" r="A19">
        <v>760</v>
      </c>
      <c t="n" s="7" r="B19">
        <v>70000000</v>
      </c>
      <c t="n" s="7" r="C19">
        <v>75000000</v>
      </c>
      <c t="n" s="7" r="D19">
        <v>70000000</v>
      </c>
      <c t="n" s="7" r="F19">
        <v>70000000</v>
      </c>
    </row>
    <row spans="1:12" r="20">
      <c t="s" s="4" r="A20">
        <v>768</v>
      </c>
    </row>
    <row spans="1:12" r="21">
      <c t="s" s="3" r="A21">
        <v>756</v>
      </c>
    </row>
    <row spans="1:12" r="22">
      <c t="s" s="4" r="A22">
        <v>760</v>
      </c>
      <c t="n" s="7" r="B22">
        <v>40000000</v>
      </c>
      <c t="n" s="7" r="D22">
        <v>40000000</v>
      </c>
      <c t="n" s="7" r="F22">
        <v>40000000</v>
      </c>
      <c t="n" s="7" r="I22">
        <v>40000000</v>
      </c>
    </row>
    <row spans="1:12" r="23">
      <c t="s" s="4" r="A23">
        <v>744</v>
      </c>
      <c t="s" s="4" r="B23">
        <v>392</v>
      </c>
    </row>
    <row spans="1:12" r="24">
      <c t="s" s="4" r="A24">
        <v>769</v>
      </c>
      <c t="s" s="4" r="B24">
        <v>770</v>
      </c>
      <c t="s" s="4" r="D24">
        <v>770</v>
      </c>
      <c t="s" s="4" r="F24">
        <v>770</v>
      </c>
    </row>
    <row spans="1:12" r="25">
      <c t="s" s="4" r="A25">
        <v>771</v>
      </c>
    </row>
    <row spans="1:12" r="26">
      <c t="s" s="3" r="A26">
        <v>756</v>
      </c>
    </row>
    <row spans="1:12" r="27">
      <c t="s" s="4" r="A27">
        <v>760</v>
      </c>
      <c t="n" s="7" r="B27">
        <v>30000000</v>
      </c>
      <c t="n" s="7" r="D27">
        <v>30000000</v>
      </c>
      <c t="n" s="7" r="F27">
        <v>30000000</v>
      </c>
      <c t="n" s="5" r="I27">
        <v>30000000</v>
      </c>
    </row>
    <row spans="1:12" r="28">
      <c t="s" s="4" r="A28">
        <v>769</v>
      </c>
      <c t="s" s="4" r="B28">
        <v>772</v>
      </c>
      <c t="s" s="4" r="D28">
        <v>772</v>
      </c>
      <c t="s" s="4" r="F28">
        <v>772</v>
      </c>
    </row>
    <row spans="1:12" r="29">
      <c t="s" s="4" r="A29">
        <v>773</v>
      </c>
    </row>
    <row spans="1:12" r="30">
      <c t="s" s="3" r="A30">
        <v>756</v>
      </c>
    </row>
    <row spans="1:12" r="31">
      <c t="s" s="4" r="A31">
        <v>760</v>
      </c>
      <c t="n" s="7" r="C31">
        <v>40000000</v>
      </c>
    </row>
    <row spans="1:12" r="32">
      <c t="s" s="4" r="A32">
        <v>744</v>
      </c>
      <c t="s" s="4" r="C32">
        <v>392</v>
      </c>
    </row>
    <row spans="1:12" r="33">
      <c t="s" s="4" r="A33">
        <v>769</v>
      </c>
      <c t="s" s="4" r="C33">
        <v>774</v>
      </c>
    </row>
    <row spans="1:12" r="34">
      <c t="s" s="4" r="A34">
        <v>775</v>
      </c>
      <c t="s" s="4" r="C34">
        <v>375</v>
      </c>
    </row>
    <row spans="1:12" r="35">
      <c t="s" s="4" r="A35">
        <v>776</v>
      </c>
    </row>
    <row spans="1:12" r="36">
      <c t="s" s="3" r="A36">
        <v>756</v>
      </c>
    </row>
    <row spans="1:12" r="37">
      <c t="s" s="4" r="A37">
        <v>760</v>
      </c>
      <c t="n" s="7" r="C37">
        <v>15000000</v>
      </c>
    </row>
    <row spans="1:12" r="38">
      <c t="s" s="4" r="A38">
        <v>744</v>
      </c>
      <c t="s" s="4" r="C38">
        <v>476</v>
      </c>
    </row>
    <row spans="1:12" r="39">
      <c t="s" s="4" r="A39">
        <v>769</v>
      </c>
      <c t="s" s="4" r="C39">
        <v>777</v>
      </c>
    </row>
    <row spans="1:12" r="40">
      <c t="s" s="4" r="A40">
        <v>778</v>
      </c>
    </row>
    <row spans="1:12" r="41">
      <c t="s" s="3" r="A41">
        <v>756</v>
      </c>
    </row>
    <row spans="1:12" r="42">
      <c t="s" s="4" r="A42">
        <v>760</v>
      </c>
      <c t="n" s="7" r="C42">
        <v>10000000</v>
      </c>
    </row>
    <row spans="1:12" r="43">
      <c t="s" s="4" r="A43">
        <v>744</v>
      </c>
      <c t="s" s="4" r="C43">
        <v>476</v>
      </c>
    </row>
    <row spans="1:12" r="44">
      <c t="s" s="4" r="A44">
        <v>779</v>
      </c>
    </row>
    <row spans="1:12" r="45">
      <c t="s" s="3" r="A45">
        <v>756</v>
      </c>
    </row>
    <row spans="1:12" r="46">
      <c t="s" s="4" r="A46">
        <v>760</v>
      </c>
      <c t="n" s="7" r="C46">
        <v>10000000</v>
      </c>
    </row>
    <row spans="1:12" r="47">
      <c t="s" s="4" r="A47">
        <v>744</v>
      </c>
      <c t="s" s="4" r="C47">
        <v>780</v>
      </c>
    </row>
    <row spans="1:12" r="48">
      <c t="s" s="4" r="A48">
        <v>769</v>
      </c>
      <c t="s" s="4" r="C48">
        <v>781</v>
      </c>
    </row>
    <row spans="1:12" r="49">
      <c t="s" s="4" r="A49">
        <v>782</v>
      </c>
    </row>
    <row spans="1:12" r="50">
      <c t="s" s="3" r="A50">
        <v>756</v>
      </c>
    </row>
    <row spans="1:12" r="51">
      <c t="s" s="4" r="A51">
        <v>783</v>
      </c>
      <c t="n" s="7" r="D51">
        <v>300000</v>
      </c>
      <c t="n" s="7" r="E51">
        <v>0</v>
      </c>
      <c t="n" s="7" r="F51">
        <v>800000</v>
      </c>
      <c t="n" s="7" r="G51">
        <v>0</v>
      </c>
    </row>
    <row spans="1:12" r="52">
      <c t="s" s="4" r="A52">
        <v>784</v>
      </c>
    </row>
    <row spans="1:12" r="53">
      <c t="s" s="3" r="A53">
        <v>756</v>
      </c>
    </row>
    <row spans="1:12" r="54">
      <c t="s" s="4" r="A54">
        <v>760</v>
      </c>
      <c t="n" s="7" r="L54">
        <v>115000000</v>
      </c>
    </row>
    <row spans="1:12" r="55">
      <c t="s" s="4" r="A55">
        <v>757</v>
      </c>
      <c t="n" s="7" r="H55">
        <v>-8000000</v>
      </c>
    </row>
    <row spans="1:12" r="56">
      <c t="s" s="4" r="A56">
        <v>785</v>
      </c>
    </row>
    <row spans="1:12" r="57">
      <c t="s" s="3" r="A57">
        <v>756</v>
      </c>
    </row>
    <row spans="1:12" r="58">
      <c t="s" s="4" r="A58">
        <v>762</v>
      </c>
      <c t="n" s="7" r="B58">
        <v>18400000</v>
      </c>
      <c t="n" s="5" r="D58">
        <v>18400000</v>
      </c>
      <c t="n" s="5" r="F58">
        <v>18400000</v>
      </c>
    </row>
    <row spans="1:12" r="59">
      <c t="s" s="4" r="A59">
        <v>763</v>
      </c>
      <c t="n" s="7" r="B59">
        <v>19000000</v>
      </c>
      <c t="n" s="7" r="D59">
        <v>19000000</v>
      </c>
      <c t="n" s="5" r="F59">
        <v>19000000</v>
      </c>
    </row>
    <row spans="1:12" r="60">
      <c t="s" s="4" r="A60">
        <v>786</v>
      </c>
    </row>
    <row spans="1:12" r="61">
      <c t="s" s="3" r="A61">
        <v>756</v>
      </c>
    </row>
    <row spans="1:12" r="62">
      <c t="s" s="4" r="A62">
        <v>760</v>
      </c>
      <c t="n" s="7" r="I62">
        <v>150000000</v>
      </c>
    </row>
    <row spans="1:12" r="63">
      <c t="s" s="4" r="A63">
        <v>787</v>
      </c>
    </row>
    <row spans="1:12" r="64">
      <c t="s" s="3" r="A64">
        <v>756</v>
      </c>
    </row>
    <row spans="1:12" r="65">
      <c t="s" s="4" r="A65">
        <v>767</v>
      </c>
      <c t="n" s="5" r="I65">
        <v>4</v>
      </c>
    </row>
    <row spans="1:12" r="66">
      <c t="s" s="4" r="A66">
        <v>760</v>
      </c>
      <c t="n" s="7" r="I66">
        <v>70000000</v>
      </c>
    </row>
    <row spans="1:12" r="67">
      <c t="s" s="4" r="A67">
        <v>757</v>
      </c>
      <c t="n" s="7" r="F67">
        <v>1300000</v>
      </c>
    </row>
    <row spans="1:12" r="68">
      <c t="s" s="4" r="A68">
        <v>788</v>
      </c>
      <c t="n" s="5" r="B68">
        <v>2</v>
      </c>
    </row>
    <row spans="1:12" r="69">
      <c t="s" s="4" r="A69">
        <v>789</v>
      </c>
    </row>
    <row spans="1:12" r="70">
      <c t="s" s="3" r="A70">
        <v>756</v>
      </c>
    </row>
    <row spans="1:12" r="71">
      <c t="s" s="4" r="A71">
        <v>744</v>
      </c>
      <c t="s" s="4" r="I71">
        <v>392</v>
      </c>
    </row>
    <row spans="1:12" r="72">
      <c t="s" s="4" r="A72">
        <v>790</v>
      </c>
    </row>
    <row spans="1:12" r="73">
      <c t="s" s="3" r="A73">
        <v>756</v>
      </c>
    </row>
    <row spans="1:12" r="74">
      <c t="s" s="4" r="A74">
        <v>744</v>
      </c>
      <c t="s" s="4" r="I74">
        <v>392</v>
      </c>
    </row>
    <row spans="1:12" r="75">
      <c t="s" s="4" r="A75">
        <v>775</v>
      </c>
      <c t="s" s="4" r="I75">
        <v>375</v>
      </c>
    </row>
    <row spans="1:12" r="76">
      <c t="s" s="4" r="A76">
        <v>791</v>
      </c>
    </row>
    <row spans="1:12" r="77">
      <c t="s" s="3" r="A77">
        <v>756</v>
      </c>
    </row>
    <row spans="1:12" r="78">
      <c t="s" s="4" r="A78">
        <v>760</v>
      </c>
      <c t="n" s="7" r="I78">
        <v>180000000</v>
      </c>
    </row>
    <row spans="1:12" r="79">
      <c t="s" s="4" r="A79">
        <v>744</v>
      </c>
      <c t="s" s="4" r="I79">
        <v>392</v>
      </c>
    </row>
    <row spans="1:12" r="80">
      <c t="s" s="4" r="A80">
        <v>775</v>
      </c>
      <c t="s" s="4" r="I80">
        <v>792</v>
      </c>
    </row>
  </sheetData>
  <mergeCells count="6">
    <mergeCell ref="A1:A2"/>
    <mergeCell ref="B1:C1"/>
    <mergeCell ref="D1:E1"/>
    <mergeCell ref="F1:G1"/>
    <mergeCell ref="H1:I1"/>
    <mergeCell ref="J1:K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3</v>
      </c>
      <c t="s" s="2" r="B1">
        <v>2</v>
      </c>
      <c t="s" s="2" r="C1">
        <v>25</v>
      </c>
    </row>
    <row spans="1:3" r="2">
      <c t="s" s="3" r="A2">
        <v>794</v>
      </c>
    </row>
    <row spans="1:3" r="3">
      <c t="s" s="4" r="A3">
        <v>795</v>
      </c>
      <c t="n" s="7" r="B3">
        <v>19330</v>
      </c>
      <c t="n" s="7" r="C3">
        <v>12953</v>
      </c>
    </row>
    <row spans="1:3" r="4">
      <c t="s" s="4" r="A4">
        <v>796</v>
      </c>
    </row>
    <row spans="1:3" r="5">
      <c t="s" s="3" r="A5">
        <v>794</v>
      </c>
    </row>
    <row spans="1:3" r="6">
      <c t="s" s="4" r="A6">
        <v>797</v>
      </c>
      <c t="n" s="5" r="B6">
        <v>6286</v>
      </c>
      <c t="n" s="5" r="C6">
        <v>3079</v>
      </c>
    </row>
    <row spans="1:3" r="7">
      <c t="s" s="4" r="A7">
        <v>798</v>
      </c>
    </row>
    <row spans="1:3" r="8">
      <c t="s" s="3" r="A8">
        <v>794</v>
      </c>
    </row>
    <row spans="1:3" r="9">
      <c t="s" s="4" r="A9">
        <v>795</v>
      </c>
      <c t="n" s="5" r="B9">
        <v>25616</v>
      </c>
      <c t="n" s="5" r="C9">
        <v>15995</v>
      </c>
    </row>
    <row spans="1:3" r="10">
      <c t="s" s="4" r="A10">
        <v>799</v>
      </c>
    </row>
    <row spans="1:3" r="11">
      <c t="s" s="3" r="A11">
        <v>794</v>
      </c>
    </row>
    <row spans="1:3" r="12">
      <c t="s" s="4" r="A12">
        <v>797</v>
      </c>
      <c t="n" s="5" r="B12">
        <v>0</v>
      </c>
      <c t="n" s="5" r="C12">
        <v>0</v>
      </c>
    </row>
    <row spans="1:3" r="13">
      <c t="s" s="4" r="A13">
        <v>800</v>
      </c>
    </row>
    <row spans="1:3" r="14">
      <c t="s" s="3" r="A14">
        <v>794</v>
      </c>
    </row>
    <row spans="1:3" r="15">
      <c t="s" s="4" r="A15">
        <v>795</v>
      </c>
      <c t="n" s="5" r="B15">
        <v>22100</v>
      </c>
      <c t="n" s="5" r="C15">
        <v>15995</v>
      </c>
    </row>
    <row spans="1:3" r="16">
      <c t="s" s="4" r="A16">
        <v>801</v>
      </c>
    </row>
    <row spans="1:3" r="17">
      <c t="s" s="3" r="A17">
        <v>794</v>
      </c>
    </row>
    <row spans="1:3" r="18">
      <c t="s" s="4" r="A18">
        <v>797</v>
      </c>
      <c t="n" s="5" r="B18">
        <v>4687</v>
      </c>
      <c t="n" s="5" r="C18">
        <v>3042</v>
      </c>
    </row>
    <row spans="1:3" r="19">
      <c t="s" s="4" r="A19">
        <v>802</v>
      </c>
    </row>
    <row spans="1:3" r="20">
      <c t="s" s="3" r="A20">
        <v>794</v>
      </c>
    </row>
    <row spans="1:3" r="21">
      <c t="s" s="4" r="A21">
        <v>795</v>
      </c>
      <c t="n" s="5" r="B21">
        <v>0</v>
      </c>
      <c t="n" s="5" r="C21">
        <v>0</v>
      </c>
    </row>
    <row spans="1:3" r="22">
      <c t="s" s="4" r="A22">
        <v>764</v>
      </c>
    </row>
    <row spans="1:3" r="23">
      <c t="s" s="3" r="A23">
        <v>794</v>
      </c>
    </row>
    <row spans="1:3" r="24">
      <c t="s" s="4" r="A24">
        <v>795</v>
      </c>
      <c t="n" s="5" r="B24">
        <v>1917</v>
      </c>
    </row>
    <row spans="1:3" r="25">
      <c t="s" s="4" r="A25">
        <v>803</v>
      </c>
    </row>
    <row spans="1:3" r="26">
      <c t="s" s="3" r="A26">
        <v>794</v>
      </c>
    </row>
    <row spans="1:3" r="27">
      <c t="s" s="4" r="A27">
        <v>797</v>
      </c>
      <c t="n" s="5" r="B27">
        <v>1599</v>
      </c>
      <c t="n" s="5" r="C27">
        <v>37</v>
      </c>
    </row>
    <row spans="1:3" r="28">
      <c t="s" s="4" r="A28">
        <v>804</v>
      </c>
    </row>
    <row spans="1:3" r="29">
      <c t="s" s="3" r="A29">
        <v>794</v>
      </c>
    </row>
    <row spans="1:3" r="30">
      <c t="s" s="4" r="A30">
        <v>795</v>
      </c>
      <c t="n" s="5" r="B30">
        <v>0</v>
      </c>
      <c t="n" s="5" r="C30">
        <v>0</v>
      </c>
    </row>
    <row spans="1:3" r="31">
      <c t="s" s="4" r="A31">
        <v>805</v>
      </c>
    </row>
    <row spans="1:3" r="32">
      <c t="s" s="3" r="A32">
        <v>794</v>
      </c>
    </row>
    <row spans="1:3" r="33">
      <c t="s" s="4" r="A33">
        <v>797</v>
      </c>
      <c t="n" s="5" r="B33">
        <v>0</v>
      </c>
      <c t="n" s="5" r="C33">
        <v>0</v>
      </c>
    </row>
    <row spans="1:3" r="34">
      <c t="s" s="4" r="A34">
        <v>806</v>
      </c>
    </row>
    <row spans="1:3" r="35">
      <c t="s" s="3" r="A35">
        <v>794</v>
      </c>
    </row>
    <row spans="1:3" r="36">
      <c t="s" s="4" r="A36">
        <v>795</v>
      </c>
      <c t="n" s="7" r="B36">
        <v>3516</v>
      </c>
      <c t="n" s="7" r="C3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7</v>
      </c>
      <c t="s" s="2" r="B1">
        <v>1</v>
      </c>
    </row>
    <row spans="1:3" r="2">
      <c t="s" s="2" r="B2">
        <v>2</v>
      </c>
      <c t="s" s="2" r="C2">
        <v>78</v>
      </c>
    </row>
    <row spans="1:3" r="3">
      <c t="s" s="3" r="A3">
        <v>168</v>
      </c>
    </row>
    <row spans="1:3" r="4">
      <c t="s" s="4" r="A4">
        <v>121</v>
      </c>
      <c t="n" s="7" r="B4">
        <v>51461</v>
      </c>
      <c t="n" s="7" r="C4">
        <v>39886</v>
      </c>
    </row>
    <row spans="1:3" r="5">
      <c t="s" s="3" r="A5">
        <v>169</v>
      </c>
    </row>
    <row spans="1:3" r="6">
      <c t="s" s="4" r="A6">
        <v>170</v>
      </c>
      <c t="n" s="5" r="B6">
        <v>-44379</v>
      </c>
      <c t="n" s="5" r="C6">
        <v>-16354</v>
      </c>
    </row>
    <row spans="1:3" r="7">
      <c t="s" s="4" r="A7">
        <v>171</v>
      </c>
      <c t="n" s="5" r="B7">
        <v>10752</v>
      </c>
      <c t="n" s="5" r="C7">
        <v>10178</v>
      </c>
    </row>
    <row spans="1:3" r="8">
      <c t="s" s="4" r="A8">
        <v>172</v>
      </c>
      <c t="n" s="5" r="B8">
        <v>-148</v>
      </c>
      <c t="n" s="5" r="C8">
        <v>-68</v>
      </c>
    </row>
    <row spans="1:3" r="9">
      <c t="s" s="4" r="A9">
        <v>173</v>
      </c>
      <c t="n" s="5" r="B9">
        <v>166</v>
      </c>
      <c t="n" s="5" r="C9">
        <v>340</v>
      </c>
    </row>
    <row spans="1:3" r="10">
      <c t="s" s="4" r="A10">
        <v>174</v>
      </c>
      <c t="n" s="5" r="B10">
        <v>50</v>
      </c>
      <c t="n" s="5" r="C10">
        <v>-135</v>
      </c>
    </row>
    <row spans="1:3" r="11">
      <c t="s" s="4" r="A11">
        <v>175</v>
      </c>
      <c t="n" s="5" r="B11">
        <v>262</v>
      </c>
      <c t="n" s="5" r="C11">
        <v>-63</v>
      </c>
    </row>
    <row spans="1:3" r="12">
      <c t="s" s="4" r="A12">
        <v>107</v>
      </c>
      <c t="n" s="5" r="B12">
        <v>129</v>
      </c>
      <c t="n" s="5" r="C12">
        <v>187</v>
      </c>
    </row>
    <row spans="1:3" r="13">
      <c t="s" s="4" r="A13">
        <v>176</v>
      </c>
      <c t="n" s="5" r="B13">
        <v>34702</v>
      </c>
      <c t="n" s="5" r="C13">
        <v>52913</v>
      </c>
    </row>
    <row spans="1:3" r="14">
      <c t="s" s="4" r="A14">
        <v>177</v>
      </c>
      <c t="n" s="5" r="B14">
        <v>-35727</v>
      </c>
      <c t="n" s="5" r="C14">
        <v>-50431</v>
      </c>
    </row>
    <row spans="1:3" r="15">
      <c t="s" s="4" r="A15">
        <v>178</v>
      </c>
      <c t="n" s="5" r="B15">
        <v>-147</v>
      </c>
      <c t="n" s="5" r="C15">
        <v>-649</v>
      </c>
    </row>
    <row spans="1:3" r="16">
      <c t="s" s="4" r="A16">
        <v>179</v>
      </c>
      <c t="n" s="5" r="B16">
        <v>757</v>
      </c>
      <c t="n" s="5" r="C16">
        <v>0</v>
      </c>
    </row>
    <row spans="1:3" r="17">
      <c t="s" s="4" r="A17">
        <v>180</v>
      </c>
      <c t="n" s="5" r="B17">
        <v>2118</v>
      </c>
      <c t="n" s="5" r="C17">
        <v>0</v>
      </c>
    </row>
    <row spans="1:3" r="18">
      <c t="s" s="4" r="A18">
        <v>88</v>
      </c>
      <c t="n" s="5" r="B18">
        <v>11600</v>
      </c>
      <c t="n" s="5" r="C18">
        <v>9000</v>
      </c>
    </row>
    <row spans="1:3" r="19">
      <c t="s" s="4" r="A19">
        <v>181</v>
      </c>
      <c t="n" s="5" r="B19">
        <v>2779</v>
      </c>
      <c t="n" s="5" r="C19">
        <v>2642</v>
      </c>
    </row>
    <row spans="1:3" r="20">
      <c t="s" s="4" r="A20">
        <v>182</v>
      </c>
      <c t="n" s="5" r="B20">
        <v>978</v>
      </c>
      <c t="n" s="5" r="C20">
        <v>980</v>
      </c>
    </row>
    <row spans="1:3" r="21">
      <c t="s" s="4" r="A21">
        <v>183</v>
      </c>
      <c t="n" s="5" r="B21">
        <v>-1053</v>
      </c>
      <c t="n" s="5" r="C21">
        <v>-748</v>
      </c>
    </row>
    <row spans="1:3" r="22">
      <c t="s" s="3" r="A22">
        <v>184</v>
      </c>
    </row>
    <row spans="1:3" r="23">
      <c t="s" s="4" r="A23">
        <v>185</v>
      </c>
      <c t="n" s="5" r="B23">
        <v>-13981</v>
      </c>
      <c t="n" s="5" r="C23">
        <v>-9765</v>
      </c>
    </row>
    <row spans="1:3" r="24">
      <c t="s" s="4" r="A24">
        <v>186</v>
      </c>
      <c t="n" s="5" r="B24">
        <v>-468</v>
      </c>
      <c t="n" s="5" r="C24">
        <v>-84</v>
      </c>
    </row>
    <row spans="1:3" r="25">
      <c t="s" s="4" r="A25">
        <v>187</v>
      </c>
      <c t="n" s="5" r="B25">
        <v>853</v>
      </c>
      <c t="n" s="5" r="C25">
        <v>-139</v>
      </c>
    </row>
    <row spans="1:3" r="26">
      <c t="s" s="4" r="A26">
        <v>188</v>
      </c>
      <c t="n" s="5" r="B26">
        <v>4253</v>
      </c>
      <c t="n" s="5" r="C26">
        <v>-4034</v>
      </c>
    </row>
    <row spans="1:3" r="27">
      <c t="s" s="4" r="A27">
        <v>189</v>
      </c>
      <c t="n" s="5" r="B27">
        <v>24957</v>
      </c>
      <c t="n" s="5" r="C27">
        <v>33656</v>
      </c>
    </row>
    <row spans="1:3" r="28">
      <c t="s" s="3" r="A28">
        <v>190</v>
      </c>
    </row>
    <row spans="1:3" r="29">
      <c t="s" s="4" r="A29">
        <v>191</v>
      </c>
      <c t="n" s="5" r="B29">
        <v>-30933</v>
      </c>
      <c t="n" s="5" r="C29">
        <v>-20219</v>
      </c>
    </row>
    <row spans="1:3" r="30">
      <c t="s" s="4" r="A30">
        <v>192</v>
      </c>
      <c t="n" s="5" r="B30">
        <v>0</v>
      </c>
      <c t="n" s="5" r="C30">
        <v>41901</v>
      </c>
    </row>
    <row spans="1:3" r="31">
      <c t="s" s="4" r="A31">
        <v>193</v>
      </c>
      <c t="n" s="5" r="B31">
        <v>18569</v>
      </c>
      <c t="n" s="5" r="C31">
        <v>19802</v>
      </c>
    </row>
    <row spans="1:3" r="32">
      <c t="s" s="4" r="A32">
        <v>194</v>
      </c>
      <c t="n" s="5" r="B32">
        <v>0</v>
      </c>
      <c t="n" s="5" r="C32">
        <v>2554</v>
      </c>
    </row>
    <row spans="1:3" r="33">
      <c t="s" s="4" r="A33">
        <v>195</v>
      </c>
      <c t="n" s="5" r="B33">
        <v>6006</v>
      </c>
      <c t="n" s="5" r="C33">
        <v>2065</v>
      </c>
    </row>
    <row spans="1:3" r="34">
      <c t="s" s="4" r="A34">
        <v>196</v>
      </c>
      <c t="n" s="5" r="B34">
        <v>54190</v>
      </c>
      <c t="n" s="5" r="C34">
        <v>5985</v>
      </c>
    </row>
    <row spans="1:3" r="35">
      <c t="s" s="4" r="A35">
        <v>197</v>
      </c>
      <c t="n" s="5" r="B35">
        <v>3590</v>
      </c>
      <c t="n" s="5" r="C35">
        <v>16000</v>
      </c>
    </row>
    <row spans="1:3" r="36">
      <c t="s" s="4" r="A36">
        <v>198</v>
      </c>
      <c t="n" s="5" r="B36">
        <v>-12155</v>
      </c>
      <c t="n" s="5" r="C36">
        <v>-26683</v>
      </c>
    </row>
    <row spans="1:3" r="37">
      <c t="s" s="4" r="A37">
        <v>199</v>
      </c>
      <c t="n" s="5" r="B37">
        <v>-353645</v>
      </c>
      <c t="n" s="5" r="C37">
        <v>-345064</v>
      </c>
    </row>
    <row spans="1:3" r="38">
      <c t="s" s="4" r="A38">
        <v>200</v>
      </c>
      <c t="n" s="5" r="B38">
        <v>240</v>
      </c>
      <c t="n" s="5" r="C38">
        <v>242</v>
      </c>
    </row>
    <row spans="1:3" r="39">
      <c t="s" s="4" r="A39">
        <v>201</v>
      </c>
      <c t="n" s="5" r="B39">
        <v>214</v>
      </c>
      <c t="n" s="5" r="C39">
        <v>0</v>
      </c>
    </row>
    <row spans="1:3" r="40">
      <c t="s" s="4" r="A40">
        <v>202</v>
      </c>
      <c t="n" s="5" r="B40">
        <v>31517</v>
      </c>
      <c t="n" s="5" r="C40">
        <v>0</v>
      </c>
    </row>
    <row spans="1:3" r="41">
      <c t="s" s="4" r="A41">
        <v>203</v>
      </c>
      <c t="n" s="5" r="B41">
        <v>-5947</v>
      </c>
      <c t="n" s="5" r="C41">
        <v>-3169</v>
      </c>
    </row>
    <row spans="1:3" r="42">
      <c t="s" s="4" r="A42">
        <v>204</v>
      </c>
      <c t="n" s="5" r="B42">
        <v>2742</v>
      </c>
      <c t="n" s="5" r="C42">
        <v>2622</v>
      </c>
    </row>
    <row spans="1:3" r="43">
      <c t="s" s="4" r="A43">
        <v>205</v>
      </c>
      <c t="n" s="5" r="B43">
        <v>-37172</v>
      </c>
      <c t="n" s="5" r="C43">
        <v>0</v>
      </c>
    </row>
    <row spans="1:3" r="44">
      <c t="s" s="4" r="A44">
        <v>206</v>
      </c>
      <c t="n" s="5" r="B44">
        <v>0</v>
      </c>
      <c t="n" s="5" r="C44">
        <v>-20000</v>
      </c>
    </row>
    <row spans="1:3" r="45">
      <c t="s" s="4" r="A45">
        <v>207</v>
      </c>
      <c t="n" s="5" r="B45">
        <v>-322784</v>
      </c>
      <c t="n" s="5" r="C45">
        <v>-323964</v>
      </c>
    </row>
    <row spans="1:3" r="46">
      <c t="s" s="3" r="A46">
        <v>208</v>
      </c>
    </row>
    <row spans="1:3" r="47">
      <c t="s" s="4" r="A47">
        <v>209</v>
      </c>
      <c t="n" s="5" r="B47">
        <v>-24216</v>
      </c>
      <c t="n" s="5" r="C47">
        <v>37473</v>
      </c>
    </row>
    <row spans="1:3" r="48">
      <c t="s" s="4" r="A48">
        <v>210</v>
      </c>
      <c t="n" s="5" r="B48">
        <v>60000</v>
      </c>
      <c t="n" s="5" r="C48">
        <v>31000</v>
      </c>
    </row>
    <row spans="1:3" r="49">
      <c t="s" s="4" r="A49">
        <v>211</v>
      </c>
      <c t="n" s="5" r="B49">
        <v>3392</v>
      </c>
      <c t="n" s="5" r="C49">
        <v>0</v>
      </c>
    </row>
    <row spans="1:3" r="50">
      <c t="s" s="4" r="A50">
        <v>212</v>
      </c>
      <c t="n" s="5" r="B50">
        <v>0</v>
      </c>
      <c t="n" s="5" r="C50">
        <v>-8425</v>
      </c>
    </row>
    <row spans="1:3" r="51">
      <c t="s" s="4" r="A51">
        <v>213</v>
      </c>
      <c t="n" s="5" r="B51">
        <v>-3110</v>
      </c>
      <c t="n" s="5" r="C51">
        <v>0</v>
      </c>
    </row>
    <row spans="1:3" r="52">
      <c t="s" s="4" r="A52">
        <v>214</v>
      </c>
      <c t="n" s="5" r="B52">
        <v>423642</v>
      </c>
      <c t="n" s="5" r="C52">
        <v>240157</v>
      </c>
    </row>
    <row spans="1:3" r="53">
      <c t="s" s="4" r="A53">
        <v>215</v>
      </c>
      <c t="n" s="5" r="B53">
        <v>801</v>
      </c>
      <c t="n" s="5" r="C53">
        <v>845</v>
      </c>
    </row>
    <row spans="1:3" r="54">
      <c t="s" s="4" r="A54">
        <v>216</v>
      </c>
      <c t="n" s="5" r="B54">
        <v>-285</v>
      </c>
      <c t="n" s="5" r="C54">
        <v>-285</v>
      </c>
    </row>
    <row spans="1:3" r="55">
      <c t="s" s="4" r="A55">
        <v>217</v>
      </c>
      <c t="n" s="5" r="B55">
        <v>460224</v>
      </c>
      <c t="n" s="5" r="C55">
        <v>300765</v>
      </c>
    </row>
    <row spans="1:3" r="56">
      <c t="s" s="4" r="A56">
        <v>218</v>
      </c>
      <c t="n" s="5" r="B56">
        <v>162397</v>
      </c>
      <c t="n" s="5" r="C56">
        <v>10457</v>
      </c>
    </row>
    <row spans="1:3" r="57">
      <c t="s" s="4" r="A57">
        <v>219</v>
      </c>
      <c t="n" s="5" r="B57">
        <v>50888</v>
      </c>
      <c t="n" s="5" r="C57">
        <v>31642</v>
      </c>
    </row>
    <row spans="1:3" r="58">
      <c t="s" s="4" r="A58">
        <v>220</v>
      </c>
      <c t="n" s="5" r="B58">
        <v>213285</v>
      </c>
      <c t="n" s="5" r="C58">
        <v>42099</v>
      </c>
    </row>
    <row spans="1:3" r="59">
      <c t="s" s="3" r="A59">
        <v>221</v>
      </c>
    </row>
    <row spans="1:3" r="60">
      <c t="s" s="4" r="A60">
        <v>222</v>
      </c>
      <c t="n" s="7" r="B60">
        <v>-28269</v>
      </c>
      <c t="n" s="7" r="C60">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7</v>
      </c>
      <c t="s" s="2" r="B1">
        <v>2</v>
      </c>
      <c t="s" s="2" r="C1">
        <v>25</v>
      </c>
    </row>
    <row spans="1:3" r="2">
      <c t="s" s="3" r="A2">
        <v>808</v>
      </c>
    </row>
    <row spans="1:3" r="3">
      <c t="s" s="4" r="A3">
        <v>809</v>
      </c>
      <c t="n" s="7" r="B3">
        <v>19330</v>
      </c>
      <c t="n" s="7" r="C3">
        <v>12953</v>
      </c>
    </row>
    <row spans="1:3" r="4">
      <c t="s" s="4" r="A4">
        <v>810</v>
      </c>
      <c t="n" s="5" r="B4">
        <v>0</v>
      </c>
      <c t="n" s="5" r="C4">
        <v>0</v>
      </c>
    </row>
    <row spans="1:3" r="5">
      <c t="s" s="4" r="A5">
        <v>811</v>
      </c>
      <c t="n" s="5" r="B5">
        <v>0</v>
      </c>
      <c t="n" s="5" r="C5">
        <v>0</v>
      </c>
    </row>
    <row spans="1:3" r="6">
      <c t="s" s="4" r="A6">
        <v>812</v>
      </c>
      <c t="n" s="5" r="B6">
        <v>19330</v>
      </c>
      <c t="n" s="5" r="C6">
        <v>12953</v>
      </c>
    </row>
    <row spans="1:3" r="7">
      <c t="s" s="4" r="A7">
        <v>813</v>
      </c>
    </row>
    <row spans="1:3" r="8">
      <c t="s" s="3" r="A8">
        <v>808</v>
      </c>
    </row>
    <row spans="1:3" r="9">
      <c t="s" s="4" r="A9">
        <v>809</v>
      </c>
      <c t="n" s="5" r="B9">
        <v>17413</v>
      </c>
      <c t="n" s="5" r="C9">
        <v>12953</v>
      </c>
    </row>
    <row spans="1:3" r="10">
      <c t="s" s="4" r="A10">
        <v>810</v>
      </c>
      <c t="n" s="5" r="B10">
        <v>0</v>
      </c>
      <c t="n" s="5" r="C10">
        <v>0</v>
      </c>
    </row>
    <row spans="1:3" r="11">
      <c t="s" s="4" r="A11">
        <v>811</v>
      </c>
      <c t="n" s="5" r="B11">
        <v>0</v>
      </c>
      <c t="n" s="5" r="C11">
        <v>0</v>
      </c>
    </row>
    <row spans="1:3" r="12">
      <c t="s" s="4" r="A12">
        <v>812</v>
      </c>
      <c t="n" s="5" r="B12">
        <v>17413</v>
      </c>
      <c t="n" s="7" r="C12">
        <v>12953</v>
      </c>
    </row>
    <row spans="1:3" r="13">
      <c t="s" s="4" r="A13">
        <v>814</v>
      </c>
    </row>
    <row spans="1:3" r="14">
      <c t="s" s="3" r="A14">
        <v>808</v>
      </c>
    </row>
    <row spans="1:3" r="15">
      <c t="s" s="4" r="A15">
        <v>809</v>
      </c>
      <c t="n" s="5" r="B15">
        <v>1917</v>
      </c>
    </row>
    <row spans="1:3" r="16">
      <c t="s" s="4" r="A16">
        <v>810</v>
      </c>
      <c t="n" s="5" r="B16">
        <v>0</v>
      </c>
    </row>
    <row spans="1:3" r="17">
      <c t="s" s="4" r="A17">
        <v>811</v>
      </c>
      <c t="n" s="5" r="B17">
        <v>0</v>
      </c>
    </row>
    <row spans="1:3" r="18">
      <c t="s" s="4" r="A18">
        <v>812</v>
      </c>
      <c t="n" s="7" r="B18">
        <v>191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5</v>
      </c>
      <c t="s" s="2" r="B1">
        <v>1</v>
      </c>
    </row>
    <row spans="1:3" r="2">
      <c t="s" s="2" r="B2">
        <v>2</v>
      </c>
      <c t="s" s="2" r="C2">
        <v>78</v>
      </c>
    </row>
    <row spans="1:3" r="3">
      <c t="s" s="3" r="A3">
        <v>816</v>
      </c>
    </row>
    <row spans="1:3" r="4">
      <c t="s" s="4" r="A4">
        <v>817</v>
      </c>
      <c t="n" s="7" r="B4">
        <v>-16382</v>
      </c>
      <c t="n" s="7" r="C4">
        <v>-8885</v>
      </c>
    </row>
    <row spans="1:3" r="5">
      <c t="s" s="4" r="A5">
        <v>818</v>
      </c>
    </row>
    <row spans="1:3" r="6">
      <c t="s" s="3" r="A6">
        <v>816</v>
      </c>
    </row>
    <row spans="1:3" r="7">
      <c t="s" s="4" r="A7">
        <v>817</v>
      </c>
      <c t="n" s="5" r="B7">
        <v>-4663</v>
      </c>
      <c t="n" s="5" r="C7">
        <v>-2408</v>
      </c>
    </row>
    <row spans="1:3" r="8">
      <c t="s" s="4" r="A8">
        <v>813</v>
      </c>
    </row>
    <row spans="1:3" r="9">
      <c t="s" s="3" r="A9">
        <v>816</v>
      </c>
    </row>
    <row spans="1:3" r="10">
      <c t="s" s="4" r="A10">
        <v>817</v>
      </c>
      <c t="n" s="5" r="B10">
        <v>-10472</v>
      </c>
      <c t="n" s="5" r="C10">
        <v>-6477</v>
      </c>
    </row>
    <row spans="1:3" r="11">
      <c t="s" s="4" r="A11">
        <v>819</v>
      </c>
    </row>
    <row spans="1:3" r="12">
      <c t="s" s="3" r="A12">
        <v>816</v>
      </c>
    </row>
    <row spans="1:3" r="13">
      <c t="s" s="4" r="A13">
        <v>817</v>
      </c>
      <c t="n" s="7" r="B13">
        <v>-1247</v>
      </c>
      <c t="n" s="7" r="C13">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20</v>
      </c>
      <c t="s" s="2" r="B1">
        <v>77</v>
      </c>
      <c t="s" s="2" r="D1">
        <v>1</v>
      </c>
    </row>
    <row spans="1:6" r="2">
      <c t="s" s="2" r="B2">
        <v>2</v>
      </c>
      <c t="s" s="2" r="C2">
        <v>78</v>
      </c>
      <c t="s" s="2" r="D2">
        <v>2</v>
      </c>
      <c t="s" s="2" r="E2">
        <v>78</v>
      </c>
      <c t="s" s="2" r="F2">
        <v>25</v>
      </c>
    </row>
    <row spans="1:6" r="3">
      <c t="s" s="3" r="A3">
        <v>253</v>
      </c>
    </row>
    <row spans="1:6" r="4">
      <c t="s" s="4" r="A4">
        <v>821</v>
      </c>
      <c t="n" s="7" r="D4">
        <v>2149000</v>
      </c>
      <c t="n" s="7" r="E4">
        <v>0</v>
      </c>
    </row>
    <row spans="1:6" r="5">
      <c t="s" s="4" r="A5">
        <v>170</v>
      </c>
      <c t="n" s="5" r="D5">
        <v>-44379000</v>
      </c>
      <c t="n" s="5" r="E5">
        <v>-16354000</v>
      </c>
    </row>
    <row spans="1:6" r="6">
      <c t="s" s="4" r="A6">
        <v>822</v>
      </c>
      <c t="n" s="7" r="B6">
        <v>-14562000</v>
      </c>
      <c t="n" s="7" r="C6">
        <v>-6612000</v>
      </c>
      <c t="n" s="5" r="D6">
        <v>-42230000</v>
      </c>
      <c t="n" s="7" r="E6">
        <v>-16354000</v>
      </c>
    </row>
    <row spans="1:6" r="7">
      <c t="s" s="4" r="A7">
        <v>823</v>
      </c>
      <c t="n" s="7" r="B7">
        <v>0</v>
      </c>
      <c t="n" s="7" r="D7">
        <v>0</v>
      </c>
      <c t="n" s="7" r="F7">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4</v>
      </c>
      <c t="s" s="2" r="B1">
        <v>2</v>
      </c>
      <c t="s" s="2" r="C1">
        <v>25</v>
      </c>
    </row>
    <row spans="1:3" r="2">
      <c t="s" s="3" r="A2">
        <v>256</v>
      </c>
    </row>
    <row spans="1:3" r="3">
      <c t="s" s="4" r="A3">
        <v>825</v>
      </c>
      <c t="n" s="7" r="B3">
        <v>300</v>
      </c>
      <c t="n" s="7" r="C3">
        <v>200</v>
      </c>
    </row>
    <row spans="1:3" r="4">
      <c t="s" s="4" r="A4">
        <v>826</v>
      </c>
      <c t="n" s="5" r="B4">
        <v>98688</v>
      </c>
      <c t="n" s="5" r="C4">
        <v>110636</v>
      </c>
    </row>
    <row spans="1:3" r="5">
      <c t="s" s="4" r="A5">
        <v>827</v>
      </c>
      <c t="n" s="5" r="B5">
        <v>754618</v>
      </c>
      <c t="n" s="5" r="C5">
        <v>509665</v>
      </c>
    </row>
    <row spans="1:3" r="6">
      <c t="s" s="4" r="A6">
        <v>139</v>
      </c>
      <c t="n" s="7" r="B6">
        <v>853306</v>
      </c>
      <c t="n" s="7" r="C6">
        <v>6203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s>
  <sheetData>
    <row spans="1:6" r="1">
      <c t="s" s="1" r="A1">
        <v>828</v>
      </c>
      <c t="s" s="2" r="B1">
        <v>727</v>
      </c>
      <c t="s" s="2" r="C1">
        <v>456</v>
      </c>
    </row>
    <row spans="1:6" r="2">
      <c t="s" s="2" r="B2">
        <v>364</v>
      </c>
      <c t="s" s="2" r="C2">
        <v>505</v>
      </c>
      <c t="s" s="2" r="D2">
        <v>2</v>
      </c>
      <c t="s" s="2" r="E2">
        <v>25</v>
      </c>
      <c t="s" s="2" r="F2">
        <v>829</v>
      </c>
    </row>
    <row spans="1:6" r="3">
      <c t="s" s="3" r="A3">
        <v>830</v>
      </c>
    </row>
    <row spans="1:6" r="4">
      <c t="s" s="4" r="A4">
        <v>831</v>
      </c>
      <c t="n" s="5" r="B4">
        <v>364983</v>
      </c>
      <c t="n" s="5" r="C4">
        <v>551858</v>
      </c>
    </row>
    <row spans="1:6" r="5">
      <c t="s" s="4" r="A5">
        <v>74</v>
      </c>
      <c t="n" s="5" r="D5">
        <v>0</v>
      </c>
      <c t="n" s="5" r="E5">
        <v>364983</v>
      </c>
      <c t="n" s="5" r="F5">
        <v>916841</v>
      </c>
    </row>
    <row spans="1:6" r="6">
      <c t="s" s="4" r="A6">
        <v>75</v>
      </c>
      <c t="n" s="5" r="D6">
        <v>0</v>
      </c>
      <c t="n" s="5" r="E6">
        <v>3649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2</v>
      </c>
      <c t="s" s="2" r="B1">
        <v>77</v>
      </c>
      <c t="s" s="2" r="D1">
        <v>1</v>
      </c>
    </row>
    <row spans="1:5" r="2">
      <c t="s" s="2" r="B2">
        <v>2</v>
      </c>
      <c t="s" s="2" r="C2">
        <v>78</v>
      </c>
      <c t="s" s="2" r="D2">
        <v>2</v>
      </c>
      <c t="s" s="2" r="E2">
        <v>78</v>
      </c>
    </row>
    <row spans="1:5" r="3">
      <c t="s" s="3" r="A3">
        <v>833</v>
      </c>
    </row>
    <row spans="1:5" r="4">
      <c t="s" s="4" r="A4">
        <v>834</v>
      </c>
      <c t="n" s="7" r="D4">
        <v>-19737</v>
      </c>
      <c t="n" s="7" r="E4">
        <v>-16515</v>
      </c>
    </row>
    <row spans="1:5" r="5">
      <c t="s" s="3" r="A5">
        <v>835</v>
      </c>
    </row>
    <row spans="1:5" r="6">
      <c t="s" s="4" r="A6">
        <v>836</v>
      </c>
      <c t="n" s="5" r="D6">
        <v>-994</v>
      </c>
      <c t="n" s="5" r="E6">
        <v>-345</v>
      </c>
    </row>
    <row spans="1:5" r="7">
      <c t="s" s="4" r="A7">
        <v>837</v>
      </c>
      <c t="n" s="7" r="B7">
        <v>253</v>
      </c>
      <c t="n" s="7" r="C7">
        <v>0</v>
      </c>
      <c t="n" s="5" r="D7">
        <v>792</v>
      </c>
      <c t="n" s="5" r="E7">
        <v>0</v>
      </c>
    </row>
    <row spans="1:5" r="8">
      <c t="s" s="4" r="A8">
        <v>838</v>
      </c>
      <c t="n" s="5" r="B8">
        <v>0</v>
      </c>
      <c t="n" s="5" r="C8">
        <v>-79</v>
      </c>
      <c t="n" s="5" r="D8">
        <v>0</v>
      </c>
      <c t="n" s="5" r="E8">
        <v>-135</v>
      </c>
    </row>
    <row spans="1:5" r="9">
      <c t="s" s="4" r="A9">
        <v>839</v>
      </c>
      <c t="n" s="5" r="D9">
        <v>501</v>
      </c>
      <c t="n" s="5" r="E9">
        <v>386</v>
      </c>
    </row>
    <row spans="1:5" r="10">
      <c t="s" s="4" r="A10">
        <v>840</v>
      </c>
      <c t="n" s="5" r="B10">
        <v>-1292</v>
      </c>
      <c t="n" s="5" r="C10">
        <v>-441</v>
      </c>
      <c t="n" s="5" r="D10">
        <v>105</v>
      </c>
      <c t="n" s="5" r="E10">
        <v>-32</v>
      </c>
    </row>
    <row spans="1:5" r="11">
      <c t="s" s="4" r="A11">
        <v>841</v>
      </c>
      <c t="n" s="5" r="B11">
        <v>-19543</v>
      </c>
      <c t="n" s="5" r="C11">
        <v>-16577</v>
      </c>
      <c t="n" s="5" r="D11">
        <v>-19543</v>
      </c>
      <c t="n" s="5" r="E11">
        <v>-16577</v>
      </c>
    </row>
    <row spans="1:5" r="12">
      <c t="s" s="4" r="A12">
        <v>842</v>
      </c>
    </row>
    <row spans="1:5" r="13">
      <c t="s" s="3" r="A13">
        <v>833</v>
      </c>
    </row>
    <row spans="1:5" r="14">
      <c t="s" s="4" r="A14">
        <v>834</v>
      </c>
      <c t="n" s="5" r="D14">
        <v>-8396</v>
      </c>
      <c t="n" s="5" r="E14">
        <v>-2054</v>
      </c>
    </row>
    <row spans="1:5" r="15">
      <c t="s" s="3" r="A15">
        <v>835</v>
      </c>
    </row>
    <row spans="1:5" r="16">
      <c t="s" s="4" r="A16">
        <v>836</v>
      </c>
      <c t="n" s="5" r="D16">
        <v>-6414</v>
      </c>
      <c t="n" s="5" r="E16">
        <v>-10509</v>
      </c>
    </row>
    <row spans="1:5" r="17">
      <c t="s" s="4" r="A17">
        <v>837</v>
      </c>
      <c t="n" s="5" r="D17">
        <v>0</v>
      </c>
    </row>
    <row spans="1:5" r="18">
      <c t="s" s="4" r="A18">
        <v>838</v>
      </c>
      <c t="n" s="5" r="E18">
        <v>0</v>
      </c>
    </row>
    <row spans="1:5" r="19">
      <c t="s" s="4" r="A19">
        <v>839</v>
      </c>
      <c t="n" s="5" r="D19">
        <v>0</v>
      </c>
      <c t="n" s="5" r="E19">
        <v>0</v>
      </c>
    </row>
    <row spans="1:5" r="20">
      <c t="s" s="4" r="A20">
        <v>840</v>
      </c>
      <c t="n" s="5" r="D20">
        <v>-2245</v>
      </c>
      <c t="n" s="5" r="E20">
        <v>-3678</v>
      </c>
    </row>
    <row spans="1:5" r="21">
      <c t="s" s="4" r="A21">
        <v>841</v>
      </c>
      <c t="n" s="5" r="B21">
        <v>-12565</v>
      </c>
      <c t="n" s="5" r="C21">
        <v>-8885</v>
      </c>
      <c t="n" s="5" r="D21">
        <v>-12565</v>
      </c>
      <c t="n" s="5" r="E21">
        <v>-8885</v>
      </c>
    </row>
    <row spans="1:5" r="22">
      <c t="s" s="4" r="A22">
        <v>843</v>
      </c>
    </row>
    <row spans="1:5" r="23">
      <c t="s" s="3" r="A23">
        <v>833</v>
      </c>
    </row>
    <row spans="1:5" r="24">
      <c t="s" s="4" r="A24">
        <v>834</v>
      </c>
      <c t="n" s="5" r="D24">
        <v>-5194</v>
      </c>
    </row>
    <row spans="1:5" r="25">
      <c t="s" s="3" r="A25">
        <v>835</v>
      </c>
    </row>
    <row spans="1:5" r="26">
      <c t="s" s="4" r="A26">
        <v>836</v>
      </c>
      <c t="n" s="5" r="D26">
        <v>1326</v>
      </c>
    </row>
    <row spans="1:5" r="27">
      <c t="s" s="4" r="A27">
        <v>837</v>
      </c>
      <c t="n" s="5" r="D27">
        <v>792</v>
      </c>
    </row>
    <row spans="1:5" r="28">
      <c t="s" s="4" r="A28">
        <v>839</v>
      </c>
      <c t="n" s="5" r="D28">
        <v>0</v>
      </c>
    </row>
    <row spans="1:5" r="29">
      <c t="s" s="4" r="A29">
        <v>840</v>
      </c>
      <c t="n" s="5" r="D29">
        <v>741</v>
      </c>
    </row>
    <row spans="1:5" r="30">
      <c t="s" s="4" r="A30">
        <v>841</v>
      </c>
      <c t="n" s="5" r="B30">
        <v>-3817</v>
      </c>
      <c t="n" s="5" r="D30">
        <v>-3817</v>
      </c>
    </row>
    <row spans="1:5" r="31">
      <c t="s" s="4" r="A31">
        <v>844</v>
      </c>
    </row>
    <row spans="1:5" r="32">
      <c t="s" s="3" r="A32">
        <v>833</v>
      </c>
    </row>
    <row spans="1:5" r="33">
      <c t="s" s="4" r="A33">
        <v>834</v>
      </c>
      <c t="n" s="5" r="D33">
        <v>-3354</v>
      </c>
      <c t="n" s="5" r="E33">
        <v>-3710</v>
      </c>
    </row>
    <row spans="1:5" r="34">
      <c t="s" s="3" r="A34">
        <v>835</v>
      </c>
    </row>
    <row spans="1:5" r="35">
      <c t="s" s="4" r="A35">
        <v>836</v>
      </c>
      <c t="n" s="5" r="D35">
        <v>0</v>
      </c>
      <c t="n" s="5" r="E35">
        <v>0</v>
      </c>
    </row>
    <row spans="1:5" r="36">
      <c t="s" s="4" r="A36">
        <v>837</v>
      </c>
      <c t="n" s="5" r="D36">
        <v>0</v>
      </c>
    </row>
    <row spans="1:5" r="37">
      <c t="s" s="4" r="A37">
        <v>838</v>
      </c>
      <c t="n" s="5" r="E37">
        <v>0</v>
      </c>
    </row>
    <row spans="1:5" r="38">
      <c t="s" s="4" r="A38">
        <v>839</v>
      </c>
      <c t="n" s="5" r="D38">
        <v>501</v>
      </c>
      <c t="n" s="5" r="E38">
        <v>386</v>
      </c>
    </row>
    <row spans="1:5" r="39">
      <c t="s" s="4" r="A39">
        <v>840</v>
      </c>
      <c t="n" s="5" r="D39">
        <v>176</v>
      </c>
      <c t="n" s="5" r="E39">
        <v>135</v>
      </c>
    </row>
    <row spans="1:5" r="40">
      <c t="s" s="4" r="A40">
        <v>841</v>
      </c>
      <c t="n" s="5" r="B40">
        <v>-3029</v>
      </c>
      <c t="n" s="5" r="C40">
        <v>-3459</v>
      </c>
      <c t="n" s="5" r="D40">
        <v>-3029</v>
      </c>
      <c t="n" s="5" r="E40">
        <v>-3459</v>
      </c>
    </row>
    <row spans="1:5" r="41">
      <c t="s" s="4" r="A41">
        <v>845</v>
      </c>
    </row>
    <row spans="1:5" r="42">
      <c t="s" s="3" r="A42">
        <v>833</v>
      </c>
    </row>
    <row spans="1:5" r="43">
      <c t="s" s="4" r="A43">
        <v>834</v>
      </c>
      <c t="n" s="5" r="D43">
        <v>-2793</v>
      </c>
      <c t="n" s="5" r="E43">
        <v>-10751</v>
      </c>
    </row>
    <row spans="1:5" r="44">
      <c t="s" s="3" r="A44">
        <v>835</v>
      </c>
    </row>
    <row spans="1:5" r="45">
      <c t="s" s="4" r="A45">
        <v>836</v>
      </c>
      <c t="n" s="5" r="D45">
        <v>4094</v>
      </c>
      <c t="n" s="5" r="E45">
        <v>10164</v>
      </c>
    </row>
    <row spans="1:5" r="46">
      <c t="s" s="4" r="A46">
        <v>837</v>
      </c>
      <c t="n" s="5" r="D46">
        <v>0</v>
      </c>
    </row>
    <row spans="1:5" r="47">
      <c t="s" s="4" r="A47">
        <v>838</v>
      </c>
      <c t="n" s="5" r="E47">
        <v>-135</v>
      </c>
    </row>
    <row spans="1:5" r="48">
      <c t="s" s="4" r="A48">
        <v>839</v>
      </c>
      <c t="n" s="5" r="D48">
        <v>0</v>
      </c>
      <c t="n" s="5" r="E48">
        <v>0</v>
      </c>
    </row>
    <row spans="1:5" r="49">
      <c t="s" s="4" r="A49">
        <v>840</v>
      </c>
      <c t="n" s="5" r="D49">
        <v>1433</v>
      </c>
      <c t="n" s="5" r="E49">
        <v>3511</v>
      </c>
    </row>
    <row spans="1:5" r="50">
      <c t="s" s="4" r="A50">
        <v>841</v>
      </c>
      <c t="n" s="7" r="B50">
        <v>-132</v>
      </c>
      <c t="n" s="7" r="C50">
        <v>-4233</v>
      </c>
      <c t="n" s="7" r="D50">
        <v>-132</v>
      </c>
      <c t="n" s="7" r="E50">
        <v>-423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6</v>
      </c>
      <c t="s" s="2" r="B1">
        <v>2</v>
      </c>
      <c t="s" s="2" r="C1">
        <v>25</v>
      </c>
    </row>
    <row spans="1:3" r="2">
      <c t="s" s="4" r="A2">
        <v>847</v>
      </c>
    </row>
    <row spans="1:3" r="3">
      <c t="s" s="3" r="A3">
        <v>848</v>
      </c>
    </row>
    <row spans="1:3" r="4">
      <c t="s" s="4" r="A4">
        <v>849</v>
      </c>
      <c t="s" s="4" r="B4">
        <v>850</v>
      </c>
      <c t="s" s="4" r="C4">
        <v>851</v>
      </c>
    </row>
    <row spans="1:3" r="5">
      <c t="s" s="4" r="A5">
        <v>852</v>
      </c>
      <c t="s" s="4" r="B5">
        <v>853</v>
      </c>
      <c t="s" s="4" r="C5">
        <v>854</v>
      </c>
    </row>
    <row spans="1:3" r="6">
      <c t="s" s="4" r="A6">
        <v>855</v>
      </c>
      <c t="s" s="4" r="B6">
        <v>856</v>
      </c>
      <c t="s" s="4" r="C6">
        <v>857</v>
      </c>
    </row>
    <row spans="1:3" r="7">
      <c t="s" s="4" r="A7">
        <v>858</v>
      </c>
      <c t="s" s="4" r="B7">
        <v>853</v>
      </c>
    </row>
    <row spans="1:3" r="8">
      <c t="s" s="4" r="A8">
        <v>859</v>
      </c>
      <c t="n" s="7" r="B8">
        <v>395680</v>
      </c>
      <c t="n" s="7" r="C8">
        <v>387224</v>
      </c>
    </row>
    <row spans="1:3" r="9">
      <c t="s" s="4" r="A9">
        <v>860</v>
      </c>
      <c t="n" s="5" r="B9">
        <v>395680</v>
      </c>
      <c t="n" s="5" r="C9">
        <v>387224</v>
      </c>
    </row>
    <row spans="1:3" r="10">
      <c t="s" s="4" r="A10">
        <v>861</v>
      </c>
      <c t="n" s="5" r="B10">
        <v>503785</v>
      </c>
      <c t="n" s="7" r="C10">
        <v>428962</v>
      </c>
    </row>
    <row spans="1:3" r="11">
      <c t="s" s="4" r="A11">
        <v>862</v>
      </c>
      <c t="n" s="7" r="B11">
        <v>395680</v>
      </c>
    </row>
    <row spans="1:3" r="12">
      <c t="s" s="4" r="A12">
        <v>863</v>
      </c>
    </row>
    <row spans="1:3" r="13">
      <c t="s" s="3" r="A13">
        <v>848</v>
      </c>
    </row>
    <row spans="1:3" r="14">
      <c t="s" s="4" r="A14">
        <v>849</v>
      </c>
      <c t="s" s="4" r="B14">
        <v>864</v>
      </c>
      <c t="s" s="4" r="C14">
        <v>865</v>
      </c>
    </row>
    <row spans="1:3" r="15">
      <c t="s" s="4" r="A15">
        <v>852</v>
      </c>
      <c t="s" s="4" r="B15">
        <v>866</v>
      </c>
      <c t="s" s="4" r="C15">
        <v>867</v>
      </c>
    </row>
    <row spans="1:3" r="16">
      <c t="s" s="4" r="A16">
        <v>855</v>
      </c>
      <c t="s" s="4" r="B16">
        <v>868</v>
      </c>
      <c t="s" s="4" r="C16">
        <v>869</v>
      </c>
    </row>
    <row spans="1:3" r="17">
      <c t="s" s="4" r="A17">
        <v>858</v>
      </c>
      <c t="s" s="4" r="B17">
        <v>866</v>
      </c>
    </row>
    <row spans="1:3" r="18">
      <c t="s" s="4" r="A18">
        <v>859</v>
      </c>
      <c t="n" s="7" r="B18">
        <v>424150</v>
      </c>
      <c t="n" s="7" r="C18">
        <v>361078</v>
      </c>
    </row>
    <row spans="1:3" r="19">
      <c t="s" s="4" r="A19">
        <v>860</v>
      </c>
      <c t="n" s="5" r="B19">
        <v>424150</v>
      </c>
      <c t="n" s="5" r="C19">
        <v>361078</v>
      </c>
    </row>
    <row spans="1:3" r="20">
      <c t="s" s="4" r="A20">
        <v>861</v>
      </c>
      <c t="n" s="5" r="B20">
        <v>472195</v>
      </c>
      <c t="n" s="7" r="C20">
        <v>402816</v>
      </c>
    </row>
    <row spans="1:3" r="21">
      <c t="s" s="4" r="A21">
        <v>862</v>
      </c>
      <c t="n" s="7" r="B21">
        <v>424150</v>
      </c>
    </row>
    <row spans="1:3" r="22">
      <c t="s" s="4" r="A22">
        <v>870</v>
      </c>
      <c t="s" s="4" r="B22">
        <v>375</v>
      </c>
      <c t="s" s="4" r="C22">
        <v>375</v>
      </c>
    </row>
    <row spans="1:3" r="23">
      <c t="s" s="4" r="A23">
        <v>871</v>
      </c>
      <c t="s" s="4" r="B23">
        <v>872</v>
      </c>
      <c t="s" s="4" r="C23">
        <v>402</v>
      </c>
    </row>
    <row spans="1:3" r="24">
      <c t="s" s="4" r="A24">
        <v>873</v>
      </c>
      <c t="s" s="4" r="B24">
        <v>874</v>
      </c>
      <c t="s" s="4" r="C24">
        <v>874</v>
      </c>
    </row>
    <row spans="1:3" r="25">
      <c t="s" s="4" r="A25">
        <v>875</v>
      </c>
      <c t="s" s="4" r="B25">
        <v>87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7</v>
      </c>
      <c t="s" s="2" r="B1">
        <v>2</v>
      </c>
      <c t="s" s="2" r="C1">
        <v>25</v>
      </c>
    </row>
    <row spans="1:3" r="2">
      <c t="s" s="3" r="A2">
        <v>441</v>
      </c>
    </row>
    <row spans="1:3" r="3">
      <c t="s" s="4" r="A3">
        <v>878</v>
      </c>
      <c t="n" s="7" r="B3">
        <v>273702</v>
      </c>
      <c t="n" s="7" r="C3">
        <v>247647</v>
      </c>
    </row>
    <row spans="1:3" r="4">
      <c t="s" s="4" r="A4">
        <v>448</v>
      </c>
    </row>
    <row spans="1:3" r="5">
      <c t="s" s="3" r="A5">
        <v>441</v>
      </c>
    </row>
    <row spans="1:3" r="6">
      <c t="s" s="4" r="A6">
        <v>878</v>
      </c>
      <c t="n" s="5" r="B6">
        <v>154652</v>
      </c>
      <c t="n" s="5" r="C6">
        <v>157527</v>
      </c>
    </row>
    <row spans="1:3" r="7">
      <c t="s" s="4" r="A7">
        <v>449</v>
      </c>
    </row>
    <row spans="1:3" r="8">
      <c t="s" s="3" r="A8">
        <v>441</v>
      </c>
    </row>
    <row spans="1:3" r="9">
      <c t="s" s="4" r="A9">
        <v>878</v>
      </c>
      <c t="n" s="5" r="B9">
        <v>12886</v>
      </c>
      <c t="n" s="5" r="C9">
        <v>12610</v>
      </c>
    </row>
    <row spans="1:3" r="10">
      <c t="s" s="4" r="A10">
        <v>450</v>
      </c>
    </row>
    <row spans="1:3" r="11">
      <c t="s" s="3" r="A11">
        <v>441</v>
      </c>
    </row>
    <row spans="1:3" r="12">
      <c t="s" s="4" r="A12">
        <v>878</v>
      </c>
      <c t="n" s="5" r="B12">
        <v>12219</v>
      </c>
      <c t="n" s="5" r="C12">
        <v>12246</v>
      </c>
    </row>
    <row spans="1:3" r="13">
      <c t="s" s="4" r="A13">
        <v>451</v>
      </c>
    </row>
    <row spans="1:3" r="14">
      <c t="s" s="3" r="A14">
        <v>441</v>
      </c>
    </row>
    <row spans="1:3" r="15">
      <c t="s" s="4" r="A15">
        <v>878</v>
      </c>
      <c t="n" s="5" r="B15">
        <v>54997</v>
      </c>
      <c t="n" s="5" r="C15">
        <v>57087</v>
      </c>
    </row>
    <row spans="1:3" r="16">
      <c t="s" s="4" r="A16">
        <v>452</v>
      </c>
    </row>
    <row spans="1:3" r="17">
      <c t="s" s="3" r="A17">
        <v>441</v>
      </c>
    </row>
    <row spans="1:3" r="18">
      <c t="s" s="4" r="A18">
        <v>878</v>
      </c>
      <c t="n" s="5" r="B18">
        <v>7989</v>
      </c>
      <c t="n" s="5" r="C18">
        <v>8177</v>
      </c>
    </row>
    <row spans="1:3" r="19">
      <c t="s" s="4" r="A19">
        <v>453</v>
      </c>
    </row>
    <row spans="1:3" r="20">
      <c t="s" s="3" r="A20">
        <v>441</v>
      </c>
    </row>
    <row spans="1:3" r="21">
      <c t="s" s="4" r="A21">
        <v>878</v>
      </c>
      <c t="n" s="5" r="B21">
        <v>22</v>
      </c>
    </row>
    <row spans="1:3" r="22">
      <c t="s" s="4" r="A22">
        <v>454</v>
      </c>
    </row>
    <row spans="1:3" r="23">
      <c t="s" s="3" r="A23">
        <v>441</v>
      </c>
    </row>
    <row spans="1:3" r="24">
      <c t="s" s="4" r="A24">
        <v>878</v>
      </c>
      <c t="n" s="5" r="B24">
        <v>30937</v>
      </c>
    </row>
    <row spans="1:3" r="25">
      <c t="s" s="4" r="A25">
        <v>879</v>
      </c>
    </row>
    <row spans="1:3" r="26">
      <c t="s" s="3" r="A26">
        <v>441</v>
      </c>
    </row>
    <row spans="1:3" r="27">
      <c t="s" s="4" r="A27">
        <v>878</v>
      </c>
      <c t="n" s="5" r="B27">
        <v>22</v>
      </c>
      <c t="n" s="5" r="C27">
        <v>0</v>
      </c>
    </row>
    <row spans="1:3" r="28">
      <c t="s" s="4" r="A28">
        <v>880</v>
      </c>
      <c t="n" s="5" r="C28">
        <v>0</v>
      </c>
    </row>
    <row spans="1:3" r="29">
      <c t="s" s="3" r="A29">
        <v>669</v>
      </c>
    </row>
    <row spans="1:3" r="30">
      <c t="s" s="4" r="A30">
        <v>880</v>
      </c>
      <c t="n" s="5" r="B30">
        <v>0</v>
      </c>
      <c t="n" s="5" r="C30">
        <v>0</v>
      </c>
    </row>
    <row spans="1:3" r="31">
      <c t="s" s="4" r="A31">
        <v>881</v>
      </c>
    </row>
    <row spans="1:3" r="32">
      <c t="s" s="3" r="A32">
        <v>441</v>
      </c>
    </row>
    <row spans="1:3" r="33">
      <c t="s" s="4" r="A33">
        <v>878</v>
      </c>
      <c t="n" s="5" r="B33">
        <v>273680</v>
      </c>
      <c t="n" s="5" r="C33">
        <v>247647</v>
      </c>
    </row>
    <row spans="1:3" r="34">
      <c t="s" s="4" r="A34">
        <v>880</v>
      </c>
      <c t="n" s="5" r="C34">
        <v>37</v>
      </c>
    </row>
    <row spans="1:3" r="35">
      <c t="s" s="3" r="A35">
        <v>669</v>
      </c>
    </row>
    <row spans="1:3" r="36">
      <c t="s" s="4" r="A36">
        <v>880</v>
      </c>
      <c t="n" s="5" r="B36">
        <v>19330</v>
      </c>
      <c t="n" s="5" r="C36">
        <v>12953</v>
      </c>
    </row>
    <row spans="1:3" r="37">
      <c t="s" s="4" r="A37">
        <v>882</v>
      </c>
    </row>
    <row spans="1:3" r="38">
      <c t="s" s="3" r="A38">
        <v>441</v>
      </c>
    </row>
    <row spans="1:3" r="39">
      <c t="s" s="4" r="A39">
        <v>878</v>
      </c>
      <c t="n" s="5" r="B39">
        <v>0</v>
      </c>
      <c t="n" s="5" r="C39">
        <v>0</v>
      </c>
    </row>
    <row spans="1:3" r="40">
      <c t="s" s="4" r="A40">
        <v>880</v>
      </c>
      <c t="n" s="5" r="C40">
        <v>0</v>
      </c>
    </row>
    <row spans="1:3" r="41">
      <c t="s" s="3" r="A41">
        <v>669</v>
      </c>
    </row>
    <row spans="1:3" r="42">
      <c t="s" s="4" r="A42">
        <v>880</v>
      </c>
      <c t="n" s="5" r="B42">
        <v>0</v>
      </c>
      <c t="n" s="5" r="C42">
        <v>0</v>
      </c>
    </row>
    <row spans="1:3" r="43">
      <c t="s" s="4" r="A43">
        <v>883</v>
      </c>
    </row>
    <row spans="1:3" r="44">
      <c t="s" s="3" r="A44">
        <v>441</v>
      </c>
    </row>
    <row spans="1:3" r="45">
      <c t="s" s="4" r="A45">
        <v>878</v>
      </c>
      <c t="n" s="5" r="C45">
        <v>247647</v>
      </c>
    </row>
    <row spans="1:3" r="46">
      <c t="s" s="4" r="A46">
        <v>880</v>
      </c>
      <c t="n" s="5" r="C46">
        <v>37</v>
      </c>
    </row>
    <row spans="1:3" r="47">
      <c t="s" s="4" r="A47">
        <v>139</v>
      </c>
      <c t="n" s="5" r="B47">
        <v>273702</v>
      </c>
      <c t="n" s="5" r="C47">
        <v>247684</v>
      </c>
    </row>
    <row spans="1:3" r="48">
      <c t="s" s="3" r="A48">
        <v>669</v>
      </c>
    </row>
    <row spans="1:3" r="49">
      <c t="s" s="4" r="A49">
        <v>880</v>
      </c>
      <c t="n" s="5" r="B49">
        <v>19330</v>
      </c>
      <c t="n" s="5" r="C49">
        <v>12953</v>
      </c>
    </row>
    <row spans="1:3" r="50">
      <c t="s" s="4" r="A50">
        <v>884</v>
      </c>
    </row>
    <row spans="1:3" r="51">
      <c t="s" s="3" r="A51">
        <v>441</v>
      </c>
    </row>
    <row spans="1:3" r="52">
      <c t="s" s="4" r="A52">
        <v>878</v>
      </c>
      <c t="n" s="5" r="B52">
        <v>154652</v>
      </c>
      <c t="n" s="5" r="C52">
        <v>157527</v>
      </c>
    </row>
    <row spans="1:3" r="53">
      <c t="s" s="4" r="A53">
        <v>885</v>
      </c>
    </row>
    <row spans="1:3" r="54">
      <c t="s" s="3" r="A54">
        <v>441</v>
      </c>
    </row>
    <row spans="1:3" r="55">
      <c t="s" s="4" r="A55">
        <v>878</v>
      </c>
      <c t="n" s="5" r="B55">
        <v>12886</v>
      </c>
      <c t="n" s="5" r="C55">
        <v>12610</v>
      </c>
    </row>
    <row spans="1:3" r="56">
      <c t="s" s="4" r="A56">
        <v>886</v>
      </c>
    </row>
    <row spans="1:3" r="57">
      <c t="s" s="3" r="A57">
        <v>441</v>
      </c>
    </row>
    <row spans="1:3" r="58">
      <c t="s" s="4" r="A58">
        <v>878</v>
      </c>
      <c t="n" s="5" r="B58">
        <v>12219</v>
      </c>
      <c t="n" s="5" r="C58">
        <v>12246</v>
      </c>
    </row>
    <row spans="1:3" r="59">
      <c t="s" s="4" r="A59">
        <v>887</v>
      </c>
    </row>
    <row spans="1:3" r="60">
      <c t="s" s="3" r="A60">
        <v>441</v>
      </c>
    </row>
    <row spans="1:3" r="61">
      <c t="s" s="4" r="A61">
        <v>878</v>
      </c>
      <c t="n" s="5" r="B61">
        <v>54997</v>
      </c>
      <c t="n" s="5" r="C61">
        <v>57087</v>
      </c>
    </row>
    <row spans="1:3" r="62">
      <c t="s" s="4" r="A62">
        <v>888</v>
      </c>
    </row>
    <row spans="1:3" r="63">
      <c t="s" s="3" r="A63">
        <v>441</v>
      </c>
    </row>
    <row spans="1:3" r="64">
      <c t="s" s="4" r="A64">
        <v>878</v>
      </c>
      <c t="n" s="5" r="B64">
        <v>7989</v>
      </c>
      <c t="n" s="5" r="C64">
        <v>8177</v>
      </c>
    </row>
    <row spans="1:3" r="65">
      <c t="s" s="4" r="A65">
        <v>889</v>
      </c>
    </row>
    <row spans="1:3" r="66">
      <c t="s" s="3" r="A66">
        <v>441</v>
      </c>
    </row>
    <row spans="1:3" r="67">
      <c t="s" s="4" r="A67">
        <v>878</v>
      </c>
      <c t="n" s="5" r="B67">
        <v>22</v>
      </c>
    </row>
    <row spans="1:3" r="68">
      <c t="s" s="4" r="A68">
        <v>890</v>
      </c>
    </row>
    <row spans="1:3" r="69">
      <c t="s" s="3" r="A69">
        <v>441</v>
      </c>
    </row>
    <row spans="1:3" r="70">
      <c t="s" s="4" r="A70">
        <v>878</v>
      </c>
      <c t="n" s="5" r="B70">
        <v>30937</v>
      </c>
    </row>
    <row spans="1:3" r="71">
      <c t="s" s="4" r="A71">
        <v>891</v>
      </c>
    </row>
    <row spans="1:3" r="72">
      <c t="s" s="3" r="A72">
        <v>441</v>
      </c>
    </row>
    <row spans="1:3" r="73">
      <c t="s" s="4" r="A73">
        <v>878</v>
      </c>
      <c t="n" s="5" r="C73">
        <v>0</v>
      </c>
    </row>
    <row spans="1:3" r="74">
      <c t="s" s="4" r="A74">
        <v>880</v>
      </c>
      <c t="n" s="5" r="C74">
        <v>0</v>
      </c>
    </row>
    <row spans="1:3" r="75">
      <c t="s" s="4" r="A75">
        <v>139</v>
      </c>
      <c t="n" s="5" r="B75">
        <v>22</v>
      </c>
      <c t="n" s="5" r="C75">
        <v>0</v>
      </c>
    </row>
    <row spans="1:3" r="76">
      <c t="s" s="3" r="A76">
        <v>669</v>
      </c>
    </row>
    <row spans="1:3" r="77">
      <c t="s" s="4" r="A77">
        <v>880</v>
      </c>
      <c t="n" s="5" r="B77">
        <v>0</v>
      </c>
      <c t="n" s="5" r="C77">
        <v>0</v>
      </c>
    </row>
    <row spans="1:3" r="78">
      <c t="s" s="4" r="A78">
        <v>892</v>
      </c>
    </row>
    <row spans="1:3" r="79">
      <c t="s" s="3" r="A79">
        <v>441</v>
      </c>
    </row>
    <row spans="1:3" r="80">
      <c t="s" s="4" r="A80">
        <v>878</v>
      </c>
      <c t="n" s="5" r="B80">
        <v>0</v>
      </c>
      <c t="n" s="5" r="C80">
        <v>0</v>
      </c>
    </row>
    <row spans="1:3" r="81">
      <c t="s" s="4" r="A81">
        <v>893</v>
      </c>
    </row>
    <row spans="1:3" r="82">
      <c t="s" s="3" r="A82">
        <v>441</v>
      </c>
    </row>
    <row spans="1:3" r="83">
      <c t="s" s="4" r="A83">
        <v>878</v>
      </c>
      <c t="n" s="5" r="B83">
        <v>0</v>
      </c>
      <c t="n" s="5" r="C83">
        <v>0</v>
      </c>
    </row>
    <row spans="1:3" r="84">
      <c t="s" s="4" r="A84">
        <v>894</v>
      </c>
    </row>
    <row spans="1:3" r="85">
      <c t="s" s="3" r="A85">
        <v>441</v>
      </c>
    </row>
    <row spans="1:3" r="86">
      <c t="s" s="4" r="A86">
        <v>878</v>
      </c>
      <c t="n" s="5" r="B86">
        <v>0</v>
      </c>
      <c t="n" s="5" r="C86">
        <v>0</v>
      </c>
    </row>
    <row spans="1:3" r="87">
      <c t="s" s="4" r="A87">
        <v>895</v>
      </c>
    </row>
    <row spans="1:3" r="88">
      <c t="s" s="3" r="A88">
        <v>441</v>
      </c>
    </row>
    <row spans="1:3" r="89">
      <c t="s" s="4" r="A89">
        <v>878</v>
      </c>
      <c t="n" s="5" r="B89">
        <v>0</v>
      </c>
      <c t="n" s="5" r="C89">
        <v>0</v>
      </c>
    </row>
    <row spans="1:3" r="90">
      <c t="s" s="4" r="A90">
        <v>896</v>
      </c>
    </row>
    <row spans="1:3" r="91">
      <c t="s" s="3" r="A91">
        <v>441</v>
      </c>
    </row>
    <row spans="1:3" r="92">
      <c t="s" s="4" r="A92">
        <v>878</v>
      </c>
      <c t="n" s="5" r="B92">
        <v>0</v>
      </c>
      <c t="n" s="5" r="C92">
        <v>0</v>
      </c>
    </row>
    <row spans="1:3" r="93">
      <c t="s" s="4" r="A93">
        <v>897</v>
      </c>
    </row>
    <row spans="1:3" r="94">
      <c t="s" s="3" r="A94">
        <v>441</v>
      </c>
    </row>
    <row spans="1:3" r="95">
      <c t="s" s="4" r="A95">
        <v>878</v>
      </c>
      <c t="n" s="5" r="B95">
        <v>22</v>
      </c>
    </row>
    <row spans="1:3" r="96">
      <c t="s" s="4" r="A96">
        <v>898</v>
      </c>
    </row>
    <row spans="1:3" r="97">
      <c t="s" s="3" r="A97">
        <v>441</v>
      </c>
    </row>
    <row spans="1:3" r="98">
      <c t="s" s="4" r="A98">
        <v>878</v>
      </c>
      <c t="n" s="5" r="B98">
        <v>0</v>
      </c>
    </row>
    <row spans="1:3" r="99">
      <c t="s" s="4" r="A99">
        <v>899</v>
      </c>
    </row>
    <row spans="1:3" r="100">
      <c t="s" s="3" r="A100">
        <v>441</v>
      </c>
    </row>
    <row spans="1:3" r="101">
      <c t="s" s="4" r="A101">
        <v>878</v>
      </c>
      <c t="n" s="5" r="C101">
        <v>247647</v>
      </c>
    </row>
    <row spans="1:3" r="102">
      <c t="s" s="4" r="A102">
        <v>880</v>
      </c>
      <c t="n" s="5" r="C102">
        <v>37</v>
      </c>
    </row>
    <row spans="1:3" r="103">
      <c t="s" s="4" r="A103">
        <v>139</v>
      </c>
      <c t="n" s="5" r="B103">
        <v>273680</v>
      </c>
      <c t="n" s="5" r="C103">
        <v>247684</v>
      </c>
    </row>
    <row spans="1:3" r="104">
      <c t="s" s="3" r="A104">
        <v>669</v>
      </c>
    </row>
    <row spans="1:3" r="105">
      <c t="s" s="4" r="A105">
        <v>880</v>
      </c>
      <c t="n" s="5" r="B105">
        <v>19330</v>
      </c>
      <c t="n" s="5" r="C105">
        <v>12953</v>
      </c>
    </row>
    <row spans="1:3" r="106">
      <c t="s" s="4" r="A106">
        <v>900</v>
      </c>
    </row>
    <row spans="1:3" r="107">
      <c t="s" s="3" r="A107">
        <v>441</v>
      </c>
    </row>
    <row spans="1:3" r="108">
      <c t="s" s="4" r="A108">
        <v>878</v>
      </c>
      <c t="n" s="5" r="B108">
        <v>154652</v>
      </c>
      <c t="n" s="5" r="C108">
        <v>157527</v>
      </c>
    </row>
    <row spans="1:3" r="109">
      <c t="s" s="4" r="A109">
        <v>901</v>
      </c>
    </row>
    <row spans="1:3" r="110">
      <c t="s" s="3" r="A110">
        <v>441</v>
      </c>
    </row>
    <row spans="1:3" r="111">
      <c t="s" s="4" r="A111">
        <v>878</v>
      </c>
      <c t="n" s="5" r="B111">
        <v>12886</v>
      </c>
      <c t="n" s="5" r="C111">
        <v>12610</v>
      </c>
    </row>
    <row spans="1:3" r="112">
      <c t="s" s="4" r="A112">
        <v>902</v>
      </c>
    </row>
    <row spans="1:3" r="113">
      <c t="s" s="3" r="A113">
        <v>441</v>
      </c>
    </row>
    <row spans="1:3" r="114">
      <c t="s" s="4" r="A114">
        <v>878</v>
      </c>
      <c t="n" s="5" r="B114">
        <v>12219</v>
      </c>
      <c t="n" s="5" r="C114">
        <v>12246</v>
      </c>
    </row>
    <row spans="1:3" r="115">
      <c t="s" s="4" r="A115">
        <v>903</v>
      </c>
    </row>
    <row spans="1:3" r="116">
      <c t="s" s="3" r="A116">
        <v>441</v>
      </c>
    </row>
    <row spans="1:3" r="117">
      <c t="s" s="4" r="A117">
        <v>878</v>
      </c>
      <c t="n" s="5" r="B117">
        <v>54997</v>
      </c>
      <c t="n" s="5" r="C117">
        <v>57087</v>
      </c>
    </row>
    <row spans="1:3" r="118">
      <c t="s" s="4" r="A118">
        <v>904</v>
      </c>
    </row>
    <row spans="1:3" r="119">
      <c t="s" s="3" r="A119">
        <v>441</v>
      </c>
    </row>
    <row spans="1:3" r="120">
      <c t="s" s="4" r="A120">
        <v>878</v>
      </c>
      <c t="n" s="5" r="B120">
        <v>7989</v>
      </c>
      <c t="n" s="5" r="C120">
        <v>8177</v>
      </c>
    </row>
    <row spans="1:3" r="121">
      <c t="s" s="4" r="A121">
        <v>905</v>
      </c>
    </row>
    <row spans="1:3" r="122">
      <c t="s" s="3" r="A122">
        <v>441</v>
      </c>
    </row>
    <row spans="1:3" r="123">
      <c t="s" s="4" r="A123">
        <v>878</v>
      </c>
      <c t="n" s="5" r="B123">
        <v>0</v>
      </c>
    </row>
    <row spans="1:3" r="124">
      <c t="s" s="4" r="A124">
        <v>906</v>
      </c>
    </row>
    <row spans="1:3" r="125">
      <c t="s" s="3" r="A125">
        <v>441</v>
      </c>
    </row>
    <row spans="1:3" r="126">
      <c t="s" s="4" r="A126">
        <v>878</v>
      </c>
      <c t="n" s="5" r="B126">
        <v>30937</v>
      </c>
    </row>
    <row spans="1:3" r="127">
      <c t="s" s="4" r="A127">
        <v>907</v>
      </c>
    </row>
    <row spans="1:3" r="128">
      <c t="s" s="3" r="A128">
        <v>441</v>
      </c>
    </row>
    <row spans="1:3" r="129">
      <c t="s" s="4" r="A129">
        <v>878</v>
      </c>
      <c t="n" s="5" r="C129">
        <v>0</v>
      </c>
    </row>
    <row spans="1:3" r="130">
      <c t="s" s="4" r="A130">
        <v>880</v>
      </c>
      <c t="n" s="5" r="C130">
        <v>0</v>
      </c>
    </row>
    <row spans="1:3" r="131">
      <c t="s" s="4" r="A131">
        <v>139</v>
      </c>
      <c t="n" s="5" r="B131">
        <v>0</v>
      </c>
      <c t="n" s="5" r="C131">
        <v>0</v>
      </c>
    </row>
    <row spans="1:3" r="132">
      <c t="s" s="3" r="A132">
        <v>669</v>
      </c>
    </row>
    <row spans="1:3" r="133">
      <c t="s" s="4" r="A133">
        <v>880</v>
      </c>
      <c t="n" s="5" r="B133">
        <v>0</v>
      </c>
      <c t="n" s="5" r="C133">
        <v>0</v>
      </c>
    </row>
    <row spans="1:3" r="134">
      <c t="s" s="4" r="A134">
        <v>908</v>
      </c>
    </row>
    <row spans="1:3" r="135">
      <c t="s" s="3" r="A135">
        <v>441</v>
      </c>
    </row>
    <row spans="1:3" r="136">
      <c t="s" s="4" r="A136">
        <v>878</v>
      </c>
      <c t="n" s="5" r="B136">
        <v>0</v>
      </c>
      <c t="n" s="5" r="C136">
        <v>0</v>
      </c>
    </row>
    <row spans="1:3" r="137">
      <c t="s" s="4" r="A137">
        <v>909</v>
      </c>
    </row>
    <row spans="1:3" r="138">
      <c t="s" s="3" r="A138">
        <v>441</v>
      </c>
    </row>
    <row spans="1:3" r="139">
      <c t="s" s="4" r="A139">
        <v>878</v>
      </c>
      <c t="n" s="5" r="B139">
        <v>0</v>
      </c>
      <c t="n" s="5" r="C139">
        <v>0</v>
      </c>
    </row>
    <row spans="1:3" r="140">
      <c t="s" s="4" r="A140">
        <v>910</v>
      </c>
    </row>
    <row spans="1:3" r="141">
      <c t="s" s="3" r="A141">
        <v>441</v>
      </c>
    </row>
    <row spans="1:3" r="142">
      <c t="s" s="4" r="A142">
        <v>878</v>
      </c>
      <c t="n" s="5" r="B142">
        <v>0</v>
      </c>
      <c t="n" s="5" r="C142">
        <v>0</v>
      </c>
    </row>
    <row spans="1:3" r="143">
      <c t="s" s="4" r="A143">
        <v>911</v>
      </c>
    </row>
    <row spans="1:3" r="144">
      <c t="s" s="3" r="A144">
        <v>441</v>
      </c>
    </row>
    <row spans="1:3" r="145">
      <c t="s" s="4" r="A145">
        <v>878</v>
      </c>
      <c t="n" s="5" r="B145">
        <v>0</v>
      </c>
      <c t="n" s="5" r="C145">
        <v>0</v>
      </c>
    </row>
    <row spans="1:3" r="146">
      <c t="s" s="4" r="A146">
        <v>912</v>
      </c>
    </row>
    <row spans="1:3" r="147">
      <c t="s" s="3" r="A147">
        <v>441</v>
      </c>
    </row>
    <row spans="1:3" r="148">
      <c t="s" s="4" r="A148">
        <v>878</v>
      </c>
      <c t="n" s="5" r="B148">
        <v>0</v>
      </c>
      <c t="n" s="7" r="C148">
        <v>0</v>
      </c>
    </row>
    <row spans="1:3" r="149">
      <c t="s" s="4" r="A149">
        <v>913</v>
      </c>
    </row>
    <row spans="1:3" r="150">
      <c t="s" s="3" r="A150">
        <v>441</v>
      </c>
    </row>
    <row spans="1:3" r="151">
      <c t="s" s="4" r="A151">
        <v>878</v>
      </c>
      <c t="n" s="5" r="B151">
        <v>0</v>
      </c>
    </row>
    <row spans="1:3" r="152">
      <c t="s" s="4" r="A152">
        <v>914</v>
      </c>
    </row>
    <row spans="1:3" r="153">
      <c t="s" s="3" r="A153">
        <v>441</v>
      </c>
    </row>
    <row spans="1:3" r="154">
      <c t="s" s="4" r="A154">
        <v>878</v>
      </c>
      <c t="n" s="7" r="B154">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5</v>
      </c>
      <c t="s" s="2" r="B1">
        <v>2</v>
      </c>
      <c t="s" s="2" r="C1">
        <v>25</v>
      </c>
    </row>
    <row spans="1:3" r="2">
      <c t="s" s="3" r="A2">
        <v>26</v>
      </c>
    </row>
    <row spans="1:3" r="3">
      <c t="s" s="4" r="A3">
        <v>235</v>
      </c>
      <c t="n" s="7" r="B3">
        <v>31760</v>
      </c>
      <c t="n" s="7" r="C3">
        <v>20679</v>
      </c>
    </row>
    <row spans="1:3" r="4">
      <c t="s" s="4" r="A4">
        <v>916</v>
      </c>
      <c t="n" s="5" r="B4">
        <v>2864</v>
      </c>
      <c t="n" s="5" r="C4">
        <v>3022</v>
      </c>
    </row>
    <row spans="1:3" r="5">
      <c t="s" s="4" r="A5">
        <v>139</v>
      </c>
      <c t="n" s="5" r="B5">
        <v>34624</v>
      </c>
      <c t="n" s="5" r="C5">
        <v>23701</v>
      </c>
    </row>
    <row spans="1:3" r="6">
      <c t="s" s="4" r="A6">
        <v>879</v>
      </c>
    </row>
    <row spans="1:3" r="7">
      <c t="s" s="3" r="A7">
        <v>26</v>
      </c>
    </row>
    <row spans="1:3" r="8">
      <c t="s" s="4" r="A8">
        <v>235</v>
      </c>
      <c t="n" s="5" r="B8">
        <v>0</v>
      </c>
      <c t="n" s="5" r="C8">
        <v>0</v>
      </c>
    </row>
    <row spans="1:3" r="9">
      <c t="s" s="4" r="A9">
        <v>916</v>
      </c>
      <c t="n" s="5" r="B9">
        <v>0</v>
      </c>
      <c t="n" s="5" r="C9">
        <v>0</v>
      </c>
    </row>
    <row spans="1:3" r="10">
      <c t="s" s="4" r="A10">
        <v>139</v>
      </c>
      <c t="n" s="5" r="B10">
        <v>0</v>
      </c>
      <c t="n" s="5" r="C10">
        <v>0</v>
      </c>
    </row>
    <row spans="1:3" r="11">
      <c t="s" s="4" r="A11">
        <v>881</v>
      </c>
    </row>
    <row spans="1:3" r="12">
      <c t="s" s="3" r="A12">
        <v>26</v>
      </c>
    </row>
    <row spans="1:3" r="13">
      <c t="s" s="4" r="A13">
        <v>235</v>
      </c>
      <c t="n" s="5" r="B13">
        <v>0</v>
      </c>
      <c t="n" s="5" r="C13">
        <v>0</v>
      </c>
    </row>
    <row spans="1:3" r="14">
      <c t="s" s="4" r="A14">
        <v>916</v>
      </c>
      <c t="n" s="5" r="B14">
        <v>0</v>
      </c>
      <c t="n" s="5" r="C14">
        <v>0</v>
      </c>
    </row>
    <row spans="1:3" r="15">
      <c t="s" s="4" r="A15">
        <v>139</v>
      </c>
      <c t="n" s="5" r="B15">
        <v>0</v>
      </c>
      <c t="n" s="5" r="C15">
        <v>0</v>
      </c>
    </row>
    <row spans="1:3" r="16">
      <c t="s" s="4" r="A16">
        <v>882</v>
      </c>
    </row>
    <row spans="1:3" r="17">
      <c t="s" s="3" r="A17">
        <v>26</v>
      </c>
    </row>
    <row spans="1:3" r="18">
      <c t="s" s="4" r="A18">
        <v>235</v>
      </c>
      <c t="n" s="5" r="B18">
        <v>31760</v>
      </c>
      <c t="n" s="5" r="C18">
        <v>20679</v>
      </c>
    </row>
    <row spans="1:3" r="19">
      <c t="s" s="4" r="A19">
        <v>916</v>
      </c>
      <c t="n" s="5" r="B19">
        <v>2864</v>
      </c>
      <c t="n" s="5" r="C19">
        <v>3022</v>
      </c>
    </row>
    <row spans="1:3" r="20">
      <c t="s" s="4" r="A20">
        <v>139</v>
      </c>
      <c t="n" s="7" r="B20">
        <v>34624</v>
      </c>
      <c t="n" s="7" r="C20">
        <v>237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7</v>
      </c>
      <c t="s" s="2" r="B1">
        <v>2</v>
      </c>
      <c t="s" s="2" r="C1">
        <v>25</v>
      </c>
    </row>
    <row spans="1:3" r="2">
      <c t="s" s="3" r="A2">
        <v>918</v>
      </c>
    </row>
    <row spans="1:3" r="3">
      <c t="s" s="4" r="A3">
        <v>27</v>
      </c>
      <c t="n" s="7" r="B3">
        <v>33759</v>
      </c>
      <c t="n" s="7" r="C3">
        <v>32484</v>
      </c>
    </row>
    <row spans="1:3" r="4">
      <c t="s" s="4" r="A4">
        <v>28</v>
      </c>
      <c t="n" s="5" r="B4">
        <v>179526</v>
      </c>
      <c t="n" s="5" r="C4">
        <v>18404</v>
      </c>
    </row>
    <row spans="1:3" r="5">
      <c t="s" s="4" r="A5">
        <v>29</v>
      </c>
      <c t="n" s="5" r="B5">
        <v>182945</v>
      </c>
      <c t="n" s="5" r="C5">
        <v>237135</v>
      </c>
    </row>
    <row spans="1:3" r="6">
      <c t="s" s="4" r="A6">
        <v>878</v>
      </c>
      <c t="n" s="5" r="B6">
        <v>273702</v>
      </c>
      <c t="n" s="5" r="C6">
        <v>247647</v>
      </c>
    </row>
    <row spans="1:3" r="7">
      <c t="s" s="4" r="A7">
        <v>31</v>
      </c>
      <c t="n" s="5" r="B7">
        <v>84601</v>
      </c>
      <c t="n" s="5" r="C7">
        <v>90956</v>
      </c>
    </row>
    <row spans="1:3" r="8">
      <c t="s" s="4" r="A8">
        <v>919</v>
      </c>
      <c t="n" s="5" r="B8">
        <v>2647</v>
      </c>
      <c t="n" s="5" r="C8">
        <v>1622</v>
      </c>
    </row>
    <row spans="1:3" r="9">
      <c t="s" s="4" r="A9">
        <v>39</v>
      </c>
      <c t="n" s="5" r="B9">
        <v>48342</v>
      </c>
      <c t="n" s="5" r="C9">
        <v>47289</v>
      </c>
    </row>
    <row spans="1:3" r="10">
      <c t="s" s="3" r="A10">
        <v>920</v>
      </c>
    </row>
    <row spans="1:3" r="11">
      <c t="s" s="4" r="A11">
        <v>921</v>
      </c>
      <c t="n" s="5" r="B11">
        <v>416405</v>
      </c>
      <c t="n" s="5" r="C11">
        <v>364534</v>
      </c>
    </row>
    <row spans="1:3" r="12">
      <c t="s" s="4" r="A12">
        <v>922</v>
      </c>
      <c t="n" s="5" r="B12">
        <v>3200513</v>
      </c>
      <c t="n" s="5" r="C12">
        <v>2756316</v>
      </c>
    </row>
    <row spans="1:3" r="13">
      <c t="s" s="4" r="A13">
        <v>48</v>
      </c>
      <c t="n" s="5" r="B13">
        <v>93775</v>
      </c>
      <c t="n" s="5" r="C13">
        <v>117991</v>
      </c>
    </row>
    <row spans="1:3" r="14">
      <c t="s" s="4" r="A14">
        <v>49</v>
      </c>
      <c t="n" s="5" r="B14">
        <v>103392</v>
      </c>
      <c t="n" s="5" r="C14">
        <v>40000</v>
      </c>
    </row>
    <row spans="1:3" r="15">
      <c t="s" s="4" r="A15">
        <v>879</v>
      </c>
    </row>
    <row spans="1:3" r="16">
      <c t="s" s="3" r="A16">
        <v>918</v>
      </c>
    </row>
    <row spans="1:3" r="17">
      <c t="s" s="4" r="A17">
        <v>27</v>
      </c>
      <c t="n" s="5" r="B17">
        <v>33759</v>
      </c>
      <c t="n" s="5" r="C17">
        <v>32484</v>
      </c>
    </row>
    <row spans="1:3" r="18">
      <c t="s" s="4" r="A18">
        <v>28</v>
      </c>
      <c t="n" s="5" r="B18">
        <v>179526</v>
      </c>
      <c t="n" s="5" r="C18">
        <v>18404</v>
      </c>
    </row>
    <row spans="1:3" r="19">
      <c t="s" s="4" r="A19">
        <v>29</v>
      </c>
      <c t="n" s="5" r="B19">
        <v>182945</v>
      </c>
      <c t="n" s="5" r="C19">
        <v>237135</v>
      </c>
    </row>
    <row spans="1:3" r="20">
      <c t="s" s="4" r="A20">
        <v>878</v>
      </c>
      <c t="n" s="5" r="B20">
        <v>22</v>
      </c>
      <c t="n" s="5" r="C20">
        <v>0</v>
      </c>
    </row>
    <row spans="1:3" r="21">
      <c t="s" s="4" r="A21">
        <v>31</v>
      </c>
      <c t="n" s="5" r="B21">
        <v>0</v>
      </c>
      <c t="n" s="5" r="C21">
        <v>0</v>
      </c>
    </row>
    <row spans="1:3" r="22">
      <c t="s" s="4" r="A22">
        <v>919</v>
      </c>
      <c t="n" s="5" r="B22">
        <v>0</v>
      </c>
      <c t="n" s="5" r="C22">
        <v>0</v>
      </c>
    </row>
    <row spans="1:3" r="23">
      <c t="s" s="4" r="A23">
        <v>39</v>
      </c>
      <c t="n" s="5" r="B23">
        <v>48342</v>
      </c>
      <c t="n" s="5" r="C23">
        <v>47289</v>
      </c>
    </row>
    <row spans="1:3" r="24">
      <c t="s" s="4" r="A24">
        <v>880</v>
      </c>
      <c t="n" s="5" r="C24">
        <v>0</v>
      </c>
    </row>
    <row spans="1:3" r="25">
      <c t="s" s="3" r="A25">
        <v>920</v>
      </c>
    </row>
    <row spans="1:3" r="26">
      <c t="s" s="4" r="A26">
        <v>921</v>
      </c>
      <c t="n" s="5" r="B26">
        <v>0</v>
      </c>
      <c t="n" s="5" r="C26">
        <v>0</v>
      </c>
    </row>
    <row spans="1:3" r="27">
      <c t="s" s="4" r="A27">
        <v>922</v>
      </c>
      <c t="n" s="5" r="B27">
        <v>0</v>
      </c>
      <c t="n" s="5" r="C27">
        <v>0</v>
      </c>
    </row>
    <row spans="1:3" r="28">
      <c t="s" s="4" r="A28">
        <v>48</v>
      </c>
      <c t="n" s="5" r="B28">
        <v>0</v>
      </c>
      <c t="n" s="5" r="C28">
        <v>0</v>
      </c>
    </row>
    <row spans="1:3" r="29">
      <c t="s" s="4" r="A29">
        <v>49</v>
      </c>
      <c t="n" s="5" r="B29">
        <v>0</v>
      </c>
      <c t="n" s="5" r="C29">
        <v>0</v>
      </c>
    </row>
    <row spans="1:3" r="30">
      <c t="s" s="4" r="A30">
        <v>880</v>
      </c>
      <c t="n" s="5" r="B30">
        <v>0</v>
      </c>
      <c t="n" s="5" r="C30">
        <v>0</v>
      </c>
    </row>
    <row spans="1:3" r="31">
      <c t="s" s="4" r="A31">
        <v>881</v>
      </c>
    </row>
    <row spans="1:3" r="32">
      <c t="s" s="3" r="A32">
        <v>918</v>
      </c>
    </row>
    <row spans="1:3" r="33">
      <c t="s" s="4" r="A33">
        <v>27</v>
      </c>
      <c t="n" s="5" r="B33">
        <v>0</v>
      </c>
      <c t="n" s="5" r="C33">
        <v>0</v>
      </c>
    </row>
    <row spans="1:3" r="34">
      <c t="s" s="4" r="A34">
        <v>28</v>
      </c>
      <c t="n" s="5" r="B34">
        <v>0</v>
      </c>
      <c t="n" s="5" r="C34">
        <v>0</v>
      </c>
    </row>
    <row spans="1:3" r="35">
      <c t="s" s="4" r="A35">
        <v>29</v>
      </c>
      <c t="n" s="5" r="B35">
        <v>0</v>
      </c>
      <c t="n" s="5" r="C35">
        <v>0</v>
      </c>
    </row>
    <row spans="1:3" r="36">
      <c t="s" s="4" r="A36">
        <v>878</v>
      </c>
      <c t="n" s="5" r="B36">
        <v>273680</v>
      </c>
      <c t="n" s="5" r="C36">
        <v>247647</v>
      </c>
    </row>
    <row spans="1:3" r="37">
      <c t="s" s="4" r="A37">
        <v>31</v>
      </c>
      <c t="n" s="5" r="B37">
        <v>84601</v>
      </c>
      <c t="n" s="5" r="C37">
        <v>90956</v>
      </c>
    </row>
    <row spans="1:3" r="38">
      <c t="s" s="4" r="A38">
        <v>919</v>
      </c>
      <c t="n" s="5" r="B38">
        <v>0</v>
      </c>
      <c t="n" s="5" r="C38">
        <v>0</v>
      </c>
    </row>
    <row spans="1:3" r="39">
      <c t="s" s="4" r="A39">
        <v>39</v>
      </c>
      <c t="n" s="5" r="B39">
        <v>0</v>
      </c>
      <c t="n" s="5" r="C39">
        <v>0</v>
      </c>
    </row>
    <row spans="1:3" r="40">
      <c t="s" s="4" r="A40">
        <v>880</v>
      </c>
      <c t="n" s="5" r="C40">
        <v>37</v>
      </c>
    </row>
    <row spans="1:3" r="41">
      <c t="s" s="3" r="A41">
        <v>920</v>
      </c>
    </row>
    <row spans="1:3" r="42">
      <c t="s" s="4" r="A42">
        <v>921</v>
      </c>
      <c t="n" s="5" r="B42">
        <v>416405</v>
      </c>
      <c t="n" s="5" r="C42">
        <v>364534</v>
      </c>
    </row>
    <row spans="1:3" r="43">
      <c t="s" s="4" r="A43">
        <v>922</v>
      </c>
      <c t="n" s="5" r="B43">
        <v>0</v>
      </c>
      <c t="n" s="5" r="C43">
        <v>0</v>
      </c>
    </row>
    <row spans="1:3" r="44">
      <c t="s" s="4" r="A44">
        <v>48</v>
      </c>
      <c t="n" s="5" r="B44">
        <v>93775</v>
      </c>
      <c t="n" s="5" r="C44">
        <v>117991</v>
      </c>
    </row>
    <row spans="1:3" r="45">
      <c t="s" s="4" r="A45">
        <v>49</v>
      </c>
      <c t="n" s="5" r="B45">
        <v>0</v>
      </c>
      <c t="n" s="5" r="C45">
        <v>0</v>
      </c>
    </row>
    <row spans="1:3" r="46">
      <c t="s" s="4" r="A46">
        <v>880</v>
      </c>
      <c t="n" s="5" r="B46">
        <v>19330</v>
      </c>
      <c t="n" s="5" r="C46">
        <v>12953</v>
      </c>
    </row>
    <row spans="1:3" r="47">
      <c t="s" s="4" r="A47">
        <v>882</v>
      </c>
    </row>
    <row spans="1:3" r="48">
      <c t="s" s="3" r="A48">
        <v>918</v>
      </c>
    </row>
    <row spans="1:3" r="49">
      <c t="s" s="4" r="A49">
        <v>27</v>
      </c>
      <c t="n" s="5" r="B49">
        <v>0</v>
      </c>
      <c t="n" s="5" r="C49">
        <v>0</v>
      </c>
    </row>
    <row spans="1:3" r="50">
      <c t="s" s="4" r="A50">
        <v>28</v>
      </c>
      <c t="n" s="5" r="B50">
        <v>0</v>
      </c>
      <c t="n" s="5" r="C50">
        <v>0</v>
      </c>
    </row>
    <row spans="1:3" r="51">
      <c t="s" s="4" r="A51">
        <v>29</v>
      </c>
      <c t="n" s="5" r="B51">
        <v>0</v>
      </c>
      <c t="n" s="5" r="C51">
        <v>0</v>
      </c>
    </row>
    <row spans="1:3" r="52">
      <c t="s" s="4" r="A52">
        <v>878</v>
      </c>
      <c t="n" s="5" r="B52">
        <v>0</v>
      </c>
      <c t="n" s="5" r="C52">
        <v>0</v>
      </c>
    </row>
    <row spans="1:3" r="53">
      <c t="s" s="4" r="A53">
        <v>31</v>
      </c>
      <c t="n" s="5" r="B53">
        <v>0</v>
      </c>
      <c t="n" s="5" r="C53">
        <v>0</v>
      </c>
    </row>
    <row spans="1:3" r="54">
      <c t="s" s="4" r="A54">
        <v>919</v>
      </c>
      <c t="n" s="5" r="B54">
        <v>3103534</v>
      </c>
      <c t="n" s="5" r="C54">
        <v>3003280</v>
      </c>
    </row>
    <row spans="1:3" r="55">
      <c t="s" s="4" r="A55">
        <v>39</v>
      </c>
      <c t="n" s="5" r="B55">
        <v>0</v>
      </c>
      <c t="n" s="5" r="C55">
        <v>0</v>
      </c>
    </row>
    <row spans="1:3" r="56">
      <c t="s" s="4" r="A56">
        <v>880</v>
      </c>
      <c t="n" s="5" r="C56">
        <v>0</v>
      </c>
    </row>
    <row spans="1:3" r="57">
      <c t="s" s="3" r="A57">
        <v>920</v>
      </c>
    </row>
    <row spans="1:3" r="58">
      <c t="s" s="4" r="A58">
        <v>921</v>
      </c>
      <c t="n" s="5" r="B58">
        <v>0</v>
      </c>
      <c t="n" s="5" r="C58">
        <v>0</v>
      </c>
    </row>
    <row spans="1:3" r="59">
      <c t="s" s="4" r="A59">
        <v>922</v>
      </c>
      <c t="n" s="5" r="B59">
        <v>3162486</v>
      </c>
      <c t="n" s="5" r="C59">
        <v>2722134</v>
      </c>
    </row>
    <row spans="1:3" r="60">
      <c t="s" s="4" r="A60">
        <v>48</v>
      </c>
      <c t="n" s="5" r="B60">
        <v>0</v>
      </c>
      <c t="n" s="5" r="C60">
        <v>0</v>
      </c>
    </row>
    <row spans="1:3" r="61">
      <c t="s" s="4" r="A61">
        <v>49</v>
      </c>
      <c t="n" s="5" r="B61">
        <v>106591</v>
      </c>
      <c t="n" s="5" r="C61">
        <v>42270</v>
      </c>
    </row>
    <row spans="1:3" r="62">
      <c t="s" s="4" r="A62">
        <v>880</v>
      </c>
      <c t="n" s="5" r="B62">
        <v>0</v>
      </c>
      <c t="n" s="5" r="C62">
        <v>0</v>
      </c>
    </row>
    <row spans="1:3" r="63">
      <c t="s" s="4" r="A63">
        <v>923</v>
      </c>
    </row>
    <row spans="1:3" r="64">
      <c t="s" s="3" r="A64">
        <v>918</v>
      </c>
    </row>
    <row spans="1:3" r="65">
      <c t="s" s="4" r="A65">
        <v>27</v>
      </c>
      <c t="n" s="5" r="B65">
        <v>33759</v>
      </c>
      <c t="n" s="5" r="C65">
        <v>32484</v>
      </c>
    </row>
    <row spans="1:3" r="66">
      <c t="s" s="4" r="A66">
        <v>28</v>
      </c>
      <c t="n" s="5" r="B66">
        <v>179526</v>
      </c>
      <c t="n" s="5" r="C66">
        <v>18404</v>
      </c>
    </row>
    <row spans="1:3" r="67">
      <c t="s" s="4" r="A67">
        <v>29</v>
      </c>
      <c t="n" s="5" r="B67">
        <v>182945</v>
      </c>
      <c t="n" s="5" r="C67">
        <v>237135</v>
      </c>
    </row>
    <row spans="1:3" r="68">
      <c t="s" s="4" r="A68">
        <v>878</v>
      </c>
      <c t="n" s="5" r="B68">
        <v>273702</v>
      </c>
      <c t="n" s="5" r="C68">
        <v>247647</v>
      </c>
    </row>
    <row spans="1:3" r="69">
      <c t="s" s="4" r="A69">
        <v>31</v>
      </c>
      <c t="n" s="5" r="B69">
        <v>83319</v>
      </c>
      <c t="n" s="5" r="C69">
        <v>89076</v>
      </c>
    </row>
    <row spans="1:3" r="70">
      <c t="s" s="4" r="A70">
        <v>919</v>
      </c>
      <c t="n" s="5" r="B70">
        <v>3121501</v>
      </c>
      <c t="n" s="5" r="C70">
        <v>2775886</v>
      </c>
    </row>
    <row spans="1:3" r="71">
      <c t="s" s="4" r="A71">
        <v>39</v>
      </c>
      <c t="n" s="5" r="B71">
        <v>48342</v>
      </c>
      <c t="n" s="5" r="C71">
        <v>47289</v>
      </c>
    </row>
    <row spans="1:3" r="72">
      <c t="s" s="4" r="A72">
        <v>880</v>
      </c>
      <c t="n" s="5" r="C72">
        <v>37</v>
      </c>
    </row>
    <row spans="1:3" r="73">
      <c t="s" s="3" r="A73">
        <v>920</v>
      </c>
    </row>
    <row spans="1:3" r="74">
      <c t="s" s="4" r="A74">
        <v>921</v>
      </c>
      <c t="n" s="5" r="B74">
        <v>416405</v>
      </c>
      <c t="n" s="5" r="C74">
        <v>364534</v>
      </c>
    </row>
    <row spans="1:3" r="75">
      <c t="s" s="4" r="A75">
        <v>922</v>
      </c>
      <c t="n" s="5" r="B75">
        <v>3200513</v>
      </c>
      <c t="n" s="5" r="C75">
        <v>2756316</v>
      </c>
    </row>
    <row spans="1:3" r="76">
      <c t="s" s="4" r="A76">
        <v>48</v>
      </c>
      <c t="n" s="5" r="B76">
        <v>93775</v>
      </c>
      <c t="n" s="5" r="C76">
        <v>117991</v>
      </c>
    </row>
    <row spans="1:3" r="77">
      <c t="s" s="4" r="A77">
        <v>49</v>
      </c>
      <c t="n" s="5" r="B77">
        <v>103392</v>
      </c>
      <c t="n" s="5" r="C77">
        <v>40000</v>
      </c>
    </row>
    <row spans="1:3" r="78">
      <c t="s" s="4" r="A78">
        <v>880</v>
      </c>
      <c t="n" s="5" r="B78">
        <v>19330</v>
      </c>
      <c t="n" s="5" r="C78">
        <v>12953</v>
      </c>
    </row>
    <row spans="1:3" r="79">
      <c t="s" s="4" r="A79">
        <v>924</v>
      </c>
    </row>
    <row spans="1:3" r="80">
      <c t="s" s="3" r="A80">
        <v>918</v>
      </c>
    </row>
    <row spans="1:3" r="81">
      <c t="s" s="4" r="A81">
        <v>27</v>
      </c>
      <c t="n" s="5" r="B81">
        <v>33759</v>
      </c>
      <c t="n" s="5" r="C81">
        <v>32484</v>
      </c>
    </row>
    <row spans="1:3" r="82">
      <c t="s" s="4" r="A82">
        <v>28</v>
      </c>
      <c t="n" s="5" r="B82">
        <v>179526</v>
      </c>
      <c t="n" s="5" r="C82">
        <v>18404</v>
      </c>
    </row>
    <row spans="1:3" r="83">
      <c t="s" s="4" r="A83">
        <v>29</v>
      </c>
      <c t="n" s="5" r="B83">
        <v>182945</v>
      </c>
      <c t="n" s="5" r="C83">
        <v>237135</v>
      </c>
    </row>
    <row spans="1:3" r="84">
      <c t="s" s="4" r="A84">
        <v>878</v>
      </c>
      <c t="n" s="5" r="B84">
        <v>273702</v>
      </c>
      <c t="n" s="5" r="C84">
        <v>247647</v>
      </c>
    </row>
    <row spans="1:3" r="85">
      <c t="s" s="4" r="A85">
        <v>31</v>
      </c>
      <c t="n" s="5" r="B85">
        <v>84601</v>
      </c>
      <c t="n" s="5" r="C85">
        <v>90956</v>
      </c>
    </row>
    <row spans="1:3" r="86">
      <c t="s" s="4" r="A86">
        <v>919</v>
      </c>
      <c t="n" s="5" r="B86">
        <v>3103534</v>
      </c>
      <c t="n" s="5" r="C86">
        <v>3003280</v>
      </c>
    </row>
    <row spans="1:3" r="87">
      <c t="s" s="4" r="A87">
        <v>39</v>
      </c>
      <c t="n" s="5" r="B87">
        <v>48342</v>
      </c>
      <c t="n" s="5" r="C87">
        <v>47289</v>
      </c>
    </row>
    <row spans="1:3" r="88">
      <c t="s" s="4" r="A88">
        <v>880</v>
      </c>
      <c t="n" s="5" r="C88">
        <v>37</v>
      </c>
    </row>
    <row spans="1:3" r="89">
      <c t="s" s="3" r="A89">
        <v>920</v>
      </c>
    </row>
    <row spans="1:3" r="90">
      <c t="s" s="4" r="A90">
        <v>921</v>
      </c>
      <c t="n" s="5" r="B90">
        <v>416405</v>
      </c>
      <c t="n" s="5" r="C90">
        <v>364534</v>
      </c>
    </row>
    <row spans="1:3" r="91">
      <c t="s" s="4" r="A91">
        <v>922</v>
      </c>
      <c t="n" s="5" r="B91">
        <v>3162486</v>
      </c>
      <c t="n" s="5" r="C91">
        <v>2722134</v>
      </c>
    </row>
    <row spans="1:3" r="92">
      <c t="s" s="4" r="A92">
        <v>48</v>
      </c>
      <c t="n" s="5" r="B92">
        <v>93775</v>
      </c>
      <c t="n" s="5" r="C92">
        <v>117991</v>
      </c>
    </row>
    <row spans="1:3" r="93">
      <c t="s" s="4" r="A93">
        <v>49</v>
      </c>
      <c t="n" s="5" r="B93">
        <v>106591</v>
      </c>
      <c t="n" s="5" r="C93">
        <v>42270</v>
      </c>
    </row>
    <row spans="1:3" r="94">
      <c t="s" s="4" r="A94">
        <v>880</v>
      </c>
      <c t="n" s="7" r="B94">
        <v>19330</v>
      </c>
      <c t="n" s="7" r="C94">
        <v>129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 (Un</vt:lpstr>
      <vt:lpstr>CONSOLIDATED BALANCE SHEETS (U3</vt:lpstr>
      <vt:lpstr>CONSOLIDATED STATEMENTS OF INCO</vt:lpstr>
      <vt:lpstr>CONSOLIDATED STATEMENTS OF COMP</vt:lpstr>
      <vt:lpstr>CONSOLIDATED STATEMENTS OF SHAR</vt:lpstr>
      <vt:lpstr>CONSOLIDATED STATEMENTS OF CASH</vt:lpstr>
      <vt:lpstr>Basis of Presentation</vt:lpstr>
      <vt:lpstr>Acquisitions</vt:lpstr>
      <vt:lpstr>Earnings Per Share</vt:lpstr>
      <vt:lpstr>Investment Securities</vt:lpstr>
      <vt:lpstr>Loans</vt:lpstr>
      <vt:lpstr>Goodwill and Other Acquired Int</vt:lpstr>
      <vt:lpstr>Investments in Tax Credit Entit</vt:lpstr>
      <vt:lpstr>Variable Interest Entities</vt:lpstr>
      <vt:lpstr>Long-term Borrowings</vt:lpstr>
      <vt:lpstr>Derivative - Interest Rate Swap</vt:lpstr>
      <vt:lpstr>Income Taxes</vt:lpstr>
      <vt:lpstr>Commitments and Contingencies</vt:lpstr>
      <vt:lpstr>Shareholders' Equity</vt:lpstr>
      <vt:lpstr>Accumulated Other Comprehensive</vt:lpstr>
      <vt:lpstr>Capital Requirements and Other </vt:lpstr>
      <vt:lpstr>Fair Value of Financial Instrum</vt:lpstr>
      <vt:lpstr>Subsequent Events</vt:lpstr>
      <vt:lpstr>Basis of Presentation (Policies</vt:lpstr>
      <vt:lpstr>Basis of Presentation (Tables)</vt:lpstr>
      <vt:lpstr>Acquisitions (Tables)</vt:lpstr>
      <vt:lpstr>Earnings Per Share (Tables)</vt:lpstr>
      <vt:lpstr>Investment Securities (Tables)</vt:lpstr>
      <vt:lpstr>Loans (Tables)</vt:lpstr>
      <vt:lpstr>Goodwill and Other Acquired I31</vt:lpstr>
      <vt:lpstr>Investments in Tax Credit Ent32</vt:lpstr>
      <vt:lpstr>Long-term Borrowings (Tables)</vt:lpstr>
      <vt:lpstr>Derivative - Interest Rate Sw34</vt:lpstr>
      <vt:lpstr>Income Taxes (Tables)</vt:lpstr>
      <vt:lpstr>Commitments and Contingencies (</vt:lpstr>
      <vt:lpstr>Accumulated Other Comprehensi37</vt:lpstr>
      <vt:lpstr>Capital Requirements and Othe38</vt:lpstr>
      <vt:lpstr>Fair Value of Financial Instr39</vt:lpstr>
      <vt:lpstr>Basis of Presentation (Details)</vt:lpstr>
      <vt:lpstr>Acquisitions (Details)</vt:lpstr>
      <vt:lpstr>Earnings Per Share - Schedule o</vt:lpstr>
      <vt:lpstr>Investment Securities - Summary</vt:lpstr>
      <vt:lpstr>Investment Securities - Additio</vt:lpstr>
      <vt:lpstr>Investment Securities - Summa45</vt:lpstr>
      <vt:lpstr>Loans - Summary of Major Classi</vt:lpstr>
      <vt:lpstr>Loans - Summary of Changes in A</vt:lpstr>
      <vt:lpstr>Loans - Summary of Allowance fo</vt:lpstr>
      <vt:lpstr>Loans - Summary of Credit Quali</vt:lpstr>
      <vt:lpstr>Loans - Additional Information </vt:lpstr>
      <vt:lpstr>Loans - Age Analysis of Past Du</vt:lpstr>
      <vt:lpstr>Loans - Summary of Information </vt:lpstr>
      <vt:lpstr>Loans - Summary of Nonaccrual L</vt:lpstr>
      <vt:lpstr>Loans - Changes in Carrying Amo</vt:lpstr>
      <vt:lpstr>Loans - Summary of Company's Tr</vt:lpstr>
      <vt:lpstr>Loans - Summary of Informatio56</vt:lpstr>
      <vt:lpstr>Goodwill and Other Acquired I57</vt:lpstr>
      <vt:lpstr>Goodwill and Other Acquired I58</vt:lpstr>
      <vt:lpstr>Goodwill and Other Acquired I59</vt:lpstr>
      <vt:lpstr>Investments in Tax Credit Ent60</vt:lpstr>
      <vt:lpstr>Investments in Tax Credit Ent61</vt:lpstr>
      <vt:lpstr>Investments in Tax Credit Ent62</vt:lpstr>
      <vt:lpstr>Investments in Tax Credit Ent63</vt:lpstr>
      <vt:lpstr>Investments in Tax Credit Ent64</vt:lpstr>
      <vt:lpstr>Variable Interest Entities (Det</vt:lpstr>
      <vt:lpstr>Long-term Borrowings (Narrative</vt:lpstr>
      <vt:lpstr>Long-term Borrowings (Details)</vt:lpstr>
      <vt:lpstr>Derivative - Interest Rate Sw68</vt:lpstr>
      <vt:lpstr>Derivative - Interest Rate Sw69</vt:lpstr>
      <vt:lpstr>Derivative - Interest Rate Sw70</vt:lpstr>
      <vt:lpstr>Derivative - Interest Rate Sw71</vt:lpstr>
      <vt:lpstr>Income Taxes - Summary of Incom</vt:lpstr>
      <vt:lpstr>Commitments and Contingencies -</vt:lpstr>
      <vt:lpstr>Shareholders' Equity (Details)</vt:lpstr>
      <vt:lpstr>Accumulated Other Comprehensi75</vt:lpstr>
      <vt:lpstr>Capital Requirements and Othe76</vt:lpstr>
      <vt:lpstr>Fair Value of Financial Instr77</vt:lpstr>
      <vt:lpstr>Fair Value of Financial Instr78</vt:lpstr>
      <vt:lpstr>Fair Value of Financial Instr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43:25Z</dcterms:created>
  <dcterms:modified xmlns:dcterms="http://purl.org/dc/terms/" xmlns:xsi="http://www.w3.org/2001/XMLSchema-instance" xsi:type="dcterms:W3CDTF">2015-11-09T18:43:25Z</dcterms:modified>
  <dc:title xmlns:dc="http://purl.org/dc/elements/1.1/">Untitled</dc:title>
  <dc:description xmlns:dc="http://purl.org/dc/elements/1.1/"/>
  <dc:subject xmlns:dc="http://purl.org/dc/elements/1.1/"/>
  <cp:keywords/>
  <cp:category/>
</cp:coreProperties>
</file>